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Revenue Recognition Revenue Rec" sheetId="14" state="visible" r:id="rId14"/>
    <sheet xmlns:r="http://schemas.openxmlformats.org/officeDocument/2006/relationships" name="Segment Information" sheetId="15" state="visible" r:id="rId15"/>
    <sheet xmlns:r="http://schemas.openxmlformats.org/officeDocument/2006/relationships" name="Supplemental Cash Flow Disclosu"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Investments" sheetId="19" state="visible" r:id="rId19"/>
    <sheet xmlns:r="http://schemas.openxmlformats.org/officeDocument/2006/relationships" name="Goodwill and Other Intangible A"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Short-Term Borrowing" sheetId="23" state="visible" r:id="rId23"/>
    <sheet xmlns:r="http://schemas.openxmlformats.org/officeDocument/2006/relationships" name="Lease Obligations"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Share-Based Compensation Plans" sheetId="27" state="visible" r:id="rId27"/>
    <sheet xmlns:r="http://schemas.openxmlformats.org/officeDocument/2006/relationships" name="Rates and Other Regulatory Acti" sheetId="28" state="visible" r:id="rId28"/>
    <sheet xmlns:r="http://schemas.openxmlformats.org/officeDocument/2006/relationships" name="Environmental Commitments and C" sheetId="29" state="visible" r:id="rId29"/>
    <sheet xmlns:r="http://schemas.openxmlformats.org/officeDocument/2006/relationships" name="Other Commitments and Contingen" sheetId="30" state="visible" r:id="rId30"/>
    <sheet xmlns:r="http://schemas.openxmlformats.org/officeDocument/2006/relationships" name="Quarterly Financial Dat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Tables)" sheetId="34" state="visible" r:id="rId34"/>
    <sheet xmlns:r="http://schemas.openxmlformats.org/officeDocument/2006/relationships" name="Revenue Recognition Revenue R_2" sheetId="35" state="visible" r:id="rId35"/>
    <sheet xmlns:r="http://schemas.openxmlformats.org/officeDocument/2006/relationships" name="Segment Information Segment Inf" sheetId="36" state="visible" r:id="rId36"/>
    <sheet xmlns:r="http://schemas.openxmlformats.org/officeDocument/2006/relationships" name="Supplemental Cash Flow Disclo_2" sheetId="37" state="visible" r:id="rId37"/>
    <sheet xmlns:r="http://schemas.openxmlformats.org/officeDocument/2006/relationships" name="Derivative Instruments (Tables)" sheetId="38" state="visible" r:id="rId38"/>
    <sheet xmlns:r="http://schemas.openxmlformats.org/officeDocument/2006/relationships" name="Fair Value of Financial Instr_2" sheetId="39" state="visible" r:id="rId39"/>
    <sheet xmlns:r="http://schemas.openxmlformats.org/officeDocument/2006/relationships" name="Investments (Tables)"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Short-Term Borrowing Short-Term" sheetId="44" state="visible" r:id="rId44"/>
    <sheet xmlns:r="http://schemas.openxmlformats.org/officeDocument/2006/relationships" name="Lease Obligations Lease Obligat" sheetId="45" state="visible" r:id="rId45"/>
    <sheet xmlns:r="http://schemas.openxmlformats.org/officeDocument/2006/relationships" name="Stockholders' Equity (Tables)" sheetId="46" state="visible" r:id="rId46"/>
    <sheet xmlns:r="http://schemas.openxmlformats.org/officeDocument/2006/relationships" name="Employee Benefit Plans (Tables)" sheetId="47" state="visible" r:id="rId47"/>
    <sheet xmlns:r="http://schemas.openxmlformats.org/officeDocument/2006/relationships" name="Share-Based Compensation Plans " sheetId="48" state="visible" r:id="rId48"/>
    <sheet xmlns:r="http://schemas.openxmlformats.org/officeDocument/2006/relationships" name="Rates and Other Regulatory Ac_2" sheetId="49" state="visible" r:id="rId49"/>
    <sheet xmlns:r="http://schemas.openxmlformats.org/officeDocument/2006/relationships" name="Rates and Other Regulatory Ac_3" sheetId="50" state="visible" r:id="rId50"/>
    <sheet xmlns:r="http://schemas.openxmlformats.org/officeDocument/2006/relationships" name="Environmental Commitments and_2" sheetId="51" state="visible" r:id="rId51"/>
    <sheet xmlns:r="http://schemas.openxmlformats.org/officeDocument/2006/relationships" name="Other Commitments and Conting_2" sheetId="52" state="visible" r:id="rId52"/>
    <sheet xmlns:r="http://schemas.openxmlformats.org/officeDocument/2006/relationships" name="Quarterly Financial Data (Tabl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Earnings Per Share - Calculatio" sheetId="60" state="visible" r:id="rId60"/>
    <sheet xmlns:r="http://schemas.openxmlformats.org/officeDocument/2006/relationships" name="Acquisitions - Additional Infor" sheetId="61" state="visible" r:id="rId61"/>
    <sheet xmlns:r="http://schemas.openxmlformats.org/officeDocument/2006/relationships" name="Revenue Recognition Contract Ba" sheetId="62" state="visible" r:id="rId62"/>
    <sheet xmlns:r="http://schemas.openxmlformats.org/officeDocument/2006/relationships" name="Revenue Recognition Disaggregat" sheetId="63" state="visible" r:id="rId63"/>
    <sheet xmlns:r="http://schemas.openxmlformats.org/officeDocument/2006/relationships" name="Revenue Recognition Remaining p" sheetId="64" state="visible" r:id="rId64"/>
    <sheet xmlns:r="http://schemas.openxmlformats.org/officeDocument/2006/relationships" name="Segment Information - Schedule " sheetId="65" state="visible" r:id="rId65"/>
    <sheet xmlns:r="http://schemas.openxmlformats.org/officeDocument/2006/relationships" name="Supplemental Cash Flow Disclo_3" sheetId="66" state="visible" r:id="rId66"/>
    <sheet xmlns:r="http://schemas.openxmlformats.org/officeDocument/2006/relationships" name="Supplemental Cash Flow Disclo_4" sheetId="67" state="visible" r:id="rId67"/>
    <sheet xmlns:r="http://schemas.openxmlformats.org/officeDocument/2006/relationships" name="Derivative Instruments - Additi" sheetId="68" state="visible" r:id="rId68"/>
    <sheet xmlns:r="http://schemas.openxmlformats.org/officeDocument/2006/relationships" name="Derivative Instruments - Fair V" sheetId="69" state="visible" r:id="rId69"/>
    <sheet xmlns:r="http://schemas.openxmlformats.org/officeDocument/2006/relationships" name="Derivative Instruments - Effect" sheetId="70" state="visible" r:id="rId70"/>
    <sheet xmlns:r="http://schemas.openxmlformats.org/officeDocument/2006/relationships" name="Derivative Instruments Accounts" sheetId="71" state="visible" r:id="rId71"/>
    <sheet xmlns:r="http://schemas.openxmlformats.org/officeDocument/2006/relationships" name="Derivative Instruments Volume o"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Investments - Additional Inform" sheetId="76" state="visible" r:id="rId76"/>
    <sheet xmlns:r="http://schemas.openxmlformats.org/officeDocument/2006/relationships" name="Investments - Schedule of Inves"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ummary of Recon" sheetId="83" state="visible" r:id="rId83"/>
    <sheet xmlns:r="http://schemas.openxmlformats.org/officeDocument/2006/relationships" name="Income Taxes - Schedule of Accu" sheetId="84" state="visible" r:id="rId84"/>
    <sheet xmlns:r="http://schemas.openxmlformats.org/officeDocument/2006/relationships" name="Income Taxes - Schedule of In_2" sheetId="85" state="visible" r:id="rId85"/>
    <sheet xmlns:r="http://schemas.openxmlformats.org/officeDocument/2006/relationships" name="Income Taxes - Summary of Rec_2" sheetId="86" state="visible" r:id="rId86"/>
    <sheet xmlns:r="http://schemas.openxmlformats.org/officeDocument/2006/relationships" name="Income Taxes Federal Tax Reform" sheetId="87" state="visible" r:id="rId87"/>
    <sheet xmlns:r="http://schemas.openxmlformats.org/officeDocument/2006/relationships" name="Long-Term Debt - Additional Inf" sheetId="88" state="visible" r:id="rId88"/>
    <sheet xmlns:r="http://schemas.openxmlformats.org/officeDocument/2006/relationships" name="Long-Term Debt - Outstanding Lo" sheetId="89" state="visible" r:id="rId89"/>
    <sheet xmlns:r="http://schemas.openxmlformats.org/officeDocument/2006/relationships" name="Long-Term Debt - Outstanding _2" sheetId="90" state="visible" r:id="rId90"/>
    <sheet xmlns:r="http://schemas.openxmlformats.org/officeDocument/2006/relationships" name="Long-Term Debt Annual Maturitie" sheetId="91" state="visible" r:id="rId91"/>
    <sheet xmlns:r="http://schemas.openxmlformats.org/officeDocument/2006/relationships" name="Long-Term Debt Shelf Arrangemen" sheetId="92" state="visible" r:id="rId92"/>
    <sheet xmlns:r="http://schemas.openxmlformats.org/officeDocument/2006/relationships" name="Short-Term Borrowing - Addition" sheetId="93" state="visible" r:id="rId93"/>
    <sheet xmlns:r="http://schemas.openxmlformats.org/officeDocument/2006/relationships" name="Short-Term Borrowing Short-Te_2" sheetId="94" state="visible" r:id="rId94"/>
    <sheet xmlns:r="http://schemas.openxmlformats.org/officeDocument/2006/relationships" name="Lease Obligations - Additional " sheetId="95" state="visible" r:id="rId95"/>
    <sheet xmlns:r="http://schemas.openxmlformats.org/officeDocument/2006/relationships" name="Lease Obligations Future lease " sheetId="96" state="visible" r:id="rId96"/>
    <sheet xmlns:r="http://schemas.openxmlformats.org/officeDocument/2006/relationships" name="Stockholders' Equity Additional" sheetId="97" state="visible" r:id="rId97"/>
    <sheet xmlns:r="http://schemas.openxmlformats.org/officeDocument/2006/relationships" name="Stockholders' Equity Accumulate" sheetId="98" state="visible" r:id="rId98"/>
    <sheet xmlns:r="http://schemas.openxmlformats.org/officeDocument/2006/relationships" name="Stockholders' Equity Accumula_2" sheetId="99" state="visible" r:id="rId99"/>
    <sheet xmlns:r="http://schemas.openxmlformats.org/officeDocument/2006/relationships" name="Employee Benefit Plans - Additi" sheetId="100" state="visible" r:id="rId100"/>
    <sheet xmlns:r="http://schemas.openxmlformats.org/officeDocument/2006/relationships" name="Employee Benefit Plans - Schedu" sheetId="101" state="visible" r:id="rId101"/>
    <sheet xmlns:r="http://schemas.openxmlformats.org/officeDocument/2006/relationships" name="Employee Benefit Plans - Sche_2" sheetId="102" state="visible" r:id="rId102"/>
    <sheet xmlns:r="http://schemas.openxmlformats.org/officeDocument/2006/relationships" name="Employee Benefit Plans - Sche_3" sheetId="103" state="visible" r:id="rId103"/>
    <sheet xmlns:r="http://schemas.openxmlformats.org/officeDocument/2006/relationships" name="Employee Benefit Plans - Sche_4" sheetId="104" state="visible" r:id="rId104"/>
    <sheet xmlns:r="http://schemas.openxmlformats.org/officeDocument/2006/relationships" name="Employee Benefit Plans - Sche_5" sheetId="105" state="visible" r:id="rId105"/>
    <sheet xmlns:r="http://schemas.openxmlformats.org/officeDocument/2006/relationships" name="Employee Benefit Plans - Summar" sheetId="106" state="visible" r:id="rId106"/>
    <sheet xmlns:r="http://schemas.openxmlformats.org/officeDocument/2006/relationships" name="Employee Benefit Plans - Summ_2" sheetId="107" state="visible" r:id="rId107"/>
    <sheet xmlns:r="http://schemas.openxmlformats.org/officeDocument/2006/relationships" name="Employee Benefit Plans - Compon" sheetId="108" state="visible" r:id="rId108"/>
    <sheet xmlns:r="http://schemas.openxmlformats.org/officeDocument/2006/relationships" name="Employee Benefit Plans - Amount" sheetId="109" state="visible" r:id="rId109"/>
    <sheet xmlns:r="http://schemas.openxmlformats.org/officeDocument/2006/relationships" name="Employee Benefit Plans - Sche_6" sheetId="110" state="visible" r:id="rId110"/>
    <sheet xmlns:r="http://schemas.openxmlformats.org/officeDocument/2006/relationships" name="Employee Benefit Plans Employee" sheetId="111" state="visible" r:id="rId111"/>
    <sheet xmlns:r="http://schemas.openxmlformats.org/officeDocument/2006/relationships" name="Share-Based Compensation - Addi" sheetId="112" state="visible" r:id="rId112"/>
    <sheet xmlns:r="http://schemas.openxmlformats.org/officeDocument/2006/relationships" name="Share-Based Compensation Plan_2" sheetId="113" state="visible" r:id="rId113"/>
    <sheet xmlns:r="http://schemas.openxmlformats.org/officeDocument/2006/relationships" name="Share-Based Compensation Plan_3" sheetId="114" state="visible" r:id="rId114"/>
    <sheet xmlns:r="http://schemas.openxmlformats.org/officeDocument/2006/relationships" name="Share-Based Compensation Plan_4" sheetId="115" state="visible" r:id="rId115"/>
    <sheet xmlns:r="http://schemas.openxmlformats.org/officeDocument/2006/relationships" name="Share-Based Compensation Plan_5" sheetId="116" state="visible" r:id="rId116"/>
    <sheet xmlns:r="http://schemas.openxmlformats.org/officeDocument/2006/relationships" name="Rates and Other Regulatory Ac_4" sheetId="117" state="visible" r:id="rId117"/>
    <sheet xmlns:r="http://schemas.openxmlformats.org/officeDocument/2006/relationships" name="Rates and Other Regulatory Ac_5" sheetId="118" state="visible" r:id="rId118"/>
    <sheet xmlns:r="http://schemas.openxmlformats.org/officeDocument/2006/relationships" name="Rates and Other Regulatory Ac_6" sheetId="119" state="visible" r:id="rId119"/>
    <sheet xmlns:r="http://schemas.openxmlformats.org/officeDocument/2006/relationships" name="Environmental Commitments and_3" sheetId="120" state="visible" r:id="rId120"/>
    <sheet xmlns:r="http://schemas.openxmlformats.org/officeDocument/2006/relationships" name="Other Commitments and Conting_3" sheetId="121" state="visible" r:id="rId121"/>
    <sheet xmlns:r="http://schemas.openxmlformats.org/officeDocument/2006/relationships" name="Other Commitments and Conting_4" sheetId="122" state="visible" r:id="rId122"/>
    <sheet xmlns:r="http://schemas.openxmlformats.org/officeDocument/2006/relationships" name="Quarterly Financial Data - Sche" sheetId="123" state="visible" r:id="rId123"/>
    <sheet xmlns:r="http://schemas.openxmlformats.org/officeDocument/2006/relationships" name="Schedule II - Valuation and Qua" sheetId="124" state="visible" r:id="rId124"/>
  </sheets>
  <definedNames/>
  <calcPr calcId="124519" fullCalcOnLoad="1"/>
</workbook>
</file>

<file path=xl/sharedStrings.xml><?xml version="1.0" encoding="utf-8"?>
<sst xmlns="http://schemas.openxmlformats.org/spreadsheetml/2006/main" uniqueCount="1503">
  <si>
    <t>Document and Entity Information - USD ($) $ in Billions</t>
  </si>
  <si>
    <t>12 Months Ended</t>
  </si>
  <si>
    <t>Dec. 31, 2018</t>
  </si>
  <si>
    <t>Feb. 15, 2019</t>
  </si>
  <si>
    <t>Jun. 30, 2018</t>
  </si>
  <si>
    <t>Document Document And Entity Information [Abstract]</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CPK</t>
  </si>
  <si>
    <t>Amendment Flag</t>
  </si>
  <si>
    <t>false</t>
  </si>
  <si>
    <t>Entity Small Business</t>
  </si>
  <si>
    <t>Entity Emerging Growth Company</t>
  </si>
  <si>
    <t>Entity Common Stock, Shares Outstanding</t>
  </si>
  <si>
    <t>CHESAPEAKE UTILITIES CORP</t>
  </si>
  <si>
    <t>Entity Well-known Seasoned Issuer</t>
  </si>
  <si>
    <t>No</t>
  </si>
  <si>
    <t>Entity Voluntary Filers</t>
  </si>
  <si>
    <t>Entity Current Reporting Status</t>
  </si>
  <si>
    <t>Yes</t>
  </si>
  <si>
    <t>Entity Public Float</t>
  </si>
  <si>
    <t>Entity Shell Company</t>
  </si>
  <si>
    <t>Consolidated Statements of Income - USD ($) $ in Thousands</t>
  </si>
  <si>
    <t>Dec. 31, 2017</t>
  </si>
  <si>
    <t>Dec. 31, 2016</t>
  </si>
  <si>
    <t>Operating Revenues</t>
  </si>
  <si>
    <t>Regulated Energy</t>
  </si>
  <si>
    <t>Unregulated Energy</t>
  </si>
  <si>
    <t>Other</t>
  </si>
  <si>
    <t>Total operating revenues</t>
  </si>
  <si>
    <t>Operating Expenses</t>
  </si>
  <si>
    <t>Regulated Energy cost of sales</t>
  </si>
  <si>
    <t>Unregulated Energy and other cost of sales</t>
  </si>
  <si>
    <t>Operations</t>
  </si>
  <si>
    <t>Cost, Maintenance</t>
  </si>
  <si>
    <t>Gain from a settlement</t>
  </si>
  <si>
    <t>Depreciation and amortization</t>
  </si>
  <si>
    <t>Other taxes</t>
  </si>
  <si>
    <t>Total operating expenses</t>
  </si>
  <si>
    <t>Operating Income</t>
  </si>
  <si>
    <t>Other expense, net</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solidated Statements of Comprehensive Income - USD ($) $ in Thousands</t>
  </si>
  <si>
    <t>Statement of Comprehensive Income [Abstract]</t>
  </si>
  <si>
    <t>Employee Benefits, net of tax:</t>
  </si>
  <si>
    <t>Amortization of prior service cost, net of tax of $(22), $(31) and $(29), respectively</t>
  </si>
  <si>
    <t>Net (loss)/gain, net of tax of $(49), $432, and $178, respectively</t>
  </si>
  <si>
    <t>Cash Flow Hedges, net of tax:</t>
  </si>
  <si>
    <t>Unrealized (loss)/gain on commodity contract cash flow hedges, net of tax of $(555), $(8) and $496, respectively</t>
  </si>
  <si>
    <t>Total Other Comprehensive Income (Loss)</t>
  </si>
  <si>
    <t>Comprehensive Income</t>
  </si>
  <si>
    <t>Consolidated Statements of Comprehensive Income (Parenthetical) - USD ($)</t>
  </si>
  <si>
    <t>Tax expense recognized on the amortization of prior service cost</t>
  </si>
  <si>
    <t>Tax expense recognized on the net gain (loss)</t>
  </si>
  <si>
    <t>Other Comprehensive Income (Loss), Unrealized Gain (Loss) on Derivatives Arising During Period, Tax</t>
  </si>
  <si>
    <t>Consolidated Statements of Cash Flows - USD ($) $ in Thousands</t>
  </si>
  <si>
    <t>Operating Activities</t>
  </si>
  <si>
    <t>Adjustments to reconcile net income to net operating cash:</t>
  </si>
  <si>
    <t>Depreciation and accretion included in operations expenses</t>
  </si>
  <si>
    <t>Deferred income taxes, net</t>
  </si>
  <si>
    <t>[1]</t>
  </si>
  <si>
    <t>Realized loss on sale of assets/investments/commodity contracts</t>
  </si>
  <si>
    <t>Unrealized loss (gain)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Income taxes receivable (payable)</t>
  </si>
  <si>
    <t>Customer deposits and refunds</t>
  </si>
  <si>
    <t>Accrued compensation</t>
  </si>
  <si>
    <t>Other assets and liabilities, net</t>
  </si>
  <si>
    <t>Net cash provided by operating activities</t>
  </si>
  <si>
    <t>Investing Activities</t>
  </si>
  <si>
    <t>Property, plant and equipment expenditures</t>
  </si>
  <si>
    <t>Proceeds from sale of assets</t>
  </si>
  <si>
    <t>Acquisitions, net of cash acquired</t>
  </si>
  <si>
    <t>Environmental expenditures</t>
  </si>
  <si>
    <t>Net cash used in investing activities</t>
  </si>
  <si>
    <t>Financing Activities</t>
  </si>
  <si>
    <t>Common stock dividends</t>
  </si>
  <si>
    <t>Issuance of stock for Dividend Reinvestment Plan</t>
  </si>
  <si>
    <t>Proceeds from issuance of common stock, net of expenses</t>
  </si>
  <si>
    <t>[2]</t>
  </si>
  <si>
    <t>Payments Related to Tax Withholding for Share-based Compensation</t>
  </si>
  <si>
    <t>Change in cash overdrafts due to outstanding checks</t>
  </si>
  <si>
    <t>Net borrowing under line of credit agreements</t>
  </si>
  <si>
    <t>Proceeds from issuance of long-term debt</t>
  </si>
  <si>
    <t>Repayment of long-term debt and capital lease obligation</t>
  </si>
  <si>
    <t>Net cash provided by financing activities</t>
  </si>
  <si>
    <t>Net Increase in Cash and Cash Equivalents</t>
  </si>
  <si>
    <t>Cash and Cash Equivalents — Beginning of Period</t>
  </si>
  <si>
    <t>Cash and Cash Equivalents — End of Period</t>
  </si>
  <si>
    <t>(1) Includes $3.5 million, $873,000 and $2.1 million of deferred state income taxes for the years 2018, 2017 and 2016, respectively.</t>
  </si>
  <si>
    <t>On September 22, 2016, we completed a public offering of 960,488 shares of our common stock at a price per share of $62.26. The net proceeds from the sale of common stock, after deducting underwriting commissions and expenses, were approximately $57.4 million.</t>
  </si>
  <si>
    <t>Consolidated Balance Sheets - USD ($) $ in Thousands</t>
  </si>
  <si>
    <t>Property, Plant and Equipment</t>
  </si>
  <si>
    <t>Other businesses and eliminations</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108 and $936, respectively)</t>
  </si>
  <si>
    <t>Accrued revenue</t>
  </si>
  <si>
    <t>Propane inventory, at average cost</t>
  </si>
  <si>
    <t>Other inventory, at average cost</t>
  </si>
  <si>
    <t>Regulatory assets</t>
  </si>
  <si>
    <t>Storage gas prepayments</t>
  </si>
  <si>
    <t>Income taxes receivable</t>
  </si>
  <si>
    <t>Prepaid expenses</t>
  </si>
  <si>
    <t>Derivative assets, at fair value</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Preferred stock, par value $0.01 per share (authorized 2,000,000 shares), no shares issued and outstanding</t>
  </si>
  <si>
    <t>Common stock, par value $0.4867 per share (authorized 50,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Accrued interest</t>
  </si>
  <si>
    <t>Dividends payable</t>
  </si>
  <si>
    <t>Regulatory liabilities</t>
  </si>
  <si>
    <t>Derivative liabilities, at fair value</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Commitments and Contingencies</t>
  </si>
  <si>
    <t xml:space="preserve"> </t>
  </si>
  <si>
    <t>Total Capitalization and Liabilities</t>
  </si>
  <si>
    <t>Includes 97,053, 90,961 and 76,745 shares at December 31, 2018, 2017 and 2016, respectively, held in a Rabbi Trust related to our Non-Qualified Deferred Compensation Plan</t>
  </si>
  <si>
    <t>Consolidated Balance Sheets (Parenthetical) - USD ($) $ in Thousands</t>
  </si>
  <si>
    <t>Statement of Financial Position [Abstract]</t>
  </si>
  <si>
    <t>Allowance for uncollectible accounts</t>
  </si>
  <si>
    <t>Common stock, par value</t>
  </si>
  <si>
    <t>Common stock, shares authorized</t>
  </si>
  <si>
    <t>Preferred Stock, Shares Authorized</t>
  </si>
  <si>
    <t>Preferred Stock, Par or Stated Value Per Share</t>
  </si>
  <si>
    <t>Consolidated Statements of Stockholders' Equity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at Dec. 31, 2015</t>
  </si>
  <si>
    <t>Beginning Balances, shares at Dec. 31, 2015</t>
  </si>
  <si>
    <t>[1],[2]</t>
  </si>
  <si>
    <t>Increase (Decrease) in Stockholders' Equity [Roll Forward]</t>
  </si>
  <si>
    <t>Other comprehensive loss</t>
  </si>
  <si>
    <t>Dividends</t>
  </si>
  <si>
    <t>[3]</t>
  </si>
  <si>
    <t>Stock Issued During Period, Shares, New Issues</t>
  </si>
  <si>
    <t>Stock Issued During The Period Value Retirement Savings Plan And Dividend Reinvestment Plan</t>
  </si>
  <si>
    <t>Stock Issued During The Period Shares Retirement Savings Plan And Dividend Reinvestment Plan</t>
  </si>
  <si>
    <t>[4],[5]</t>
  </si>
  <si>
    <t>Share-based compensation, shares</t>
  </si>
  <si>
    <t>Treasury stock activities</t>
  </si>
  <si>
    <t>Ending Balances at Dec. 31, 2016</t>
  </si>
  <si>
    <t>Ending Balances, shares at Dec. 31, 2016</t>
  </si>
  <si>
    <t>Ending Balances at Dec. 31, 2017</t>
  </si>
  <si>
    <t>Ending Balances, shares at Dec. 31, 2017</t>
  </si>
  <si>
    <t>New Accounting Pronouncement or Change in Accounting Principle, Effect of Adoption, Quantification</t>
  </si>
  <si>
    <t>Tax Cuts and Jobs Act, Reclassification from AOCI to Retained Earnings, Tax Effect</t>
  </si>
  <si>
    <t>Stock Issued During Period, Shares, Dividend Reinvestment Plan</t>
  </si>
  <si>
    <t>Stock Issued During Period, Value, Dividend Reinvestment Plan</t>
  </si>
  <si>
    <t>Ending Balances at Dec. 31, 2018</t>
  </si>
  <si>
    <t>Ending Balances, shares at Dec. 31, 2018</t>
  </si>
  <si>
    <t>2,000,000 shares of preferred stock at $0.01 par value per share have been authorized. No shares have been issued or are outstanding; accordingly, no information has been included in the Statements of Stockholders’ Equity.</t>
  </si>
  <si>
    <t>[4]</t>
  </si>
  <si>
    <t>Includes amounts for shares issued for directors’ compensation.</t>
  </si>
  <si>
    <t>[5]</t>
  </si>
  <si>
    <t>The shares issued under the SICP are net of shares withheld for employee taxes. For 2018, 2017 and 2016, we withheld 10,436, 10,269 and 12,031 shares, respectively, for taxes.</t>
  </si>
  <si>
    <t>Consolidated Statements of Stockholders' Equity Consolidated Statements of Stockholders' Equity (Parenthetical) - $ / shares</t>
  </si>
  <si>
    <t>Statement of Stockholders' Equity [Abstract]</t>
  </si>
  <si>
    <t>Shares Held In Trust For Deferred Compensation Plan</t>
  </si>
  <si>
    <t>Dividends Declared</t>
  </si>
  <si>
    <t>Shares Issued Under Performance Incentive Plan Withheld For Employee Taxes</t>
  </si>
  <si>
    <t>Organization and Basis of Presentation</t>
  </si>
  <si>
    <t>Text Block [Abstract]</t>
  </si>
  <si>
    <t>O RGANIZATION AND B ASIS OF P RESENTATION Chesapeake Utilities, incorporated in 1947 in Delaware, is a diversified energy company engaged in regulated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operations in the Mid-Atlantic region and Florida; (b) our natural gas marketing operation providing natural gas supply directly to commercial and industrial customers in Florida, Delaware, Maryland, Pennsylvania, Ohio and other states; (c) our unregulated natural gas transmission/supply operation in central and eastern Ohio; (d) our CHP plant in Florida that generates electricity and steam; and (e) our newest subsidiary, based in Florida, that provides mobile compressed natural gas ("CNG") utility and pipeline solutions to commercial, industrial and other utility customers throughout the Southeast and Midwest portions of the country. Our consolidated financial statements include the accounts of Chesapeake Utilities and its wholly-owned subsidiaries. We do not have any ownership interest in investments accounted for using the equity method or any interest in a variable interest entity. All intercompany accounts and transactions have been eliminated in consolidation. We have assessed and, if applicable, reported on subsequent events through the date of issuance of these consolidated financial statements. We reclassified certain amounts in the consolidated statement of income for the years ended December 31, 2017 and 2016 to conform to the current year’s presentation.</t>
  </si>
  <si>
    <t>Summary of Significant Accounting Policies</t>
  </si>
  <si>
    <t>S UMMARY OF S IGNIFICANT A CCOUNTING P OLICIES Use of Estimates The preparation of the consolidated financial statements in conformity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 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18 and 2017 is provided in the following table: As of December 31, (in thousands) 2018 2017 Property, plant and equipment Regulated Energy Natural gas distribution - Delmarva Peninsula and Florida $ 657,630 $ 589,149 Natural gas transmission - Delmarva Peninsula, Pennsylvania and Florida 537,654 384,360 Electric distribution – Florida 102,133 100,227 Unregulated Energy Propane operations – Mid-Atlantic and Florida 123,632 108,177 Natural gas transmission – Ohio 70,225 66,037 Electricity and Steam generation – Florida 35,239 35,239 Mobile CNG utility and pipeline solutions 7,240 — Other unregulated energy 1,346 1,229 Other 34,584 27,699 Total property, plant and equipment 1,569,683 1,312,117 Less: Accumulated depreciation and amortization (294,295 ) (270,599 ) Plus: Construction work in progress 108,584 84,509 Net property, plant and equipment $ 1,383,972 $ 1,126,027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18 , 2017 and 2016 , the non-refundable contributions totaled $ 2.8 million , $2.1 million and $1.0 million ,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 ended December 31, 2018 , AFUDC totaled $1.9 million , which was reflected as a reduction of interest charges. During the years ended December 31, 2017 and 2016 , AFUDC was not material. Assets Used in Leases Property, plant and equipment for the Florida natural gas transmission operation included $1.4 million of assets, at December 31, 2018 and 2017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20 -year term. Accumulated depreciation for these assets totaled $720,000 and $652,000 at December 31, 2018 and 2017 , respectively. Capital Lease Assets Property, plant and equipment include capital lease assets related to: (i) a lease arrangement entered into by our Delmarva Peninsula natural gas distribution operation associated with Sandpiper's capacity, supply and operating agreement and (ii) our Mid-Atlantic propane operation's lease arrangement for property in Anne Arundel County Maryland which it intends to purchase during the first quarter of 2019. Information regarding the impact of the capital leases in our financial statements is shown below. Additional information can be found in Note 21 , Other Commitments and Contingencies . As of December 31, (in thousands) 2018 2017 Fair value of asset at lease inception $ 7,816 $ 7,126 Less: Accumulated amortization 6,506 5,056 Capital lease asset $ 1,310 $ 2,070 For the years ended December 31, (in thousands) 2018 2017 2016 Amortization included in fuel cost recovery mechanism $1,451 $1,401 $1,353 Jointly-owned Pipeline Property, plant and equipment for our Florida natural gas transmission operation also included $6.7 million of assets, at December 31, 2018 and 2017 , which consist of the 16 -mile pipeline from the Duval/Nassau County line to Amelia Island in Nassau County, Florida, jointly owned with Peoples Gas. The amount included in property, plant and equipment represents Peninsula Pipeline’s 45 -percent ownership of this pipeline. Peninsula Pipeline's share of direct expenses for the jointly-owned pipeline are included in the operating expenses of the income statement. Accumulated depreciation for this pipeline totaled $1.4 million and $1.3 million , at December 31, 2018 and 2017 , respectively. Asset Impairment Evaluations We periodically evaluate whether events or circumstances have occurred, which indicate that other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In May 2016, we received $650,000 in cash pursuant to a settlement agreement with a vendor related to implementation of a customer billing system which is reflected as "Gain from a settlement" in the accompanying consolidated statements of income. The retention of this amount is contingent upon engaging this vendor to provide agreed-upon services through May 2020. 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18 , 2017 and 2016 : 2018 2017 2016 Natural gas distribution – Delmarva Peninsula 2.5% 2.5% 2.5% Natural gas distribution – Florida 2.9% 2.9% 2.9% Natural gas transmission – Delmarva Peninsula 2.7% 2.8% 2.7% Natural gas transmission – Florida 2.3% 3.5% 3.9% Electric distribution – Florida 3.4% 3.4% 3.5%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8 , 2017 and 2016 , we reported $8.5 million , $8.1 million and $7.3 million , respectively, of depreciation and accretion in operations expense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Regulated Operations, continue to apply to our regulated operations and that the recovery of our regulatory assets is probable. Revenue Recognition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except for two utilities that provide only unbundled delivery service (Chesapeake Utilities' Central Florida Gas division and FPU's Indiantown division).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 We charge flexible rates to our natural gas distribution industrial interruptible customers who can use alternative fuels. Interruptible service imposes no contractual obligation to deliver or receive natural gas on a firm service basis. For the unregulated propane operation business, we record revenue in the period the products are delivered and/or services are rendered for bulk delivery customers without meters. For propane customers with meters and natural gas marketing customers whose billing cycles do not coincide with our accounting periods, we accrue unbilled revenue for product delivered but not yet billed and bill customers at the end of an accounting period, as we do in our regulated businesses. Our Ohio natural gas transmission/supply operation recognizes revenues based on actual volumes of natural gas shipped using contractual rates based upon index prices that are published monthly. Our natural gas marketing operation recognizes revenue based on the volume of natural gas delivered to its customers. Eight Flags records revenues based on the amount of electricity and steam generated and sold to its customers. We report revenue taxes, such as gross receipts taxes, franchise taxes, and sales taxes, on a net basis. Cost of Sales Cost of sales includes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cost of sale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Doubtful Account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 Inventories We use the average cost method to value propane, materials and supplies, and other merchandise inventory. If market prices drop below cost, inventory balances that are subject to price risk are adjusted to their net realizable value. There was no lower-of-cost-or-net realizable value adjustment during 2018 , 2017 or 2016 . Goodwill and Other Intangible Assets Goodwill is not amortized but is tested for impairment at least annually, or more frequently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implied fair value. The testing of goodwill for 2018 , 2017 and 2016 indicated no goodwill impairment. Other intangible assets are amortized on a straight-line basis over their estimated economic useful lives. Other Deferred Charges Other deferred charges include primarily issuance costs associated with short-term borrowings. These charges are amortized over the life of the related short-term debt borrowings. Asset Removal Cost 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reviewed periodically and is based on the actuarial table that best reflects of the expected mortality of the plan participants.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Our propane operations enter into derivative transactions, such as swaps, put options and call options in order to mitigate the impact of wholesale price fluctuations on inventory valuation and future purchase commitments. Our natural gas marketing operation enters into natural gas futures and swap contracts to mitigate any price risk associated with the purchase and/or sale of natural ga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it is recorded at fair value with all gains or losses being recorded directly in earnings. Our natural gas, electric and propane operations and natural gas marketing operations enter into agreements with suppliers to purchase natural gas, electricity, and propane for resale to our respective customers. Purchases under these contracts, as well as distribution and marketing operations sales agreements with counterparties or customers, either do not meet the definition of a derivative, or qualify for “normal purchases and sales” treatment under ASC Topic 815 Derivatives and Hedging , and are accounted for on an accrual basis. Recently Adopted Accounting Standards Revenue from Contracts with Customers (ASC 606) - On January 1, 2018, we adopted ASU 2014-09, Revenue from Contracts with Customers, and all the related amendments using the modified retrospective method. We recognized the cumulative effect of initially applying the new revenue standard to all of our contracts as an adjustment to the beginning balance of retained earnings. The comparative information has not been restated and continues to be reported under the accounting standards in effect for those periods. The impact of adoption of the new revenue standard was immaterial to our net income. This standard required entities to recognize revenue when control of the promised goods or services is transferred to customers at an amount that reflects the consideration that the entity expects to receive in exchange for those goods or services. The guidance also requires a number of disclosures regarding the nature, amount, timing, and uncertainty of revenue and the related cash flows. See Note 5, Revenue Recognition, for additional information. The following highlights the impact of the adoption of ASC 606 on our income statement for the year ended December 31, 2018 and consolidated balance sheet as of December 31, 2018 : Year Ended Income statement As Reported Without Adoption of ASC 606 Effect of Change Higher (Lower) (in thousands) Regulated Energy operating revenues $ 345,281 $ 346,289 $ (1,008 ) Regulated Energy cost of sales 121,828 122,463 (635 ) Depreciation and amortization 40,802 40,767 35 Income before income taxes 77,574 77,981 (407 ) Income taxes 20,994 21,106 (112 ) Net income 56,580 56,875 (295 ) As of December 31, 2018 Balance sheet As Reported Without Adoption of ASC 606 Effect of Change Higher (Lower) (in thousands) Assets Accrued revenue $ 27,499 $ 29,461 $ (1,962 ) Long-term receivables and other deferred charges $ 6,985 $ 6,816 $ 169 Capitalization Retained earnings $ 261,530 $ 263,323 $ (1,793 ) The primary impact of the adoption of ASC 606 on our income statement was the delayed recognition of approximately $407,000 in operating income during the year ended December 31, 2018 , to future years, and a cumulative adjustment that decreased retained earnings and other assets by $1.8 million at December 31, 2018 , associated with a long-term firm transmission contract with an industrial customer. Compensation-Retirement Benefits (ASC 715) - In March 2017, the FASB issued ASU 2017-07, Improving the Presentation of Net Periodic Pension Cost and Net Periodic Post-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should not be included in operating expenses. We adopted ASU 2017-07 on January 1, 2018 and applied the changes in the other components of net benefit costs, retrospectively. As our plans have been frozen for some time, there is no service cost component. The components of net benefit costs have been reclassified to other expense. Aside from changes in presentation, implementation of this standard did not have a material impact on our financial position or results of operations. Statement of Cash Flows (ASC 230) - In August 2016, the FASB issued ASU 2016-15, Classification of Certain Cash Receipts and Cash Payments , which clarifies how certain transactions are classified in the statement of cash flows. We adopted ASU 2016-15 on January 1, 2018. Implementation of this new standard did not have a material impact on our consolidated statement of cash flow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 because of a change in the terms or conditions of the award. We adopted ASU 2017-09, prospectively, on January 1, 2018. Implementation of this new standard did not have a material impact on our financial position or results of operations. Income Statement - Reporting Comprehensive Income (ASC 220) - In February 2018, the FASB issued ASU 2018-02, Reclassification of Certain Tax Effects from Accumulated Other Comprehensive Income , which allows a reclassification from accumulated other comprehensive income to retained earnings for stranded tax effects resulting from the TCJA. We adopted ASU 2018-02 on January 1, 2018, and reclassified stranded tax effects from accumulated other comprehensive loss related to our employee benefit plans and commodity contract cash flows hedges. Implementation of this new standard did not have a material impact on our financial position and results of operations. See Note 16, Stockholders' Equity, for additional information.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that is included in the assessment of hedge effectiveness to be presented in the same income statement line that is used to present the earnings effects of the hedged item for fair value hedges and in other comprehensive income for cash flow hedges. ASU 2017-12 requires a tabular presentation of the income statement effect of fair value and cash flow hedges and eliminates the requirement to disclose the ineffective portion of the change in fair value of hedging instruments. We adopted ASU 2017-12, effective July 1, 2018, with no material impact on our financial statements. See Note 8, Derivative Instruments, for additional information with respect to the disclosures required by ASU 2017-12. Compensation - Retirement Benefits - Defined Benefit Plans - General (ASC 715-20) - In August 2018, the FASB issued ASU 2018-14, Disclosure Framework - Changes to the Disclosure Requirements for Defined Benefit Plans , which removes, clarifies and adds certain disclosure requirements in ASC 715-20 related to defined benefit pension and other postretirement plans. ASU 2018-14 will be effective for our annual and interim financial statements, on a retrospective basis, beginning January 1, 2021, although early adoption is permitted. We early adopted and updated our disclosures during the annual period ended December 31, 2018. Since the guidance impacted disclosures only, there was no impact on our financial position or results of operations. Recent Accounting Standards Yet to be Adopted Leases (ASC 842) - In February 2016, the FASB issued ASU 2016-02, Leases, which requires lessees to recognize leases on the balance sheet and disclose key information about leasing arrangements. The standard establishes a right of use ("ROU") model that requires a lessee to recognize a ROU asset and lease liability for all leases with a term greater than 12 months. The update also expands the required quantitative and qualitative disclosures surrounding leases. ASC 842 was subsequently amended by ASU No. 2018-01, Land Easement Practical Expedient for Transition to Topic 842 ; ASU No. 2018-10, Codification Improvements to Topic 842, Lease s; and ASU No. 2018-11, Targeted Improvements . ASU 2016-02 will be effective for our annual and interim financial statements, beginning January 1, 2019, although early adoption is permitted. We expect to adopt ASU 2016-02 effective January 1, 2019, and use the modified retrospective transition approach to all existing leases. The new standard permits companies to elect several practical expedients. We expect to elect: (1) the ‘package of practical expedients,’ pursuant to which we do not need to r</t>
  </si>
  <si>
    <t>Earnings Per Share</t>
  </si>
  <si>
    <t>3. E ARNINGS P ER S HARE The following table presents the calculation of our basic and diluted earnings per share for the years ended December 31: For the Year Ended December 31, 2018 2017 2016 (in thousands, except shares and per share data) Calculation of Basic Earnings Per Share: Net Income $ 56,580 $ 58,124 $ 44,675 Weighted average shares outstanding 16,369,616 16,336,789 15,570,539 Basic Earnings Per Share $ 3.46 $ 3.56 $ 2.87 Calculation of Diluted Earnings Per Share: Net Income $ 56,580 $ 58,124 $ 44,675 Reconciliation of Denominator: Weighted average shares outstanding — Basic 16,369,616 16,336,789 15,570,539 Effect of dilutive securities — Share-based compensation 50,254 46,563 42,552 Adjusted denominator — Diluted 16,419,870 16,383,352 15,613,091 Diluted Earnings Per Share $ 3.45 $ 3.55 $ 2.86</t>
  </si>
  <si>
    <t>Acquisitions</t>
  </si>
  <si>
    <t>A CQUISITIONS Acquisitions in 2018 Marlin Gas Services and Ohl Fuel Oil Acquisitions In December 2018, Marlin Gas Services, LLC (“Marlin Gas Services”), our newly created subsidiary, acquired certain operating assets of Marlin Gas Transport, Inc. (“Marlin Gas Transport”), a supplier of mobile compressed natural gas utility and pipeline solutions. The acquisition will enable Chesapeake Utilities to offer solutions to address supply interruption scenarios and tailor other alternatives where pipeline supplies are not available or cannot meet customer requirements. In December 2018, Sharp acquired certain propane operating assets and customers of R. F. Ohl Fuel Oil, Inc. ("Ohl"), which provided propane distribution service to approximately 2,500 residential and commercial customers in Pennsylvania. We accounted for the purchases of the operating assets of Marlin Gas Transport and Ohl, which totaled approximately $18.4 million , as business combinations within our Unregulated Energy segment. Goodwill of $4.8 million , related to the Marlin Gas Transport acquisition, and $1.5 million , associated with the Ohl acquisition, were initially recorded at the close of these transactions. The amounts recorded in conjunction with these acquisitions are preliminary and subject to adjustment based on additional valuations performed during the measurement period. Due to the timing of these acquisitions, the revenue and net income from these acquisitions in 2018 were immaterial. Acquisitions in 2017 ARM, Chipola and Central Gas Acquisitions In August 2017, PESCO acquired certain natural gas marketing assets of ARM Energy Management, LLC ("ARM"). The acquired assets complemented PESCO’s existing asset portfolio and expanded our regional footprint and retail demand in a market where we had existing pipeline capacity and wholesale liquidity. We accounted for the purchase of these assets as a business combination and initially recorded goodwill of $4.3 million within our Unregulated Energy segment. In connection with the acquisition, we initially recorded a contingent consideration liability of $2.5 million , based on a projection that the acquired business would achieve a gross margin target in 2018. During the second quarter of 2018, we identified certain known information as of the acquisition date that was not considered in our original analysis and would have resulted in no contingent consideration liability being initially recorded. Therefore, we reversed the originally-recorded contingent liability and reduced goodwill by $2.5 million . We similarly revised the consolidated balance sheet as of December 31, 2017 . These revisions are considered immaterial to our consolidated financial statements. Based on actual gross margin results in 2018, we were not required to make additional payments under the contingent consideration provisions of the purchase agreement. In August and December of 2017, Flo-gas acquired certain operating assets of Chipola Propane Gas Company ("Chipola") and Central Gas Company of Okeechobee, Incorporated ("Central Gas"), adding approximately 1,125 residential and commercial propane delivery service customers in Florida. The acquisition accounting amounts recorded in conjunction with the above transactions are final. The revenue and net income from these acquisitions included in our consolidated statements of income were not material.</t>
  </si>
  <si>
    <t>Revenue Recognition Revenue Recognition (Notes)</t>
  </si>
  <si>
    <t>Revenue from Contract with Customer [Abstract]</t>
  </si>
  <si>
    <t>Revenue from Contract with Customer [Text Block]</t>
  </si>
  <si>
    <t>R EVENUE R ECOGNITION 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following table displays our revenue by major source based on product and service type for the twelve months ended December 31, 2018 : (in thousands) Regulated Energy Unregulated Energy Other and Eliminations Total Energy distribution Delaware natural gas division $ 70,338 $ — $ — $ 70,338 Florida natural gas division 25,341 — — 25,341 FPU electric distribution 79,803 — — 79,803 FPU natural gas distribution 81,118 — — 81,118 Maryland natural gas division 24,172 — — 24,172 Sandpiper natural gas/propane operations 22,088 — — 22,088 Total energy distribution 302,860 — — 302,860 Energy transmission Aspire Energy — 35,407 — 35,407 Eastern Shore 64,248 — — 64,248 Peninsula Pipeline 11,927 — — 11,927 Total energy transmission 76,175 35,407 — 111,582 Energy generation Eight Flags — 17,302 — 17,302 Propane operations Mid-Atlantic propane operations — 102,321 — 102,321 Florida propane operations — 21,282 — 21,282 Total propane operations — 123,603 — 123,603 Energy services Marlin Gas Services — 121 — 121 PESCO - Natural Gas Marketing — 258,713 — 258,713 — 258,834 — 258,834 Other and eliminations Eliminations (33,754 ) (16,486 ) (49,062 ) (99,302 ) Other — 1,957 653 2,610 Total other and eliminations (33,754 ) (14,529 ) (48,409 ) (96,692 ) Total operating revenues (1) $ 345,281 $ 420,617 $ (48,409 ) $ 717,489 (1) Includes other revenue (revenues from sources other than contracts with customers) of $236,000 and $334,000 for our Regulated and Unregulated Energy segments, respectively. The sources of other revenues include revenue from alternative revenue programs related to revenue normalization for Maryland division and Sandpiper and late fees. Regulated Energy Segment The businesses within our Regulated Energy segment are regulated utilities whose operations and customer contracts are subject to rates approved by the respective state PSC or the FERC. Our energy distribution operations deliver natural gas or electricity to customers, and we bill the customers for both the delivery of natural gas or electricity and the related commodity, where applicable. In most jurisdictions, our customers are also required to purchase the commodity from us, although certain customers in some jurisdictions may purchase the commodity from a third-party retailer (in which case we provide delivery service only). We consider the delivery of natural gas or electricity and/or the related commodity sale as one performance obligation because the commodity and its delivery are highly interrelated with two-way dependency on one another. Our performance obligation is satisfied over time as natural gas or electricity is delivered and consumed by the customer. We recognize revenues based on monthly meter readings, which are based on the quantity of natural gas or electricity used and the approved rates. We accrue unbilled revenues for natural gas and electricity that have been delivered, but not yet billed, at the end of an accounting period, to the extent that billing and delivery do not coincide. Revenues for Eastern Shore are based on rates approved by the FERC. The FERC has also authorized Eastern Shore to negotiate rates above or below the FERC-approved maximum rates, which customers can elect as an alternative to the FERC-approved maximum rates. Eastern Shore's services can be firm or interruptible. Firm services are offered on a guaranteed basis and are available at all times unless prevented by force majeure or other permitted curtailments. Interruptible customers receive service only when there is available capacity or supply. Our performance obligation is satisfied over time as we deliver natural gas to the customers' locations. We recognize revenues based on capacity used or reserved and the fixed monthly charge. Peninsula Pipeline is engaged in natural gas intrastate transmission to third-party customers and certain affiliates in the State of Florida. Our performance obligation is satisfied over time as the natural gas is transported to customers. We recognize revenue based on rates approved by the Florida PSC and the capacity used or reserved. We accrue unbilled revenues for transportation services provided and not yet billed at the end of an accounting period. Unregulated Energy Segment Revenues generated from the Unregulated Energy segment are not subject to any federal, state, or local pricing regulations. Aspire Energy primarily sources gas from hundreds of conventional producers and performs gathering and processing functions to maintain the quality and reliability of its gas for its wholesale customers. Aspire Energy's performance obligation is satisfied over time as natural gas is delivered to its customers. Aspire Energy recognizes revenue based on the deliveries of natural gas at contractually agreed upon rates (which are based upon an established monthly index price and a monthly operating fee, as applicable). For natural gas customers, we accrue unbilled revenues for natural gas that has been delivered, but not yet billed, at the end of an accounting period, to the extent that billing and delivery do not coincide with the end of the accounting period. Eight Flags' CHP plant, which is located on land leased from a customer, produces three sources of energy: electricity, steam and heated water. Rayonier purchases the steam (unfired and fired) and heated water, which are used in the customer’s production facility. Our electric distribution operation purchases the electricity generated by the CHP plant for distribution to its customers. Eight Flags' performance obligation is satisfied over time as deliveries of heated water, steam and electricity occur. Eight Flags recognizes revenues over time based on the amount of heated water, steam and electricity generated and delivered to its customers. For our propane operations, we recognize revenue based upon customer type and service offered. Generally, for propane bulk delivery customers (customers without meters) and wholesale sales, our performance obligation is satisfied when we deliver propane to the customers' locations (point-in-time basis). We recognize revenue from these customers based on the number of gallons delivered and the price per gallon at the point-in-time of delivery. For our propane delivery customers with meters, we satisfy our performance obligation over time when we deliver propane to customers. We recognize revenue over time based on the amount of propane consumed and the applicable price per unit. For propane delivery metered customers, we accrue unbilled revenues for propane that has been delivered, but not yet billed, at the end of an accounting period, to the extent that billing and delivery do not coincide with the end of the accounting period. PESCO provides natural gas supply and asset management services to customers (including affiliates of Chesapeake Utilities) located primarily in Florida, the Delmarva Peninsula, and the Appalachian Basin. PESCO's performance obligation is satisfied over time as natural gas is delivered to its customers. PESCO recognizes revenue over time based on monthly customer meter readings. We accrue unbilled revenues for natural gas that has been delivered, but not yet billed, at the end of an accounting period. Contract balances The timing of revenue recognition, customer billings and cash collections results in trade receivables, unbilled receivables (contract assets), and customer advances (contract liabilities) in our consolidated balance sheets. The balances of our trade receivables, contract assets, and contract liabilities as of December 31, 2018 and 2017 were as follows: Trade Receivables Contract Assets (Non-current) Contract Liabilities (Current) (in thousands) Balance at 12/31/2017 $ 74,962 $ 1,270 $ 407 Balance at 12/31/2018 83,214 2,614 480 Increase (decrease) $ 8,252 $ 1,344 $ 73 Our trade receivables are included in accounts receivable in the consolidated balance sheets. Our non-current contract assets are included in receivables and other deferred charges in the consolidated balance sheet and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At December 31, 2018 and 2017 , we had a contract liability of $480,000 and $407,000 , respectively, which was included in other accrued liabilities in the consolidated balance sheet, and which relates to non-refundable prepaid fixed fees for our Mid-Atlantic propane operation's retail offerings. Our performance obligation is satisfied over the term of the respective retail offering plan on a ratable basis. For the twelve months ended December 31, 2018 , we recognized revenue of $697,000 . Remaining performance obligations Our businesses have long-term fixed fee contracts with customers in which revenues are recognized as performance obligations are satisfied over the contract term. Revenue for these businesses for the remaining performance obligations at December 31, 2018 are expected to be recognized as follows: (in thousands) 2019 2020 2021 2022 2023 2024 and thereafter Eastern Shore and Peninsula Pipeline $ 38,505 $ 36,768 $ 33,510 $ 26,566 $ 21,146 $ 212,620 Natural gas distribution operations 4,109 3,586 3,358 3,320 2,924 30,826 PESCO - Natural Gas Marketing 8,886 4,702 1,728 23 — — FPU electric distribution 297 297 297 109 — — Total revenue contracts with remaining performance obligations $ 51,797 $ 45,353 $ 38,893 $ 30,018 $ 24,070 $ 243,446 Practical expedients For our businesses with agreements that contain variable consideration, we use the invoice practical expedient method. We determined that the amounts invoiced to customers correspond directly with the value to our customers and our performance to date.</t>
  </si>
  <si>
    <t>Segment Information</t>
  </si>
  <si>
    <t>S EGMENT I 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Our operations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operations, the new mobile CNG utility and pipeline solutions subsidiary, and other energy services (natural gas marketing and related services). These operations are unregulated as to their rates and services. Through March 2017, this segment also included the operations of Xeron, our propane and crude oil trading subsidiary that wound down its operations shortly after the first quarter of 2017. Also included in this segment are other unregulated energy services, such as energy-related merchandise sales and heating, ventilation and air conditioning, plumbing and electrical services. The remainder of our operations is presented as “Other businesses and eliminations,” which consists of unregulated subsidiaries that own real estate leased to Chesapeake Utilities, as well as certain corporate costs not allocated to other operations. The following table presents information about our reportable segments. For the Year Ended December 31, 2018 2017 2016 (in thousands) Operating Revenues, Unaffiliated Customers Regulated Energy $ 332,749 $ 316,971 $ 302,402 Unregulated Energy 384,740 300,612 196,458 Total operating revenues, unaffiliated customers $ 717,489 $ 617,583 $ 498,860 Intersegment Revenues (1) Regulated Energy $ 12,532 $ 9,339 $ 3,287 Unregulated Energy 35,877 23,983 7,321 Other businesses 653 774 880 Total intersegment revenues $ 49,062 $ 34,096 $ 11,488 Operating Income Regulated Energy $ 79,215 $ 74,584 $ 71,515 Unregulated Energy 16,901 12,631 14,066 Other businesses and eliminations (1,496 ) 205 402 Operating Income 94,620 87,420 85,983 Other expense (615 ) (2,342 ) (2,328 ) Interest charges 16,431 12,645 10,639 Income Before Income taxes 77,574 72,433 73,016 Income taxes 20,994 14,309 28,341 Net Income $ 56,580 $ 58,124 $ 44,675 Depreciation and Amortization Regulated Energy $ 31,876 $ 28,554 $ 25,677 Unregulated Energy 8,845 7,954 6,386 Other businesses and eliminations 81 91 96 Total depreciation and amortization $ 40,802 $ 36,599 $ 32,159 Capital Expenditures Regulated Energy $ 235,912 $ 159,011 $ 139,994 Unregulated Energy 38,700 26,190 23,984 Other businesses 8,364 5,902 5,398 Total capital expenditures $ 282,976 $ 191,103 $ 169,376 (1) All significant intersegment revenues are billed at market rates and have been eliminated from consolidated revenues. As of December 31, 2018 2017 Identifiable Assets Regulated Energy $ 1,345,805 $ 1,121,673 Unregulated Energy 306,045 259,041 Other businesses 41,821 34,220 Total identifiable assets $ 1,693,671 $ 1,414,934 Our operations are entirely domestic.</t>
  </si>
  <si>
    <t>Supplemental Cash Flow Disclosures</t>
  </si>
  <si>
    <t>S UPPLEMENTAL C ASH F LOW D ISCLOSURES Cash paid for interest and income taxes during the years ended December 31, 2018 , 2017 and 2016 were as follows: For the Year Ended December 31, 2018 2017 2016 (in thousands) Cash paid for interest $ 16,741 $ 12,420 $ 10,315 Cash paid for income taxes, net of refunds $ 477 $ (4,114 ) $ (5,308 ) Non-cash investing and financing activities during the years ended December 31, 2018 , 2017 , and 2016 were as follows: For the Year Ended December 31, 2018 2017 2016 (in thousands) Capital property and equipment acquired on account, but not paid for as of December 31 $ 39,402 $ 15,457 $ 9,791 Common stock issued for the Retirement Savings Plan $ — $ — $ 777 Common stock issued under the SICP $ 2,006 $ 1,127 $ 1,027 Capital lease obligation $ 1,310 $ 2,070 $ 3,471</t>
  </si>
  <si>
    <t>Derivative Instruments</t>
  </si>
  <si>
    <t xml:space="preserve"> The effects of gains and losses from derivative instruments are as follows: Amount of Gain (Loss) on Derivatives: Location of Gain (Loss) on Derivatives For the Year Ended December 31, (in thousands) 2018 2017 2016 Derivatives not designated as hedging instruments Realized gain (loss) on forward contracts and options (1) Revenue $ — $ 112 $ (546 ) Natural gas futures contracts Cost of sales (3,189 ) (3,633 ) (541 ) Propane swap agreements Cost of sales (13 ) 8 7 Natural gas swap contracts Cost of sales — 1 — Derivatives designated as fair value hedges Put/Call option Cost of sales — (9 ) 49 Natural gas futures contracts Natural gas inventory — — (233 ) Derivatives designated as cash flow hedges Propane swap agreements Cost of sales (647 ) 1,607 (364 ) Propane swap agreements Other comprehensive income (loss) (2,773 ) 487 1,016 Natural gas futures contracts Cost of sales (2,010 ) (456 ) 345 Natural gas swap contracts Cost of sales 197 (822 ) — Natural gas futures contracts Other comprehensive income (loss) 532 (1,476 ) 222 Natural gas swap contracts Other comprehensive income 200 986 — Total $ (7,703 ) $ (3,195 ) $ (45 ) (1) All of the realized and unrealized gain (loss) on forward contracts represents the effect of trading activities on our consolidated statements of income.</t>
  </si>
  <si>
    <t>Fair Value of Financial Instruments</t>
  </si>
  <si>
    <t>F AIR V ALUE OF F INANCIAL I 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s of forward contracts are measured using market transactions in either the listed or over-the-counter markets. The fair value of the propane put/call options, swap agreements and natural gas futures contrac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December 31, 2018 and 2017 , respectively: Fair Value Measurements Using: As of December 31, 2018 Fair Value Quoted Prices in Active Markets (Level 1) Significant Other Observable Inputs (Level 2) Significant Unobservable Inputs (Level 3) (in thousands) Assets: Investments—equity securities $ 22 $ 22 $ — $ — Investments—guaranteed income fund 686 — — 686 Investments—mutual funds and other 6,003 6,003 — — Total investments 6,711 6,025 — 686 Derivative assets 13,165 — 13,165 — Total assets $ 19,876 $ 6,025 $ 13,165 $ 686 Liabilities: Derivative liabilities $ 14,871 $ — $ 14,871 $ — Fair Value Measurements Using: As of December 31, 2017 Fair Value Quoted Prices in Active Markets (Level 1) Significant Other Observable Inputs (Level 2) Significant Unobservable Inputs (Level 3) (in thousands) Assets: Investments—equity securities $ 22 $ 22 $ — $ — Investments—guaranteed income fund 648 — — 648 Investments—mutual funds and other 6,086 6,086 — — Total investments 6,756 6,108 — 648 Derivative assets 1,286 — 1,286 — Total assets $ 8,042 $ 6,108 $ 1,286 $ 648 Liabilities: Derivative liabilities $ 6,247 $ — $ 6,247 $ — The following table sets forth the summary of the changes in the fair value of Level 3 investments for the years ended December 31, 2018 and 2017 : For the Year Ended December 31, 2018 2017 (in thousands) Beginning Balance $ 648 $ 561 Purchases and adjustments 68 79 Transfers/disbursements (41 ) (53 ) Investment income 11 61 Ending Balance $ 686 $ 648 Investment income from the Level 3 investments is reflected in other expense, net in the consolidated statements of income. At December 31, 2018 and 2017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December 31, 2018 , long-term debt, which includes the current maturities but excludes capital lease obligations, had a carrying value of $327.2 million , compared to the estimated fair value of $323.8 million , using a discounted cash flow methodology that incorporates a market interest rate based on published corporate borrowing rates for debt instruments with similar terms and average maturities, adjusted for duration, optionality and risk profile. At December 31, 2017 , long-term debt, which includes the current maturities but excludes a capital lease obligation, had a carrying value of $205.2 million , compared to a fair value of $215.4 million . The valuation technique used to estimate the fair value of long-term debt would be considered a Level 3 measurement. See Note 17, Employee Benefit Plans, for fair value measurement information related to our pension plan assets.</t>
  </si>
  <si>
    <t>Investments</t>
  </si>
  <si>
    <t>Investments [Abstract]</t>
  </si>
  <si>
    <t>I NVESTMENTS The investment balances at December 31, 2018 and 2017 , consisted of the following: As of December 31, (in thousands) 2018 2017 Rabbi trust (associated with the Non-Qualified Deferred Compensation Plan) $ 6,689 $ 6,734 Investments in equity securities 22 22 Total $ 6,711 $ 6,756 We classify these investments as trading securities and report them at their fair value. For the year ended December 31, 2018 , we recorded net unrealized losses of $428,000 and for the years ended December 31, 2017 and 2016 , we recorded net unrealized gains of $1.0 million and $379,000 , respectively, in other income (expense) in the consolidated statements of income related to these investments. For the investment in the Rabbi Trust, we also have recorded an associated liability, which is included in other pension and benefit costs in the consolidated balance sheets and is adjusted each period for the gains and losses incurred by the investments in the Rabbi Trust.</t>
  </si>
  <si>
    <t>Goodwill and Other Intangible Assets</t>
  </si>
  <si>
    <t>G OODWILL AND O THER I NTANGIBLE A SSETS The carrying value of goodwill as of December 31, 2018 and 2017 was as follows: As of December 31, (in thousands) 2018 2017 Goodwill Regulated Energy Florida Natural Gas Distribution (1) $ 3,353 $ 3,353 Unregulated Energy Mid-Atlantic Propane Operations 2,147 674 Florida Propane Operations 1,188 1,188 Aspire Energy 10,119 10,119 Marlin Gas Services 4,760 — Natural Gas Marketing - PESCO 4,270 4,270 Total Goodwill $ 25,837 $ 19,604 (1) Florida natural gas distribution includes Chesapeake Utilities' Central Florida Gas division, FPU and FPU's Indiantown and Fort Meade divisions. The annual impairment testing for 2018 and 2017 indicated no impairment of goodwill. The carrying value and accumulated amortization of intangible assets subject to amortization as of December 31, 2018 and 2017 are as follows: As of December 31, 2018 2017 (in thousands) Gross Carrying Amount Accumulated Amortization Gross Carrying Amount Accumulated Amortization Customer lists $ 7,757 $ 3,664 $ 7,393 $ 2,880 Non-Compete agreements 2,245 202 270 175 Other 270 199 270 192 Total $ 10,272 $ 4,065 $ 7,933 $ 3,247 The customer lists, non-compete agreements and other intangibles acquired in the purchases of the operating assets of several companies are being amortized over five to 41 years. For the years ended December 31, 2018 , 2017 and 2016 , amortization expense of intangible assets was $818,000 , $537,000 , and $380,000 , respectively. Amortization expense of intangible assets is expected to be $1.1 million for each of the years 2019, 2020 and 2021, $820,000 for 2022 and $813,000 for 2023.</t>
  </si>
  <si>
    <t>Income Taxes</t>
  </si>
  <si>
    <t>Income Tax Disclosure [Abstract]</t>
  </si>
  <si>
    <t>I NCOME T AXES 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state returns for tax years after 2014 are subject to examination. At December 31, 2018 , the 2015 and 2016 federal income tax returns are under examination, and no report has been issued at this time. We had no net operating loss for federal income tax purposes as of December 31, 2018 and 2017. For state income tax purposes, we had net operating losses in various states of $60.1 million and $34.2 million as of December 31, 2018 and 2017, respectively, almost all of which will expire in 2037. We have recorded deferred tax assets of $2.0 million and $1.6 million related to state net operating loss carry-forwards at December 31, 2018 and 2017, respectively, but we have not recorded a valuation allowance to reduce the future benefit of the tax net operating losses because we believe they will be fully utilized. Federal Tax Reform On December 22, 2017, President Trump signed into law the TCJA. Substantially all of the provisions of the TCJA are effective for taxable years beginning on or after January 1, 2018. The provisions significantly impacting us include the reduction of the corporate federal income tax rate from 35 percent to 21 percent . Our federal income tax expense for periods beginning on January 1, 2018 are based on the new federal corporate income tax rate. The TCJA included changes to the Internal Revenue Code, which materially impacted our 2017 financial statements. ASC 740, Income Taxes, requires recognition of the effects of changes in tax laws in the period in which the law is enacted. ASC 740 requires deferred tax assets and liabilities to be measured at the enacted tax rate expected to apply when temporary differences are to be realized or settled. We have completed the assessment of the impact as it relates to accounting for certain effects of the TCJA. At the date of enactment in 2017, we re-measured deferred income taxes based upon the new corporate tax rate. See Note 19, Rates and Other Regulatory Activities, for further discussion of the TCJA's impact on our regulated businesses. In 2018, we elected early adoption of ASU 2018-02, Reclassification of Certain Tax Effects from Accumulated Other Comprehensive Income. Accordingly, we reclassified stranded tax effects resulting from the TCJA from accumulated other comprehensive loss to retained earnings, related to our employee benefit plans and commodity contracts cash flow hedges. The following tables provide: (a) the components of income tax expense in 2018 , 2017 , and 2016 ; (b) the reconciliation between the statutory federal income tax rate and the effective income tax rate for 2018 , 2017 , and 2016 ; and (c) the components of accumulated deferred income tax assets and liabilities at December 31, 2018 and 2017 . For the Year Ended December 31, 2018 2017 2016 (in thousands) Current Income Tax Expense Federal $ (845 ) $ 2,803 $ (4,898 ) State 660 492 2,053 Other (47 ) (71 ) (71 ) Total current income tax expense (232 ) 3,224 (2,916 ) Deferred Income Tax Expense (1) Property, plant and equipment 19,164 8,314 31,062 Deferred gas costs (1,435 ) 2,002 1,163 Pensions and other employee benefits 463 180 237 FPU merger-related premium cost and deferred gain (528 ) (1,148 ) (572 ) Net operating loss carryforwards (331 ) 193 (9 ) Other 3,893 1,544 (624 ) Total deferred income tax expense 21,226 11,085 31,257 Total Income Tax Expense $ 20,994 $ 14,309 $ 28,341 (1) Includes $3.5 million , $873,000 and $2.1 million of deferred state income taxes for the years 2018 , 2017 and 2016 , respectively. For the Year Ended December 31, 2018 2017 2016 (in thousands) Reconciliation of Effective Income Tax Rates Federal income tax expense (1) $ 16,291 $ 25,351 $ 22,759 State income taxes, net of federal benefit 4,088 1,894 3,422 ESOP dividend deduction (158 ) (257 ) (264 ) Revaluation of deferred tax assets and liabilities — (14,299 ) — Other 773 1,620 2,424 Total Income Tax Expense $ 20,994 $ 14,309 $ 28,341 Effective Income Tax Rate (2) 27.06 % 19.75 % 38.81 % (1) Federal income taxes were calculated at 21 percent for 2018 and 35 percent for 2017 and 2016. (2) Effective tax rate 2017 includes the impact of the revaluation of deferred tax assets and liabilities for our unregulated businesses due to implementation of the TCJA. As of December 31, 2018 2017 (in thousands) Deferred Income Taxes Deferred income tax liabilities: Property, plant and equipment $ 153,423 $ 133,581 Acquisition adjustment 8,896 9,323 Loss on reacquired debt 32 153 Deferred gas costs 1,139 2,574 Natural gas conversion costs 3,987 2,760 Other 2,641 2,662 Total deferred income tax liabilities 170,118 151,053 Deferred income tax assets: Pension and other employee benefits 3,711 4,698 Environmental costs 1,710 1,744 Net operating loss carryforwards 2,010 1,625 Self-insurance 151 164 Storm reserve liability — 717 Other 5,716 6,255 Total deferred income tax assets 13,298 15,203 Deferred Income Taxes Per Consolidated Balance Sheets $ 156,820 $ 135,850</t>
  </si>
  <si>
    <t>Long-Term Debt</t>
  </si>
  <si>
    <t>L ONG - TERM D EBT Our outstanding long-term debt is shown below: As of December 31, (in thousands) 2018 2017 FPU secured first mortgage bonds: 9.08% bond, due June 1, 2022 $ 7,986 $ 7,982 Uncollateralized Senior Notes: 5.50% note, due October 12, 2020 4,000 6,000 5.93% note, due October 31, 2023 15,000 18,000 5.68% note, due June 30, 2026 23,200 26,100 6.43% note, due May 2, 2028 7,000 7,000 3.73% note, due December 16, 2028 20,000 20,000 3.88% note, due May 15, 2029 50,000 50,000 3.25% note, due April 30, 2032 70,000 70,000 3.48% note, due May 31, 2038 50,000 — 3.58% note, due November 30, 2038 50,000 — Term Note due January 21, 2020 (1) 30,000 — Promissory notes 26 97 Capital lease obligations 1,310 2,070 Less: debt issuance costs (567 ) (433 ) Total long-term debt 327,955 206,816 Less: current maturities (11,935 ) (9,421 ) Total long-term debt, net of current maturities $ 316,020 $ 197,395 (1) In December of 2018 we issued a $30.0 million unsecured Term Note through PNC Bank N.A. The maturity date of the Term Note is January 21, 2020 . The Term Note bears interest at a rate equal to the one month LIBOR rate plus 75 basis points. The interest rate at December 31, 2018 was 3.23% Annual maturities Annual maturities and principal repayments of long-term debt, excluding the capital lease obligation, are as follows: Year 2019 2020 2021 2022 2023 Thereafter Total (in thousands) Payments $ 10,626 $ 45,600 $ 13,600 $ 25,100 $ 20,600 $ 211,700 $ 327,226 See Note 15, Lease Obligations, for future payments related to the capital lease obligation. Shelf Agreements We have entered into Shelf Agreements with Prudential, MetLife and NYL who are under no obligation to purchase any unsecured debt. The Prudential Shelf Agreement totaling $150.0 million was entered in October 2015 and we issued $70.0 million of 3.25 percent unsecured debt in April 2017. The Prudential Shelf Agreement was amended in September 2018 to increase the borrowing capacity to $150.0 million after which Prudential accepted our request to purchase our unsecured debt of $100.0 million at an interest rate of 3.98 percent on or before August 20, 2019. The NYL Shelf Agreement totaling $100.0 million was entered in March 2017 and we issued unsecured debt totaling $100.0 million during 2018. The NYL Shelf Agreement was amended in November 2018 to provide additional borrowing capacity of $50.0 million . As of December 31, 2018, we had not requested that MetLife purchase unsecured senior debt under the MetLife Shelf Agreement. The following table summarizes our shelf agreements borrowing information at December 31, 2018: (in thousands) Total Borrowing Capacity Less Amount of Debt Issued Less Unfunded Commitments Remaining Borrowing Capacity Shelf Agreement Prudential Shelf Agreement $ 220,000 $ (70,000 ) $ (100,000 ) $ 50,000 MetLife Shelf Agreement 150,000 — — 150,000 NYL Shelf Agreement 150,000 (100,000 ) — 50,000 Total $ 520,000 $ (170,000 ) $ (100,000 ) $ 250,000 The Prudential Shelf Agreement and the NYL Shelf Agreement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 Secured First Mortgage Bonds We guaranteed FPU’s first mortgage bonds, which are secured by a lien covering all of FPU’s property. FPU’s first mortgage bonds contain a restriction that limits the payment of dividends by FPU to an amount less than the sum of $2.5 million plus FPU’s consolidated net income accrued on and after January 1, 1992. As of December 31, 2018 , FPU’s cumulative net income base was $155.8 million , offset by restricted payments of $37.6 million , leaving $118.2 million of available dividend capacity. The dividend restrictions in FPU’s first mortgage bonds resulted in approximately $42.2 million of the net assets of our consolidated subsidiaries being restricted at December 31, 2018 . This represents approximately 8.1 percent of our consolidated net assets. Other than the dividend restrictions associated with FPU’s first mortgage bonds, there are no legal, contractual or regulatory restrictions on the net assets of our subsidiaries. Uncollateralized Senior Notes All of our uncollateralized Senior Notes require periodic principal and interest payments as specified in each note. They also contain various restrictions. The most stringent restrictions state that we must maintain equity of at least 40.0 percent of total capitalization, and the fixed charge coverage ratio must be at least 1.2 times. The most recent Senior Notes issued in December 2013 also contain a restriction that we must maintain an aggregate net book value in our regulated business assets of at least 50.0 percent of our consolidated total assets. Failure to comply with those covenants could result in accelerated due dates and/or termination of the Senior Note agreements. Certain uncollateralized Senior Notes contain a “restricted payments” covenant as defined in the respective note agreements. The most restrictive covenants of this type are included within the 5.93 percent Senior Note, due October 31, 2023. The covenant provides that we cannot pay or declare any dividends or make any other restricted payments in excess of the sum of $10.0 million , plus our consolidated net income accrued on and after January 1, 2003. As of December 31, 2018 , the cumulative consolidated net income base was $444.3 million , offset by restricted payments of $201.5 million , leaving $242.8 million of cumulative net income free of restrictions. As of December 31, 2018 , we are in compliance with all of our debt covenants.</t>
  </si>
  <si>
    <t>Short-Term Borrowing</t>
  </si>
  <si>
    <t>S HORT - TERM B ORROWINGS At December 31, 2018 and 2017 , we had $294.5 million and $251.0 million , respectively, of short-term borrowings outstanding at the weighted average interest rates of 3.44 percent and 2.42 percent , respectively. We have an aggregate of $370.0 million in credit lines comprised of five unsecured bank credit facilities with four financial institutions, with $220.0 million in total available credit, and a Revolver with five participating Lenders totaling $150.0 million . All of these facilities expire on October 31, 2019 with the exception of the Revolver which is available through October 8, 2020 . We incurred commitment fees of $93,300 , $131,000 and $145,000 in 2018 , 2017 and 2016, respectively. The following table summarizes our short-term borrowing facilities information at December 31, 2018 and 2017 . Outstanding borrowings at (in thousands) Total Facility LIBOR Based Interest Rate December 31, 2018 December 31, 2017 Available at December 31, 2018 Bank Credit Facility Committed revolving credit facility A $ 55,000 plus 1.00 percent $ 25,000 $ 55,000 $ 30,000 Committed revolving credit facility B 30,000 plus 1.00 percent 15,431 20,500 14,569 Short-term revolving credit note C 50,000 plus 0.80 percent 50,000 50,000 — Committed revolving credit facility D 45,000 plus 0.85 percent 34,672 40,171 10,328 Committed revolving credit facility E 40,000 plus 0.85 percent 40,000 — — Committed revolving credit facility F (2) 150,000 plus up to 1.25 percent 125,000 75,000 25,000 Total short term credit facilities $ 370,000 $ 290,103 $ 240,671 $ 79,897 Book overdrafts (1) 4,355 10,298 Total short-term borrowing $ 294,458 $ 250,969 . (1) If presented, these book overdrafts would be funded through the bank revolving credit facilities. (2) This committed revolving credit facility includes a restriction that our short-term borrowings, excluding any borrowings under the committed revolving credit facility, shall not exceed $200.0 million. We are authorized by our Board of Directors to borrow up to $350.0 million of short-term debt, as required, from these short-term lines of credit. These bank credit facilities are available to provide funds for our short-term cash needs to meet seasonal working capital requirements and to temporarily fund portions of our capital expenditures. 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 a funded indebtedness ratio of no greater than 65 percent . We are in compliance with all of our debt covenants.</t>
  </si>
  <si>
    <t>Lease Obligations</t>
  </si>
  <si>
    <t>L EASE O BLIGATIONS We have entered into several operating lease arrangements for office space, land, equipment and pipeline facilities. Rent expense related to these leases for 2018 , 2017 and 2016 was $3.8 million , $3.6 million and $2.5 million , respectively. As of December 31, 2018 , future minimum payments under our current lease agreements are as follows: Year(s) 2019 2020 2021 2022 2023 Thereafter Total (in thousands) Expected payments $2,349 $1,998 $1,761 $1,689 $1,642 $5,398 $14,837 For the years ended December 31, 2018 , 2017 and 2016 we paid $2.4 million , $1.5 million and $1.5 million respectively, for capital lease arrangements related to Sandpiper's capacity, supply and operating agreement and our Mid-Atlantic propane operations' lease arrangement for property in Anne Arundel County, Maryland which it intends to purchase during the first quarter of 2019. Future minimum payments under these lease arrangements are $1.3 million in 2019.</t>
  </si>
  <si>
    <t>Stockholders' Equity</t>
  </si>
  <si>
    <t>Equity [Abstract]</t>
  </si>
  <si>
    <t>Accumulated Other Comprehensive Income (Loss)</t>
  </si>
  <si>
    <t>S TOCKHOLDERS' E QUITY Accumulated Other Comprehensive (Loss) Defined benefit pension and postretirement plan items, unrealized gains (losses) of our propane swap agreements, call options and natural gas futures and swap contracts, designated as commodity contracts cash flow hedges, are the components of our accumulated comprehensive income (loss). In 2018, we elected early adoption of ASU 2018-02, Reclassification of Certain Tax Effects from Accumulated Other Comprehensive Income. Accordingly, we reclassified stranded tax effects resulting from the TCJA from accumulated other comprehensive loss to retained earnings, related to our employee benefit plans and commodity contracts cash flow hedges. The following table present the changes in the balance of accumulated other comprehensive loss for the years ended December 31, 2018 and 2017 . All amounts in the following tables are presented net of tax. Defined Benefit Pension and Postretirement Plan Items Commodity Contracts Cash Flow Hedges Total (in thousands) As of December 31, 2016 $ (5,360 ) $ 482 $ (4,878 ) Other comprehensive income before reclassifications 281 159 440 Amounts reclassified from accumulated other comprehensive income/(loss) 336 (170 ) 166 Net current-period other comprehensive income/(loss) 617 (11 ) 606 As of December 31, 2017 (4,743 ) 471 (4,272 ) Other comprehensive loss before reclassifications (602 ) (3,130 ) (3,732 ) Amounts reclassified from accumulated other comprehensive income 439 1,759 2,198 Net current-period other comprehensive loss (163 ) (1,371 ) (1,534 ) Stranded tax reclassification to retained earnings (1,022 ) 115 (907 ) As of December 31, 2018 $ (5,928 ) $ (785 ) $ (6,713 ) The following table presents amounts reclassified out of accumulated other comprehensive income (loss) for the years ended December 31, 2018 , 2017 and 2016 . Deferred gains and losses of our commodity contracts cash flow hedges are recognized in earnings upon settlement. For the Year Ended December 31, (in thousands) 2018 2017 2016 Amortization of defined benefit pension and postretirement plan items: Prior service cost (1) $ 77 $ 77 $ 77 Net gain (1) (579 ) (636 ) (871 ) Total before income taxes (502 ) (559 ) (794 ) Income tax benefit 63 223 320 Net of tax $ (439 ) $ (336 ) $ (474 ) Gains and losses on commodity contracts cash flow hedges Propane swap agreements (2) $ (647 ) $ 1,607 $ (322 ) Natural gas swaps (2) 197 (822 ) — Natural gas futures (2) (2,010 ) (456 ) 345 Total before income taxes (2,460 ) 329 23 Income tax impact 701 (159 ) (3 ) Net of tax $ (1,759 ) $ 170 $ 20 Total reclassifications for the period $ (2,198 ) $ (166 ) $ (454 ) (1) These amounts are included in the computation of net periodic benefits. See Note 17 , Employee Benefit Plans , for additional details. (2) These amounts are included in the effects of gains and losses from derivative instruments. See Note 8, Derivative Instruments , for additional details. Amortization of defined benefit pension and postretirement plan items is included in other expense, net and gains and losses on propane swap agreements, call options and natural gas futures contracts are included in cost of sales in the accompanying consolidated statements of income. The income tax benefit is included in income tax expense in the accompanying consolidated statements of income.</t>
  </si>
  <si>
    <t>Employee Benefit Plans</t>
  </si>
  <si>
    <t>E MPLOYEE B ENEFIT P LANS We measure the assets and obligations of the defined benefit pension plans and other postretirement benefits plans to determine the plans’ funded status as of the end of the year. We record as a component of other comprehensive income/loss or a regulatory asset the changes in funded status that occurred during the year that are not recognized as part of net periodic benefit costs. Defined Benefit Pension Plans We sponsor three defined benefit pension plans: the Chesapeake Pension Plan, the FPU Pension Plan and the Chesapeake unfunded supplemental executive retirement pension plan ("SERP"). The Chesapeake Pension Plan, a qualified plan, was closed to new participants, effective January 1, 1999, and was frozen with respect to additional years of service and additional compensation, effective January 1, 2005. Benefits under the Chesapeake Pension Plan were based on each participant’s years of service and highest average compensation, prior to the freezing of the plan. Active participants on the date the Chesapeake Pension Plan was frozen were credited with two additional years of service. The FPU Pension Plan, a qualified plan, covers eligible FPU non-union employees hired before January 1, 2005 and union employees hired before the respective union contract expiration dates in 2005 and 2006. Prior to the FPU merger, the FPU Pension Plan was frozen with respect to additional years of service and additional compensation, effective December 31, 2009. The Chesapeake SERP, a nonqualified plan, is comprised of two sub-plans. The first sub-plan was frozen with respect to additional years of service and additional compensation as of December 31, 2004. Benefits under the Chesapeake SERP were based on each participant’s years of service and highest average compensation, prior to the freezing of the plan. Active participants on the date the Chesapeake SERP was frozen were credited with two additional years of service. The second sub-plan provides fixed payments for several executives who joined the Company as a result of an acquisition and whose agreements with the Company provided for this benefit. The unfunded liability for all three plans at both December 31, 2018 and 2017 , is included in the other pension and benefit costs liability in our consolidated balance sheets. The following schedule sets forth the funded status at December 31, 2018 and 2017 and the net periodic cost for the years ended December 31, 2018 , 2017 and 2016 for the Chesapeake and FPU Pension Plans as well as the Chesapeake SERP: Chesapeake Pension Plan FPU Pension Plan Chesapeake At December 31, 2018 2017 2018 2017 2018 2017 (in thousands) Change in benefit obligation: Benefit obligation — beginning of year $ 11,443 $ 11,355 $ 64,664 $ 63,832 $ 2,428 $ 2,428 Interest cost 384 402 2,339 2,482 83 89 Actuarial loss (gain) (610 ) 454 (4,739 ) 1,199 (74 ) 63 Benefits paid (505 ) (768 ) (2,887 ) (2,849 ) (152 ) (152 ) Benefit obligation — end of year 10,712 11,443 59,377 64,664 2,285 2,428 Change in plan assets: Fair value of plan assets — beginning of year 9,350 8,668 48,396 43,272 — — Actual return on plan assets (647 ) 1,144 (3,113 ) 6,025 — — Employer contributions 451 306 1,205 1,948 152 152 Benefits paid (505 ) (768 ) (2,887 ) (2,849 ) (152 ) (152 ) Fair value of plan assets — end of year 8,649 9,350 43,601 48,396 — — Reconciliation: Funded status (2,063 ) (2,093 ) (15,776 ) (16,268 ) (2,285 ) (2,428 ) Accrued pension cost $ (2,063 ) $ (2,093 ) $ (15,776 ) $ (16,268 ) $ (2,285 ) $ (2,428 ) Assumptions: Discount rate 4.00 % 3.50 % 4.25 % 3.75 % 4.00 % 3.50 % Expected return on plan assets 6.00 % 6.00 % 6.50 % 6.50 % — % — % Chesapeake FPU Chesapeake For the Years Ended December 31, 2018 2017 2016 2018 2017 2016 2018 2017 2016 (in thousands) Components of net periodic pension cost: Interest cost $ 384 $ 402 $ 421 $ 2,339 $ 2,482 $ 2,525 $ 83 $ 89 $ 91 Expected return on assets (542 ) (495 ) (501 ) (3,091 ) (2,779 ) (2,702 ) — — Amortization of actuarial loss 343 399 459 404 513 519 101 87 87 Settlement expense — — 161 — — — Net periodic pension cost (1) 185 306 540 (348 ) 216 342 184 176 178 Amortization of pre-merger regulatory asset — — — 761 761 761 — — — Total periodic cost $ 185 $ 306 $ 540 $ 413 $ 977 $ 1,103 $ 184 $ 176 $ 178 Assumptions: Discount rate 3.50 % 3.75 % 3.75 % 3.75 % 4.00 % 4.00 % 3.50 % 3.75 % 3.75 % Expected return on plan assets 6.00 % 6.00 % 6.00 % 6.50 % 6.50 % 6.50 % — % — % — % (1) As a result of our adoption of ASU 2017-07 on January 1, 2018, the "other than service" cost components of the net periodic costs have been recorded or reclassified to other income (expense), net in the consolidated statements of income. Included in the net periodic costs for the FPU Pension Plan is continued amortization of the FPU pension regulatory asset, which represents the portion attributable to FPU's regulated operations for the changes in funded status that occurred, but were not recognized as part of net periodic cost, prior to the merger with Chesapeake Utilities in October 2009. This was previously deferred as a regulatory asset to be recovered through rates pursuant to an order by the Florida PSC. The unamortized balance of this regulatory asset was $543,000 and $1.3 million at December 31, 2018 and 2017 , respectively. Our funding policy provides that payments to the trustee of each qualified plan shall be equal to at least the minimum funding requirements of the Employee Retirement Income Security Act of 1974. The following schedule summarizes the assets of the Chesapeake Pension Plan and the FPU Pension Plan, by investment type, at December 31, 2018 , 2017 and 2016 : Chesapeake Pension Plan FPU Pension Plan At December 31, 2018 2017 2016 2018 2017 2016 Asset Category Equity securities 49.02 % 52.70 % 52.93 % 50.04 % 55.17 % 53.18 % Debt securities 40.98 % 37.79 % 37.64 % 41.06 % 36.56 % 37.74 % Other 10.00 % 9.51 % 9.43 % 8.90 % 8.27 % 9.08 % Total 100.00 % 100.00 % 100.00 % 100.00 % 100.00 % 100.00 % The investment policy of both the Chesapeake Utilities and FPU Pension Plans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s, earn a long-term investment return in excess of the growth of the plans’ retirement liabilities, minimize pension expense and cumulative contributions resulting from liability measurement and asset performance, and maintain a diversified portfolio to reduce the risk of large losses. The following allocation range of asset classes is intended to produce a rate of return sufficient to meet the plans’ goals and objectives: Asset Allocation Strategy Asset Class Minimum Allocation Percentage Maximum Allocation Percentage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18 and 2017 , the assets of the Chesapeake Pension Plan and the FPU Pension Plan were comprised of the following investments: Fair Value Measurement Hierarchy At December 31, 2018 At December 31, 2017 Asset Category Level 1 Level 2 Level 3 Total Level 1 Level 2 Level 3 Total (in thousands) Mutual Funds - Equity securities U.S. Large Cap (1) $ 3,399 $ — $ — $ 3,399 $ 4,245 $ — $ — $ 4,245 U.S. Mid Cap (1) 1,478 — — 1,478 1,775 — — 1,775 U.S. Small Cap (1) 670 — — 670 918 — — 918 International (2) 9,226 — — 9,226 11,916 — — 11,916 Alternative Strategies (3) 5,726 — — 5,726 5,528 — — 5,528 20,499 — — 20,499 24,382 — — 24,382 Mutual Funds - Debt securities Fixed income (4) 18,630 — — 18,630 18,454 — — 18,454 High Yield (4) 2,818 — — 2,818 2,772 — — 2,772 21,448 — — 21,448 21,226 — — 21,226 Mutual Funds - Other Commodities (5) 1,902 — — 1,902 2,154 — — 2,154 Real Estate (6) 2,216 — — 2,216 2,300 — — 2,300 Guaranteed deposit (7) — — 627 627 — — 436 436 4,118 — 627 4,745 4,454 — 436 4,890 Total Pension Plan Assets in fair value hierarchy $ 46,065 $ — $ 627 46,692 $ 50,062 $ — $ 436 50,498 Investments measured at net asset value (8) 5,558 7,248 Total Pension Plan Assets $ 52,250 $ 57,746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8) Certain investments that were measured at net asset value per share have not been classified in the fair value hierarchy. These amounts are presented to reconcile to total pension plan assets. At December 31, 2018 and 2017 , all of the investments were classified under the same fair value measurement hierarchy (Level 1 through Level 3) described under Note 9 , Fair Value of Financial Instruments . The Level 3 investments were recorded at fair value based on the contract value of annuity products underlying guaranteed deposit accounts, which was calculated using discounted cash flow models. The contract value of these products represented deposits made to the contract, plus earnings at guaranteed crediting rates, less withdrawals and fees. The following table sets forth the summary of the changes in the fair value of Level 3 investments for the years ended December 31, 2018 and 2017 : For the Year Ended December 31, 2018 2017 (in thousands) Balance, beginning of year $ 436 $ 498 Purchases 1,674 2,271 Transfers in 2,375 1,743 Disbursements (3,872 ) (4,101 ) Investment income 14 25 Balance, end of year $ 627 $ 436 Other Postretirement Benefits Plans We sponsor two defined benefit postretirement health plans: the Chesapeake Postretirement Plan and the FPU Medical Plan. The following table sets forth the funded status at December 31, 2018 and 2017 and the net periodic cost for the years ended December 31, 2018 , 2017 , and 2016 : Chesapeake FPU At December 31, 2018 2017 2018 2017 (in thousands) Change in benefit obligation: Benefit obligation — beginning of year $ 1,128 $ 1,132 $ 1,287 $ 1,349 Interest cost 38 41 47 50 Plan participants contributions 136 118 41 48 Actuarial loss (gain) (131 ) 72 (89 ) (48 ) Benefits paid (169 ) (235 ) (99 ) (112 ) Benefit obligation — end of year 1,002 1,128 1,187 1,287 Change in plan assets: Fair value of plan assets — beginning of year — — — — Employer contributions (1) 33 117 58 64 Plan participants contributions 136 118 41 48 Benefits paid (169 ) (235 ) (99 ) (112 ) Fair value of plan assets — end of year — — — — Reconciliation: Funded status (1,002 ) (1,128 ) (1,187 ) (1,287 ) Accrued postretirement cost $ (1,002 ) $ (1,128 ) $ (1,187 ) $ (1,287 ) Assumptions: Discount rate 4.00 % 3.50 % 4.25 % 3.75 % (1) The Chesapeake Postretirement Plan does not receive a Medicare Part-D subsidy. The FPU Medical Plan did not receive a significant subsidy for the post-merger period. Net periodic postretirement benefit costs for 2018 , 2017 , and 2016 include the following components: Chesapeake FPU For the Years Ended December 31, 2018 2017 2016 2018 2017 2016 (in thousands) Components of net periodic postretirement cost: Interest cost $ 38 $ 41 $ 43 $ 47 $ 50 $ 55 Amortization of actuarial loss 58 53 64 — — — Amortization of prior service cost (credit) (77 ) (77 ) (77 ) — — — Net periodic cost 19 17 30 47 50 55 Amortization of pre-merger regulatory asset — — — 8 8 8 Total periodic cost (1) $ 19 $ 17 $ 30 $ 55 $ 58 $ 63 Assumptions Discount rate 3.50 % 3.75 % 3.75 % 3.75 % 4.00 % 4.00 % (1) As a result of our adoption of ASU 2017-07 on January 1, 2018, the "other than service" cost components of the net periodic costs have been recorded or reclassified to other income (expense), net in the condensed consolidated statements of income. Similar to the FPU Pension Plan, continued amortization of the FPU Medical Plan regulatory asset related to the unrecognized cost prior to the merger with Chesapeake Utilities was included in the net periodic cost. The unamortized balance of this regulatory asset was $14,000 and $22,000 at December 31, 2018 and 2017 , respectively. The following table presents the amounts not yet reflected in net periodic benefit cost and included in accumulated other comprehensive loss or as a regulatory asset as of December 31, 2018 : (in thousands) Chesapeake Pension Plan FPU Pension Plan Chesapeake SERP Chesapeake Postretirement Plan FPU Medical Plan Total Prior service cost (credit) $ — $ — $ — $ (524 ) $ — $ (524 ) Net loss (gain) 3,865 18,544 559 578 (79 ) 23,467 Total $ 3,865 $ 18,544 $ 559 $ 54 $ (79 ) $ 22,943 Accumulated other comprehensive loss (gain) pre-tax (1) $ 3,865 $ 3,523 $ 559 $ 54 $ (15 ) $ 7,986 Post-merger regulatory asset — 15,021 — — (64 ) 14,957 Subtotal 3,865 18,544 559 54 (79 ) 22,943 Pre-merger regulatory asset — 543 — — 14 557 Total unrecognized cost $ 3,865 $ 19,087 $ 559 $ 54 $ (65 ) $ 23,500 (1) The total amount of accumulated other comprehensive loss recorded on our consolidated balance sheet as of December 31, 2018 is net of income tax benefits of $2.1 million . Pursuant to a Florida PSC order, FPU continues to record as a regulatory asset a portion of the unrecognized pension and postretirement benefit costs after the merger with Chesapeake Utilities related to its regulated operations, which is included in the above table as a post-merger regulatory asset. FPU also continues to maintain and amortize a portion of the unrecognized pension and postretirement benefit costs prior to the merger with Chesapeake Utilities related to its regulated operations, which is shown as a pre-merger regulatory asset. Assumptions The assumptions used for the discount rate to calculate the benefit obligations were based on the interest rates of high-quality bonds in 2018 , considering the expected lives of each of the plans. In determining the average expected return on plan assets for each applicable plan, various factors, such as historical long-term return experience, investment policy and current and expected allocation, were considered. Since Chesapeake Utilities' plans and FPU’s plans have different expected plan lives, particularly in light of the lump-sum-payment option provided in the Chesapeake Pension Plan, different assumptions regarding discount rate and expected return on plan assets were selected for Chesapeake Utilities' and FPU’s plans. Since both pension plans are frozen with respect to additional years of service and compensation, the rate of assumed compensation increases is not applicable. The health care inflation rate for 2018 used to calculate the benefit obligation is 5.0 percent for medical and 6.0 percent for prescription drugs for the Chesapeake Postretirement Plan; and 5.0 percent for both medical and prescription drugs for the FPU Medical Plan. Estimated Future Benefit Payments In 2019 , we expect to contribute $163,000 and $1.2 million to the Chesapeake Pension Plan and FPU Pension Plan, respectively, and $383,000 to the Chesapeake SERP. We also expect to contribute $96,000 and $94,000 to the Chesapeake Postretirement Plan and FPU Medical Plan, respectively, in 2019 . The schedule below shows the estimated future benefit payments for each of the plans previously described: Chesapeake Pension Plan (1) FPU Pension Plan (1) Chesapeake SERP (2) Chesapeake Postretirement Plan (2) FPU Medical Plan (2) (in thousands) 2019 $ 528 $ 3,091 $ 383 $ 96 $ 94 2020 $ 529 $ 3,221 $ 150 $ 85 $ 87 2021 $ 736 $ 3,299 $ 148 $ 82 $ 91 2022 $ 595 $ 3,485 $ 147 $ 81 $ 93 2023 $ 1,244 $ 3,558 $ 145 $ 64 $ 80 Years 2024 through 2028 $ 3,866 $ 18,570 $ 744 $ 275 $ 402 (1) The pension plan is funded; therefore, benefit payments are expected to be paid out of the plan assets. (2) Benefit payments are expected to be paid out of our general funds. Retirement Savings Plan For the years ended December 31, 2018 , 2017 and 2016 , we sponsored a 401(k) Retirement Savings Plan. This plan is offered to all eligible employees who have completed three months of service. We match 100 percent of eligible participants’ pre-tax contributions to the Retirement Savings Plan up to a maximum of six percent of eligible compensation. The employer matching contribution is made in cash and is invested based on a participant’s investment directions. In addition, we may make a discretionary supplemental contribution to participants in the plan, without regard to whether or not they make pre-tax contributions. Any supplemental employer contribution is generally made in our common stock. With respect to the employer match and supplemental employer contribution, employees are 100 percent vested after two years of service or upon reaching 55 years of age while still employed by us. New employees who do not make an election to contribute and do not opt out of the Retirement Savings Plan will be automatically enrolled at a deferral rate of three percent , and the automatic deferral rate will increase by one percent per year up to a maximum of ten percent . All contributions and matched funds can be invested among the mutual funds available for investment. Employer contributions to our Retirement Savings Plan totaled $5.5 million , $5.0 million , and $4.5 million for the years ended December 31, 2018 , 2017 and 2016 , respectively. As of December 31, 2018 , there were 831,183 shares of our common stock reserved to fund future contributions to the Retirement Savings Plan. Non-Qualified Deferred Compensation Plan Members of our Board of Directors, and officers designated by the Compensation Committee, are eligible to participate in the Non-Qualified Deferred Compensation Plan. Directors can elect to defer any portion of their cash or stock compensation and officers can defer up to 80 percent of their base compensation, cash bonuses or any amount of their stock bonuses (net of required withholdings). Officers may receive a matching contribution on their cash compensation deferrals up to six percent of their compensation, provided it does not duplicate a match they receive in the Retirement Savings Plan. Stock bonuses are not eligible for matching contributions. Participants are able to elect the payment of deferred compensation to begin on a specified future date or upon separation from service. Additionally, participants can elect to receive payments upon the earlier or later of a fixed date or separation from service. The payments can be made in one lump sum or annual installments for up to 15 years .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Retirement Savings Plan). The participants are credited with gains or losses on those investments. Deferred stock compensation may not be diversified. The participants are credited with dividends on our common stock in the same amount that is received by all other stockholders. Such dividends are reinvested into our common stock. Assets held in the Rabbi Trust, recorded as Investments on the consolidated balance sheet, had a fair value of $6.7 million at both December 31, 2018 and 2017 . (See Note 10, Investments , for further details). The assets of the Rabbi Trust are at all times subject to the claims of our general creditors. Deferrals of officer base compensation and cash bonuses and directors’ cash retainers are paid in cash. All deferrals of executive performance shares, which represent deferred stock units, and directors’ stock retainers are paid in shares of our common stock, except that cash is paid in lieu of fractional shares. The value of our stock held in the Rabbi Trust is classified within the stockholders’ equity section of the consolidated balance sheets and has been accounted for in a manner similar to treasury stock. The amounts recorded under the Non-Qualified Deferred Compensation Plan totaled $3.9 million and $3.4 million at December 31, 2018 and 2017 , respectively, which are also shown as a deduction against stockholders' equity in the consolidated balance sheet.</t>
  </si>
  <si>
    <t>Share-Based Compensation Plans</t>
  </si>
  <si>
    <t>S HARE -B ASED C OMPENSATION P LANS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475,099 shares of common stock reserved for issuance under the SICP. The table below presents the amounts included in net income related to share-based compensation expense for the awards granted under the SICP for the years ended December 31, 2018 , 2017 and 2016 : For the Year Ended December 31, 2018 2017 2016 (in thousands) Awards to non-employee directors $ 539 $ 540 $ 580 Awards to key employees 2,871 1,950 1,787 Total compensation expense 3,410 2,490 2,367 Less: tax benefit (934 ) (1,003 ) (952 ) Share-based compensation amounts included in net income $ 2,476 $ 1,487 $ 1,415 Stock Options There were no stock options outstanding at December 31, 2018 or 2017 , nor were any stock options issued during the years 2016 through 2018 . Non-employee Directors Shares granted to non-employee directors are issued in advance of these directors’ service periods and are fully vested as of the date of the grant. We record a prepaid expense equal to the fair value of the shares issued and amortize the expense equally over a service period of one year . In May 2017, each of our non-employee directors received an annual retainer of 835 shares of common stock under the SICP for board service through the 2018 Annual Meeting of Stockholders; as a group, 7,515 shares, with a weighted average fair value of $71.80 , were issued and vested in 2017. In May 2018 , each of our non-employee directors received an annual retainer of 792 shares of common stock under the SICP for board service through the 2019 Annual Meeting of Stockholders; accordingly, 7,128 shares, with a weighted average fair value of $75.70 , were issued and vested in 2018. The intrinsic values of the shares granted to our non-employee directors are equal to the fair value of these awards on the date of grant. At December 31, 2018 , there was $180,000 of unrecognized compensation expense related to these awards. This expense will be fully recognized by April 2019 , which approximates the expected remaining service period of those directors. Key Employees Our Compensation Committee is authorized to grant our key employees the right to receive awards of shares of our common stock, contingent upon the achievement of established performance goals and subject to SEC transfer restrictions once awarded. We currently have several outstanding multi-year performance plans, which are based upon the successful achievement of long-term goals, growth and financial results and comprise both market-based and performance-based conditions or targets. The fair value per share, tied to a performance-based condition or target, is equal to the market price per share on the grant date. For the market-based conditions, we used the Black-Scholes pricing model to estimate the fair value of each share granted. The table below presents the summary of the stock activity for awards to key employees: Number of Shares Weighted Average Fair Value Outstanding — December 31, 2016 115,091 $ 51.85 Granted 52,355 $ 63.42 Vested (32,926 ) $ 38.88 Expired (1,878 ) $ 39.97 Outstanding — December 31, 2017 132,642 $ 59.31 Granted 49,494 $ 67.76 Vested (29,786 ) $ 47.39 Vested - Accelerated pursuant to separation agreement (1) (16,676 ) $ 75.78 Expired (3,933 ) $ 49.66 Outstanding — December 31, 2018 131,741 $ 67.24 (1) Includes 2,569 shares that were forfeited The intrinsic value of these awards was $10.7 million , $10.4 million and $7.7 million in 2018 , 2017 and 2016 , respectively. At December 31, 2018 , there was $2.1 million of unrecognized compensation cost related to these awards, which is expected to be recognized during 2019 through 2020 . In 2018 , 2017 and 2016 , we withheld shares with a value at least equivalent to the employees’ minimum statutory obligation for the applicable income and other employment taxes, and remitted the cash to the appropriate taxing authorities with the executives electing to receive the net shares. The below table presents the number of shares withheld, amounts remitted to taxing authorities and the tax benefits associated with these obligations: For the Year Ended December 31, 2018 2017 2016 (amounts except shares, in thousands) Shares withheld to satisfy tax obligations 10,436 10,269 12,031 Amounts remitted to tax authorities to satisfy obligations $ 1,210 $ 692 $ 770 Tax benefit associated with settlement of share based payments $ — $ 349 285 In June 2018, the Company and a former executive officer entered into a separation agreement and release (the "Separation Agreement"). Pursuant to the Separation Agreement, three awards, representing a total of 14,107 shares of common stock previously granted to the executive officer under the SICP, immediately vested at the time of separation, and an additional 2,569 shares were forfeited. We settled the awards that vested in cash and recognized $1.1 million as share-based compensation expense.</t>
  </si>
  <si>
    <t>Rates and Other Regulatory Activities</t>
  </si>
  <si>
    <t>R ATES AND O THER R EGULATORY A 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Delaware Underserved Area Rates: In December 2017, we filed an application requesting authorization to utilize existing expansion area tariff rates to serve customers located outside of the current Sussex County, Delaware expansion area boundaries that cannot be economically served under the regular tariff rates. In June 2018, we reached a settlement agreement with the relevant parties, which allows us to utilize higher rates for areas outside of our existing expansion area. The Delaware PSC unanimously approved the settlement at its public meeting on July 10, 2018. The new rate schedule became effective on August 1, 2018. CGS: In June 2018, we filed with the Delaware PSC an application requesting approval of the acquisition, and subsequent conversion to natural gas of certain CGS located within our service territory. We requested the establishment of regulatory accounting treatment and valuation of the proposed acquisition, approval of a methodology to set new distribution rates for CGS customers and approval of a new system-wide tariff rate that will recover CGS conversion costs. The application included a request that the Delaware PSC regulate the propane CGS systems after their acquisition but before conversion to natural gas. In late 2018, the Delaware PSC ruled that it did not have jurisdiction over these propane CGS systems and could not approve the methodology given the lack of jurisdiction. We are considering proposing legislation to clarify the Delaware PSC jurisdiction or we may redesign the application and re-file. Effect of the TCJA on customers: The Delaware PSC issued an order requiring all rate-regulated utilities to: (i) file estimates of the impact of the TCJA on their cost of service for the most recent test year available (including new rate schedules), and (ii) propose procedures for changing rates to reflect those impacts on or before March 31, 2018. In addition, on February 1, 2018, the Delaware PSC issued an order requiring Delaware rate-regulated public utilities to accrue regulatory liabilities reflecting the impacts of changes in the federal corporate income tax laws. In compliance with the Delaware PSC order, we have established a regulatory liability to reflect the estimated impacts of the changes in the federal corporate income tax rate. On May 31, 2018, our Delaware Division filed the information requested by the PSC, including an updated report reflecting the impact of the TCJA. On January 31, 2019, the Delaware PSC approved the as-filed Delaware Division Delivery Service Rates reflecting the impact of the TCJA. The new rates will go into effect March 1, 2019, and the Company will have to complete refunds back to February 2018, per the Commission’s previous order, by June 30, 2019. The order also provides for a line item billing credit to go into effect on April 1, 2019, for the return of the excess deferred income taxes. Additional information on the TCJA impact is included in the table at the end of this Note 19, Rates and Other Regulatory Activities . Maryland Effect of the TCJA on customers: In April 2018, the Maryland PSC issued orders related to the TCJA impact on both the Maryland Division and Sandpiper operations. Please see the actions taken in conjunction with these orders in the TCJA table at the end of this Note 19, Rates and Other Regulatory Activities . Additionally, if in the future the Maryland Division or Sandpiper identifies any additional tax savings, we must submit an additional filing to the Maryland PSC in order to return those savings to customers as soon as possible. Florida Florida Electric Reliability/Modernization Pilot Program: In July 2017, our Florida electric operations filed a petition with the Florida PSC requesting approval to include $15.2 million of certain capital project expenditures in its rate base and to adjust its base rates accordingly. These expenditures are designed to improve the stability and safety of the electric system, while enhancing the capability of our electrical grid. In December 2017, the Florida PSC approved this petition, effective January 1, 2018. The settlement agreement prescribed the methodology for adjusting the new rates based on the lower federal income tax rate and the process and methodology regarding the refund of deferred income taxes, reclassified as a regulatory liability, as a result of the TCJA. More details about this methodology are included in the table at the end of this Note 19, Rates and Other Regulatory Activities . Electric Limited Proceeding-Storm Recovery: In February 2018, FPU filed a petition with the Florida PSC, requesting recovery of incremental storm restoration costs related to several hurricanes and tropical storms, along with the replenishment of the storm reserve to its pre-storm level of $1.5 million . As a result of these hurricanes and tropical storms, FPU’s storm reserve was depleted and, at the time of this filing, had a deficit of $779,000 . We requested approval of a surcharge of $1.82 per kilowatt hour for two years to recover storm-related costs and replenish the storm reserve. FPU filed written testimony on this matter in August 2018. This matter was heard before the Florida PSC in December 2018, final legal briefs were submitted and, on January 14, 2019, and is scheduled for approval at Agenda on March 5, 2019. In October 2018, Hurricane Michael passed through Florida Public Utilities Company's (“FPU”) electric distribution operation's service territory in Northwest Florida. The hurricane caused widespread and severe damage to FPU's infrastructure resulting in 100 percent of its customers losing electrical service. FPU has restored service to those customers who were able to accept service following Hurricane Michael after a significant hurricane restoration effort. In conjunction with restoring these services, FPU expended over $60.0 million to restore service, which has been recorded as new plant and equipment or charged against FPU’s storm reserve. We are preparing the necessary regulatory filings to seek recovery for the costs incurred, including replenishment of FPU's storm reserve. In conjunction with the hurricane-related expenditures, we executed two 13 -month unsecured term loans as temporary financing, each in the amount of $30.0 million . The interest cost associated with these loans is LIBOR plus 75 basis points. One of the term loans was executed in December 2018 and the other was executed in January 2019. The storm did not have a material impact on the Company’s financial results in 2018, and is not expected to have a significant impact going forward assuming reasonable regulatory treatment. Effect of the TCJA on customers: In February 2018, the Florida PSC opened dockets to consider the impacts associated with the TCJA. In May 2018, FPU’s natural gas division filed petitions and supporting testimony regarding the disposition of the related impacts of the TCJA. Hearings on this matter took place in November 2018, The Florida PSC approved staff’s recommendations on February 5, 2019. Final orders were issued on February 25, 2019, and are subject to a 30 -day appeal period. Staff’s recommendations are summarized in the table at the end of this Note 19, Rates and Other Regulatory Activities . Eastern Shore 2017 Expansion Project: In October 2017, the FERC issued a Certificate of Public Convenience and Necessity authorizing Eastern Shore to construct this project, the largest expansion in Eastern Shore's history. The facilities include approximately 23 miles of pipeline looping in Pennsylvania, Maryland and Delaware; upgrades to existing metering facilities in Lancaster County, Pennsylvania; installation of an additional compressor unit at Eastern Shore’s existing Daleville compressor station in Chester County, Pennsylvania; and approximately 17 miles of new mainline extension and two pressure control stations in Sussex County, Delaware. Eastern Shore entered into precedent agreements with seven existing customers, including three affiliates of Chesapeake Utilities, for a total of 61,162 Dts/d of additional firm natural gas transportation service on Eastern Shore’s pipeline system and an additional 52,500 Dts/d of firm transportation service at certain Eastern Shore receipt facilities. The first phase of the project was placed into service in December 2017 and, as of December 31, 2018, we have substantially completed construction. The TETLP interconnect upgrade was placed into service in December 2017, and the Fair Hill Loop, the Jennersville Loop, the Daleville Compressor Station, the Seaford-Millsboro Connector, and the Millsboro Pressure Control Station were placed into service at various dates in 2018. The Parkesburg Loop was placed into service in January 2019. The few remaining segments are expected to be placed into service in various phases during the first half of 2019. 2017 Rate Case Filing: In January 2017, Eastern Shore filed a base rate proceeding with the FERC. In August 2017, Eastern Shore implemented the proposed new rates, subject to refund, based on the outcome of the rate proceeding. Eastern Shore recorded incremental revenue of approximately $3.7 million for the year ended December 31, 2017, and established a regulatory liability to reserve a portion of the total incremental revenues generated by the new rates pending FERC approval of a settlement agreement and refunds to customers according to the terms of the settlement. The FERC approved the settlement agreement in February 2018, and it became final in March 2018. In April 2018, Eastern Shore refunded to its customers, with interest, the difference between the proposed rates and the settlement rates. Exclusive of the TCJA impact, which is discussed below, base rates increased, on an annual basis, by approximately $9.8 million . Effect of the TCJA on customers: In March 2018, Eastern Shore filed with the FERC its revised base rates, reflecting the reduction in its federal corporate income tax rate. These adjusted base rates became effective January 1, 2018 and will generate approximately $6.6 million in incremental margin, on an annual basis. Other information about the impact of the TCJA on ESNG has been included in the table at the end of this Note 19, Rates and Other Regulatory Activities . In October 2018, the FERC issued an order granting a waiver to Eastern Shore. In April 2018, Eastern Shore consummated a filing, which included its comments associated with the United Airlines, Inc. vs. FERC proceeding and requested confirmation from the FERC that Eastern Shore is not required to provide an informational filing because of its implementation of lower rates in accordance with the 2017 rate case settlement agreement. Del-Mar Energy Pathway Project: In September 2018, Eastern Shore filed a Certificate Application with the FERC, requesting authorization to construct and operate the Del-Mar Energy Pathway project, which will provide an additional 14,300 Dts/d of capacity to four customers. Facilities to be constructed include six miles of pipeline looping in Delaware; 13 miles of new mainline extension in Sussex County, Delaware and Somerset County, Maryland; and new pressure control and delivery stations in these counties. The benefits of this project include: (i) further natural gas transmission pipeline infrastructure in eastern Sussex County, Delaware, and (ii) extension of Eastern Shore’s pipeline system, for the first time, into Somerset County, Maryland. During the fourth quarter of 2018, the FERC held a full project area scoping meeting in Sussex County, Delaware and issued a Notice of Schedule for Environmental Review, indicating issuance of its Environmental Assessment for the Del-Mar Energy Pathway project by April 1, 2019. Summary TCJA Table Regulatory Liabilities related to Excess Accumulated Deferred Income Taxes ("ADIT") Status of Customer Rate impact related to 35 percent to 21 percent rate change Operation and Regulatory Jurisdiction Amount (in thousands) Status Eastern Shore (FERC) $34,190 Will be addressed in Eastern Shore's next rate case filing Implemented one-time bill credit (totaling $900,000) in April 2018 - Customer rates adjusted in April, 2018 Delaware Division (Delaware PSC) $13,262 In January 2019, PSC approved amortization of ADIT and corresponding customer rate reductions effective March 1, 2019. Customer rates to be adjusted March 1, 2019. One-time bill credit to be implemented during the second quarter. Maryland Division (Maryland PSC) $4,211 In May 2018, PSC approved amortization of ADIT and corresponding customer rate reductions commenced Implemented one-time bill credit (totaling $365,000) in July 2018 - Customer rates adjusted effective May 1, 2018 Sandpiper Energy (Maryland PSC) $3,815 In May 2018, PSC approved amortization of ADIT and corresponding customer rate reductions commenced Implemented one-time bill credit (totaling $608,000) in July 2018 - Customer rates adjusted effective May 1, 2018 Chesapeake Florida Gas Division/Central Florida Gas (Florida PSC) $8,471 PSC Staff recommendation issued on January 24, 2019; final order was issued on February 25, 2019 PSC Staff recommendation issued on January 24, 2019; final order was issued on February 25, 2019 The order states that the net ADIT liability would be amortized and retained by the Company pursuant to the prescribed schedule No one-time bill credit or adjustment in rates would be applied; the tax savings arising from the TCJA rate reduction would be retained FPU Natural Gas (includes FPU, Fort Meade, and Indiantown) (Florida PSC) $19,505 PSC Staff recommendation issued on January 24, 2019; final order was issued on February 25, 2019 PSC Staff recommendation issued on January 24, 2019; final order was issued on February 25, 2019 The order states that the net ADIT liability would be amortized and retained by the Company pursuant to the prescribed schedule No one-time bill credit or adjustment in rates would be applied; the tax savings arising from the TCJA rate reduction would be retained FPU Electric (Florida PSC) $5,995 In January 2019, PSC approved amortization of ADIT through purchased power cost recovery, storm reserve and rates. TCJA benefit will flow back to its customers through a combination of reductions to the fuel cost recovery rate, base rates, as well as application to the storm reserve over the next several years Regulatory Assets and Liabilities At December 31, 2018 and 2017 , our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8 2017 (in thousands) Regulatory Assets Under-recovered purchased fuel and conservation cost recovery (1) $ 4,631 $ 9,869 Under-recovered GRIP revenue (2) 165 164 Deferred postretirement benefits (3) 15,517 15,498 Deferred conversion and development costs (1) 16,727 11,735 Environmental regulatory assets and expenditures (4) 2,731 3,222 Acquisition adjustment (5) 33,255 39,992 Loss on reacquired debt (6) 942 1,031 Other 3,250 4,994 Total Regulatory Assets $ 77,218 $ 86,505 Regulatory Liabilities Self-insurance (7) $ 947 $ 1,013 Over-recovered purchased fuel and conservation cost recovery (1) 5,443 2,048 Over-recovered GRIP revenue (2) 1,563 2,245 Storm reserve (7) 677 669 Accrued asset removal cost (8) 42,401 40,948 Deferred income taxes due to rate change (9) 91,162 98,492 Other 729 2,048 Total Regulatory Liabilities $ 142,922 $ 147,463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entral Florida Gas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See Note 17 , Employee Benefit Plans, for additional information. (4) All of our environmental expenditures incurred to date and our current estimate of future environmental expenditures have been approved by various PSCs for recovery. See Note 20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Included in these amounts are $543,000 of the premium paid by FPU, $34.2 million of the premium paid by us in 2009, including a gross up for income tax, because it is not tax deductible, and $746,000 of the premium paid by FPU in 2010. (6) Gains and losses resulting from the reacquisition of long-term debt are amortized over future periods as adjustments to interest expense in accordance with established regulatory practice. (7) We have self-insurance and storm reserves in our Florida regulated energy operations that allow us to collect through rates amounts to be used against general claims, storm restoration costs and other losses as they are incurred. (8) See Note 1 , Summary of Significant Accounting Policies, for additional information on our asset removal cost policies. (9) We recorded a regulatory liability for our regulated businesses related to the revaluation of accumulated deferred tax assets/liabilities as a result of the TCJA. Based upon the regulatory proceedings, we will pass back the respective portion of the excess accumulated deferred taxes to rate payers. See Note 12, Income Taxes , for additional information.</t>
  </si>
  <si>
    <t>Environmental Commitments and Contingencies</t>
  </si>
  <si>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x sites located in Salisbury, Maryland, Seaford, Delaware and Winter Haven, Key West, Pensacola, Sanford and West Palm Beach, Florida. We have also been in discussions with the MDE regarding a former MGP site located in Cambridge, Maryland. As of December 31, 2018 , we had approximately $9.1 million in environmental liabilities, related to FPU’s MGP sites in Key West, Pensacola, Sanford and West Palm Beach. FPU has approval to recover, from insurance and from customers through rates, up to $14.0 million of its environmental costs related to its MGP sites. As of December 31, 2018 , we have recovered approximately $11.5 million , leaving approximately $2.5 million in regulatory assets for future recovery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The following is a summary of our remediation status and estimated costs to implement clean-up of our key MGP sites: MGP Site (Jurisdiction) Status Estimated Cost to Clean Up (Expect to Recover through Rates) West Palm Beach (Florida) Remedial actions approved by Florida Department of Environmental Protection have been implemented on the east parcel of the site. Similar remedial actions expected to be implemented on other remaining portions. Between $4.5 million to $15.4 million, including costs associated with the relocation of FPU’s operations at this site, which is necessary to implement the remedial plan, and any potential costs associated with future redevelopment of the properties. Sanford (Florida) In March 2018, the EPA approved a "site-wide ready for anticipated use" status, which is the final step before delisting a site. Construction has been completed and restrictive covenants are in place to ensure protection of human health. The only remaining activity is long-term groundwater monitoring. It is unlikely that FPU will incur any significant future costs associated with the site. FPU's remaining remediation expenses, including attorneys' fees and costs, are anticipated to be less than $10,000. Winter Haven (Florida) Remediation is ongoing. Not expected to exceed $425,000, which includes costs of implementing institutional controls at the site. Seaford (Delaware) Proposed plan for implementation approved by Delaware Department of Natural Resources and Environmental Control in July 2017. Site assessment is ongoing. $273,000 to $465,000. Cambridge (Maryland) Currently in discussions with MDE. Unable to estimate.</t>
  </si>
  <si>
    <t>Other Commitments and Contingencies</t>
  </si>
  <si>
    <t>O THER C OMMITMENTS AND C ONTINGENCIES Natural Gas, Electric and Propane Supply Our Delmarva Peninsula natural gas distribution operations have asset management agreements with PESCO to manage their natural gas transportation and storage capacity. The agreements were effective as of April 1, 2017, and each has a three -year term, expiring on March 31, 2020. Previously, the Delaware PSC approved PESCO to serve as an asset manager with respect to our Delaware Division. In May 2013, Sandpiper entered into a capacity, supply and operating agreement with Eastern Gas &amp; Water Investment Company, LLC ("EGWIC") to purchase propane through May 2019. Sandpiper's remaining commitment is approximately 1.2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through May 2019. Sharp's current annual commitment is estimated at approximately 1.2 million gallons. The agreement between Sharp and EGWIC is separate from the agreement between Sandpiper and EGWIC; neither agreement permits the set off of the rights and obligations in one agreement against those in the other agreement. Chesapeake Utilities' Florida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supply contracts require FPU to maintain an acceptable standard of creditworthiness based on specific financial ratios. FPU’s agreement with FPL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supply agreement with Gulf Power requires FPU to meet the following ratios based on the average of the prior six quarters: (a) funds from operations interest coverage ratio (minimum of 2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December 31, 2018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our electric customers. In July 2016, Eight Flags also started selling steam, pursuant to a separate 20 -year contract, to the landowner on which the CHP plant is located. The CHP plant is powered by natural gas transported by FPU through its distribution system and Peninsula Pipeline through its intrastate pipeline. The total purchase obligations for natural gas, electric and propane supplies are as follows: Year 2019 2020-2021 2022-2023 Beyond 2023 Total (in thousands) Purchase Obligations $ 158,544 $ 74,970 $ 42,279 $ 129,019 $ 404,812 Corporate Guarantees The Board of Directors has authorized the Company to issue corporate guarantees securing obligations of our subsidiaries and to obtain letters of credit securing our subsidiaries' obligations. The maximum authorized liability under such guarantees and letters of credit during 2018 was $95.0 million . We have issued corporate guarantees to certain vendors of our subsidiaries, primarily PESCO. These corporate guarantees provide for the payment of natural gas purchases in the event that PESCO defaults. PESCO has never defaulted on its obligations to pay its suppliers. The liabilities for these purchases are recorded when incurred. The aggregate amount guaranteed at December 31, 2018 was $76.5 million , with the guarantees expiring on various dates through December 2019 .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3 , Long-Term Debt , for further details). As of December 31, 2018 , we have issued letters of credit totaling approximately $7.0 million related to the electric transmission services for FPU's electric division, the firm transportation service agreement between TETLP and our Delaware and Maryland divisions, the payment of natural gas purchases for PESCO, and to our current and previous primary insurance carriers. These letters of credit have various expiration dates through December 2019 . There have been no draws on these letters of credit as of December 31, 2018 . We do not anticipate that the letters of credit will be drawn upon by the counterparties, and we expect that the letters of credit will be renewed to the extent necessary in the future.</t>
  </si>
  <si>
    <t>Quarterly Financial Data</t>
  </si>
  <si>
    <t>Quarterly Financial Data (Unaudited)</t>
  </si>
  <si>
    <t>Q UARTERLY F INANCIAL D ATA (U NAUDITED ) In our opinion, the quarterly financial information shown below includes all adjustments necessary for a fair presentation of the operations for such periods. Due to the seasonal nature of our business, there are substantial variations in operations reported on a quarterly basis. For the Quarters Ended March 31 June 30 September 30 December 31 (in thousands except per share amounts) 2018 (1) Operating Revenues $ 239,356 $ 136,664 $ 140,279 $ 201,190 Operating Income $ 40,406 $ 13,248 $ 12,036 $ 28,930 Net Income $ 26,855 $ 6,387 $ 5,538 $ 17,801 Earnings per share: Basic $ 1.64 $ 0.39 $ 0.34 $ 1.09 Diluted $ 1.64 $ 0.39 $ 0.34 $ 1.08 2017 (1) Operating Revenues $ 185,160 $ 125,084 $ 126,936 $ 180,403 Operating Income $ 35,099 $ 14,061 $ 14,632 $ 23,628 Net Income $ 19,144 $ 6,046 $ 6,833 $ 26,101 Earnings per share: Basic $ 1.17 $ 0.37 $ 0.42 $ 1.60 Diluted $ 1.17 $ 0.37 $ 0.42 $ 1.59 (1) The sum of the four quarters does not equal the total for the year due to rounding.</t>
  </si>
  <si>
    <t>Summary of Significant Accounting Policies (Policies)</t>
  </si>
  <si>
    <t>Use of Estimates</t>
  </si>
  <si>
    <t>Use of Estimates The preparation of the consolidated financial statements in conformity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t>
  </si>
  <si>
    <t xml:space="preserve">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18 and 2017 is provided in the following table: As of December 31, (in thousands) 2018 2017 Property, plant and equipment Regulated Energy Natural gas distribution - Delmarva Peninsula and Florida $ 657,630 $ 589,149 Natural gas transmission - Delmarva Peninsula, Pennsylvania and Florida 537,654 384,360 Electric distribution – Florida 102,133 100,227 Unregulated Energy Propane operations – Mid-Atlantic and Florida 123,632 108,177 Natural gas transmission – Ohio 70,225 66,037 Electricity and Steam generation – Florida 35,239 35,239 Mobile CNG utility and pipeline solutions 7,240 — Other unregulated energy 1,346 1,229 Other 34,584 27,699 Total property, plant and equipment 1,569,683 1,312,117 Less: Accumulated depreciation and amortization (294,295 ) (270,599 ) Plus: Construction work in progress 108,584 84,509 Net property, plant and equipment $ 1,383,972 $ 1,126,027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18 , 2017 and 2016 , the non-refundable contributions totaled $ 2.8 million , $2.1 million and $1.0 million ,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 ended December 31, 2018 , AFUDC totaled $1.9 million , which was reflected as a reduction of interest charges. During the years ended December 31, 2017 and 2016 , AFUDC was not material. Assets Used in Leases Property, plant and equipment for the Florida natural gas transmission operation included $1.4 million of assets, at December 31, 2018 and 2017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20 -year term. Accumulated depreciation for these assets totaled $720,000 and $652,000 at December 31, 2018 and 2017 , respectively. Capital Lease Assets Property, plant and equipment include capital lease assets related to: (i) a lease arrangement entered into by our Delmarva Peninsula natural gas distribution operation associated with Sandpiper's capacity, supply and operating agreement and (ii) our Mid-Atlantic propane operation's lease arrangement for property in Anne Arundel County Maryland which it intends to purchase during the first quarter of 2019. Information regarding the impact of the capital leases in our financial statements is shown below. Additional information can be found in Note 21 , Other Commitments and Contingencies . As of December 31, (in thousands) 2018 2017 Fair value of asset at lease inception $ 7,816 $ 7,126 Less: Accumulated amortization 6,506 5,056 Capital lease asset $ 1,310 $ 2,070 For the years ended December 31, (in thousands) 2018 2017 2016 Amortization included in fuel cost recovery mechanism $1,451 $1,401 $1,353 Jointly-owned Pipeline Property, plant and equipment for our Florida natural gas transmission operation also included $6.7 million of assets, at December 31, 2018 and 2017 , which consist of the 16 -mile pipeline from the Duval/Nassau County line to Amelia Island in Nassau County, Florida, jointly owned with Peoples Gas. The amount included in property, plant and equipment represents Peninsula Pipeline’s 45 -percent ownership of this pipeline. Peninsula Pipeline's share of direct expenses for the jointly-owned pipeline are included in the operating expenses of the income statement. Accumulated depreciation for this pipeline totaled $1.4 million and $1.3 million , at December 31, 2018 and 2017 , respectively. Asset Impairment Evaluations We periodically evaluate whether events or circumstances have occurred, which indicate that other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In May 2016, we received $650,000 in cash pursuant to a settlement agreement with a vendor related to implementation of a customer billing system which is reflected as "Gain from a settlement" in the accompanying consolidated statements of income. The retention of this amount is contingent upon engaging this vendor to provide agreed-upon services through May 2020. </t>
  </si>
  <si>
    <t>Depreciation and Accretion Included in Operations Expenses</t>
  </si>
  <si>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18 , 2017 and 2016 : 2018 2017 2016 Natural gas distribution – Delmarva Peninsula 2.5% 2.5% 2.5% Natural gas distribution – Florida 2.9% 2.9% 2.9% Natural gas transmission – Delmarva Peninsula 2.7% 2.8% 2.7% Natural gas transmission – Florida 2.3% 3.5% 3.9% Electric distribution – Florida 3.4% 3.4% 3.5%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8 , 2017 and 2016 , we reported $8.5 million , $8.1 million and $7.3 million , respectively, of depreciation and accretion in operations expenses.</t>
  </si>
  <si>
    <t>Regulated Operations</t>
  </si>
  <si>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Regulated Operations, continue to apply to our regulated operations and that the recovery of our regulatory assets is probable.</t>
  </si>
  <si>
    <t>Revenue Recognition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except for two utilities that provide only unbundled delivery service (Chesapeake Utilities' Central Florida Gas division and FPU's Indiantown division).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 We charge flexible rates to our natural gas distribution industrial interruptible customers who can use alternative fuels. Interruptible service imposes no contractual obligation to deliver or receive natural gas on a firm service basis. For the unregulated propane operation business, we record revenue in the period the products are delivered and/or services are rendered for bulk delivery customers without meters. For propane customers with meters and natural gas marketing customers whose billing cycles do not coincide with our accounting periods, we accrue unbilled revenue for product delivered but not yet billed and bill customers at the end of an accounting period, as we do in our regulated businesses. Our Ohio natural gas transmission/supply operation recognizes revenues based on actual volumes of natural gas shipped using contractual rates based upon index prices that are published monthly. Our natural gas marketing operation recognizes revenue based on the volume of natural gas delivered to its customers. Eight Flags records revenues based on the amount of electricity and steam generated and sold to its customers. We report revenue taxes, such as gross receipts taxes, franchise taxes, and sales taxes, on a net basis.</t>
  </si>
  <si>
    <t>Cost of Sales</t>
  </si>
  <si>
    <t>Cost of Sales Cost of sales includes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cost of sales.</t>
  </si>
  <si>
    <t>Operations and Maintenance Expenses</t>
  </si>
  <si>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t>
  </si>
  <si>
    <t>Cash and Cash Equivalents</t>
  </si>
  <si>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si>
  <si>
    <t>Accounts Receivable and Allowance for Doubtful Accounts</t>
  </si>
  <si>
    <t>Accounts Receivable and Allowance for Doubtful Account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t>
  </si>
  <si>
    <t>Inventories</t>
  </si>
  <si>
    <t>Inventories We use the average cost method to value propane, materials and supplies, and other merchandise inventory. If market prices drop below cost, inventory balances that are subject to price risk are adjusted to their net realizable value. There was no lower-of-cost-or-net realizable value adjustment during 2018 , 2017 or 2016 .</t>
  </si>
  <si>
    <t>Goodwill and Other Intangible Assets Goodwill is not amortized but is tested for impairment at least annually, or more frequently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implied fair value. The testing of goodwill for 2018 , 2017 and 2016 indicated no goodwill impairment. Other intangible assets are amortized on a straight-line basis over their estimated economic useful lives.</t>
  </si>
  <si>
    <t>Other Deferred Charges</t>
  </si>
  <si>
    <t xml:space="preserve">Other Deferred Charges Other deferred charges include primarily issuance costs associated with short-term borrowings. These charges are amortized over the life of the related short-term debt borrowings. </t>
  </si>
  <si>
    <t>Asset Retirement Obligation [Policy Text Block]</t>
  </si>
  <si>
    <t>Asset Removal Cost 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t>
  </si>
  <si>
    <t>Pension and Other Postretirement Plans</t>
  </si>
  <si>
    <t>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reviewed periodically and is based on the actuarial table that best reflects of the expected mortality of the plan participants.</t>
  </si>
  <si>
    <t>Income Taxes and Investment Tax Credit Adjustments</t>
  </si>
  <si>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si>
  <si>
    <t>Financial Instruments</t>
  </si>
  <si>
    <t xml:space="preserve">Financial Instruments Our propane operations enter into derivative transactions, such as swaps, put options and call options in order to mitigate the impact of wholesale price fluctuations on inventory valuation and future purchase commitments. Our natural gas marketing operation enters into natural gas futures and swap contracts to mitigate any price risk associated with the purchase and/or sale of natural ga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it is recorded at fair value with all gains or losses being recorded directly in earnings. Our natural gas, electric and propane operations and natural gas marketing operations enter into agreements with suppliers to purchase natural gas, electricity, and propane for resale to our respective customers. Purchases under these contracts, as well as distribution and marketing operations sales agreements with counterparties or customers, either do not meet the definition of a derivative, or qualify for “normal purchases and sales” treatment under ASC Topic 815 Derivatives and Hedging , and are accounted for on an accrual basis. </t>
  </si>
  <si>
    <t>Recently Adopted Accounting Standards</t>
  </si>
  <si>
    <t>Recently Adopted Accounting Standards Revenue from Contracts with Customers (ASC 606) - On January 1, 2018, we adopted ASU 2014-09, Revenue from Contracts with Customers, and all the related amendments using the modified retrospective method. We recognized the cumulative effect of initially applying the new revenue standard to all of our contracts as an adjustment to the beginning balance of retained earnings. The comparative information has not been restated and continues to be reported under the accounting standards in effect for those periods. The impact of adoption of the new revenue standard was immaterial to our net income. This standard required entities to recognize revenue when control of the promised goods or services is transferred to customers at an amount that reflects the consideration that the entity expects to receive in exchange for those goods or services. The guidance also requires a number of disclosures regarding the nature, amount, timing, and uncertainty of revenue and the related cash flows. See Note 5, Revenue Recognition, for additional information. The following highlights the impact of the adoption of ASC 606 on our income statement for the year ended December 31, 2018 and consolidated balance sheet as of December 31, 2018 : Year Ended Income statement As Reported Without Adoption of ASC 606 Effect of Change Higher (Lower) (in thousands) Regulated Energy operating revenues $ 345,281 $ 346,289 $ (1,008 ) Regulated Energy cost of sales 121,828 122,463 (635 ) Depreciation and amortization 40,802 40,767 35 Income before income taxes 77,574 77,981 (407 ) Income taxes 20,994 21,106 (112 ) Net income 56,580 56,875 (295 ) As of December 31, 2018 Balance sheet As Reported Without Adoption of ASC 606 Effect of Change Higher (Lower) (in thousands) Assets Accrued revenue $ 27,499 $ 29,461 $ (1,962 ) Long-term receivables and other deferred charges $ 6,985 $ 6,816 $ 169 Capitalization Retained earnings $ 261,530 $ 263,323 $ (1,793 ) The primary impact of the adoption of ASC 606 on our income statement was the delayed recognition of approximately $407,000 in operating income during the year ended December 31, 2018 , to future years, and a cumulative adjustment that decreased retained earnings and other assets by $1.8 million at December 31, 2018 , associated with a long-term firm transmission contract with an industrial customer. Compensation-Retirement Benefits (ASC 715) - In March 2017, the FASB issued ASU 2017-07, Improving the Presentation of Net Periodic Pension Cost and Net Periodic Post-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should not be included in operating expenses. We adopted ASU 2017-07 on January 1, 2018 and applied the changes in the other components of net benefit costs, retrospectively. As our plans have been frozen for some time, there is no service cost component. The components of net benefit costs have been reclassified to other expense. Aside from changes in presentation, implementation of this standard did not have a material impact on our financial position or results of operations. Statement of Cash Flows (ASC 230) - In August 2016, the FASB issued ASU 2016-15, Classification of Certain Cash Receipts and Cash Payments , which clarifies how certain transactions are classified in the statement of cash flows. We adopted ASU 2016-15 on January 1, 2018. Implementation of this new standard did not have a material impact on our consolidated statement of cash flow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 because of a change in the terms or conditions of the award. We adopted ASU 2017-09, prospectively, on January 1, 2018. Implementation of this new standard did not have a material impact on our financial position or results of operations. Income Statement - Reporting Comprehensive Income (ASC 220) - In February 2018, the FASB issued ASU 2018-02, Reclassification of Certain Tax Effects from Accumulated Other Comprehensive Income , which allows a reclassification from accumulated other comprehensive income to retained earnings for stranded tax effects resulting from the TCJA. We adopted ASU 2018-02 on January 1, 2018, and reclassified stranded tax effects from accumulated other comprehensive loss related to our employee benefit plans and commodity contract cash flows hedges. Implementation of this new standard did not have a material impact on our financial position and results of operations. See Note 16, Stockholders' Equity, for additional information.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that is included in the assessment of hedge effectiveness to be presented in the same income statement line that is used to present the earnings effects of the hedged item for fair value hedges and in other comprehensive income for cash flow hedges. ASU 2017-12 requires a tabular presentation of the income statement effect of fair value and cash flow hedges and eliminates the requirement to disclose the ineffective portion of the change in fair value of hedging instruments. We adopted ASU 2017-12, effective July 1, 2018, with no material impact on our financial statements. See Note 8, Derivative Instruments, for additional information with respect to the disclosures required by ASU 2017-12. Compensation - Retirement Benefits - Defined Benefit Plans - General (ASC 715-20) - In August 2018, the FASB issued ASU 2018-14, Disclosure Framework - Changes to the Disclosure Requirements for Defined Benefit Plans , which removes, clarifies and adds certain disclosure requirements in ASC 715-20 related to defined benefit pension and other postretirement plans. ASU 2018-14 will be effective for our annual and interim financial statements, on a retrospective basis, beginning January 1, 2021, although early adoption is permitted. We early adopted and updated our disclosures during the annual period ended December 31, 2018. Since the guidance impacted disclosures only, there was no impact on our financial position or results of operations. Recent Accounting Standards Yet to be Adopted Leases (ASC 842) - In February 2016, the FASB issued ASU 2016-02, Leases, which requires lessees to recognize leases on the balance sheet and disclose key information about leasing arrangements. The standard establishes a right of use ("ROU") model that requires a lessee to recognize a ROU asset and lease liability for all leases with a term greater than 12 months. The update also expands the required quantitative and qualitative disclosures surrounding leases. ASC 842 was subsequently amended by ASU No. 2018-01, Land Easement Practical Expedient for Transition to Topic 842 ; ASU No. 2018-10, Codification Improvements to Topic 842, Lease s; and ASU No. 2018-11, Targeted Improvements . ASU 2016-02 will be effective for our annual and interim financial statements, beginning January 1, 2019, although early adoption is permitted. We expect to adopt ASU 2016-02 effective January 1, 2019, and use the modified retrospective transition approach to all existing leases. The new standard permits companies to elect several practical expedients. We expect to elect: (1) the ‘package of practical expedients,’ pursuant to which we do not need to reassess our prior conclusions about lease identification, lease classification and initial direct costs and (2) the ‘use-of-hindsight’ practical expedient, which allows us to use hindsight in assessing impairment of our existing land easements. We also intend to aggregate all non-lease components with the respective lease components. The most significant effect of ASC 842 will be recognition of ROU assets and lease liabilities on our balance sheet for our operating leases and providing significant new disclosures about our leasing activities. We currently expect that upon adoption, we will recognize lease liabilities ranging from $11.0 to $13.0 million , with corresponding ROU of the same amount based on the present value of the remaining minimum rental payments for existing operating lease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implementation of this new standard will not have a material impact on our financial position or results of operations. Compensation - Stock Compensation (ASC 718) - In June 2018, the FASB issued ASU 2018-07, Improvements to Nonemployee Share-Based Payment Accounting , which expands the scope of Topic 718 to include share-based payment transactions for acquiring goods and services from nonemployees. ASU 2018-07 will be effective for our annual and interim financial statements beginning January 1, 2019, although early adoption is permitted. We believe that implementation of this new standard will not have a material impact on our financial position or results of operations. Fair Value Measurement (ASC 820) - In August 2018, the FASB issued ASU 2018-13, Disclosure Framework - Changes to the Disclosure Requirements for Fair Value Measurement , which removes, modifies and adds certain disclosure requirements on fair value measurements in ASC 820. ASU 2018-13 will be effective for our annual and interim financial statements beginning January 1, 2020. Since the changes only impact disclosures, there will be no financial impact.</t>
  </si>
  <si>
    <t>Summary of Significant Accounting Policies (Tables)</t>
  </si>
  <si>
    <t>Summary of Accounting poliicies [Abstract]</t>
  </si>
  <si>
    <t>Property, Plant and Equipment [Table Text Block]</t>
  </si>
  <si>
    <t>A summary of property, plant and equipment by classification as of December 31, 2018 and 2017 is provided in the following table: As of December 31, (in thousands) 2018 2017 Property, plant and equipment Regulated Energy Natural gas distribution - Delmarva Peninsula and Florida $ 657,630 $ 589,149 Natural gas transmission - Delmarva Peninsula, Pennsylvania and Florida 537,654 384,360 Electric distribution – Florida 102,133 100,227 Unregulated Energy Propane operations – Mid-Atlantic and Florida 123,632 108,177 Natural gas transmission – Ohio 70,225 66,037 Electricity and Steam generation – Florida 35,239 35,239 Mobile CNG utility and pipeline solutions 7,240 — Other unregulated energy 1,346 1,229 Other 34,584 27,699 Total property, plant and equipment 1,569,683 1,312,117 Less: Accumulated depreciation and amortization (294,295 ) (270,599 ) Plus: Construction work in progress 108,584 84,509 Net property, plant and equipment $ 1,383,972 $ 1,126,027</t>
  </si>
  <si>
    <t>Schedule of Capital Leased Assets [Table Text Block]</t>
  </si>
  <si>
    <t>Information regarding the impact of the capital leases in our financial statements is shown below. Additional information can be found in Note 21 , Other Commitments and Contingencies . As of December 31, (in thousands) 2018 2017 Fair value of asset at lease inception $ 7,816 $ 7,126 Less: Accumulated amortization 6,506 5,056 Capital lease asset $ 1,310 $ 2,070 For the years ended December 31, (in thousands) 2018 2017 2016 Amortization included in fuel cost recovery mechanism $1,451 $1,401 $1,353</t>
  </si>
  <si>
    <t>Annual Depreciation Rates Table [Table Text Block]</t>
  </si>
  <si>
    <t>The following table shows the average depreciation rates used for regulated operations during the years ended December 31, 2018 , 2017 and 2016 : 2018 2017 2016 Natural gas distribution – Delmarva Peninsula 2.5% 2.5% 2.5% Natural gas distribution – Florida 2.9% 2.9% 2.9% Natural gas transmission – Delmarva Peninsula 2.7% 2.8% 2.7% Natural gas transmission – Florida 2.3% 3.5% 3.9% Electric distribution – Florida 3.4% 3.4% 3.5%</t>
  </si>
  <si>
    <t>Schedule of Prospective Adoption of New Accounting Pronouncements [Table Text Block]</t>
  </si>
  <si>
    <t xml:space="preserve">The following highlights the impact of the adoption of ASC 606 on our income statement for the year ended December 31, 2018 and consolidated balance sheet as of December 31, 2018 : Year Ended Income statement As Reported Without Adoption of ASC 606 Effect of Change Higher (Lower) (in thousands) Regulated Energy operating revenues $ 345,281 $ 346,289 $ (1,008 ) Regulated Energy cost of sales 121,828 122,463 (635 ) Depreciation and amortization 40,802 40,767 35 Income before income taxes 77,574 77,981 (407 ) Income taxes 20,994 21,106 (112 ) Net income 56,580 56,875 (295 ) As of December 31, 2018 Balance sheet As Reported Without Adoption of ASC 606 Effect of Change Higher (Lower) (in thousands) Assets Accrued revenue $ 27,499 $ 29,461 $ (1,962 ) Long-term receivables and other deferred charges $ 6,985 $ 6,816 $ 169 Capitalization Retained earnings $ 261,530 $ 263,323 $ (1,793 ) </t>
  </si>
  <si>
    <t>Estimated Useful Life Of Assets Table [Table Text Block]</t>
  </si>
  <si>
    <t>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si>
  <si>
    <t>Earnings Per Share (Tables)</t>
  </si>
  <si>
    <t>Calculations of Basic and Diluted Earnings Per Share</t>
  </si>
  <si>
    <t>The following table presents the calculation of our basic and diluted earnings per share for the years ended December 31: For the Year Ended December 31, 2018 2017 2016 (in thousands, except shares and per share data) Calculation of Basic Earnings Per Share: Net Income $ 56,580 $ 58,124 $ 44,675 Weighted average shares outstanding 16,369,616 16,336,789 15,570,539 Basic Earnings Per Share $ 3.46 $ 3.56 $ 2.87 Calculation of Diluted Earnings Per Share: Net Income $ 56,580 $ 58,124 $ 44,675 Reconciliation of Denominator: Weighted average shares outstanding — Basic 16,369,616 16,336,789 15,570,539 Effect of dilutive securities — Share-based compensation 50,254 46,563 42,552 Adjusted denominator — Diluted 16,419,870 16,383,352 15,613,091 Diluted Earnings Per Share $ 3.45 $ 3.55 $ 2.86</t>
  </si>
  <si>
    <t>Revenue Recognition Revenue Recognition (Tables)</t>
  </si>
  <si>
    <t>Disaggregation of Revenue [Table Text Block]</t>
  </si>
  <si>
    <t>The following table displays our revenue by major source based on product and service type for the twelve months ended December 31, 2018 : (in thousands) Regulated Energy Unregulated Energy Other and Eliminations Total Energy distribution Delaware natural gas division $ 70,338 $ — $ — $ 70,338 Florida natural gas division 25,341 — — 25,341 FPU electric distribution 79,803 — — 79,803 FPU natural gas distribution 81,118 — — 81,118 Maryland natural gas division 24,172 — — 24,172 Sandpiper natural gas/propane operations 22,088 — — 22,088 Total energy distribution 302,860 — — 302,860 Energy transmission Aspire Energy — 35,407 — 35,407 Eastern Shore 64,248 — — 64,248 Peninsula Pipeline 11,927 — — 11,927 Total energy transmission 76,175 35,407 — 111,582 Energy generation Eight Flags — 17,302 — 17,302 Propane operations Mid-Atlantic propane operations — 102,321 — 102,321 Florida propane operations — 21,282 — 21,282 Total propane operations — 123,603 — 123,603 Energy services Marlin Gas Services — 121 — 121 PESCO - Natural Gas Marketing — 258,713 — 258,713 — 258,834 — 258,834 Other and eliminations Eliminations (33,754 ) (16,486 ) (49,062 ) (99,302 ) Other — 1,957 653 2,610 Total other and eliminations (33,754 ) (14,529 ) (48,409 ) (96,692 ) Total operating revenues (1) $ 345,281 $ 420,617 $ (48,409 ) $ 717,489 (1) Includes other revenue (revenues from sources other than contracts with customers) of $236,000 and $334,000 for our Regulated and Unregulated Energy segments, respectively. The sources of other revenues include revenue from alternative revenue programs related to revenue normalization for Maryland division and Sandpiper and late fees.</t>
  </si>
  <si>
    <t>Contract with Customer, Asset and Liability [Table Text Block]</t>
  </si>
  <si>
    <t>The balances of our trade receivables, contract assets, and contract liabilities as of December 31, 2018 and 2017 were as follows: Trade Receivables Contract Assets (Non-current) Contract Liabilities (Current) (in thousands) Balance at 12/31/2017 $ 74,962 $ 1,270 $ 407 Balance at 12/31/2018 83,214 2,614 480 Increase (decrease) $ 8,252 $ 1,344 $ 73</t>
  </si>
  <si>
    <t>Revenue, Remaining Performance Obligation, Expected Timing of Satisfaction [Table Text Block]</t>
  </si>
  <si>
    <t>Revenue for these businesses for the remaining performance obligations at December 31, 2018 are expected to be recognized as follows: (in thousands) 2019 2020 2021 2022 2023 2024 and thereafter Eastern Shore and Peninsula Pipeline $ 38,505 $ 36,768 $ 33,510 $ 26,566 $ 21,146 $ 212,620 Natural gas distribution operations 4,109 3,586 3,358 3,320 2,924 30,826 PESCO - Natural Gas Marketing 8,886 4,702 1,728 23 — — FPU electric distribution 297 297 297 109 — — Total revenue contracts with remaining performance obligations $ 51,797 $ 45,353 $ 38,893 $ 30,018 $ 24,070 $ 243,446</t>
  </si>
  <si>
    <t>Segment Information Segment Information (Tables)</t>
  </si>
  <si>
    <t>Segment Reporting [Abstract]</t>
  </si>
  <si>
    <t>Schedule of Segment Reporting Information, by Segment [Table Text Block]</t>
  </si>
  <si>
    <t>The following table presents information about our reportable segments. For the Year Ended December 31, 2018 2017 2016 (in thousands) Operating Revenues, Unaffiliated Customers Regulated Energy $ 332,749 $ 316,971 $ 302,402 Unregulated Energy 384,740 300,612 196,458 Total operating revenues, unaffiliated customers $ 717,489 $ 617,583 $ 498,860 Intersegment Revenues (1) Regulated Energy $ 12,532 $ 9,339 $ 3,287 Unregulated Energy 35,877 23,983 7,321 Other businesses 653 774 880 Total intersegment revenues $ 49,062 $ 34,096 $ 11,488 Operating Income Regulated Energy $ 79,215 $ 74,584 $ 71,515 Unregulated Energy 16,901 12,631 14,066 Other businesses and eliminations (1,496 ) 205 402 Operating Income 94,620 87,420 85,983 Other expense (615 ) (2,342 ) (2,328 ) Interest charges 16,431 12,645 10,639 Income Before Income taxes 77,574 72,433 73,016 Income taxes 20,994 14,309 28,341 Net Income $ 56,580 $ 58,124 $ 44,675 Depreciation and Amortization Regulated Energy $ 31,876 $ 28,554 $ 25,677 Unregulated Energy 8,845 7,954 6,386 Other businesses and eliminations 81 91 96 Total depreciation and amortization $ 40,802 $ 36,599 $ 32,159 Capital Expenditures Regulated Energy $ 235,912 $ 159,011 $ 139,994 Unregulated Energy 38,700 26,190 23,984 Other businesses 8,364 5,902 5,398 Total capital expenditures $ 282,976 $ 191,103 $ 169,376 (1) All significant intersegment revenues are billed at market rates and have been eliminated from consolidated revenues. As of December 31, 2018 2017 Identifiable Assets Regulated Energy $ 1,345,805 $ 1,121,673 Unregulated Energy 306,045 259,041 Other businesses 41,821 34,220 Total identifiable assets $ 1,693,671 $ 1,414,934</t>
  </si>
  <si>
    <t>Supplemental Cash Flow Disclosures (Tables)</t>
  </si>
  <si>
    <t>Cash Paid for Interest and Income Taxes</t>
  </si>
  <si>
    <t>Cash paid for interest and income taxes during the years ended December 31, 2018 , 2017 and 2016 were as follows: For the Year Ended December 31, 2018 2017 2016 (in thousands) Cash paid for interest $ 16,741 $ 12,420 $ 10,315 Cash paid for income taxes, net of refunds $ 477 $ (4,114 ) $ (5,308 )</t>
  </si>
  <si>
    <t>Non-Cash Investing and Financing Activities</t>
  </si>
  <si>
    <t>Non-cash investing and financing activities during the years ended December 31, 2018 , 2017 , and 2016 were as follows: For the Year Ended December 31, 2018 2017 2016 (in thousands) Capital property and equipment acquired on account, but not paid for as of December 31 $ 39,402 $ 15,457 $ 9,791 Common stock issued for the Retirement Savings Plan $ — $ — $ 777 Common stock issued under the SICP $ 2,006 $ 1,127 $ 1,027 Capital lease obligation $ 1,310 $ 2,070 $ 3,471</t>
  </si>
  <si>
    <t>Derivative Instruments (Tables)</t>
  </si>
  <si>
    <t>Schedule of Derivative Instruments [Table Text Block]</t>
  </si>
  <si>
    <t>As of December 31, 2018 , the volume of our open commodity derivative contracts were as follows: Business unit Commodity Quantity hedged (in millions) Designation Longest Expiration date of hedge PESCO/natural gas marketing Natural gas (Dts) 14.4 Cash flows hedges March 2022 PESCO/natural gas marketing Natural gas (Dts) 3.8 Not designated December 2020 Sharp/propane operations Propane (gallons) 9.7 Cash flows hedges June 2021 Sharp/propane operations Propane (gallons) 0.3 Fair value hedges March 2019</t>
  </si>
  <si>
    <t>Offsetting Assets and Liabilities [Table Text Block]</t>
  </si>
  <si>
    <t xml:space="preserve"> The following table summarizes the accounts receivable and payables on a gross and net basis at December 31, 2018 and 2017 : At December 31, 2018 (in thousands) Gross amounts Amounts offset Net amounts Accounts receivable $ 12,368 $ 3,834 $ 8,534 Accounts payable $ 24,741 $ 3,834 $ 20,907 At December 31, 2017 (in thousands) Gross amounts Amounts offset Net amounts Accounts receivable $ 8,283 $ 2,391 $ 5,892 Accounts payable $ 16,643 $ 2,391 $ 14,252</t>
  </si>
  <si>
    <t>Schedule of Due to (from) Broker-Dealers and Clearing Organizations [Table Text Block]</t>
  </si>
  <si>
    <t>The balances related to PESCO are as follows: (in thousands) Balance Sheet Location December 31, 2018 December 31, 2017 PESCO Other Current Assets $ 2,810 $ 6,300</t>
  </si>
  <si>
    <t>Fair Values of Derivative Contracts Recorded in Consolidated Balance Sheets</t>
  </si>
  <si>
    <t>Fair values of the derivative contracts recorded in the consolidated balance sheets as of December 31, 2018 and 2017 are as follows: Derivative Assets Fair Value As Of (in thousands) Balance Sheet Location December 31, 2018 December 31, 2017 Derivatives not designated as hedging instruments Propane swap agreements Derivative assets, at fair value $ — $ 13 Natural gas futures contracts Derivative assets, at fair value 4,024 — Derivatives designated as fair value hedges Propane put options Derivative assets, at fair value 71 — Derivatives designated as cash flow hedges Natural gas futures contracts Derivative assets, at fair value 9,059 92 Propane swap agreements Derivative assets, at fair value 11 1,181 Total Derivative Assets $ 13,165 $ 1,286 Derivative Liabilities Fair Value As Of (in thousands) Balance Sheet Location December 31, 2018 December 31, 2017 Derivatives not designated as hedging instruments Natural gas futures contracts Derivative liabilities, at fair value $ 4,562 $ 5,776 Derivatives designated as cash flow hedges Natural gas futures contracts Derivative liabilities, at fair value 8,705 — Natural gas swap contracts Derivative liabilities, at fair value — 469 Propane swap agreements Derivative liabilities, at fair value 1,604 2 Total Derivative Liabilities $ 14,871 $ 6,247</t>
  </si>
  <si>
    <t>Derivative Instruments and Hedging Activities Disclosure [Text Block]</t>
  </si>
  <si>
    <t>Schedule of Fair Value Hedging Instruments, Statements of Financial Performance and Financial Position, Location [Table Text Block]</t>
  </si>
  <si>
    <t>As of December 31, 2018 , the following amounts were recorded in the consolidated balance sheets related to fair value hedges: (in thousands) Carrying Amount of Hedged Item Cumulative Adjustment Included in Carrying Amount of Hedged Item Balance Sheet Location of Hedged Items At December 31, 2018 At December 31, 2017 At December 31, 2018 At December 31, 2017 Inventory $ 212 $ — $ — $ —</t>
  </si>
  <si>
    <t>Fair Value of Financial Instruments (Tables)</t>
  </si>
  <si>
    <t>Financial Assets and Liabilities Measured at Fair Value on Recurring Basis</t>
  </si>
  <si>
    <t>The following tables summarize our financial assets and liabilities that are measured at fair value on a recurring basis and the fair value measurements, by level, within the fair value hierarchy as of December 31, 2018 and 2017 , respectively: Fair Value Measurements Using: As of December 31, 2018 Fair Value Quoted Prices in Active Markets (Level 1) Significant Other Observable Inputs (Level 2) Significant Unobservable Inputs (Level 3) (in thousands) Assets: Investments—equity securities $ 22 $ 22 $ — $ — Investments—guaranteed income fund 686 — — 686 Investments—mutual funds and other 6,003 6,003 — — Total investments 6,711 6,025 — 686 Derivative assets 13,165 — 13,165 — Total assets $ 19,876 $ 6,025 $ 13,165 $ 686 Liabilities: Derivative liabilities $ 14,871 $ — $ 14,871 $ — Fair Value Measurements Using: As of December 31, 2017 Fair Value Quoted Prices in Active Markets (Level 1) Significant Other Observable Inputs (Level 2) Significant Unobservable Inputs (Level 3) (in thousands) Assets: Investments—equity securities $ 22 $ 22 $ — $ — Investments—guaranteed income fund 648 — — 648 Investments—mutual funds and other 6,086 6,086 — — Total investments 6,756 6,108 — 648 Derivative assets 1,286 — 1,286 — Total assets $ 8,042 $ 6,108 $ 1,286 $ 648 Liabilities: Derivative liabilities $ 6,247 $ — $ 6,247 $ —</t>
  </si>
  <si>
    <t>Schedule of Changes in Fair Value of Plan Assets</t>
  </si>
  <si>
    <t>The following table sets forth the summary of the changes in the fair value of Level 3 investments for the years ended December 31, 2018 and 2017 : For the Year Ended December 31, 2018 2017 (in thousands) Beginning Balance $ 648 $ 561 Purchases and adjustments 68 79 Transfers/disbursements (41 ) (53 ) Investment income 11 61 Ending Balance $ 686 $ 648</t>
  </si>
  <si>
    <t>Investments (Tables)</t>
  </si>
  <si>
    <t>Investments schedule [Table Text Block]</t>
  </si>
  <si>
    <t xml:space="preserve"> As of December 31, (in thousands) 2018 2017 Rabbi trust (associated with the Non-Qualified Deferred Compensation Plan) $ 6,689 $ 6,734 Investments in equity securities 22 22 Total $ 6,711 $ 6,756</t>
  </si>
  <si>
    <t>Goodwill and Other Intangible Assets (Tables)</t>
  </si>
  <si>
    <t>Schedule of Carrying Value of Goodwill</t>
  </si>
  <si>
    <t>The carrying value of goodwill as of December 31, 2018 and 2017 was as follows: As of December 31, (in thousands) 2018 2017 Goodwill Regulated Energy Florida Natural Gas Distribution (1) $ 3,353 $ 3,353 Unregulated Energy Mid-Atlantic Propane Operations 2,147 674 Florida Propane Operations 1,188 1,188 Aspire Energy 10,119 10,119 Marlin Gas Services 4,760 — Natural Gas Marketing - PESCO 4,270 4,270 Total Goodwill $ 25,837 $ 19,604 (1) Florida natural gas distribution includes Chesapeake Utilities' Central Florida Gas division, FPU and FPU's Indiantown and Fort Meade divisions.</t>
  </si>
  <si>
    <t>Schedule of Carrying Value and Accumulated Amortization of Intangible Assets</t>
  </si>
  <si>
    <t>The carrying value and accumulated amortization of intangible assets subject to amortization as of December 31, 2018 and 2017 are as follows: As of December 31, 2018 2017 (in thousands) Gross Carrying Amount Accumulated Amortization Gross Carrying Amount Accumulated Amortization Customer lists $ 7,757 $ 3,664 $ 7,393 $ 2,880 Non-Compete agreements 2,245 202 270 175 Other 270 199 270 192 Total $ 10,272 $ 4,065 $ 7,933 $ 3,247</t>
  </si>
  <si>
    <t>Income Taxes (Tables)</t>
  </si>
  <si>
    <t>Schedule of Income Tax Expense</t>
  </si>
  <si>
    <t>The following tables provide: (a) the components of income tax expense in 2018 , 2017 , and 2016 ; (b) the reconciliation between the statutory federal income tax rate and the effective income tax rate for 2018 , 2017 , and 2016 ; and (c) the components of accumulated deferred income tax assets and liabilities at December 31, 2018 and 2017 . For the Year Ended December 31, 2018 2017 2016 (in thousands) Current Income Tax Expense Federal $ (845 ) $ 2,803 $ (4,898 ) State 660 492 2,053 Other (47 ) (71 ) (71 ) Total current income tax expense (232 ) 3,224 (2,916 ) Deferred Income Tax Expense (1) Property, plant and equipment 19,164 8,314 31,062 Deferred gas costs (1,435 ) 2,002 1,163 Pensions and other employee benefits 463 180 237 FPU merger-related premium cost and deferred gain (528 ) (1,148 ) (572 ) Net operating loss carryforwards (331 ) 193 (9 ) Other 3,893 1,544 (624 ) Total deferred income tax expense 21,226 11,085 31,257 Total Income Tax Expense $ 20,994 $ 14,309 $ 28,341 (1) Includes $3.5 million , $873,000 and $2.1 million of deferred state income taxes for the years 2018 , 2017 and 2016 , respectively.</t>
  </si>
  <si>
    <t>Summary of Reconciliation of Statutory Federal Tax and Effective Income Tax Rates</t>
  </si>
  <si>
    <t xml:space="preserve"> For the Year Ended December 31, 2018 2017 2016 (in thousands) Reconciliation of Effective Income Tax Rates Federal income tax expense (1) $ 16,291 $ 25,351 $ 22,759 State income taxes, net of federal benefit 4,088 1,894 3,422 ESOP dividend deduction (158 ) (257 ) (264 ) Revaluation of deferred tax assets and liabilities — (14,299 ) — Other 773 1,620 2,424 Total Income Tax Expense $ 20,994 $ 14,309 $ 28,341 Effective Income Tax Rate (2) 27.06 % 19.75 % 38.81 % (1) Federal income taxes were calculated at 21 percent for 2018 and 35 percent for 2017 and 2016. (2) Effective tax rate 2017 includes the impact of the revaluation of deferred tax assets and liabilities for our unregulated businesses due to implementation of the TCJA.</t>
  </si>
  <si>
    <t>Schedule of Accumulated Deferred Income Tax Assets and Liabilities</t>
  </si>
  <si>
    <t xml:space="preserve"> As of December 31, 2018 2017 (in thousands) Deferred Income Taxes Deferred income tax liabilities: Property, plant and equipment $ 153,423 $ 133,581 Acquisition adjustment 8,896 9,323 Loss on reacquired debt 32 153 Deferred gas costs 1,139 2,574 Natural gas conversion costs 3,987 2,760 Other 2,641 2,662 Total deferred income tax liabilities 170,118 151,053 Deferred income tax assets: Pension and other employee benefits 3,711 4,698 Environmental costs 1,710 1,744 Net operating loss carryforwards 2,010 1,625 Self-insurance 151 164 Storm reserve liability — 717 Other 5,716 6,255 Total deferred income tax assets 13,298 15,203 Deferred Income Taxes Per Consolidated Balance Sheets $ 156,820 $ 135,850</t>
  </si>
  <si>
    <t>Long-Term Debt (Tables)</t>
  </si>
  <si>
    <t>Line of Credit Facility [Line Items]</t>
  </si>
  <si>
    <t>Schedule of Line of Credit Facilities [Table Text Block]</t>
  </si>
  <si>
    <t>The following table summarizes our shelf agreements borrowing information at December 31, 2018: (in thousands) Total Borrowing Capacity Less Amount of Debt Issued Less Unfunded Commitments Remaining Borrowing Capacity Shelf Agreement Prudential Shelf Agreement $ 220,000 $ (70,000 ) $ (100,000 ) $ 50,000 MetLife Shelf Agreement 150,000 — — 150,000 NYL Shelf Agreement 150,000 (100,000 ) — 50,000 Total $ 520,000 $ (170,000 ) $ (100,000 ) $ 250,000</t>
  </si>
  <si>
    <t>Outstanding Long-Term Debt</t>
  </si>
  <si>
    <t xml:space="preserve">Our outstanding long-term debt is shown below: As of December 31, (in thousands) 2018 2017 FPU secured first mortgage bonds: 9.08% bond, due June 1, 2022 $ 7,986 $ 7,982 Uncollateralized Senior Notes: 5.50% note, due October 12, 2020 4,000 6,000 5.93% note, due October 31, 2023 15,000 18,000 5.68% note, due June 30, 2026 23,200 26,100 6.43% note, due May 2, 2028 7,000 7,000 3.73% note, due December 16, 2028 20,000 20,000 3.88% note, due May 15, 2029 50,000 50,000 3.25% note, due April 30, 2032 70,000 70,000 3.48% note, due May 31, 2038 50,000 — 3.58% note, due November 30, 2038 50,000 — Term Note due January 21, 2020 (1) 30,000 — Promissory notes 26 97 Capital lease obligations 1,310 2,070 Less: debt issuance costs (567 ) (433 ) Total long-term debt 327,955 206,816 Less: current maturities (11,935 ) (9,421 ) Total long-term debt, net of current maturities $ 316,020 $ 197,395 (1) In December of 2018 we issued a $30.0 million unsecured Term Note through PNC Bank N.A. The maturity date of the Term Note is January 21, 2020 . The Term Note bears interest at a rate equal to the one month LIBOR rate plus 75 basis points. The interest rate at December 31, 2018 was 3.23% </t>
  </si>
  <si>
    <t>Schedule of Maturities of Long-term Debt [Table Text Block]</t>
  </si>
  <si>
    <t>Annual maturities and principal repayments of long-term debt, excluding the capital lease obligation, are as follows: Year 2019 2020 2021 2022 2023 Thereafter Total (in thousands) Payments $ 10,626 $ 45,600 $ 13,600 $ 25,100 $ 20,600 $ 211,700 $ 327,226</t>
  </si>
  <si>
    <t>Short-Term Borrowing Short-Term Borrowing (Tables)</t>
  </si>
  <si>
    <t>Debt Disclosure [Abstract]</t>
  </si>
  <si>
    <t>Schedule of Short-term Debt</t>
  </si>
  <si>
    <t xml:space="preserve"> Outstanding borrowings at (in thousands) Total Facility LIBOR Based Interest Rate December 31, 2018 December 31, 2017 Available at December 31, 2018 Bank Credit Facility Committed revolving credit facility A $ 55,000 plus 1.00 percent $ 25,000 $ 55,000 $ 30,000 Committed revolving credit facility B 30,000 plus 1.00 percent 15,431 20,500 14,569 Short-term revolving credit note C 50,000 plus 0.80 percent 50,000 50,000 — Committed revolving credit facility D 45,000 plus 0.85 percent 34,672 40,171 10,328 Committed revolving credit facility E 40,000 plus 0.85 percent 40,000 — — Committed revolving credit facility F (2) 150,000 plus up to 1.25 percent 125,000 75,000 25,000 Total short term credit facilities $ 370,000 $ 290,103 $ 240,671 $ 79,897 Book overdrafts (1) 4,355 10,298 Total short-term borrowing $ 294,458 $ 250,969 . (1) If presented, these book overdrafts would be funded through the bank revolving credit facilities. (2) This committed revolving credit facility includes a restriction that our short-term borrowings, excluding any borrowings under the committed revolving credit facility, shall not exceed $200.0 million. </t>
  </si>
  <si>
    <t>Lease Obligations Lease Obligations (Tables)</t>
  </si>
  <si>
    <t>Leases [Abstract]</t>
  </si>
  <si>
    <t>Schedule of Future Minimum Lease Payments for Capital Leases [Table Text Block]</t>
  </si>
  <si>
    <t>As of December 31, 2018 , future minimum payments under our current lease agreements are as follows: Year(s) 2019 2020 2021 2022 2023 Thereafter Total (in thousands) Expected payments $2,349 $1,998 $1,761 $1,689 $1,642 $5,398 $14,837</t>
  </si>
  <si>
    <t>Stockholders' Equity (Tables)</t>
  </si>
  <si>
    <t>Schedule of Accumulated Other Comprehensive Income (Loss)</t>
  </si>
  <si>
    <t>The following table present the changes in the balance of accumulated other comprehensive loss for the years ended December 31, 2018 and 2017 . All amounts in the following tables are presented net of tax. Defined Benefit Pension and Postretirement Plan Items Commodity Contracts Cash Flow Hedges Total (in thousands) As of December 31, 2016 $ (5,360 ) $ 482 $ (4,878 ) Other comprehensive income before reclassifications 281 159 440 Amounts reclassified from accumulated other comprehensive income/(loss) 336 (170 ) 166 Net current-period other comprehensive income/(loss) 617 (11 ) 606 As of December 31, 2017 (4,743 ) 471 (4,272 ) Other comprehensive loss before reclassifications (602 ) (3,130 ) (3,732 ) Amounts reclassified from accumulated other comprehensive income 439 1,759 2,198 Net current-period other comprehensive loss (163 ) (1,371 ) (1,534 ) Stranded tax reclassification to retained earnings (1,022 ) 115 (907 ) As of December 31, 2018 $ (5,928 ) $ (785 ) $ (6,713 )</t>
  </si>
  <si>
    <t>Reclassification out of Accumulated Other Comprehensive Income</t>
  </si>
  <si>
    <t>The following table presents amounts reclassified out of accumulated other comprehensive income (loss) for the years ended December 31, 2018 , 2017 and 2016 . Deferred gains and losses of our commodity contracts cash flow hedges are recognized in earnings upon settlement. For the Year Ended December 31, (in thousands) 2018 2017 2016 Amortization of defined benefit pension and postretirement plan items: Prior service cost (1) $ 77 $ 77 $ 77 Net gain (1) (579 ) (636 ) (871 ) Total before income taxes (502 ) (559 ) (794 ) Income tax benefit 63 223 320 Net of tax $ (439 ) $ (336 ) $ (474 ) Gains and losses on commodity contracts cash flow hedges Propane swap agreements (2) $ (647 ) $ 1,607 $ (322 ) Natural gas swaps (2) 197 (822 ) — Natural gas futures (2) (2,010 ) (456 ) 345 Total before income taxes (2,460 ) 329 23 Income tax impact 701 (159 ) (3 ) Net of tax $ (1,759 ) $ 170 $ 20 Total reclassifications for the period $ (2,198 ) $ (166 ) $ (454 ) (1) These amounts are included in the computation of net periodic benefits. See Note 17 , Employee Benefit Plans , for additional details. (2) These amounts are included in the effects of gains and losses from derivative instruments. See Note 8, Derivative Instruments , for additional details.</t>
  </si>
  <si>
    <t>Employee Benefit Plans (Tables)</t>
  </si>
  <si>
    <t>Schedule of Assets by Investment Type</t>
  </si>
  <si>
    <t>The following schedule summarizes the assets of the Chesapeake Pension Plan and the FPU Pension Plan, by investment type, at December 31, 2018 , 2017 and 2016 : Chesapeake Pension Plan FPU Pension Plan At December 31, 2018 2017 2016 2018 2017 2016 Asset Category Equity securities 49.02 % 52.70 % 52.93 % 50.04 % 55.17 % 53.18 % Debt securities 40.98 % 37.79 % 37.64 % 41.06 % 36.56 % 37.74 % Other 10.00 % 9.51 % 9.43 % 8.90 % 8.27 % 9.08 % Total 100.00 % 100.00 % 100.00 % 100.00 % 100.00 % 100.00 %</t>
  </si>
  <si>
    <t>Schedule of Asset Allocation Strategy</t>
  </si>
  <si>
    <t>The following allocation range of asset classes is intended to produce a rate of return sufficient to meet the plans’ goals and objectives: Asset Allocation Strategy Asset Class Minimum Allocation Percentage Maximum Allocation Percentage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t>
  </si>
  <si>
    <t>Summary of Pension Plan Assets</t>
  </si>
  <si>
    <t>At December 31, 2018 and 2017 , the assets of the Chesapeake Pension Plan and the FPU Pension Plan were comprised of the following investments: Fair Value Measurement Hierarchy At December 31, 2018 At December 31, 2017 Asset Category Level 1 Level 2 Level 3 Total Level 1 Level 2 Level 3 Total (in thousands) Mutual Funds - Equity securities U.S. Large Cap (1) $ 3,399 $ — $ — $ 3,399 $ 4,245 $ — $ — $ 4,245 U.S. Mid Cap (1) 1,478 — — 1,478 1,775 — — 1,775 U.S. Small Cap (1) 670 — — 670 918 — — 918 International (2) 9,226 — — 9,226 11,916 — — 11,916 Alternative Strategies (3) 5,726 — — 5,726 5,528 — — 5,528 20,499 — — 20,499 24,382 — — 24,382 Mutual Funds - Debt securities Fixed income (4) 18,630 — — 18,630 18,454 — — 18,454 High Yield (4) 2,818 — — 2,818 2,772 — — 2,772 21,448 — — 21,448 21,226 — — 21,226 Mutual Funds - Other Commodities (5) 1,902 — — 1,902 2,154 — — 2,154 Real Estate (6) 2,216 — — 2,216 2,300 — — 2,300 Guaranteed deposit (7) — — 627 627 — — 436 436 4,118 — 627 4,745 4,454 — 436 4,890 Total Pension Plan Assets in fair value hierarchy $ 46,065 $ — $ 627 46,692 $ 50,062 $ — $ 436 50,498 Investments measured at net asset value (8) 5,558 7,248 Total Pension Plan Assets $ 52,250 $ 57,746</t>
  </si>
  <si>
    <t>Schedule of Level Three Defined Benefit Plan Assets Roll Forward</t>
  </si>
  <si>
    <t>The following table sets forth the summary of the changes in the fair value of Level 3 investments for the years ended December 31, 2018 and 2017 : For the Year Ended December 31, 2018 2017 (in thousands) Balance, beginning of year $ 436 $ 498 Purchases 1,674 2,271 Transfers in 2,375 1,743 Disbursements (3,872 ) (4,101 ) Investment income 14 25 Balance, end of year $ 627 $ 436</t>
  </si>
  <si>
    <t>Schedule of Amounts Not Yet Reflected in Net Periodic Benefit Cost and Included in Accumulated Other Comprehensive Income Loss or Regulatory Assets</t>
  </si>
  <si>
    <t>The following table presents the amounts not yet reflected in net periodic benefit cost and included in accumulated other comprehensive loss or as a regulatory asset as of December 31, 2018 : (in thousands) Chesapeake Pension Plan FPU Pension Plan Chesapeake SERP Chesapeake Postretirement Plan FPU Medical Plan Total Prior service cost (credit) $ — $ — $ — $ (524 ) $ — $ (524 ) Net loss (gain) 3,865 18,544 559 578 (79 ) 23,467 Total $ 3,865 $ 18,544 $ 559 $ 54 $ (79 ) $ 22,943 Accumulated other comprehensive loss (gain) pre-tax (1) $ 3,865 $ 3,523 $ 559 $ 54 $ (15 ) $ 7,986 Post-merger regulatory asset — 15,021 — — (64 ) 14,957 Subtotal 3,865 18,544 559 54 (79 ) 22,943 Pre-merger regulatory asset — 543 — — 14 557 Total unrecognized cost $ 3,865 $ 19,087 $ 559 $ 54 $ (65 ) $ 23,500 (1) The total amount of accumulated other comprehensive loss recorded on our consolidated balance sheet as of December 31, 2018 is net of income tax benefits of $2.1 million .</t>
  </si>
  <si>
    <t>Schedule of Estimated Future Benefit Payments</t>
  </si>
  <si>
    <t>The schedule below shows the estimated future benefit payments for each of the plans previously described: Chesapeake Pension Plan (1) FPU Pension Plan (1) Chesapeake SERP (2) Chesapeake Postretirement Plan (2) FPU Medical Plan (2) (in thousands) 2019 $ 528 $ 3,091 $ 383 $ 96 $ 94 2020 $ 529 $ 3,221 $ 150 $ 85 $ 87 2021 $ 736 $ 3,299 $ 148 $ 82 $ 91 2022 $ 595 $ 3,485 $ 147 $ 81 $ 93 2023 $ 1,244 $ 3,558 $ 145 $ 64 $ 80 Years 2024 through 2028 $ 3,866 $ 18,570 $ 744 $ 275 $ 402 (1) The pension plan is funded; therefore, benefit payments are expected to be paid out of the plan assets. (2) Benefit payments are expected to be paid out of our general funds.</t>
  </si>
  <si>
    <t>Pension benefit</t>
  </si>
  <si>
    <t>Component of Net Periodic Pension Cost (Benefit)</t>
  </si>
  <si>
    <t xml:space="preserve"> Chesapeake FPU Chesapeake For the Years Ended December 31, 2018 2017 2016 2018 2017 2016 2018 2017 2016 (in thousands) Components of net periodic pension cost: Interest cost $ 384 $ 402 $ 421 $ 2,339 $ 2,482 $ 2,525 $ 83 $ 89 $ 91 Expected return on assets (542 ) (495 ) (501 ) (3,091 ) (2,779 ) (2,702 ) — — Amortization of actuarial loss 343 399 459 404 513 519 101 87 87 Settlement expense — — 161 — — — Net periodic pension cost (1) 185 306 540 (348 ) 216 342 184 176 178 Amortization of pre-merger regulatory asset — — — 761 761 761 — — — Total periodic cost $ 185 $ 306 $ 540 $ 413 $ 977 $ 1,103 $ 184 $ 176 $ 178 Assumptions: Discount rate 3.50 % 3.75 % 3.75 % 3.75 % 4.00 % 4.00 % 3.50 % 3.75 % 3.75 % Expected return on plan assets 6.00 % 6.00 % 6.00 % 6.50 % 6.50 % 6.50 % — % — % — %</t>
  </si>
  <si>
    <t>Schedule of Funded Status of Benefit Obligation and Plan Assets</t>
  </si>
  <si>
    <t>The following schedule sets forth the funded status at December 31, 2018 and 2017 and the net periodic cost for the years ended December 31, 2018 , 2017 and 2016 for the Chesapeake and FPU Pension Plans as well as the Chesapeake SERP: Chesapeake Pension Plan FPU Pension Plan Chesapeake At December 31, 2018 2017 2018 2017 2018 2017 (in thousands) Change in benefit obligation: Benefit obligation — beginning of year $ 11,443 $ 11,355 $ 64,664 $ 63,832 $ 2,428 $ 2,428 Interest cost 384 402 2,339 2,482 83 89 Actuarial loss (gain) (610 ) 454 (4,739 ) 1,199 (74 ) 63 Benefits paid (505 ) (768 ) (2,887 ) (2,849 ) (152 ) (152 ) Benefit obligation — end of year 10,712 11,443 59,377 64,664 2,285 2,428 Change in plan assets: Fair value of plan assets — beginning of year 9,350 8,668 48,396 43,272 — — Actual return on plan assets (647 ) 1,144 (3,113 ) 6,025 — — Employer contributions 451 306 1,205 1,948 152 152 Benefits paid (505 ) (768 ) (2,887 ) (2,849 ) (152 ) (152 ) Fair value of plan assets — end of year 8,649 9,350 43,601 48,396 — — Reconciliation: Funded status (2,063 ) (2,093 ) (15,776 ) (16,268 ) (2,285 ) (2,428 ) Accrued pension cost $ (2,063 ) $ (2,093 ) $ (15,776 ) $ (16,268 ) $ (2,285 ) $ (2,428 ) Assumptions: Discount rate 4.00 % 3.50 % 4.25 % 3.75 % 4.00 % 3.50 % Expected return on plan assets 6.00 % 6.00 % 6.50 % 6.50 % — % — %</t>
  </si>
  <si>
    <t>Other Postretirement Benefit Plans</t>
  </si>
  <si>
    <t>Net periodic postretirement benefit costs for 2018 , 2017 , and 2016 include the following components: Chesapeake FPU For the Years Ended December 31, 2018 2017 2016 2018 2017 2016 (in thousands) Components of net periodic postretirement cost: Interest cost $ 38 $ 41 $ 43 $ 47 $ 50 $ 55 Amortization of actuarial loss 58 53 64 — — — Amortization of prior service cost (credit) (77 ) (77 ) (77 ) — — — Net periodic cost 19 17 30 47 50 55 Amortization of pre-merger regulatory asset — — — 8 8 8 Total periodic cost (1) $ 19 $ 17 $ 30 $ 55 $ 58 $ 63 Assumptions Discount rate 3.50 % 3.75 % 3.75 % 3.75 % 4.00 % 4.00 %</t>
  </si>
  <si>
    <t>The following table sets forth the funded status at December 31, 2018 and 2017 and the net periodic cost for the years ended December 31, 2018 , 2017 , and 2016 : Chesapeake FPU At December 31, 2018 2017 2018 2017 (in thousands) Change in benefit obligation: Benefit obligation — beginning of year $ 1,128 $ 1,132 $ 1,287 $ 1,349 Interest cost 38 41 47 50 Plan participants contributions 136 118 41 48 Actuarial loss (gain) (131 ) 72 (89 ) (48 ) Benefits paid (169 ) (235 ) (99 ) (112 ) Benefit obligation — end of year 1,002 1,128 1,187 1,287 Change in plan assets: Fair value of plan assets — beginning of year — — — — Employer contributions (1) 33 117 58 64 Plan participants contributions 136 118 41 48 Benefits paid (169 ) (235 ) (99 ) (112 ) Fair value of plan assets — end of year — — — — Reconciliation: Funded status (1,002 ) (1,128 ) (1,187 ) (1,287 ) Accrued postretirement cost $ (1,002 ) $ (1,128 ) $ (1,187 ) $ (1,287 ) Assumptions: Discount rate 4.00 % 3.50 % 4.25 % 3.75 % (1) The Chesapeake Postretirement Plan does not receive a Medicare Part-D subsidy. The FPU Medical Plan did not receive a significant subsidy for the post-merger period.</t>
  </si>
  <si>
    <t>Share-Based Compensation Plans (Tables)</t>
  </si>
  <si>
    <t>Cash Proceeds Received and Tax Benefit from Share-based Payment Awards [Table Text Block]</t>
  </si>
  <si>
    <t>The below table presents the number of shares withheld, amounts remitted to taxing authorities and the tax benefits associated with these obligations: For the Year Ended December 31, 2018 2017 2016 (amounts except shares, in thousands) Shares withheld to satisfy tax obligations 10,436 10,269 12,031 Amounts remitted to tax authorities to satisfy obligations $ 1,210 $ 692 $ 770 Tax benefit associated with settlement of share based payments $ — $ 349 285</t>
  </si>
  <si>
    <t>Share-Based Compensation Amounts Included in Net Income</t>
  </si>
  <si>
    <t>The table below presents the amounts included in net income related to share-based compensation expense for the awards granted under the SICP for the years ended December 31, 2018 , 2017 and 2016 : For the Year Ended December 31, 2018 2017 2016 (in thousands) Awards to non-employee directors $ 539 $ 540 $ 580 Awards to key employees 2,871 1,950 1,787 Total compensation expense 3,410 2,490 2,367 Less: tax benefit (934 ) (1,003 ) (952 ) Share-based compensation amounts included in net income $ 2,476 $ 1,487 $ 1,415</t>
  </si>
  <si>
    <t>SICP Awards to Key Employees</t>
  </si>
  <si>
    <t>Summary of Stock Activity Non-employee directors</t>
  </si>
  <si>
    <t>The table below presents the summary of the stock activity for awards to key employees: Number of Shares Weighted Average Fair Value Outstanding — December 31, 2016 115,091 $ 51.85 Granted 52,355 $ 63.42 Vested (32,926 ) $ 38.88 Expired (1,878 ) $ 39.97 Outstanding — December 31, 2017 132,642 $ 59.31 Granted 49,494 $ 67.76 Vested (29,786 ) $ 47.39 Vested - Accelerated pursuant to separation agreement (1) (16,676 ) $ 75.78 Expired (3,933 ) $ 49.66 Outstanding — December 31, 2018 131,741 $ 67.24 (1) Includes 2,569 shares that were forfeited</t>
  </si>
  <si>
    <t>Rates and Other Regulatory Activities Regulatory assets and liabilities (Tables)</t>
  </si>
  <si>
    <t>Regulated Operations [Abstract]</t>
  </si>
  <si>
    <t>Schedule of Regulatory Assets [Table Text Block]</t>
  </si>
  <si>
    <t>At December 31, 2018 and 2017 , our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8 2017 (in thousands) Regulatory Assets Under-recovered purchased fuel and conservation cost recovery (1) $ 4,631 $ 9,869 Under-recovered GRIP revenue (2) 165 164 Deferred postretirement benefits (3) 15,517 15,498 Deferred conversion and development costs (1) 16,727 11,735 Environmental regulatory assets and expenditures (4) 2,731 3,222 Acquisition adjustment (5) 33,255 39,992 Loss on reacquired debt (6) 942 1,031 Other 3,250 4,994 Total Regulatory Assets $ 77,218 $ 86,505 Regulatory Liabilities Self-insurance (7) $ 947 $ 1,013 Over-recovered purchased fuel and conservation cost recovery (1) 5,443 2,048 Over-recovered GRIP revenue (2) 1,563 2,245 Storm reserve (7) 677 669 Accrued asset removal cost (8) 42,401 40,948 Deferred income taxes due to rate change (9) 91,162 98,492 Other 729 2,048 Total Regulatory Liabilities $ 142,922 $ 147,463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entral Florida Gas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See Note 17 , Employee Benefit Plans, for additional information. (4) All of our environmental expenditures incurred to date and our current estimate of future environmental expenditures have been approved by various PSCs for recovery. See Note 20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Included in these amounts are $543,000 of the premium paid by FPU, $34.2 million of the premium paid by us in 2009, including a gross up for income tax, because it is not tax deductible, and $746,000 of the premium paid by FPU in 2010. (6) Gains and losses resulting from the reacquisition of long-term debt are amortized over future periods as adjustments to interest expense in accordance with established regulatory practice. (7) We have self-insurance and storm reserves in our Florida regulated energy operations that allow us to collect through rates amounts to be used against general claims, storm restoration costs and other losses as they are incurred. (8) See Note 1 , Summary of Significant Accounting Policies, for additional information on our asset removal cost policies. (9) We recorded a regulatory liability for our regulated businesses related to the revaluation of accumulated deferred tax assets/liabilities as a result of the TCJA. Based upon the regulatory proceedings, we will pass back the respective portion of the excess accumulated deferred taxes to rate payers. See Note 12, Income Taxes , for additional information.</t>
  </si>
  <si>
    <t>Rates and Other Regulatory Activities Summary of Effects of Tax Reform Impact on Regulated Businesses (Tables)</t>
  </si>
  <si>
    <t>Summary of Effects of Federal Tax Reform on Regulated Businesses [Abstract]</t>
  </si>
  <si>
    <t>Summary of Effects of Federal Tax Reform on Regulated Businesses [Table Text Block]</t>
  </si>
  <si>
    <t>Summary TCJA Table Regulatory Liabilities related to Excess Accumulated Deferred Income Taxes ("ADIT") Status of Customer Rate impact related to 35 percent to 21 percent rate change Operation and Regulatory Jurisdiction Amount (in thousands) Status Eastern Shore (FERC) $34,190 Will be addressed in Eastern Shore's next rate case filing Implemented one-time bill credit (totaling $900,000) in April 2018 - Customer rates adjusted in April, 2018 Delaware Division (Delaware PSC) $13,262 In January 2019, PSC approved amortization of ADIT and corresponding customer rate reductions effective March 1, 2019. Customer rates to be adjusted March 1, 2019. One-time bill credit to be implemented during the second quarter. Maryland Division (Maryland PSC) $4,211 In May 2018, PSC approved amortization of ADIT and corresponding customer rate reductions commenced Implemented one-time bill credit (totaling $365,000) in July 2018 - Customer rates adjusted effective May 1, 2018 Sandpiper Energy (Maryland PSC) $3,815 In May 2018, PSC approved amortization of ADIT and corresponding customer rate reductions commenced Implemented one-time bill credit (totaling $608,000) in July 2018 - Customer rates adjusted effective May 1, 2018 Chesapeake Florida Gas Division/Central Florida Gas (Florida PSC) $8,471 PSC Staff recommendation issued on January 24, 2019; final order was issued on February 25, 2019 PSC Staff recommendation issued on January 24, 2019; final order was issued on February 25, 2019 The order states that the net ADIT liability would be amortized and retained by the Company pursuant to the prescribed schedule No one-time bill credit or adjustment in rates would be applied; the tax savings arising from the TCJA rate reduction would be retained FPU Natural Gas (includes FPU, Fort Meade, and Indiantown) (Florida PSC) $19,505 PSC Staff recommendation issued on January 24, 2019; final order was issued on February 25, 2019 PSC Staff recommendation issued on January 24, 2019; final order was issued on February 25, 2019 The order states that the net ADIT liability would be amortized and retained by the Company pursuant to the prescribed schedule No one-time bill credit or adjustment in rates would be applied; the tax savings arising from the TCJA rate reduction would be retained FPU Electric (Florida PSC) $5,995 In January 2019, PSC approved amortization of ADIT through purchased power cost recovery, storm reserve and rates. TCJA benefit will flow back to its customers through a combination of reductions to the fuel cost recovery rate, base rates, as well as application to the storm reserve over the next several years</t>
  </si>
  <si>
    <t>Environmental Commitments and Contingencies Environmental Remediation Status (Tables)</t>
  </si>
  <si>
    <t>Environmental Remediation Obligations [Abstract]</t>
  </si>
  <si>
    <t>Schedule of Environmental Loss Contingencies by Site [Table Text Block]</t>
  </si>
  <si>
    <t>The following is a summary of our remediation status and estimated costs to implement clean-up of our key MGP sites: MGP Site (Jurisdiction) Status Estimated Cost to Clean Up (Expect to Recover through Rates) West Palm Beach (Florida) Remedial actions approved by Florida Department of Environmental Protection have been implemented on the east parcel of the site. Similar remedial actions expected to be implemented on other remaining portions. Between $4.5 million to $15.4 million, including costs associated with the relocation of FPU’s operations at this site, which is necessary to implement the remedial plan, and any potential costs associated with future redevelopment of the properties. Sanford (Florida) In March 2018, the EPA approved a "site-wide ready for anticipated use" status, which is the final step before delisting a site. Construction has been completed and restrictive covenants are in place to ensure protection of human health. The only remaining activity is long-term groundwater monitoring. It is unlikely that FPU will incur any significant future costs associated with the site. FPU's remaining remediation expenses, including attorneys' fees and costs, are anticipated to be less than $10,000. Winter Haven (Florida) Remediation is ongoing. Not expected to exceed $425,000, which includes costs of implementing institutional controls at the site. Seaford (Delaware) Proposed plan for implementation approved by Delaware Department of Natural Resources and Environmental Control in July 2017. Site assessment is ongoing. $273,000 to $465,000. Cambridge (Maryland) Currently in discussions with MDE. Unable to estimate.</t>
  </si>
  <si>
    <t>Other Commitments and Contingencies Other Commitments and Contingencies (Tables)</t>
  </si>
  <si>
    <t>Long-term Purchase Commitment [Line Items]</t>
  </si>
  <si>
    <t>Long-term Purchase Commitment [Table Text Block]</t>
  </si>
  <si>
    <t>The total purchase obligations for natural gas, electric and propane supplies are as follows: Year 2019 2020-2021 2022-2023 Beyond 2023 Total (in thousands) Purchase Obligations $ 158,544 $ 74,970 $ 42,279 $ 129,019 $ 404,812</t>
  </si>
  <si>
    <t>Quarterly Financial Data (Tables)</t>
  </si>
  <si>
    <t>Schedule of Quarterly Financial Information</t>
  </si>
  <si>
    <t>Due to the seasonal nature of our business, there are substantial variations in operations reported on a quarterly basis. For the Quarters Ended March 31 June 30 September 30 December 31 (in thousands except per share amounts) 2018 (1) Operating Revenues $ 239,356 $ 136,664 $ 140,279 $ 201,190 Operating Income $ 40,406 $ 13,248 $ 12,036 $ 28,930 Net Income $ 26,855 $ 6,387 $ 5,538 $ 17,801 Earnings per share: Basic $ 1.64 $ 0.39 $ 0.34 $ 1.09 Diluted $ 1.64 $ 0.39 $ 0.34 $ 1.08 2017 (1) Operating Revenues $ 185,160 $ 125,084 $ 126,936 $ 180,403 Operating Income $ 35,099 $ 14,061 $ 14,632 $ 23,628 Net Income $ 19,144 $ 6,046 $ 6,833 $ 26,101 Earnings per share: Basic $ 1.17 $ 0.37 $ 0.42 $ 1.60 Diluted $ 1.17 $ 0.37 $ 0.42 $ 1.59 (1) The sum of the four quarters does not equal the total for the year due to rounding.</t>
  </si>
  <si>
    <t>Summary of Significant Accounting Policies - Summary of Property, Plant and Equipment by Classification (Detail) - USD ($) $ in Thousands</t>
  </si>
  <si>
    <t>Property, Plant and Equipment [Line Items]</t>
  </si>
  <si>
    <t>Public Utilities, Allowance for Funds Used During Construction, Description</t>
  </si>
  <si>
    <t>Property, plant and equipment</t>
  </si>
  <si>
    <t>Natural Gas Distribution [Member] | Delmarva and Florida [Member]</t>
  </si>
  <si>
    <t>Natural Gas Transmission [Member] | Delmarva Peninsula, Pennsylvania and Florida [Member]</t>
  </si>
  <si>
    <t>Natural Gas Transmission [Member] | OHIO</t>
  </si>
  <si>
    <t>Electric distribution | Florida</t>
  </si>
  <si>
    <t>Propane Operations [Member] | Mid-Atlantic and Florida [Member]</t>
  </si>
  <si>
    <t>Electricity and Steam Generation [Member] | Florida</t>
  </si>
  <si>
    <t>Mobile CNG Utility and Pipeline Solutions [Member] | Florida</t>
  </si>
  <si>
    <t>Other unregulated energy | Other [Member]</t>
  </si>
  <si>
    <t>Summary of Significant Accounting Policies - Additional Information (Detail) $ in Thousands</t>
  </si>
  <si>
    <t>Dec. 31, 2018USD ($)mi</t>
  </si>
  <si>
    <t>Dec. 31, 2017USD ($)</t>
  </si>
  <si>
    <t>Dec. 31, 2016USD ($)</t>
  </si>
  <si>
    <t>May 31, 2016USD ($)</t>
  </si>
  <si>
    <t>Summary Of Accounting Policies [Line Items]</t>
  </si>
  <si>
    <t>Number of Months to Establish ROU Asset and Liability</t>
  </si>
  <si>
    <t>12 months</t>
  </si>
  <si>
    <t>Number of Utilities that do not have cost recovery mechanism</t>
  </si>
  <si>
    <t>Delay of Revenue Recognition Due To Implementation of New Standard</t>
  </si>
  <si>
    <t>New Accounting Pronouncement or Change in Accounting Principle, Cumulative Effect of Change on Equity or Net Assets</t>
  </si>
  <si>
    <t>Maturity Period To Be Considered Cash Equivalents</t>
  </si>
  <si>
    <t>Contributions or Advances in Aid of Construction</t>
  </si>
  <si>
    <t>Property, plant and equipment in service assets under operating lease contract</t>
  </si>
  <si>
    <t>Annual revenue from operating lease</t>
  </si>
  <si>
    <t>Operating lease term</t>
  </si>
  <si>
    <t>20 years</t>
  </si>
  <si>
    <t>Accumulated depreciation, plant in service assets under operating lease</t>
  </si>
  <si>
    <t>Capital Leased Assets, Net</t>
  </si>
  <si>
    <t>Capital Leased Assets, Noncurrent, Fair Value Disclosure</t>
  </si>
  <si>
    <t>Ground Leases, Accumulated Amortization</t>
  </si>
  <si>
    <t>Amortization of Leased Asset</t>
  </si>
  <si>
    <t>Accumulated depreciation</t>
  </si>
  <si>
    <t>Depreciation and accretion reported in operations expenses</t>
  </si>
  <si>
    <t>Gain Contingency, Unrecorded Amount</t>
  </si>
  <si>
    <t>Natural Gas Operations</t>
  </si>
  <si>
    <t>Length of pipeline | mi</t>
  </si>
  <si>
    <t>Ownership interest</t>
  </si>
  <si>
    <t>45.00%</t>
  </si>
  <si>
    <t>Minimum [Member]</t>
  </si>
  <si>
    <t>Operating Lease, Liability</t>
  </si>
  <si>
    <t>Operating Lease, Right-of-Use Asset</t>
  </si>
  <si>
    <t>Maximum</t>
  </si>
  <si>
    <t>Summary of Significant Accounting Policies - Average Depreciation Rates (Detail)</t>
  </si>
  <si>
    <t>Natural gas distribution | Delmarva</t>
  </si>
  <si>
    <t>Average depreciation rates</t>
  </si>
  <si>
    <t>2.50%</t>
  </si>
  <si>
    <t>Natural gas distribution | Florida</t>
  </si>
  <si>
    <t>2.90%</t>
  </si>
  <si>
    <t>Natural gas transmission | Delmarva</t>
  </si>
  <si>
    <t>2.70%</t>
  </si>
  <si>
    <t>2.80%</t>
  </si>
  <si>
    <t>Natural gas transmission | Florida</t>
  </si>
  <si>
    <t>2.30%</t>
  </si>
  <si>
    <t>3.50%</t>
  </si>
  <si>
    <t>3.90%</t>
  </si>
  <si>
    <t>3.40%</t>
  </si>
  <si>
    <t>Summary of Significant Accounting Policies - Estimated Useful Lives of Assets (Detail)</t>
  </si>
  <si>
    <t>Minimum | Propane Distribution Mains [Member]</t>
  </si>
  <si>
    <t>Useful Life of Assets</t>
  </si>
  <si>
    <t>10 years</t>
  </si>
  <si>
    <t>Minimum | Propane Bulk Plants And Tanks [Member]</t>
  </si>
  <si>
    <t>Minimum | Liquefied Petroleum Gas Equipment [Member]</t>
  </si>
  <si>
    <t>5 years</t>
  </si>
  <si>
    <t>Minimum | Meters And Meter Installations [Member]</t>
  </si>
  <si>
    <t>Minimum | Measuring And Regulating Station Equipment [Member]</t>
  </si>
  <si>
    <t>Minimum | Natural gas processing equipment [Member]</t>
  </si>
  <si>
    <t>Minimum | Office Furniture And Equipment [Member]</t>
  </si>
  <si>
    <t>3 years</t>
  </si>
  <si>
    <t>Minimum | Transportation Equipment [Member]</t>
  </si>
  <si>
    <t>4 years</t>
  </si>
  <si>
    <t>Minimum | Structures And Improvements [Member]</t>
  </si>
  <si>
    <t>Maximum | Propane Distribution Mains [Member]</t>
  </si>
  <si>
    <t>37 years</t>
  </si>
  <si>
    <t>Maximum | Propane Bulk Plants And Tanks [Member]</t>
  </si>
  <si>
    <t>40 years</t>
  </si>
  <si>
    <t>Maximum | Liquefied Petroleum Gas Equipment [Member]</t>
  </si>
  <si>
    <t>33 years</t>
  </si>
  <si>
    <t>Maximum | Meters And Meter Installations [Member]</t>
  </si>
  <si>
    <t>Maximum | Measuring And Regulating Station Equipment [Member]</t>
  </si>
  <si>
    <t>Maximum | Natural gas pipelines [Member]</t>
  </si>
  <si>
    <t>45 years</t>
  </si>
  <si>
    <t>Maximum | Natural gas processing equipment [Member]</t>
  </si>
  <si>
    <t>25 years</t>
  </si>
  <si>
    <t>Maximum | Office Furniture And Equipment [Member]</t>
  </si>
  <si>
    <t>Maximum | Transportation Equipment [Member]</t>
  </si>
  <si>
    <t>Maximum | Structures And Improvements [Member]</t>
  </si>
  <si>
    <t>Summary of Significant Accounting Policies Capital Leased Asset (Details) - USD ($) $ in Thousands</t>
  </si>
  <si>
    <t>Capital Leased Assets [Line Items]</t>
  </si>
  <si>
    <t>Capital Leases, Balance Sheet, Assets by Major Class, Net</t>
  </si>
  <si>
    <t>Summary of Significant Accounting Policies Effects of New Accounting Pronouncements (Details) - USD ($) $ in Thousands</t>
  </si>
  <si>
    <t>3 Months Ended</t>
  </si>
  <si>
    <t>Sep. 30, 2018</t>
  </si>
  <si>
    <t>Mar. 31, 2018</t>
  </si>
  <si>
    <t>Sep. 30, 2017</t>
  </si>
  <si>
    <t>Jun. 30, 2017</t>
  </si>
  <si>
    <t>Mar. 31, 2017</t>
  </si>
  <si>
    <t>New Accounting Pronouncements or Change in Accounting Principle [Line Items]</t>
  </si>
  <si>
    <t>Income Tax Expense (Benefit)</t>
  </si>
  <si>
    <t>Income (Loss) from Continuing Operations before Equity Method Investments, Income Taxes, Noncontrolling Interest</t>
  </si>
  <si>
    <t>Calculated under Revenue Guidance in Effect before Topic 606 [Member]</t>
  </si>
  <si>
    <t>Difference between Revenue Guidance in Effect before and after Topic 606 [Member]</t>
  </si>
  <si>
    <t>Deferred Revenue, Period Increase (Decrease)</t>
  </si>
  <si>
    <t>Earnings Per Share - Calculations of Basic and Diluted Earnings Per Share (Detail) - USD ($) $ / shares in Units, $ in Thousands</t>
  </si>
  <si>
    <t>Calculation of Basic Earnings Per Share:</t>
  </si>
  <si>
    <t>Weighted shares outstanding - Basic (in shares)</t>
  </si>
  <si>
    <t>Basic Earnings Per Share (in usd per share)</t>
  </si>
  <si>
    <t>Calculation of Diluted Earnings Per Share:</t>
  </si>
  <si>
    <t>Reconciliation of Denominator:</t>
  </si>
  <si>
    <t>Share-based Compensation</t>
  </si>
  <si>
    <t>Adjusted denominator — Diluted</t>
  </si>
  <si>
    <t>Diluted Earnings Per Share (in usd per share)</t>
  </si>
  <si>
    <t>Acquisitions - Additional Information (Detail)</t>
  </si>
  <si>
    <t>Aug. 31, 2017USD ($)</t>
  </si>
  <si>
    <t>Dec. 31, 2018USD ($)</t>
  </si>
  <si>
    <t>Sep. 30, 2018USD ($)</t>
  </si>
  <si>
    <t>Jun. 30, 2018USD ($)</t>
  </si>
  <si>
    <t>Mar. 31, 2018USD ($)</t>
  </si>
  <si>
    <t>Sep. 30, 2017USD ($)</t>
  </si>
  <si>
    <t>Jun. 30, 2017USD ($)</t>
  </si>
  <si>
    <t>Mar. 31, 2017USD ($)</t>
  </si>
  <si>
    <t>Cash paid for acquisition</t>
  </si>
  <si>
    <t>Revenues</t>
  </si>
  <si>
    <t>Marlin and Ohl [Member]</t>
  </si>
  <si>
    <t>Business Combination, Consideration Transferred</t>
  </si>
  <si>
    <t>ARM Energy [Member]</t>
  </si>
  <si>
    <t>Business Combination, Liabilities Arising from Contingencies, Amount Recognized</t>
  </si>
  <si>
    <t>Chipola &amp; Central Gas [Member]</t>
  </si>
  <si>
    <t>Number of customers acquired through acquisition</t>
  </si>
  <si>
    <t>Unregulated Energy | Marlin [Member]</t>
  </si>
  <si>
    <t>Goodwill, Acquired During Period</t>
  </si>
  <si>
    <t>Unregulated Energy | Ohl [Member]</t>
  </si>
  <si>
    <t>Unregulated Energy | ARM [Member]</t>
  </si>
  <si>
    <t>Revenue Recognition Contract Balances (Details) - USD ($) $ in Thousands</t>
  </si>
  <si>
    <t>Receivables from Customers</t>
  </si>
  <si>
    <t>Contract with Customer, Asset, Net, Noncurrent</t>
  </si>
  <si>
    <t>Contract with Customer, Liability, Current</t>
  </si>
  <si>
    <t>Increase (Decrease) in Receivables</t>
  </si>
  <si>
    <t>Increase (Decrease) in Other Noncurrent Assets</t>
  </si>
  <si>
    <t>Increase (Decrease) in Other Current Liabilities</t>
  </si>
  <si>
    <t>Contract with Customer, Liability, Revenue Recognized</t>
  </si>
  <si>
    <t>Revenue Recognition Disaggregation of Revenue (Details) - USD ($)</t>
  </si>
  <si>
    <t>Disaggregation of Revenue [Line Items]</t>
  </si>
  <si>
    <t>Revenue from Contract with Customer, Excluding Assessed Tax</t>
  </si>
  <si>
    <t>Other [Member]</t>
  </si>
  <si>
    <t>Energy Transmission [Member]</t>
  </si>
  <si>
    <t>Propane Delivery [Member]</t>
  </si>
  <si>
    <t>Eliminations [Member]</t>
  </si>
  <si>
    <t>Regulated Energy | Other [Member]</t>
  </si>
  <si>
    <t>Regulated Energy | Energy Distribution [Member]</t>
  </si>
  <si>
    <t>Regulated Energy | Energy Transmission [Member]</t>
  </si>
  <si>
    <t>Regulated Energy | Eliminations [Member]</t>
  </si>
  <si>
    <t>Unregulated Energy | Other [Member]</t>
  </si>
  <si>
    <t>Unregulated Energy | Energy Transmission [Member]</t>
  </si>
  <si>
    <t>Unregulated Energy | Propane Delivery [Member]</t>
  </si>
  <si>
    <t>Unregulated Energy | Energy Services [Member]</t>
  </si>
  <si>
    <t>Unregulated Energy | Eliminations [Member]</t>
  </si>
  <si>
    <t>Other Segments And Intersegments Eliminations [Member]</t>
  </si>
  <si>
    <t>Other Segments And Intersegments Eliminations [Member] | Other [Member]</t>
  </si>
  <si>
    <t>Other Segments And Intersegments Eliminations [Member] | Eliminations [Member]</t>
  </si>
  <si>
    <t>Consolidation, Eliminations [Member]</t>
  </si>
  <si>
    <t>Other [Member] | Regulated Energy</t>
  </si>
  <si>
    <t>Other [Member] | Unregulated Energy</t>
  </si>
  <si>
    <t>Florida Natural Gas Distribution [Member] | Regulated Energy | Energy Distribution [Member]</t>
  </si>
  <si>
    <t>Delaware natural gas division [Member] | Regulated Energy | Energy Distribution [Member]</t>
  </si>
  <si>
    <t>FPU Electric Distribution [Member] | Regulated Energy | Energy Distribution [Member]</t>
  </si>
  <si>
    <t>Florida Public Utilities Company [Member] | Regulated Energy | Energy Distribution [Member]</t>
  </si>
  <si>
    <t>Maryland Natural Gas [Member] | Regulated Energy | Energy Distribution [Member]</t>
  </si>
  <si>
    <t>Sandpiper [Member] | Regulated Energy | Energy Distribution [Member]</t>
  </si>
  <si>
    <t>Aspire [Member] | Unregulated Energy | Energy Transmission [Member]</t>
  </si>
  <si>
    <t>Eastern Shore Gas Company [Member] | Regulated Energy | Energy Transmission [Member]</t>
  </si>
  <si>
    <t>Peninsula Pipeline [Member] | Regulated Energy | Energy Transmission [Member]</t>
  </si>
  <si>
    <t>Eight Flags [Member] | Unregulated Energy | Energy Generation [Member]</t>
  </si>
  <si>
    <t>Delmarva Peninsula Propane Delivery [Member] | Unregulated Energy | Propane Delivery [Member]</t>
  </si>
  <si>
    <t>Florida Propane [Member] | Unregulated Energy | Propane Delivery [Member]</t>
  </si>
  <si>
    <t>Marlin Gas Services [Member] | Unregulated Energy | Energy Services [Member]</t>
  </si>
  <si>
    <t>PESCO [Member] | Unregulated Energy | Energy Services [Member]</t>
  </si>
  <si>
    <t>Eliminations [Member] | Regulated Energy</t>
  </si>
  <si>
    <t>Eliminations [Member] | Unregulated Energy</t>
  </si>
  <si>
    <t>Revenue Recognition Remaining performance obligations (Details) $ in Thousands</t>
  </si>
  <si>
    <t>Revenue, Remaining Performance Obligation, Expected Timing of Satisfaction, Start Date [Axis]: 2019-01-01 | Eastern Shore and Peninsula Pipeline [Member]</t>
  </si>
  <si>
    <t>Revenue, Remaining Performance Obligation, Expected Timing of Satisfaction [Line Items]</t>
  </si>
  <si>
    <t>Revenue, Remaining Performance Obligation, Amount</t>
  </si>
  <si>
    <t>Revenue, Remaining Performance Obligation, Expected Timing of Satisfaction, Start Date [Axis]: 2019-01-01 | Natural gas distribution operations [Member]</t>
  </si>
  <si>
    <t>Revenue, Remaining Performance Obligation, Expected Timing of Satisfaction, Start Date [Axis]: 2019-01-01 | PESCO - Natural Gas Marketing [Member]</t>
  </si>
  <si>
    <t>Revenue, Remaining Performance Obligation, Expected Timing of Satisfaction, Start Date [Axis]: 2019-01-01 | FPU Electric Distribution [Member]</t>
  </si>
  <si>
    <t>Revenue, Remaining Performance Obligation, Expected Timing of Satisfaction, Start Date [Axis]: 2019-01-01 | Total for Segments [Member]</t>
  </si>
  <si>
    <t>Revenue, Remaining Performance Obligation, Expected Timing of Satisfaction, Start Date [Axis]: 2020-01-01 | Eastern Shore and Peninsula Pipeline [Member]</t>
  </si>
  <si>
    <t>Revenue, Remaining Performance Obligation, Expected Timing of Satisfaction, Start Date [Axis]: 2020-01-01 | Natural gas distribution operations [Member]</t>
  </si>
  <si>
    <t>Revenue, Remaining Performance Obligation, Expected Timing of Satisfaction, Start Date [Axis]: 2020-01-01 | PESCO - Natural Gas Marketing [Member]</t>
  </si>
  <si>
    <t>Revenue, Remaining Performance Obligation, Expected Timing of Satisfaction, Start Date [Axis]: 2020-01-01 | FPU Electric Distribution [Member]</t>
  </si>
  <si>
    <t>Revenue, Remaining Performance Obligation, Expected Timing of Satisfaction, Start Date [Axis]: 2020-01-01 | Total for Segments [Member]</t>
  </si>
  <si>
    <t>Revenue, Remaining Performance Obligation, Expected Timing of Satisfaction, Start Date [Axis]: 2021-01-01 | Eastern Shore and Peninsula Pipeline [Member]</t>
  </si>
  <si>
    <t>Revenue, Remaining Performance Obligation, Expected Timing of Satisfaction, Start Date [Axis]: 2021-01-01 | Natural gas distribution operations [Member]</t>
  </si>
  <si>
    <t>Revenue, Remaining Performance Obligation, Expected Timing of Satisfaction, Start Date [Axis]: 2021-01-01 | PESCO - Natural Gas Marketing [Member]</t>
  </si>
  <si>
    <t>Revenue, Remaining Performance Obligation, Expected Timing of Satisfaction, Start Date [Axis]: 2021-01-01 | FPU Electric Distribution [Member]</t>
  </si>
  <si>
    <t>Revenue, Remaining Performance Obligation, Expected Timing of Satisfaction, Start Date [Axis]: 2021-01-01 | Total for Segments [Member]</t>
  </si>
  <si>
    <t>Revenue, Remaining Performance Obligation, Expected Timing of Satisfaction, Start Date [Axis]: 2022-01-01 | Eastern Shore and Peninsula Pipeline [Member]</t>
  </si>
  <si>
    <t>Revenue, Remaining Performance Obligation, Expected Timing of Satisfaction, Start Date [Axis]: 2022-01-01 | Natural gas distribution operations [Member]</t>
  </si>
  <si>
    <t>Revenue, Remaining Performance Obligation, Expected Timing of Satisfaction, Start Date [Axis]: 2022-01-01 | PESCO - Natural Gas Marketing [Member]</t>
  </si>
  <si>
    <t>Revenue, Remaining Performance Obligation, Expected Timing of Satisfaction, Start Date [Axis]: 2022-01-01 | FPU Electric Distribution [Member]</t>
  </si>
  <si>
    <t>Revenue, Remaining Performance Obligation, Expected Timing of Satisfaction, Start Date [Axis]: 2022-01-01 | Total for Segments [Member]</t>
  </si>
  <si>
    <t>Revenue, Remaining Performance Obligation, Expected Timing of Satisfaction, Start Date [Axis]: 2023-01-01 | Eastern Shore and Peninsula Pipeline [Member]</t>
  </si>
  <si>
    <t>Revenue, Remaining Performance Obligation, Expected Timing of Satisfaction, Start Date [Axis]: 2023-01-01 | Natural gas distribution operations [Member]</t>
  </si>
  <si>
    <t>Revenue, Remaining Performance Obligation, Expected Timing of Satisfaction, Start Date [Axis]: 2023-01-01 | PESCO - Natural Gas Marketing [Member]</t>
  </si>
  <si>
    <t>Revenue, Remaining Performance Obligation, Expected Timing of Satisfaction, Start Date [Axis]: 2023-01-01 | FPU Electric Distribution [Member]</t>
  </si>
  <si>
    <t>Revenue, Remaining Performance Obligation, Expected Timing of Satisfaction, Start Date [Axis]: 2023-01-01 | Total for Segments [Member]</t>
  </si>
  <si>
    <t>Revenue, Remaining Performance Obligation, Expected Timing of Satisfaction, Start Date [Axis]: 2024-01-01 | Eastern Shore and Peninsula Pipeline [Member]</t>
  </si>
  <si>
    <t>Revenue, Remaining Performance Obligation, Expected Timing of Satisfaction, Start Date [Axis]: 2024-01-01 | Natural gas distribution operations [Member]</t>
  </si>
  <si>
    <t>Revenue, Remaining Performance Obligation, Expected Timing of Satisfaction, Start Date [Axis]: 2024-01-01 | PESCO - Natural Gas Marketing [Member]</t>
  </si>
  <si>
    <t>Revenue, Remaining Performance Obligation, Expected Timing of Satisfaction, Start Date [Axis]: 2024-01-01 | FPU Electric Distribution [Member]</t>
  </si>
  <si>
    <t>Revenue, Remaining Performance Obligation, Expected Timing of Satisfaction, Start Date [Axis]: 2024-01-01 | Total for Segments [Member]</t>
  </si>
  <si>
    <t>Segment Information - Schedule of Segment Reporting Information by Segment (Detail) - USD ($) $ in Thousands</t>
  </si>
  <si>
    <t>Operating Revenues, Unaffiliated Customers</t>
  </si>
  <si>
    <t>Total intersegment revenues</t>
  </si>
  <si>
    <t>Intersegment Revenues (1)</t>
  </si>
  <si>
    <t>Other income</t>
  </si>
  <si>
    <t>Income Before Income taxes</t>
  </si>
  <si>
    <t>Depreciation and Amortization</t>
  </si>
  <si>
    <t>Total depreciation and amortization</t>
  </si>
  <si>
    <t>Identifiable Assets</t>
  </si>
  <si>
    <t>Total identifiable assets</t>
  </si>
  <si>
    <t>Payments to Acquire Productive Assets</t>
  </si>
  <si>
    <t>Other and eliminations</t>
  </si>
  <si>
    <t>Total for Segments [Member]</t>
  </si>
  <si>
    <t>Operating Segments</t>
  </si>
  <si>
    <t>Operating Segments | Regulated Energy</t>
  </si>
  <si>
    <t>Operating Segments | Unregulated Energy</t>
  </si>
  <si>
    <t>Intersegment Eliminations</t>
  </si>
  <si>
    <t>Intersegment Eliminations | Regulated Energy</t>
  </si>
  <si>
    <t>Intersegment Eliminations | Unregulated Energy</t>
  </si>
  <si>
    <t>Intersegment Eliminations | Other</t>
  </si>
  <si>
    <t>All significant intersegment revenues are billed at market rates and have been eliminated from consolidated revenues.</t>
  </si>
  <si>
    <t>Supplemental Cash Flow Disclosures - Cash Paid for Interest and Income Taxes (Detail) - USD ($) $ in Thousands</t>
  </si>
  <si>
    <t>Disclosure Supplemental Cash Flow Disclosures Cash Paid For Interest And Income Taxes [Abstract]</t>
  </si>
  <si>
    <t>Cash paid for interest</t>
  </si>
  <si>
    <t>Cash paid for income taxes</t>
  </si>
  <si>
    <t>Supplemental Cash Flow Disclosures - Non-Cash Investing and Financing Activities (Detail) - USD ($) $ in Thousands</t>
  </si>
  <si>
    <t>Disclosure Supplemental Cash Flow Disclosures Noncash Investing And Financing Activities [Abstract]</t>
  </si>
  <si>
    <t>Capital property and equipment acquired on account, but not paid as of December 31</t>
  </si>
  <si>
    <t>Retirement Savings Plan</t>
  </si>
  <si>
    <t>Performance Incentive Plan</t>
  </si>
  <si>
    <t>Capital Lease Obligation</t>
  </si>
  <si>
    <t>Derivative Instruments - Additional Information (Detail) $ in Thousands, gal in Millions, Mcf in Millions</t>
  </si>
  <si>
    <t>Dec. 31, 2018USD ($)galMcf</t>
  </si>
  <si>
    <t>Derivative [Line Items]</t>
  </si>
  <si>
    <t>Derivative, Amount of Hedged Item</t>
  </si>
  <si>
    <t>Other Receivables from Broker-Dealers and Clearing Organizations</t>
  </si>
  <si>
    <t>Energy Marketing Contract Liabilities, Current</t>
  </si>
  <si>
    <t>Accounts Payable Subject To Master Netting Arrangement</t>
  </si>
  <si>
    <t>Unrealized Gain (Loss) on Derivatives</t>
  </si>
  <si>
    <t>Hedging Liability [Member] | Natural Gas Futures [Member]</t>
  </si>
  <si>
    <t>Not Designated as Hedging Instrument [Member] | Natural Gas Futures [Member]</t>
  </si>
  <si>
    <t>Derivative, Nonmonetary Notional Amount, Volume | Mcf</t>
  </si>
  <si>
    <t>Not Designated as Hedging Instrument [Member] | Mark To Market Energy Assets | Natural Gas Futures [Member]</t>
  </si>
  <si>
    <t>Not Designated as Hedging Instrument [Member] | Mark To Market Energy Assets | Propane Swap Agreement</t>
  </si>
  <si>
    <t>Not Designated as Hedging Instrument [Member] | Mark-to-market energy liabilities | Natural Gas Futures [Member]</t>
  </si>
  <si>
    <t>Derivatives designated as fair value hedges | Mark To Market Energy Assets | Natural Gas Futures [Member]</t>
  </si>
  <si>
    <t>Derivatives designated as fair value hedges | Mark To Market Energy Assets | Put Option</t>
  </si>
  <si>
    <t>Derivatives designated as fair value hedges | Mark To Market Energy Assets | Propane Swap Agreement</t>
  </si>
  <si>
    <t>Derivatives designated as fair value hedges | Mark-to-market energy liabilities | Propane Swap Agreement</t>
  </si>
  <si>
    <t>Sharp Energy Inc [Member]</t>
  </si>
  <si>
    <t>Cash Flow Hedge Gain (Loss) to be Reclassified within Twelve Months</t>
  </si>
  <si>
    <t>Sharp Energy Inc [Member] | Put Option</t>
  </si>
  <si>
    <t>Derivative, Nonmonetary Notional Amount, Volume | gal</t>
  </si>
  <si>
    <t>PESCO [Member]</t>
  </si>
  <si>
    <t>PESCO [Member] | Natural Gas Futures [Member]</t>
  </si>
  <si>
    <t>2017 [Member] | Derivatives designated as fair value hedges | Mark-to-market energy liabilities | Propane Swap Agreement</t>
  </si>
  <si>
    <t>Other Comprehensive Income (Loss) | Derivatives designated as fair value hedges | Natural Gas Futures [Member]</t>
  </si>
  <si>
    <t>Other Comprehensive Income (Loss) | Derivatives designated as fair value hedges | Natural Gas Swaps [Member]</t>
  </si>
  <si>
    <t>Other Comprehensive Income (Loss) | Derivatives designated as fair value hedges | Propane Swap Agreement</t>
  </si>
  <si>
    <t>Cost of Sales [Member] | Not Designated as Hedging Instrument [Member] | Future [Member]</t>
  </si>
  <si>
    <t>Cost of Sales [Member] | Not Designated as Hedging Instrument [Member] | Propane Swap Agreement</t>
  </si>
  <si>
    <t>Derivative, Gain (Loss) on Derivative, Net</t>
  </si>
  <si>
    <t>Cost of Sales [Member] | Derivatives designated as fair value hedges | Natural Gas Swaps [Member]</t>
  </si>
  <si>
    <t>Cost of Sales [Member] | Derivatives designated as fair value hedges | Future [Member]</t>
  </si>
  <si>
    <t>Cost of Sales [Member] | Derivatives designated as fair value hedges | Propane Swap Agreement</t>
  </si>
  <si>
    <t>Inventories [Member] | Not Designated as Hedging Instrument [Member] | Natural Gas Swaps [Member]</t>
  </si>
  <si>
    <t>Derivative Instruments - Fair Values of Derivative Contracts Recorded in Consolidated Balance Sheets (Detail) - USD ($) $ in Thousands</t>
  </si>
  <si>
    <t>Derivatives, Fair Value [Line Items]</t>
  </si>
  <si>
    <t>Energy Marketing Contracts Assets, Current</t>
  </si>
  <si>
    <t>Designated as Hedging Instrument [Member] | Mark-to-market energy liabilities | Propane Swap Agreement</t>
  </si>
  <si>
    <t>Designated as Hedging Instrument [Member] | Mark To Market Energy Assets | Propane Swap Agreement</t>
  </si>
  <si>
    <t>Designated as Hedging Instrument [Member] | Mark To Market Energy Assets | Put Option</t>
  </si>
  <si>
    <t>Designated as Hedging Instrument [Member] | Mark To Market Energy Assets | Natural Gas Futures [Member]</t>
  </si>
  <si>
    <t>2017 [Member] | Designated as Hedging Instrument [Member] | Mark-to-market energy liabilities | Propane Swap Agreement</t>
  </si>
  <si>
    <t>Derivative Instruments - Effects of Gains and Losses from Derivative Instruments (Detail) - USD ($) $ in Thousands</t>
  </si>
  <si>
    <t>Derivative Instruments, Gain (Loss) [Line Items]</t>
  </si>
  <si>
    <t>Gain (Loss) on derivatives</t>
  </si>
  <si>
    <t>Revenue | Derivatives not designated as hedging instruments | Forward Contracts</t>
  </si>
  <si>
    <t>Cost of Sales | Derivatives not designated as hedging instruments | Propane Swap Agreement</t>
  </si>
  <si>
    <t>Cost of Sales | Derivatives not designated as hedging instruments | Future [Member]</t>
  </si>
  <si>
    <t>Cost of Sales | Derivatives designated as fair value hedges | Put Or Call Option [Member]</t>
  </si>
  <si>
    <t>Cost of Sales | Derivatives designated as fair value hedges | Propane Swap Agreement</t>
  </si>
  <si>
    <t>Cost of Sales | Derivatives designated as fair value hedges | Future [Member]</t>
  </si>
  <si>
    <t>Propane Inventory | Derivatives designated as fair value hedges | Future [Member]</t>
  </si>
  <si>
    <t>Mark To Market Energy Liabilities [Member] | Derivatives not designated as hedging instruments | Natural Gas Futures [Member]</t>
  </si>
  <si>
    <t>Mark To Market Energy Liabilities [Member] | Derivatives designated as fair value hedges | Propane Swap Agreement</t>
  </si>
  <si>
    <t>2017 [Member] | Mark To Market Energy Liabilities [Member] | Derivatives designated as fair value hedges | Propane Swap Agreement</t>
  </si>
  <si>
    <t>All of the realized and unrealized gain (loss) on forward contracts represents the effect of trading activities on our consolidated statements of income.</t>
  </si>
  <si>
    <t>Derivative Instruments Accounts Receivable and Payable on a Gross and Net Basis (Details) - USD ($) $ in Thousands</t>
  </si>
  <si>
    <t>Offsetting Liabilities [Line Items]</t>
  </si>
  <si>
    <t>Accounts Receivable Subject to Master Netting Arrangement</t>
  </si>
  <si>
    <t>Net [Member]</t>
  </si>
  <si>
    <t>Gross [Member]</t>
  </si>
  <si>
    <t>Derivative Instruments Volume of Derivative Activity (Details) gal in Millions, Mcf in Millions</t>
  </si>
  <si>
    <t>Dec. 31, 2018galMcf</t>
  </si>
  <si>
    <t>Sharp Energy Inc [Member] | Swap [Member]</t>
  </si>
  <si>
    <t>Derivative, Nonmonetary Notional Amount, Volume</t>
  </si>
  <si>
    <t>Fair Value of Financial Instruments - Additional Information (Detail) - USD ($) $ in Millions</t>
  </si>
  <si>
    <t>Disclosure Fair Value Of Financial Instruments Additional Information [Abstract]</t>
  </si>
  <si>
    <t>Long-term debt including current maturities</t>
  </si>
  <si>
    <t>Fair value of long-term debt</t>
  </si>
  <si>
    <t>Fair Value of Financial Instruments - Financial Assets and Liabilities Measured at Fair Value on Recurring Basis (Detail) - USD ($) $ in Thousands</t>
  </si>
  <si>
    <t>Assets:</t>
  </si>
  <si>
    <t>Fair Value, Inputs, Level 1 [Member]</t>
  </si>
  <si>
    <t>Assets, Fair Value Disclosure</t>
  </si>
  <si>
    <t>Fair Value, Inputs, Level 1 [Member] | Mark-to-market energy liabilities</t>
  </si>
  <si>
    <t>Liabilities:</t>
  </si>
  <si>
    <t>Mark-to-market energy liabilities</t>
  </si>
  <si>
    <t>Significant Other Observable Inputs (Level 2)</t>
  </si>
  <si>
    <t>Significant Other Observable Inputs (Level 2) | Mark-to-market energy liabilities</t>
  </si>
  <si>
    <t>Significant Unobservable Inputs (Level 3)</t>
  </si>
  <si>
    <t>Significant Unobservable Inputs (Level 3) | Mark-to-market energy liabilities</t>
  </si>
  <si>
    <t>Equity Securities [Member] | Fair Value, Inputs, Level 1 [Member]</t>
  </si>
  <si>
    <t>Equity Securities [Member] | Significant Other Observable Inputs (Level 2)</t>
  </si>
  <si>
    <t>Equity Securities [Member] | Significant Unobservable Inputs (Level 3)</t>
  </si>
  <si>
    <t>Guaranteed Income Fund [Member] | Fair Value, Inputs, Level 1 [Member]</t>
  </si>
  <si>
    <t>Guaranteed Income Fund [Member] | Significant Other Observable Inputs (Level 2)</t>
  </si>
  <si>
    <t>Guaranteed Income Fund [Member] | Significant Unobservable Inputs (Level 3)</t>
  </si>
  <si>
    <t>Investments - other | Fair Value, Inputs, Level 1 [Member]</t>
  </si>
  <si>
    <t>Investments - other | Significant Other Observable Inputs (Level 2)</t>
  </si>
  <si>
    <t>Investments - other | Significant Unobservable Inputs (Level 3)</t>
  </si>
  <si>
    <t>Investments [Member] | Fair Value, Inputs, Level 1 [Member]</t>
  </si>
  <si>
    <t>Investments [Member] | Significant Other Observable Inputs (Level 2)</t>
  </si>
  <si>
    <t>Investments [Member] | Significant Unobservable Inputs (Level 3)</t>
  </si>
  <si>
    <t>Mark-to-market energy assets, including put option | Fair Value, Inputs, Level 1 [Member]</t>
  </si>
  <si>
    <t>Mark-to-market energy assets, including put option</t>
  </si>
  <si>
    <t>Mark-to-market energy assets, including put option | Significant Other Observable Inputs (Level 2)</t>
  </si>
  <si>
    <t>Mark-to-market energy assets, including put option | Significant Unobservable Inputs (Level 3)</t>
  </si>
  <si>
    <t>Fair Value</t>
  </si>
  <si>
    <t>Fair Value | Mark-to-market energy liabilities</t>
  </si>
  <si>
    <t>Fair Value | Equity Securities [Member]</t>
  </si>
  <si>
    <t>Fair Value | Guaranteed Income Fund [Member]</t>
  </si>
  <si>
    <t>Fair Value | Investments - other</t>
  </si>
  <si>
    <t>Fair Value | Investments [Member]</t>
  </si>
  <si>
    <t>Fair Value | Mark-to-market energy assets, including put option</t>
  </si>
  <si>
    <t>Fair Value of Financial Instruments Fair Value of Financial Instruments - Summary of Changes in Fair Value of Instruments (Details) - USD ($) $ in Thousands</t>
  </si>
  <si>
    <t>Fair Value Disclosures [Abstract]</t>
  </si>
  <si>
    <t>Fair Value, Measurement with Unobservable Inputs Reconciliation, Recurring Basis, Asset, Purchases</t>
  </si>
  <si>
    <t>Fair Value, Assets Measured on Recurring Basis, Unobservable Input Reconciliation, Calculation [Roll Forward]</t>
  </si>
  <si>
    <t>Beginning Balance</t>
  </si>
  <si>
    <t>Purchases and adjustments</t>
  </si>
  <si>
    <t>Investment income</t>
  </si>
  <si>
    <t>Ending Balance</t>
  </si>
  <si>
    <t>Investments - Additional Information (Detail) - USD ($) $ in Thousands</t>
  </si>
  <si>
    <t>Unrealized gain, net of other expenses</t>
  </si>
  <si>
    <t>Investments - Schedule of Investment (Detail) - USD ($) $ in Thousands</t>
  </si>
  <si>
    <t>Investment [Line Items]</t>
  </si>
  <si>
    <t>Rabbi Trust Associated With Deferred Compensation Plan [Member]</t>
  </si>
  <si>
    <t>Fair Value, Inputs, Level 1 [Member] | Investments in equity securities</t>
  </si>
  <si>
    <t>Goodwill and Other Intangible Assets - Additional Information (Detail) - USD ($)</t>
  </si>
  <si>
    <t>Aug. 31, 2017</t>
  </si>
  <si>
    <t>Goodwill [Line Items]</t>
  </si>
  <si>
    <t>Finite-Lived Intangible Assets, Amortization Expense, Next Twelve Months</t>
  </si>
  <si>
    <t>Amortization of intangible assets</t>
  </si>
  <si>
    <t>Finite-Lived Intangible Assets, Amortization Expense, Year Four</t>
  </si>
  <si>
    <t>Amortization of intangible assets, 2019</t>
  </si>
  <si>
    <t>Amortization of intangible assets, 2020</t>
  </si>
  <si>
    <t>Amortization of intangible assets, 2022</t>
  </si>
  <si>
    <t>ARM [Member] | Unregulated Energy</t>
  </si>
  <si>
    <t>Customer list | Minimum</t>
  </si>
  <si>
    <t>Amortized period of acquired intangible assets</t>
  </si>
  <si>
    <t>Customer list | Maximum</t>
  </si>
  <si>
    <t>41 years</t>
  </si>
  <si>
    <t>Goodwill and Other Intangible Assets - Schedule of Carrying Value of Goodwill (Detail) - USD ($) $ in Thousands</t>
  </si>
  <si>
    <t>Florida Natural Gas Distribution [Member] | Regulated Energy</t>
  </si>
  <si>
    <t>Mid-Atlantic Propane Operations [Member] | Unregulated Energy</t>
  </si>
  <si>
    <t>Florida Propane Operations [Member] | Unregulated Energy</t>
  </si>
  <si>
    <t>Aspire Energy | Unregulated Energy</t>
  </si>
  <si>
    <t>Marlin Gas Services [Member] | Unregulated Energy</t>
  </si>
  <si>
    <t>PESCO - Natural Gas Marketing [Member] | Unregulated Energy</t>
  </si>
  <si>
    <t>(1) Florida natural gas distribution includes Chesapeake Utilities' Central Florida Gas division, FPU and FPU's Indiantown and Fort Meade divisions.</t>
  </si>
  <si>
    <t>Goodwill and Other Intangible Assets - Schedule of Carrying Value and Accumulated Amortization of Intangible Assets (Detail) - USD ($) $ in Thousands</t>
  </si>
  <si>
    <t>Finite-Lived Intangible Assets [Line Items]</t>
  </si>
  <si>
    <t>Gross Carrying Amount</t>
  </si>
  <si>
    <t>Accumulated Amortization</t>
  </si>
  <si>
    <t>Customer list</t>
  </si>
  <si>
    <t>Non-Compete Agreements</t>
  </si>
  <si>
    <t>Income Taxes - Additional Information (Detail) - USD ($) $ in Thousands</t>
  </si>
  <si>
    <t>Operating Loss Carryforwards [Line Items]</t>
  </si>
  <si>
    <t>Deferred tax asset related to state net operating loss carry-forwards</t>
  </si>
  <si>
    <t>Effective Income Tax Rate Reconciliation, at Federal Statutory Income Tax Rate, Percent</t>
  </si>
  <si>
    <t>21.00%</t>
  </si>
  <si>
    <t>35.00%</t>
  </si>
  <si>
    <t>State</t>
  </si>
  <si>
    <t>Federal net operating losses for income tax</t>
  </si>
  <si>
    <t>Income Taxes - Schedule of Income Tax Expense (Detail) - USD ($) $ in Thousands</t>
  </si>
  <si>
    <t>Current Income Tax Expense</t>
  </si>
  <si>
    <t>Federal</t>
  </si>
  <si>
    <t>Total current income tax expense</t>
  </si>
  <si>
    <t>Deferred Income Tax Expense (1)</t>
  </si>
  <si>
    <t>Total deferred income tax expense</t>
  </si>
  <si>
    <t>Total Income Tax Expense</t>
  </si>
  <si>
    <t>Deferred gas costs</t>
  </si>
  <si>
    <t>Pensions and other employee benefits</t>
  </si>
  <si>
    <t>FPU merger related premium cost and deferred gain</t>
  </si>
  <si>
    <t>Net operating loss carryforwards</t>
  </si>
  <si>
    <t>Income Taxes - Summary of Reconciliation of Statutory Federal Tax and Effective Income Tax Rates (Detail) - USD ($) $ in Thousands</t>
  </si>
  <si>
    <t>Reconciliation of Effective Income Tax Rates Continuing Operations</t>
  </si>
  <si>
    <t>Federal income tax expense (1)</t>
  </si>
  <si>
    <t>State income taxes, net of federal benefit</t>
  </si>
  <si>
    <t>ESOP dividend deduction</t>
  </si>
  <si>
    <t>Effective Income Tax Rate Reconciliation, Change in Enacted Tax Rate, Amount</t>
  </si>
  <si>
    <t>Effective Income Tax Rate (2)</t>
  </si>
  <si>
    <t>27.06%</t>
  </si>
  <si>
    <t>19.75%</t>
  </si>
  <si>
    <t>38.81%</t>
  </si>
  <si>
    <t>Federal income taxes were calculated at 21 percent for 2018 and 35 percent for 2017 and 2016.</t>
  </si>
  <si>
    <t>Effective tax rate 2017 includes the impact of the revaluation of deferred tax assets and liabilities for our unregulated businesses due to implementation of the TCJA</t>
  </si>
  <si>
    <t>Income Taxes - Schedule of Accumulated Deferred Income Tax Assets and Liabilities (Detail) - USD ($) $ in Thousands</t>
  </si>
  <si>
    <t>Disclosure Income Taxes Schedule Of Accumulated Deferred Income Tax Assets And Liabilities [Abstract]</t>
  </si>
  <si>
    <t>Deferred State and Local Income Tax Expense (Benefit)</t>
  </si>
  <si>
    <t>Deferred income tax liabilities:</t>
  </si>
  <si>
    <t>Acquisition adjustment</t>
  </si>
  <si>
    <t>Deferred Income Tax Liability - Deferred Gas Costs</t>
  </si>
  <si>
    <t>Deferred Income Tax Liability, Natural Gas Conversion Costs</t>
  </si>
  <si>
    <t>Total deferred income tax liabilities</t>
  </si>
  <si>
    <t>Deferred income tax assets:</t>
  </si>
  <si>
    <t>Pension and other employee benefits</t>
  </si>
  <si>
    <t>Environmental costs</t>
  </si>
  <si>
    <t>Self-insurance</t>
  </si>
  <si>
    <t>Storm reserve liability</t>
  </si>
  <si>
    <t>Total deferred income tax assets</t>
  </si>
  <si>
    <t>Deferred Income Tax Liabilities, Net</t>
  </si>
  <si>
    <t>Income Taxes - Schedule of Income Tax Expense (Phantoms) (Detail) - USD ($) $ in Millions</t>
  </si>
  <si>
    <t>Disclosure Income Taxes Schedule Of Income Tax Expense [Abstract]</t>
  </si>
  <si>
    <t>Deferred state income taxes</t>
  </si>
  <si>
    <t>Income Taxes - Summary of Reconciliation of Statutory Federal Tax and Effective Income Tax Rates (Phantoms) (Detail)</t>
  </si>
  <si>
    <t>Disclosure Income Taxes Summary Of Reconciliation Of Statutory Federal Tax And Effective Income Tax Rates [Abstract]</t>
  </si>
  <si>
    <t>Income Taxes Federal Tax Reform (Details) - USD ($) $ in Thousands</t>
  </si>
  <si>
    <t>Federal Tax Reform</t>
  </si>
  <si>
    <t>Long-Term Debt - Additional Information (Detail)</t>
  </si>
  <si>
    <t>Debt Instrument [Line Items]</t>
  </si>
  <si>
    <t>Long-term debt maturities repayment of principal in next twelve months</t>
  </si>
  <si>
    <t>Long-term debt maturities repayment of principal in year two</t>
  </si>
  <si>
    <t>Long-term debt maturities repayment of principal in year three</t>
  </si>
  <si>
    <t>Long-term debt maturities repayment of principal in year four</t>
  </si>
  <si>
    <t>Long-term debt maturities repayment of principal in year five</t>
  </si>
  <si>
    <t>Long-term debt maturities repayment of principal in year five thereafter</t>
  </si>
  <si>
    <t>Debt Instrument, Unused Borrowing Capacity, Amount</t>
  </si>
  <si>
    <t>Percentage of equity of total capitalization</t>
  </si>
  <si>
    <t>40.00%</t>
  </si>
  <si>
    <t>Fixed charge coverage ratio</t>
  </si>
  <si>
    <t>Required net book value of regulated business assets, minimum percentage of consolidated total assets</t>
  </si>
  <si>
    <t>50.00%</t>
  </si>
  <si>
    <t>Maximum limit on payment of dividends</t>
  </si>
  <si>
    <t>Cumulative consolidated net income base</t>
  </si>
  <si>
    <t>Cumulative net income with restrictions</t>
  </si>
  <si>
    <t>Cumulative net income free of restrictions</t>
  </si>
  <si>
    <t>Restricted net assets of consolidated subsidiaries</t>
  </si>
  <si>
    <t>Percentage of restricted net assets</t>
  </si>
  <si>
    <t>8.00%</t>
  </si>
  <si>
    <t>Term Note Due January Two Thousand Twenty [Member]</t>
  </si>
  <si>
    <t>Long-term debt, interest percentage</t>
  </si>
  <si>
    <t>3.23%</t>
  </si>
  <si>
    <t>Uncollateralized Senior Note Due On Two Thousand Twenty Six [Member]</t>
  </si>
  <si>
    <t>5.68%</t>
  </si>
  <si>
    <t>First Mortgage Bond Due On Two Thousand Twenty Two [Member]</t>
  </si>
  <si>
    <t>9.08%</t>
  </si>
  <si>
    <t>Uncollateralized Senior Note Due On May 2 Two Thousand Twenty Eight [Member]</t>
  </si>
  <si>
    <t>6.43%</t>
  </si>
  <si>
    <t>Uncollateralized Senior Note Two Due on December Two Thousand Twenty Eight [Member]</t>
  </si>
  <si>
    <t>3.73%</t>
  </si>
  <si>
    <t>Uncollateralized Senior Notes Due On Two Thousand Twenty Nine [Member]</t>
  </si>
  <si>
    <t>3.88%</t>
  </si>
  <si>
    <t>Uncollateralized Senior Note One Due On Two Thousand Seventeen [Member]</t>
  </si>
  <si>
    <t>6.64%</t>
  </si>
  <si>
    <t>Uncollateralized Senior Note Due On Two Thousand Twenty [Member]</t>
  </si>
  <si>
    <t>5.50%</t>
  </si>
  <si>
    <t>Uncollateralized Senior Note Due On Two Thousand Twenty Three [Member]</t>
  </si>
  <si>
    <t>5.93%</t>
  </si>
  <si>
    <t>Florida Public Utilities Company [Member]</t>
  </si>
  <si>
    <t>Long-Term Debt - Outstanding Long-Term Debt (Detail) - USD ($) $ in Thousands</t>
  </si>
  <si>
    <t>Long-term Debt</t>
  </si>
  <si>
    <t>Capital lease obligation</t>
  </si>
  <si>
    <t>Less: debt issuance costs</t>
  </si>
  <si>
    <t>Long-term Debt and Capital Lease Obligations</t>
  </si>
  <si>
    <t>Less: current maturities</t>
  </si>
  <si>
    <t>Total long-term debt, net of current maturities</t>
  </si>
  <si>
    <t>9.08% bond, due June 1, 2022</t>
  </si>
  <si>
    <t>Debt Instrument, Interest Rate, Stated Percentage</t>
  </si>
  <si>
    <t>6.64% note, due October 31, 2017</t>
  </si>
  <si>
    <t>5.50% note, due October 12, 2020</t>
  </si>
  <si>
    <t>5.93% note, due October 31, 2023</t>
  </si>
  <si>
    <t>5.68% note, due June 30, 2026</t>
  </si>
  <si>
    <t>6.43% note, due May 2, 2028</t>
  </si>
  <si>
    <t>3.73% note, due December 16, 2028</t>
  </si>
  <si>
    <t>3.88% note, due May 15, 2029</t>
  </si>
  <si>
    <t>Uncollateralized Senior Note Due April Two Thousand Thirty Two [Member]</t>
  </si>
  <si>
    <t>Uncollateralized Senior Note Due May Two Thousand Thirty Eight [Member]</t>
  </si>
  <si>
    <t>3.48%</t>
  </si>
  <si>
    <t>Uncollateralized Senior Note Due November Two Thousand Thirty Eight [Member]</t>
  </si>
  <si>
    <t>3.58%</t>
  </si>
  <si>
    <t>Long-term Debt, Percentage Bearing Fixed Interest, Percentage Rate</t>
  </si>
  <si>
    <t>0.75%</t>
  </si>
  <si>
    <t>Promissory note</t>
  </si>
  <si>
    <t>Long-Term Debt - Outstanding Long-Term Debt (Phantoms) (Detail)</t>
  </si>
  <si>
    <t>Debt Instrument, Maturity Date</t>
  </si>
  <si>
    <t>Jun. 1,
		2022</t>
  </si>
  <si>
    <t>Oct. 31,
		2017</t>
  </si>
  <si>
    <t>Oct. 12,
		2020</t>
  </si>
  <si>
    <t>Oct. 31,
		2023</t>
  </si>
  <si>
    <t>Jun. 30,
		2026</t>
  </si>
  <si>
    <t>May 2,
		2028</t>
  </si>
  <si>
    <t>Dec. 16,
		2028</t>
  </si>
  <si>
    <t>May 15,
		2029</t>
  </si>
  <si>
    <t>Uncollateralized Senior Note Due on Two Thousand Thirty Two [Member]</t>
  </si>
  <si>
    <t>3.25%</t>
  </si>
  <si>
    <t>Apr. 30,
		2032</t>
  </si>
  <si>
    <t>May 31,
		2038</t>
  </si>
  <si>
    <t>Nov. 30,
		2038</t>
  </si>
  <si>
    <t>Jan. 21,
		2020</t>
  </si>
  <si>
    <t>Long-Term Debt Annual Maturities (Details) $ in Thousands</t>
  </si>
  <si>
    <t>Long Term Debt Annual Maturitie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Future Repayments</t>
  </si>
  <si>
    <t>Long-Term Debt Shelf Arrangements (Details) - USD ($) $ in Thousands</t>
  </si>
  <si>
    <t>Prudential [Member]</t>
  </si>
  <si>
    <t>Debt Instrument, Face Amount</t>
  </si>
  <si>
    <t>MetLife [Member]</t>
  </si>
  <si>
    <t>New York Life [Member]</t>
  </si>
  <si>
    <t>Aggregate Shelf Agreements [Member]</t>
  </si>
  <si>
    <t>Aggregated Unfunded Commitments [Member]</t>
  </si>
  <si>
    <t>Uncollateralized Senior Note to be Issued in 2019 [Member]</t>
  </si>
  <si>
    <t>3.98%</t>
  </si>
  <si>
    <t>Maximum [Member] | Prudential [Member]</t>
  </si>
  <si>
    <t>Maximum [Member] | MetLife [Member]</t>
  </si>
  <si>
    <t>Maximum [Member] | New York Life [Member]</t>
  </si>
  <si>
    <t>Maximum [Member] | Aggregate Shelf Agreements [Member]</t>
  </si>
  <si>
    <t>Short-Term Borrowing - Additional Information (Detail)</t>
  </si>
  <si>
    <t>Oct. 08, 2015USD ($)</t>
  </si>
  <si>
    <t>Short-term Debt [Line Items]</t>
  </si>
  <si>
    <t>Short-term borrowings</t>
  </si>
  <si>
    <t>Line of Credit Facility, Aggregate Borrowing Capacity</t>
  </si>
  <si>
    <t>Number Of Unsecured Bank Credit Facilities</t>
  </si>
  <si>
    <t>Number Of Financial Institutions With Bank Credit Facilities</t>
  </si>
  <si>
    <t>Line Of Available Credit Facility Borrowing Capacity</t>
  </si>
  <si>
    <t>ParticipatingLendersInTheRevolver</t>
  </si>
  <si>
    <t>Short-term Debt, Weighted Average Interest Rate, at Point in Time</t>
  </si>
  <si>
    <t>3.4379%</t>
  </si>
  <si>
    <t>2.4246%</t>
  </si>
  <si>
    <t>Line of Credit Facility, Commitment Fee Amount</t>
  </si>
  <si>
    <t>Ratio of Indebtedness to Net Capital</t>
  </si>
  <si>
    <t>Uncommitted Line Of Credit Facility One [Member]</t>
  </si>
  <si>
    <t>Line of Credit Facility, Current Borrowing Capacity</t>
  </si>
  <si>
    <t>Revolving Credit Facility [Member]</t>
  </si>
  <si>
    <t>Committed Line of Credit Facility Two [Member]</t>
  </si>
  <si>
    <t>Debt Instrument, Description of Variable Rate Basis</t>
  </si>
  <si>
    <t>LIBOR rate, plus  1.00 percent</t>
  </si>
  <si>
    <t>Short-term Revolving Line of Credit Facility [Member]</t>
  </si>
  <si>
    <t>Lender's base rate plus 80  basis points</t>
  </si>
  <si>
    <t>Committed Line of Credit Facility Three [Member]</t>
  </si>
  <si>
    <t>Lender's base rate, plus  0.85 percent</t>
  </si>
  <si>
    <t>Unsecured Debt [Member]</t>
  </si>
  <si>
    <t>Line of Credit Facility, Expiration Date</t>
  </si>
  <si>
    <t>Oct. 31,
		2019</t>
  </si>
  <si>
    <t>Oct. 8,
		2020</t>
  </si>
  <si>
    <t>Short-Term Borrowing Short-Term Borrowing - Schedule of Short-Term Debt (Details) - USD ($) $ in Thousands</t>
  </si>
  <si>
    <t>Line of Credit Facility, Maximum Borrowing Capacity</t>
  </si>
  <si>
    <t>Long-term Line of Credit</t>
  </si>
  <si>
    <t>Line of Credit Facility, Remaining Borrowing Capacity</t>
  </si>
  <si>
    <t>Bank Overdrafts</t>
  </si>
  <si>
    <t>Committed Line of Credit Facility One [Member]</t>
  </si>
  <si>
    <t>Committed Line of Credit Facility Five [Member]</t>
  </si>
  <si>
    <t>Committed Line of Credit Facility Four [Member]</t>
  </si>
  <si>
    <t>If presented, these book overdrafts would be funded through the bank revolving credit facilities.</t>
  </si>
  <si>
    <t>This committed revolving credit facility includes a restriction that our short-term borrowings, excluding any borrowings under the committed revolving credit facility, shall not exceed $200.0 million.</t>
  </si>
  <si>
    <t>Lease Obligations - Additional Information (Detail) - USD ($)</t>
  </si>
  <si>
    <t>Subsequent Event [Line Items]</t>
  </si>
  <si>
    <t>Rent expense related to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payments under current lease agreements, thereafter</t>
  </si>
  <si>
    <t>Future minimum payments under current lease agreements, total</t>
  </si>
  <si>
    <t>Capital Leases, Future Minimum Payments Due, Next Twelve Months</t>
  </si>
  <si>
    <t>Capital Leases, Future Minimum Payments Due in Five Years</t>
  </si>
  <si>
    <t>Lease Obligations Future lease payments (Details) $ in Thousands</t>
  </si>
  <si>
    <t>Operating Leases, Future Minimum Payments, Due Thereafter</t>
  </si>
  <si>
    <t>Operating Leases, Future Minimum Payments Due</t>
  </si>
  <si>
    <t>Stockholders' Equity Additional Details (Details) - USD ($)</t>
  </si>
  <si>
    <t>Stockholders' Equity Attributable to Parent [Abstract]</t>
  </si>
  <si>
    <t>Stock Issued During Period, Value, Other</t>
  </si>
  <si>
    <t>Stockholders' Equity Accumulated Other comprehensive Income (Loss) - Changes in Accumulated Other Comprehensive Loss (Details) - USD ($) $ in Thousands</t>
  </si>
  <si>
    <t>Defined Benefit Plan, Accumulated Other Comprehensive Income (Loss), after Tax [Roll Forward]</t>
  </si>
  <si>
    <t>Accumulated other comprehensive loss at beginning of period</t>
  </si>
  <si>
    <t>Other Comprehensive Income (Loss), before Reclassifications, before Tax</t>
  </si>
  <si>
    <t>Amounts reclassified from accumulated other comprehensive income/(loss)</t>
  </si>
  <si>
    <t>Net current-period other comprehensive income/(loss)</t>
  </si>
  <si>
    <t>Accumulated other comprehensive loss at end of period</t>
  </si>
  <si>
    <t>UnrealizedGainsLossesFromDefinedBenefitPensionAndPostretirementPlanItems [Member]</t>
  </si>
  <si>
    <t>Accumulated (Gain) Loss from Commodity Contracts Cash Flows Hedges [Member]</t>
  </si>
  <si>
    <t>Stockholders' Equity Accumulated Other Comprehensive Income (loss) - Reclassifications of Accumulated Other Comprehensive Loss (Details) - USD ($) $ in Thousands</t>
  </si>
  <si>
    <t>Amortization of defined benefit pension and postretirement plan items:</t>
  </si>
  <si>
    <t>Income tax benefit</t>
  </si>
  <si>
    <t>Reclassification out of Accumulated Other Comprehensive Income [Member]</t>
  </si>
  <si>
    <t>Net of tax</t>
  </si>
  <si>
    <t>Reclassification out of Accumulated Other Comprehensive Income [Member] | Accumulated Defined Benefit Plans Adjustment [Member]</t>
  </si>
  <si>
    <t>Prior service cost</t>
  </si>
  <si>
    <t>Net gain</t>
  </si>
  <si>
    <t>Total before income taxes</t>
  </si>
  <si>
    <t>Reclassification out of Accumulated Other Comprehensive Income [Member] | Accumulated (Gain) Loss from Commodity Contracts Cash Flows Hedges [Member]</t>
  </si>
  <si>
    <t>Propane Swap Agreement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Natural Gas Swaps [Member] | Reclassification out of Accumulated Other Comprehensive Income [Member] | Accumulated (Gain) Loss from Commodity Contracts Cash Flows Hedges [Member]</t>
  </si>
  <si>
    <t>These amounts are included in the computation of net periodic benefits. See Note 17, Employee Benefit Plans, for additional details.</t>
  </si>
  <si>
    <t>These amounts are included in the effects of gains and losses from derivative instruments. See Note 8, Derivative Instruments, for additional details.</t>
  </si>
  <si>
    <t>Employee Benefit Plans - Additional Information (Detail) $ in Thousands</t>
  </si>
  <si>
    <t>Dec. 31, 2018USD ($)planshares</t>
  </si>
  <si>
    <t>Defined Benefit Plan Disclosure [Line Items]</t>
  </si>
  <si>
    <t>Defined Benefit Plan, Number of Plans | plan</t>
  </si>
  <si>
    <t>Income tax benefits</t>
  </si>
  <si>
    <t>Pre-merger regulatory asset</t>
  </si>
  <si>
    <t>Total unrecognized cost</t>
  </si>
  <si>
    <t>Expected Amortization Of Pre Merger Regulatory Asset</t>
  </si>
  <si>
    <t>Required period of service for eligibility</t>
  </si>
  <si>
    <t>3 months</t>
  </si>
  <si>
    <t>Percentage of eligible participants contribution to the plan</t>
  </si>
  <si>
    <t>100.00%</t>
  </si>
  <si>
    <t>Maximum percentage of eligible compensation</t>
  </si>
  <si>
    <t>6.00%</t>
  </si>
  <si>
    <t>Employer matching contribution vested, percentage</t>
  </si>
  <si>
    <t>Deferred Compensation Arrangement with Individual, Requisite Service Period</t>
  </si>
  <si>
    <t>2 years</t>
  </si>
  <si>
    <t>Defined Benefit Plan, Benefit Obligation</t>
  </si>
  <si>
    <t>Employee contribution age</t>
  </si>
  <si>
    <t>55 years</t>
  </si>
  <si>
    <t>Deferral rate</t>
  </si>
  <si>
    <t>80.00%</t>
  </si>
  <si>
    <t>Deferred Compensation Employer Matching Contribution Rate</t>
  </si>
  <si>
    <t>Number Of Years to Collect Benefits</t>
  </si>
  <si>
    <t>Deferral rate increase, minimum</t>
  </si>
  <si>
    <t>1.00%</t>
  </si>
  <si>
    <t>Employer contributions to pension plan</t>
  </si>
  <si>
    <t>Shares reserved to fund future contributions | shares</t>
  </si>
  <si>
    <t>Investments, Fair Value Disclosure</t>
  </si>
  <si>
    <t>Minimum</t>
  </si>
  <si>
    <t>3.00%</t>
  </si>
  <si>
    <t>10.00%</t>
  </si>
  <si>
    <t>15 years</t>
  </si>
  <si>
    <t>Chesapeake Pension Plan</t>
  </si>
  <si>
    <t>Unfunded accumulated benefit obligation</t>
  </si>
  <si>
    <t>Defined Benefit Plan, Expected Future Employer Contributions, Next Fiscal Year</t>
  </si>
  <si>
    <t>Expected contribution</t>
  </si>
  <si>
    <t>FPU Pension Plan</t>
  </si>
  <si>
    <t>Merger Related Costs Allowed To Be Recovered In Future Rates</t>
  </si>
  <si>
    <t>Defined Benefit Plan, Amortization of Transition Asset (Obligation)</t>
  </si>
  <si>
    <t>Chesapeake SERP</t>
  </si>
  <si>
    <t>Medical</t>
  </si>
  <si>
    <t>Health care inflation rate</t>
  </si>
  <si>
    <t>5.00%</t>
  </si>
  <si>
    <t>Chesapeake Postretirement Plan</t>
  </si>
  <si>
    <t>FPU Medical Plan</t>
  </si>
  <si>
    <t>FPU Medical Plan and Chesapeake OPRB [Member]</t>
  </si>
  <si>
    <t>Defined Benefit Plan, Number of Plans</t>
  </si>
  <si>
    <t>The pension plan is funded; therefore, benefit payments are expected to be paid out of the plan assets.</t>
  </si>
  <si>
    <t>Benefit payments are expected to be paid out of our general funds.</t>
  </si>
  <si>
    <t>Employee Benefit Plans - Schedule of Funded Status of Benefit Obligation and Plan Assets (Detail) - USD ($) $ in Thousands</t>
  </si>
  <si>
    <t>Change in benefit obligation:</t>
  </si>
  <si>
    <t>Interest cost</t>
  </si>
  <si>
    <t>Change in plan assets:</t>
  </si>
  <si>
    <t>Balance, beginning of year</t>
  </si>
  <si>
    <t>Balance, end of year</t>
  </si>
  <si>
    <t>Benefit obligation - beginning of year</t>
  </si>
  <si>
    <t>Actuarial loss</t>
  </si>
  <si>
    <t>Benefits paid</t>
  </si>
  <si>
    <t>Benefit obligation - end of year</t>
  </si>
  <si>
    <t>Actual return on plan assets</t>
  </si>
  <si>
    <t>Employer contributions</t>
  </si>
  <si>
    <t>Reconciliation:</t>
  </si>
  <si>
    <t>Funded status</t>
  </si>
  <si>
    <t>Accrued pension cost</t>
  </si>
  <si>
    <t>Assumptions:</t>
  </si>
  <si>
    <t>Discount rate</t>
  </si>
  <si>
    <t>4.00%</t>
  </si>
  <si>
    <t>Expected return on plan assets</t>
  </si>
  <si>
    <t>4.25%</t>
  </si>
  <si>
    <t>3.75%</t>
  </si>
  <si>
    <t>6.50%</t>
  </si>
  <si>
    <t>Plan participants contributions</t>
  </si>
  <si>
    <t>The Chesapeake Postretirement Plan does not receive a Medicare Part-D subsidy. The FPU Medical Plan did not receive a significant subsidy for the post-merger period.</t>
  </si>
  <si>
    <t>Employee Benefit Plans - Schedule of Amounts Not Yet Reflected in Net Periodic Benefit Cost and Included in Accumulated Other Comprehensive Income Loss or Regulatory Assets (Detail) - USD ($) $ in Thousands</t>
  </si>
  <si>
    <t>Prior service cost (credit)</t>
  </si>
  <si>
    <t>Net loss</t>
  </si>
  <si>
    <t>Accumulated other comprehensive loss pre-tax</t>
  </si>
  <si>
    <t>Post-merger regulatory asset</t>
  </si>
  <si>
    <t>Subtotal</t>
  </si>
  <si>
    <t>The total amount of accumulated other comprehensive loss recorded on our consolidated balance sheet as of December 31, 2018 is net of income tax benefits of $2.1 million.</t>
  </si>
  <si>
    <t>Employee Benefit Plans - Schedule of Amounts Not Yet Reflected in Net Periodic Benefit Cost and Included in Accumulated Other Comprehensive Income Loss or Regulatory Assets (Phantoms) (Detail) $ in Millions</t>
  </si>
  <si>
    <t>Disclosure Employee Benefit Plans Schedule Of Amounts Not Yet Reflected In Net Periodic Benefit Cost And Included In Accumulated Other Comprehensive Income Loss Or Regulatory Assets [Abstract]</t>
  </si>
  <si>
    <t>Employee Benefit Plans - Schedule of Assets by Investment Type (Detail)</t>
  </si>
  <si>
    <t>Asset Category</t>
  </si>
  <si>
    <t>Percentage of assets by investment type</t>
  </si>
  <si>
    <t>Chesapeake Pension Plan | Investments in equity securities</t>
  </si>
  <si>
    <t>49.02%</t>
  </si>
  <si>
    <t>52.70%</t>
  </si>
  <si>
    <t>52.93%</t>
  </si>
  <si>
    <t>Chesapeake Pension Plan | Debt securities</t>
  </si>
  <si>
    <t>40.98%</t>
  </si>
  <si>
    <t>37.79%</t>
  </si>
  <si>
    <t>37.64%</t>
  </si>
  <si>
    <t>Chesapeake Pension Plan | Other</t>
  </si>
  <si>
    <t>9.51%</t>
  </si>
  <si>
    <t>9.43%</t>
  </si>
  <si>
    <t>FPU Pension Plan | Investments in equity securities</t>
  </si>
  <si>
    <t>50.04%</t>
  </si>
  <si>
    <t>55.17%</t>
  </si>
  <si>
    <t>53.18%</t>
  </si>
  <si>
    <t>FPU Pension Plan | Debt securities</t>
  </si>
  <si>
    <t>41.06%</t>
  </si>
  <si>
    <t>36.56%</t>
  </si>
  <si>
    <t>37.74%</t>
  </si>
  <si>
    <t>FPU Pension Plan | Other</t>
  </si>
  <si>
    <t>8.90%</t>
  </si>
  <si>
    <t>8.27%</t>
  </si>
  <si>
    <t>Employee Benefit Plans - Schedule of Asset Allocation Strategy (Detail)</t>
  </si>
  <si>
    <t>Minimum | Domestic Equities</t>
  </si>
  <si>
    <t>Debt and Equity Securities, FV-NI [Line Items]</t>
  </si>
  <si>
    <t>Defined Benefit Plan, Plan Assets, Target Allocation, Percentage</t>
  </si>
  <si>
    <t>14.00%</t>
  </si>
  <si>
    <t>Minimum | Foreign Equities</t>
  </si>
  <si>
    <t>13.00%</t>
  </si>
  <si>
    <t>Minimum | Fixed Income</t>
  </si>
  <si>
    <t>26.00%</t>
  </si>
  <si>
    <t>Minimum | Alternative Strategies</t>
  </si>
  <si>
    <t>Minimum | Diversifying Assets</t>
  </si>
  <si>
    <t>7.00%</t>
  </si>
  <si>
    <t>Minimum | Cash</t>
  </si>
  <si>
    <t>0.00%</t>
  </si>
  <si>
    <t>Maximum | Domestic Equities</t>
  </si>
  <si>
    <t>32.00%</t>
  </si>
  <si>
    <t>Maximum | Foreign Equities</t>
  </si>
  <si>
    <t>25.00%</t>
  </si>
  <si>
    <t>Maximum | Fixed Income</t>
  </si>
  <si>
    <t>Maximum | Alternative Strategies</t>
  </si>
  <si>
    <t>Maximum | Diversifying Assets</t>
  </si>
  <si>
    <t>19.00%</t>
  </si>
  <si>
    <t>Maximum | Cash</t>
  </si>
  <si>
    <t>Employee Benefit Plans - Summary of Pension Plan Assets (Detail) - USD ($) $ in Thousands</t>
  </si>
  <si>
    <t>Total Pension Plan Assets</t>
  </si>
  <si>
    <t>Total Pension Plan Assets, excluding investments measured at net asset value</t>
  </si>
  <si>
    <t>Investments measured at net asset value</t>
  </si>
  <si>
    <t>Investments in equity securities</t>
  </si>
  <si>
    <t>Investments in equity securities | Us Large Cap Equity Securities</t>
  </si>
  <si>
    <t>Investments in equity securities | Us Mid Cap Equity Securities</t>
  </si>
  <si>
    <t>Investments in equity securities | United States Equity Small Cap</t>
  </si>
  <si>
    <t>Investments in equity securities | International All Cap Equity</t>
  </si>
  <si>
    <t>Investments in equity securities | Alternative Strategies</t>
  </si>
  <si>
    <t>Debt securities</t>
  </si>
  <si>
    <t>Debt securities | Fixed Income</t>
  </si>
  <si>
    <t>Debt securities | High Yield Asset Backed Securities</t>
  </si>
  <si>
    <t>Other | Commodities</t>
  </si>
  <si>
    <t>[6]</t>
  </si>
  <si>
    <t>Other | Real Estate</t>
  </si>
  <si>
    <t>[7]</t>
  </si>
  <si>
    <t>Other | Guaranteed deposit</t>
  </si>
  <si>
    <t>[8]</t>
  </si>
  <si>
    <t>Quoted Prices in Active Markets (Level 1)</t>
  </si>
  <si>
    <t>Quoted Prices in Active Markets (Level 1) | Investments in equity securities</t>
  </si>
  <si>
    <t>Quoted Prices in Active Markets (Level 1) | Investments in equity securities | Us Large Cap Equity Securities</t>
  </si>
  <si>
    <t>Quoted Prices in Active Markets (Level 1) | Investments in equity securities | Us Mid Cap Equity Securities</t>
  </si>
  <si>
    <t>Quoted Prices in Active Markets (Level 1) | Investments in equity securities | United States Equity Small Cap</t>
  </si>
  <si>
    <t>Quoted Prices in Active Markets (Level 1) | Investments in equity securities | International All Cap Equity</t>
  </si>
  <si>
    <t>Quoted Prices in Active Markets (Level 1) | Investments in equity securities | Alternative Strategies</t>
  </si>
  <si>
    <t>Quoted Prices in Active Markets (Level 1) | Debt securities</t>
  </si>
  <si>
    <t>Quoted Prices in Active Markets (Level 1) | Debt securities | Fixed Income</t>
  </si>
  <si>
    <t>Quoted Prices in Active Markets (Level 1) | Debt securities | High Yield Asset Backed Securities</t>
  </si>
  <si>
    <t>Quoted Prices in Active Markets (Level 1) | Other</t>
  </si>
  <si>
    <t>Quoted Prices in Active Markets (Level 1) | Other | Commodities</t>
  </si>
  <si>
    <t>Quoted Prices in Active Markets (Level 1) | Other | Real Estate</t>
  </si>
  <si>
    <t>Quoted Prices in Active Markets (Level 1) | Other | Guaranteed deposit</t>
  </si>
  <si>
    <t>Significant Other Observable Inputs (Level 2) | Investments in equity securities</t>
  </si>
  <si>
    <t>Significant Other Observable Inputs (Level 2) | Investments in equity securities | Us Large Cap Equity Securities</t>
  </si>
  <si>
    <t>Significant Other Observable Inputs (Level 2) | Investments in equity securities | Us Mid Cap Equity Securities</t>
  </si>
  <si>
    <t>Significant Other Observable Inputs (Level 2) | Investments in equity securities | United States Equity Small Cap</t>
  </si>
  <si>
    <t>Significant Other Observable Inputs (Level 2) | Investments in equity securities | International All Cap Equity</t>
  </si>
  <si>
    <t>Significant Other Observable Inputs (Level 2) | Investments in equity securities | Alternative Strategies</t>
  </si>
  <si>
    <t>Significant Other Observable Inputs (Level 2) | Debt securities</t>
  </si>
  <si>
    <t>Significant Other Observable Inputs (Level 2) | Debt securities | Fixed Income</t>
  </si>
  <si>
    <t>Significant Other Observable Inputs (Level 2) | Debt securities | High Yield Asset Backed Securities</t>
  </si>
  <si>
    <t>Significant Other Observable Inputs (Level 2) | Other</t>
  </si>
  <si>
    <t>Significant Other Observable Inputs (Level 2) | Other | Commodities</t>
  </si>
  <si>
    <t>Significant Other Observable Inputs (Level 2) | Other | Real Estate</t>
  </si>
  <si>
    <t>Significant Other Observable Inputs (Level 2) | Other | Guaranteed deposit</t>
  </si>
  <si>
    <t>Significant Unobservable Inputs (Level 3) | Investments in equity securities</t>
  </si>
  <si>
    <t>Significant Unobservable Inputs (Level 3) | Investments in equity securities | Us Large Cap Equity Securities</t>
  </si>
  <si>
    <t>Significant Unobservable Inputs (Level 3) | Investments in equity securities | Us Mid Cap Equity Securities</t>
  </si>
  <si>
    <t>Significant Unobservable Inputs (Level 3) | Investments in equity securities | United States Equity Small Cap</t>
  </si>
  <si>
    <t>Significant Unobservable Inputs (Level 3) | Investments in equity securities | International All Cap Equity</t>
  </si>
  <si>
    <t>Significant Unobservable Inputs (Level 3) | Investments in equity securities | Alternative Strategies</t>
  </si>
  <si>
    <t>Significant Unobservable Inputs (Level 3) | Debt securities</t>
  </si>
  <si>
    <t>Significant Unobservable Inputs (Level 3) | Debt securities | Fixed Income</t>
  </si>
  <si>
    <t>Significant Unobservable Inputs (Level 3) | Debt securities | High Yield Asset Backed Securities</t>
  </si>
  <si>
    <t>Significant Unobservable Inputs (Level 3) | Other</t>
  </si>
  <si>
    <t>Significant Unobservable Inputs (Level 3) | Other | Commodities</t>
  </si>
  <si>
    <t>Significant Unobservable Inputs (Level 3) | Other | Real Estate</t>
  </si>
  <si>
    <t>Significant Unobservable Inputs (Level 3) | Other | Guaranteed deposit</t>
  </si>
  <si>
    <t>Certain investments that were measured at net asset value per share have not been classified in the fair value hierarchy. These amounts are presented to reconcile to total pension plan assets.</t>
  </si>
  <si>
    <t>Includes funds that invest primarily in United States common stocks.</t>
  </si>
  <si>
    <t>Includes funds that invest primarily in foreign equities and emerging markets equities.</t>
  </si>
  <si>
    <t>Includes funds that actively invest in both equity and debt securities, funds that sell short securities and funds that provide long-term capital appreciation. The funds may invest in debt securities below investment grade.</t>
  </si>
  <si>
    <t>Includes funds that invest in investment grade and fixed income securities.</t>
  </si>
  <si>
    <t>Includes funds that invest primarily in commodity-linked derivative instruments and fixed income securities.</t>
  </si>
  <si>
    <t>Includes funds that invest primarily in real estate.</t>
  </si>
  <si>
    <t>Includes investment in a group annuity product issued by an insurance company.</t>
  </si>
  <si>
    <t>Employee Benefit Plans - Summary of Changes in Fair Value of Level 3 Investments (Detail) - USD ($) $ in Thousands</t>
  </si>
  <si>
    <t>Defined Benefit Plan, Change in Fair Value of Plan Assets [Roll Forward]</t>
  </si>
  <si>
    <t>Purchases</t>
  </si>
  <si>
    <t>Transfers in</t>
  </si>
  <si>
    <t>Disbursements</t>
  </si>
  <si>
    <t>Investment Income</t>
  </si>
  <si>
    <t>Investments in equity securities | Quoted Prices in Active Markets (Level 1)</t>
  </si>
  <si>
    <t>Investments in equity securities | Significant Other Observable Inputs (Level 2)</t>
  </si>
  <si>
    <t>Investments in equity securities | Significant Unobservable Inputs (Level 3)</t>
  </si>
  <si>
    <t>Debt securities | Quoted Prices in Active Markets (Level 1)</t>
  </si>
  <si>
    <t>Debt securities | Significant Other Observable Inputs (Level 2)</t>
  </si>
  <si>
    <t>Debt securities | Significant Unobservable Inputs (Level 3)</t>
  </si>
  <si>
    <t>Us Large Cap Equity Securities | Investments in equity securities</t>
  </si>
  <si>
    <t>Us Large Cap Equity Securities | Investments in equity securities | Quoted Prices in Active Markets (Level 1)</t>
  </si>
  <si>
    <t>Us Large Cap Equity Securities | Investments in equity securities | Significant Other Observable Inputs (Level 2)</t>
  </si>
  <si>
    <t>Us Large Cap Equity Securities | Investments in equity securities | Significant Unobservable Inputs (Level 3)</t>
  </si>
  <si>
    <t>Us Mid Cap Equity Securities | Investments in equity securities</t>
  </si>
  <si>
    <t>Us Mid Cap Equity Securities | Investments in equity securities | Quoted Prices in Active Markets (Level 1)</t>
  </si>
  <si>
    <t>Us Mid Cap Equity Securities | Investments in equity securities | Significant Other Observable Inputs (Level 2)</t>
  </si>
  <si>
    <t>Us Mid Cap Equity Securities | Investments in equity securities | Significant Unobservable Inputs (Level 3)</t>
  </si>
  <si>
    <t>United States Equity Small Cap | Investments in equity securities</t>
  </si>
  <si>
    <t>United States Equity Small Cap | Investments in equity securities | Quoted Prices in Active Markets (Level 1)</t>
  </si>
  <si>
    <t>United States Equity Small Cap | Investments in equity securities | Significant Other Observable Inputs (Level 2)</t>
  </si>
  <si>
    <t>United States Equity Small Cap | Investments in equity securities | Significant Unobservable Inputs (Level 3)</t>
  </si>
  <si>
    <t>International All Cap Equity | Investments in equity securities</t>
  </si>
  <si>
    <t>International All Cap Equity | Investments in equity securities | Quoted Prices in Active Markets (Level 1)</t>
  </si>
  <si>
    <t>International All Cap Equity | Investments in equity securities | Significant Other Observable Inputs (Level 2)</t>
  </si>
  <si>
    <t>International All Cap Equity | Investments in equity securities | Significant Unobservable Inputs (Level 3)</t>
  </si>
  <si>
    <t>Alternative Strategies | Investments in equity securities</t>
  </si>
  <si>
    <t>Alternative Strategies | Investments in equity securities | Quoted Prices in Active Markets (Level 1)</t>
  </si>
  <si>
    <t>Alternative Strategies | Investments in equity securities | Significant Other Observable Inputs (Level 2)</t>
  </si>
  <si>
    <t>Alternative Strategies | Investments in equity securities | Significant Unobservable Inputs (Level 3)</t>
  </si>
  <si>
    <t>High Yield Asset Backed Securities | Debt securities</t>
  </si>
  <si>
    <t>High Yield Asset Backed Securities | Debt securities | Quoted Prices in Active Markets (Level 1)</t>
  </si>
  <si>
    <t>High Yield Asset Backed Securities | Debt securities | Significant Other Observable Inputs (Level 2)</t>
  </si>
  <si>
    <t>High Yield Asset Backed Securities | Debt securities | Significant Unobservable Inputs (Level 3)</t>
  </si>
  <si>
    <t>Employee Benefit Plans - Component of Net Periodic Pension Cost (Benefit) (Detail) - USD ($) $ in Thousands</t>
  </si>
  <si>
    <t>Components of net periodic cost:</t>
  </si>
  <si>
    <t>Assumptions</t>
  </si>
  <si>
    <t>Defined Benefit Plan, Plan Assets, Amount</t>
  </si>
  <si>
    <t>Amortization of prior service cost</t>
  </si>
  <si>
    <t>Actuarial (gain) loss</t>
  </si>
  <si>
    <t>Net periodic pension cost</t>
  </si>
  <si>
    <t>Net periodic postretirement cost</t>
  </si>
  <si>
    <t>Defined Benefit Plan, Benefit Obligation, Contributions by Plan Participant</t>
  </si>
  <si>
    <t>Defined Benefit Plan, Benefit Obligation, Actuarial Gain (Loss)</t>
  </si>
  <si>
    <t>Defined Benefit Plan, Benefit Obligation, Benefits Paid</t>
  </si>
  <si>
    <t>Defined Benefit Plan, Plan Assets, Contributions by Employer</t>
  </si>
  <si>
    <t>Defined Benefit Plan, Plan Assets, Contributions by Plan Participant</t>
  </si>
  <si>
    <t>Defined Benefit Plan, Plan Assets, Benefits Paid</t>
  </si>
  <si>
    <t>Defined Benefit Plan Accrued Pension Costs Accrued Expenses Employment Benefits</t>
  </si>
  <si>
    <t>Defined Benefit Plan, Assumptions Used Calculating Benefit Obligation, Discount Rate</t>
  </si>
  <si>
    <t>Amortization of pre-merger regulatory asset</t>
  </si>
  <si>
    <t>Expected return on assets</t>
  </si>
  <si>
    <t>Defined Benefit Plan, Net Periodic Benefit Cost (Credit), Gain (Loss) Due to Settlement</t>
  </si>
  <si>
    <t>As a result of our adoption of ASU 2017-07 on January 1, 2018, the "other than service" cost components of the net periodic costs have been recorded or reclassified to other income (expense), net in the condensed consolidated statements of income.</t>
  </si>
  <si>
    <t>Employee Benefit Plans - Amounts in Accumulated Other Comprehensive Income/Loss and Regulatory Asset (Detail) - USD ($) $ in Thousands</t>
  </si>
  <si>
    <t>Employee Benefit Plans - Schedule of Estimated Future Benefit Payments (Detail) $ in Thousands</t>
  </si>
  <si>
    <t>Defined Benefit Plan, Expected Future Benefit Payments, Maturity [Line Items]</t>
  </si>
  <si>
    <t>Years 2022 through 2026</t>
  </si>
  <si>
    <t>Employee Benefit Plans Employee benefit plans phantoms (Details) - USD ($) $ in Thousands</t>
  </si>
  <si>
    <t>Chesapeake Pension Plan [Member]</t>
  </si>
  <si>
    <t>Defined Benefit Plans and Other Postretirement Benefit Plans Table Text Block [Line Items]</t>
  </si>
  <si>
    <t>Share-Based Compensation - Additional Information (Detail) $ / shares in Units, $ in Thousands</t>
  </si>
  <si>
    <t>Dec. 31, 2018USD ($)$ / sharesshares</t>
  </si>
  <si>
    <t>Dec. 31, 2017USD ($)$ / sharesshares</t>
  </si>
  <si>
    <t>Dec. 31, 2016USD ($)shares</t>
  </si>
  <si>
    <t>Share-based Compensation Arrangement by Share-based Payment Award [Line Items]</t>
  </si>
  <si>
    <t>Unrecognized compensation expense related to the awards to Non employee directors | $</t>
  </si>
  <si>
    <t>Share-based Compensation Arrangement by Share-based Payment Award, Accelerated Vesting, Number</t>
  </si>
  <si>
    <t>Share-based Compensation Arrangement by Share-based Payment Award, Non-Option Equity Instruments, Forfeitures and Expirations</t>
  </si>
  <si>
    <t>Shares reserved for issuance</t>
  </si>
  <si>
    <t>Number of Shares, Granted</t>
  </si>
  <si>
    <t>Number of shares withheld</t>
  </si>
  <si>
    <t>Payments of employees' tax obligations to taxing authorities</t>
  </si>
  <si>
    <t>Employee Service Share-based Compensation, Nonvested Awards, Compensation Cost Not yet Recognized | $</t>
  </si>
  <si>
    <t>SICP Awards to Non-employee directors</t>
  </si>
  <si>
    <t>Share-based Compensation Arrangement by Share-based Payment Award, Equity Instruments Other than Options, Vested in Period, Weighted Average Grant Date Fair Value | $ / shares</t>
  </si>
  <si>
    <t>Amortization of expense equally over a service period</t>
  </si>
  <si>
    <t>1 year</t>
  </si>
  <si>
    <t>Weighted average grant-date fair value of awards granted | $ / shares</t>
  </si>
  <si>
    <t>Share-based Compensation Arrangement by Share-based Payment Award, Equity Instruments Other than Options, Aggregate Intrinsic Value, Nonvested | $</t>
  </si>
  <si>
    <t>Stock and Incentive Compensation Plan</t>
  </si>
  <si>
    <t>Includes 2,569 shares that were forfeited</t>
  </si>
  <si>
    <t>Share-Based Compensation Plans - Share-Based Compensation Amounts Included in Net Income (Detail) - USD ($) $ in Thousands</t>
  </si>
  <si>
    <t>Total compensation expense</t>
  </si>
  <si>
    <t>Less: tax benefit</t>
  </si>
  <si>
    <t>Share-Based Compensation amounts included in net income</t>
  </si>
  <si>
    <t>Employee Service Share-based Compensation, Nonvested Awards, Compensation Not yet Recognized, Share-based Awards Other than Options</t>
  </si>
  <si>
    <t>Share-based Compensation Arrangement by Share-based Payment Award, Equity Instruments Other than Options, Aggregate Intrinsic Value, Nonvested</t>
  </si>
  <si>
    <t>Share-Based Compensation Plans - Summary of Stock Activity Non-employee directors (Detail) - USD ($) $ / shares in Units, $ in Thousands</t>
  </si>
  <si>
    <t>Share-based Compensation Arrangement by Share-based Payment Award, Options, Outstanding [Roll Forward]</t>
  </si>
  <si>
    <t>Share-based Compensation Arrangement by Share-based Payment Award, Equity Instruments Other than Options, Nonvested, Weighted Average Grant Date Fair Value [Abstract]</t>
  </si>
  <si>
    <t>Period For Amortization Of Share Based Expenses</t>
  </si>
  <si>
    <t>Weighted Average Grant Date Fair Value, Granted</t>
  </si>
  <si>
    <t>Weighted Average Grant Date Fair Value, Vested</t>
  </si>
  <si>
    <t>Share-Based Compensation Plans - Summary of Stock Activity under SICP - Key employees (Detail) - $ / shares</t>
  </si>
  <si>
    <t>Number of Shares, Outstanding Beginning Balance</t>
  </si>
  <si>
    <t>Number of Shares, Vested</t>
  </si>
  <si>
    <t>Number of Shares, Expired</t>
  </si>
  <si>
    <t>Number of Shares, Outstanding Ending Balance</t>
  </si>
  <si>
    <t>Weighted Average Grant Date Fair Value, Outstanding Beginning Balance</t>
  </si>
  <si>
    <t>Weighted Average Grant Date Fair Value, Expired</t>
  </si>
  <si>
    <t>Weighted Average Grant Date Fair Value, Outstanding Ending Balance</t>
  </si>
  <si>
    <t>Accelerated Vested Shares [Member]</t>
  </si>
  <si>
    <t>Share-Based Compensation Plans Shares Withheld and Tax Benefits Associated With Share-Based Payments (Details) - USD ($) $ in Thousands</t>
  </si>
  <si>
    <t>Disclosure of Compensation Related Costs, Share-based Payments [Abstract]</t>
  </si>
  <si>
    <t>Shares Paid for Tax Withholding for Share Based Compensation</t>
  </si>
  <si>
    <t>Proceeds and Excess Tax Benefit from Share-based Compensation</t>
  </si>
  <si>
    <t>Rates and Other Regulatory Activities - Additional Information (Detail)</t>
  </si>
  <si>
    <t>Dec. 31, 2018USD ($)dekatherm / dunitmi</t>
  </si>
  <si>
    <t>Rates and Other Regulatory Activities [Line Items]</t>
  </si>
  <si>
    <t>Restricted Payment</t>
  </si>
  <si>
    <t>Regulatory Assets</t>
  </si>
  <si>
    <t>Florida Appeal Period for Federal Tax Reform Impact</t>
  </si>
  <si>
    <t>30 days</t>
  </si>
  <si>
    <t>Electric Limited Proceedings [Member]</t>
  </si>
  <si>
    <t>Public Utilities, Requested Rate Increase (Decrease), Amount</t>
  </si>
  <si>
    <t>Number of Years to Recover Storm Related Costs</t>
  </si>
  <si>
    <t>Extent of Customers Losing Service</t>
  </si>
  <si>
    <t>Amounts Spent to Restore Service</t>
  </si>
  <si>
    <t>Number of Term Notes Issued for Hurricane Michael</t>
  </si>
  <si>
    <t>Number of Months for Term Notes to Finance Hurricane Michael</t>
  </si>
  <si>
    <t>13 months</t>
  </si>
  <si>
    <t>Dollar Amount of Term Notes to Finance Hurricane Michael Costs</t>
  </si>
  <si>
    <t>Asset Recovery Damaged Property Costs, Noncurrent</t>
  </si>
  <si>
    <t>Deferred Storm and Property Reserve Deficiency, Noncurrent</t>
  </si>
  <si>
    <t>Electric distribution</t>
  </si>
  <si>
    <t>Amount of Regulatory Costs Not yet Approved</t>
  </si>
  <si>
    <t>Eastern Shore Gas Company</t>
  </si>
  <si>
    <t>Increase in Revenue Recognized Due to Motion Rate in Effect</t>
  </si>
  <si>
    <t>Eastern Shore Gas Company | 2017 Expansion Project [Member]</t>
  </si>
  <si>
    <t>firm natural gas transportation deliverability | dekatherm / d</t>
  </si>
  <si>
    <t>Additional Firm Natural Gas Transportation Deliverability | dekatherm / d</t>
  </si>
  <si>
    <t>Number of Pipeline Miles | mi</t>
  </si>
  <si>
    <t>Miles Of Natural Gas Pipeline | mi</t>
  </si>
  <si>
    <t>Pressure Control Stations</t>
  </si>
  <si>
    <t>Eastern Shore Gas Company | Del-Mar Pathway Project [Domain]</t>
  </si>
  <si>
    <t>Eastern Shore Gas Company | Del-Mar Pathway Project [Member]</t>
  </si>
  <si>
    <t>number of customers</t>
  </si>
  <si>
    <t>Number of Mainline Pipeline Miles | mi</t>
  </si>
  <si>
    <t>Business Acquisition Premium Paid</t>
  </si>
  <si>
    <t>Subscribers [Member] | Eastern Shore Gas Company | 2017 Expansion Project [Member]</t>
  </si>
  <si>
    <t>Number of affiliates | unit</t>
  </si>
  <si>
    <t>Pre TCJA approved revenue requirements [Member] | Eastern Shore Gas Company</t>
  </si>
  <si>
    <t>Public Utilities, Approved Rate Increase (Decrease), Amount</t>
  </si>
  <si>
    <t>Post TCJA approved revenue requirements [Member] | Eastern Shore Gas Company</t>
  </si>
  <si>
    <t>Rates and Other Regulatory Activities Regulatory Assets and Liabilities (Details) - USD ($) $ in Thousands</t>
  </si>
  <si>
    <t>Regulatory Liabilities</t>
  </si>
  <si>
    <t>Self Insured Liabilities [Member]</t>
  </si>
  <si>
    <t>Overrecovered Gas And Fuel Costs [Member]</t>
  </si>
  <si>
    <t>Storm Reserve [Member]</t>
  </si>
  <si>
    <t>Accrued asset removal cost</t>
  </si>
  <si>
    <t>Deferred Income Tax Due to Rate Change [Member]</t>
  </si>
  <si>
    <t>Other Regulatory Liability [Member]</t>
  </si>
  <si>
    <t>Underrecovered Gas And Fuel Costs [Member]</t>
  </si>
  <si>
    <t>Under-recovered GRIP Revenue [Member]</t>
  </si>
  <si>
    <t>Deferred Post Retirement Benefits [Member]</t>
  </si>
  <si>
    <t>Deferred Conversion And Development Costs [Member]</t>
  </si>
  <si>
    <t>Environmental Regulatory Assets And Expenditures [Member]</t>
  </si>
  <si>
    <t>Acquisition Adjustment [Member]</t>
  </si>
  <si>
    <t>Loss on Reacquired Debt [Member]</t>
  </si>
  <si>
    <t>[9]</t>
  </si>
  <si>
    <t>Other Regulatory Asset [Member]</t>
  </si>
  <si>
    <t>Indiantown Gas Company</t>
  </si>
  <si>
    <t>We have self-insurance and storm reserves in our Florida regulated energy operations that allow us to collect through rates amounts to be used against general claims, storm restoration costs and other losses as they are incurred.</t>
  </si>
  <si>
    <t>We are allowed to recover the asset or are required to pay the liability in rates. We do not earn an overall rate of return on these assets.</t>
  </si>
  <si>
    <t>See Note 1, Summary of Significant Accounting Policies, for additional information on our asset removal cost policies.</t>
  </si>
  <si>
    <t>We recorded a regulatory liability for our regulated businesses related to the revaluation of accumulated deferred tax assets/liabilities as a result of the TCJA. Based upon the regulatory proceedings, we will pass back the respective portion of the excess accumulated deferred taxes to rate payers. See Note 12, Income Taxes, for additional information.</t>
  </si>
  <si>
    <t>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entral Florida Gas division. We are allowed to recover the asset or are required to pay the liability in rates related to GRIP.</t>
  </si>
  <si>
    <t>The Florida PSC allowed FPU to treat as a regulatory asset the portion of the unrecognized costs pursuant to ASC Topic 715, Compensation - Retirement Benefits, related to its regulated operations. See Note 17, Employee Benefit Plans, for additional information.</t>
  </si>
  <si>
    <t>All of our environmental expenditures incurred to date and our current estimate of future environmental expenditures have been approved by various PSCs for recovery. See Note 20, Environmental Commitments and Contingencies, for additional information on our environmental contingencies.</t>
  </si>
  <si>
    <t>We are allowed to include the premiums paid in various natural gas utility acquisitions in Florida in our rate bases and recover them over a specific time period pursuant to the Florida PSC approvals. Included in these amounts are $543,000 of the premium paid by FPU, $34.2 million of the premium paid by us in 2009, including a gross up for income tax, because it is not tax deductible, and $746,000 of the premium paid by FPU in 2010.</t>
  </si>
  <si>
    <t>Gains and losses resulting from the reacquisition of long-term debt are amortized over future periods as adjustments to interest expense in accordance with established regulatory practice.</t>
  </si>
  <si>
    <t>Rates and Other Regulatory Activities Federal Tax Reform Impact for Regulated Businesses (Details) - USD ($) $ in Thousands</t>
  </si>
  <si>
    <t>Regulatory Liabilities Related to the Federal Tax Reform Impact [Line Items]</t>
  </si>
  <si>
    <t>Eastern Shore Gas Company [Member]</t>
  </si>
  <si>
    <t>Delaware natural gas division [Member]</t>
  </si>
  <si>
    <t>Maryland Division [Member]</t>
  </si>
  <si>
    <t>Sandpiper [Member]</t>
  </si>
  <si>
    <t>Central Florida Gas Division [Member]</t>
  </si>
  <si>
    <t>FPU electric division [Member]</t>
  </si>
  <si>
    <t>Environmental Commitments and Contingencies - Additional Information (Detail)</t>
  </si>
  <si>
    <t>Environmental Commitments And Contingencies [Line Items]</t>
  </si>
  <si>
    <t>Amount paid for funding requirements</t>
  </si>
  <si>
    <t>West Palm Beach Florida | Maximum</t>
  </si>
  <si>
    <t>Environmental Exit Costs, Reasonably Possible Additional Loss</t>
  </si>
  <si>
    <t>West Palm Beach Florida | Minimum</t>
  </si>
  <si>
    <t>Winter Haven Florida | Maximum</t>
  </si>
  <si>
    <t>Environmental Remediation Expense</t>
  </si>
  <si>
    <t>Seaford | Maximum</t>
  </si>
  <si>
    <t>Seaford | Minimum</t>
  </si>
  <si>
    <t>FPU</t>
  </si>
  <si>
    <t>Approval of recovery of environmental costs</t>
  </si>
  <si>
    <t>Environmental costs recovered</t>
  </si>
  <si>
    <t>FPU | Manufactured Gas Plant</t>
  </si>
  <si>
    <t>Regulatory assets for future recovery of environmental costs</t>
  </si>
  <si>
    <t>FPU | Sanford Florida</t>
  </si>
  <si>
    <t>Environmental remediation expense percent</t>
  </si>
  <si>
    <t>Number of Years to ensure remedy</t>
  </si>
  <si>
    <t>FPU | Sanford Florida | Maximum</t>
  </si>
  <si>
    <t>FPU | Sanford Florida | Minimum</t>
  </si>
  <si>
    <t>Other Commitments and Contingencies - Additional Information (Detail) $ in Thousands, gal in Millions</t>
  </si>
  <si>
    <t>Dec. 31, 2018USD ($)gal</t>
  </si>
  <si>
    <t>Intercompany Agreements, Description</t>
  </si>
  <si>
    <t>Annual Estimate Of Volume Of Propane To Be Purchased | gal</t>
  </si>
  <si>
    <t>Debt Service Coverage Ratio</t>
  </si>
  <si>
    <t>Time to cure ratio</t>
  </si>
  <si>
    <t>5 days</t>
  </si>
  <si>
    <t>Ratio based on average number of prior quarters</t>
  </si>
  <si>
    <t>Funds from operations interest coverage ratio minimum times</t>
  </si>
  <si>
    <t>Total debt to capital maximum</t>
  </si>
  <si>
    <t>Total purchase obligations for 2018</t>
  </si>
  <si>
    <t>Total purchase obligations for 2019 - 2020</t>
  </si>
  <si>
    <t>Total purchase obligations for 2021 - 2022</t>
  </si>
  <si>
    <t>Total purchase obligations thereafter</t>
  </si>
  <si>
    <t>Maximum authorized liability under such guarantees and letters of credit</t>
  </si>
  <si>
    <t>Aggregate guaranteed amount</t>
  </si>
  <si>
    <t>Amount of letter of credit to our current primary insurance company</t>
  </si>
  <si>
    <t>Other Commitments and Contingencies Purchase Obligations (Details) $ in Thousands</t>
  </si>
  <si>
    <t>Purchase Obligation, Due in Next Twelve Months</t>
  </si>
  <si>
    <t>Purchase Obligation, Due in Second and Third Year</t>
  </si>
  <si>
    <t>Purchase Obligation, Due in Fourth and Fifth Year</t>
  </si>
  <si>
    <t>Purchase Obligation, Due after Fifth Year</t>
  </si>
  <si>
    <t>Purchase Obligation</t>
  </si>
  <si>
    <t>Quarterly Financial Data - Schedule of Quarterly Financial Information (Detail) - USD ($) $ / shares in Units, $ in Thousands</t>
  </si>
  <si>
    <t>Disclosure Quarterly Financial Data Schedule Of Quarterly Financial Information [Abstract]</t>
  </si>
  <si>
    <t>Earnings per share:</t>
  </si>
  <si>
    <t>Schedule II - Valuation and Qualifying Accounts (Detail) - USD ($) $ in Thousands</t>
  </si>
  <si>
    <t>SEC Schedule, 12-09, Movement in Valuation Allowances and Reserves [Roll Forward]</t>
  </si>
  <si>
    <t>Balance at Beginning of Year</t>
  </si>
  <si>
    <t>Additions, Charged to Income</t>
  </si>
  <si>
    <t>Additions, Other Accounts</t>
  </si>
  <si>
    <t>Deductions</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9745</v>
      </c>
    </row>
    <row r="5" spans="1:4">
      <c r="A5" s="4" t="s">
        <v>7</v>
      </c>
      <c r="B5" s="4" t="s">
        <v>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7</v>
      </c>
    </row>
    <row r="17" spans="1:4">
      <c r="A17" s="4" t="s">
        <v>28</v>
      </c>
      <c r="B17" s="4" t="s">
        <v>27</v>
      </c>
    </row>
    <row r="18" spans="1:4">
      <c r="A18" s="4" t="s">
        <v>29</v>
      </c>
      <c r="B18" s="4" t="s">
        <v>30</v>
      </c>
    </row>
    <row r="19" spans="1:4">
      <c r="A19" s="4" t="s">
        <v>31</v>
      </c>
      <c r="D19" s="6" t="n">
        <v>1.2</v>
      </c>
    </row>
    <row r="20" spans="1:4">
      <c r="A20" s="4" t="s">
        <v>24</v>
      </c>
      <c r="C20" s="5" t="n">
        <v>16378821</v>
      </c>
    </row>
    <row r="21" spans="1:4">
      <c r="A21" s="4" t="s">
        <v>32</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80"/>
    <col customWidth="1" max="3" min="3" width="31"/>
    <col customWidth="1" max="4" min="4" width="21"/>
    <col customWidth="1" max="5" min="5" width="21"/>
  </cols>
  <sheetData>
    <row r="1" spans="1:5">
      <c r="A1" s="1" t="s">
        <v>1070</v>
      </c>
      <c r="C1" s="2" t="s">
        <v>1</v>
      </c>
    </row>
    <row r="2" spans="1:5">
      <c r="C2" s="2" t="s">
        <v>1071</v>
      </c>
      <c r="D2" s="2" t="s">
        <v>456</v>
      </c>
      <c r="E2" s="2" t="s">
        <v>457</v>
      </c>
    </row>
    <row r="3" spans="1:5">
      <c r="A3" s="3" t="s">
        <v>1072</v>
      </c>
    </row>
    <row r="4" spans="1:5">
      <c r="A4" s="4" t="s">
        <v>1073</v>
      </c>
      <c r="C4" s="5" t="n">
        <v>3</v>
      </c>
    </row>
    <row r="5" spans="1:5">
      <c r="A5" s="4" t="s">
        <v>1074</v>
      </c>
      <c r="C5" s="7" t="n">
        <v>2100</v>
      </c>
    </row>
    <row r="6" spans="1:5">
      <c r="A6" s="4" t="s">
        <v>1075</v>
      </c>
      <c r="C6" s="5" t="n">
        <v>557</v>
      </c>
    </row>
    <row r="7" spans="1:5">
      <c r="A7" s="4" t="s">
        <v>1076</v>
      </c>
      <c r="C7" s="5" t="n">
        <v>23500</v>
      </c>
    </row>
    <row r="8" spans="1:5">
      <c r="A8" s="4" t="s">
        <v>1077</v>
      </c>
      <c r="C8" s="7" t="n">
        <v>0</v>
      </c>
    </row>
    <row r="9" spans="1:5">
      <c r="A9" s="4" t="s">
        <v>1078</v>
      </c>
      <c r="C9" s="4" t="s">
        <v>1079</v>
      </c>
    </row>
    <row r="10" spans="1:5">
      <c r="A10" s="4" t="s">
        <v>1080</v>
      </c>
      <c r="C10" s="4" t="s">
        <v>1081</v>
      </c>
    </row>
    <row r="11" spans="1:5">
      <c r="A11" s="4" t="s">
        <v>1082</v>
      </c>
      <c r="C11" s="4" t="s">
        <v>1083</v>
      </c>
    </row>
    <row r="12" spans="1:5">
      <c r="A12" s="4" t="s">
        <v>1084</v>
      </c>
      <c r="C12" s="4" t="s">
        <v>1081</v>
      </c>
    </row>
    <row r="13" spans="1:5">
      <c r="A13" s="4" t="s">
        <v>1085</v>
      </c>
      <c r="C13" s="4" t="s">
        <v>1086</v>
      </c>
    </row>
    <row r="14" spans="1:5">
      <c r="A14" s="4" t="s">
        <v>1087</v>
      </c>
      <c r="D14" s="5" t="n">
        <v>2</v>
      </c>
    </row>
    <row r="15" spans="1:5">
      <c r="A15" s="4" t="s">
        <v>1088</v>
      </c>
      <c r="C15" s="4" t="s">
        <v>1089</v>
      </c>
    </row>
    <row r="16" spans="1:5">
      <c r="A16" s="4" t="s">
        <v>1090</v>
      </c>
      <c r="C16" s="4" t="s">
        <v>1091</v>
      </c>
    </row>
    <row r="17" spans="1:5">
      <c r="A17" s="4" t="s">
        <v>1092</v>
      </c>
      <c r="C17" s="4" t="s">
        <v>1083</v>
      </c>
    </row>
    <row r="18" spans="1:5">
      <c r="A18" s="4" t="s">
        <v>1093</v>
      </c>
      <c r="C18" s="4" t="s">
        <v>470</v>
      </c>
    </row>
    <row r="19" spans="1:5">
      <c r="A19" s="4" t="s">
        <v>1094</v>
      </c>
      <c r="C19" s="4" t="s">
        <v>1095</v>
      </c>
    </row>
    <row r="20" spans="1:5">
      <c r="A20" s="4" t="s">
        <v>1096</v>
      </c>
      <c r="C20" s="7" t="n">
        <v>5500</v>
      </c>
      <c r="D20" s="7" t="n">
        <v>5000</v>
      </c>
      <c r="E20" s="7" t="n">
        <v>4500</v>
      </c>
    </row>
    <row r="21" spans="1:5">
      <c r="A21" s="4" t="s">
        <v>1097</v>
      </c>
      <c r="C21" s="5" t="n">
        <v>831183</v>
      </c>
    </row>
    <row r="22" spans="1:5">
      <c r="A22" s="4" t="s">
        <v>1098</v>
      </c>
      <c r="C22" s="7" t="n">
        <v>6711</v>
      </c>
      <c r="D22" s="5" t="n">
        <v>6756</v>
      </c>
    </row>
    <row r="23" spans="1:5">
      <c r="A23" s="4" t="s">
        <v>153</v>
      </c>
      <c r="C23" s="7" t="n">
        <v>3854</v>
      </c>
      <c r="D23" s="5" t="n">
        <v>3395</v>
      </c>
    </row>
    <row r="24" spans="1:5">
      <c r="A24" s="4" t="s">
        <v>1099</v>
      </c>
    </row>
    <row r="25" spans="1:5">
      <c r="A25" s="3" t="s">
        <v>1072</v>
      </c>
    </row>
    <row r="26" spans="1:5">
      <c r="A26" s="4" t="s">
        <v>1082</v>
      </c>
      <c r="C26" s="4" t="s">
        <v>1100</v>
      </c>
    </row>
    <row r="27" spans="1:5">
      <c r="A27" s="4" t="s">
        <v>486</v>
      </c>
    </row>
    <row r="28" spans="1:5">
      <c r="A28" s="3" t="s">
        <v>1072</v>
      </c>
    </row>
    <row r="29" spans="1:5">
      <c r="A29" s="4" t="s">
        <v>1082</v>
      </c>
      <c r="C29" s="4" t="s">
        <v>1101</v>
      </c>
    </row>
    <row r="30" spans="1:5">
      <c r="A30" s="4" t="s">
        <v>1093</v>
      </c>
      <c r="C30" s="4" t="s">
        <v>1102</v>
      </c>
    </row>
    <row r="31" spans="1:5">
      <c r="A31" s="4" t="s">
        <v>1103</v>
      </c>
    </row>
    <row r="32" spans="1:5">
      <c r="A32" s="3" t="s">
        <v>1072</v>
      </c>
    </row>
    <row r="33" spans="1:5">
      <c r="A33" s="4" t="s">
        <v>1075</v>
      </c>
      <c r="C33" s="7" t="n">
        <v>0</v>
      </c>
    </row>
    <row r="34" spans="1:5">
      <c r="A34" s="4" t="s">
        <v>1076</v>
      </c>
      <c r="C34" s="5" t="n">
        <v>3865</v>
      </c>
    </row>
    <row r="35" spans="1:5">
      <c r="A35" s="4" t="s">
        <v>1104</v>
      </c>
      <c r="C35" s="5" t="n">
        <v>-2063</v>
      </c>
      <c r="D35" s="5" t="n">
        <v>-2093</v>
      </c>
    </row>
    <row r="36" spans="1:5">
      <c r="A36" s="4" t="s">
        <v>1105</v>
      </c>
      <c r="C36" s="5" t="n">
        <v>163</v>
      </c>
    </row>
    <row r="37" spans="1:5">
      <c r="A37" s="4" t="s">
        <v>1106</v>
      </c>
      <c r="B37" s="4" t="s">
        <v>81</v>
      </c>
      <c r="C37" s="5" t="n">
        <v>528</v>
      </c>
    </row>
    <row r="38" spans="1:5">
      <c r="A38" s="4" t="s">
        <v>1107</v>
      </c>
    </row>
    <row r="39" spans="1:5">
      <c r="A39" s="3" t="s">
        <v>1072</v>
      </c>
    </row>
    <row r="40" spans="1:5">
      <c r="A40" s="4" t="s">
        <v>1108</v>
      </c>
      <c r="C40" s="5" t="n">
        <v>500</v>
      </c>
    </row>
    <row r="41" spans="1:5">
      <c r="A41" s="4" t="s">
        <v>1109</v>
      </c>
      <c r="D41" s="5" t="n">
        <v>1300</v>
      </c>
    </row>
    <row r="42" spans="1:5">
      <c r="A42" s="4" t="s">
        <v>1075</v>
      </c>
      <c r="C42" s="5" t="n">
        <v>543</v>
      </c>
    </row>
    <row r="43" spans="1:5">
      <c r="A43" s="4" t="s">
        <v>1076</v>
      </c>
      <c r="C43" s="5" t="n">
        <v>19087</v>
      </c>
    </row>
    <row r="44" spans="1:5">
      <c r="A44" s="4" t="s">
        <v>1104</v>
      </c>
      <c r="C44" s="5" t="n">
        <v>-15776</v>
      </c>
      <c r="D44" s="5" t="n">
        <v>-16268</v>
      </c>
    </row>
    <row r="45" spans="1:5">
      <c r="A45" s="4" t="s">
        <v>1105</v>
      </c>
      <c r="C45" s="5" t="n">
        <v>1200</v>
      </c>
    </row>
    <row r="46" spans="1:5">
      <c r="A46" s="4" t="s">
        <v>1106</v>
      </c>
      <c r="B46" s="4" t="s">
        <v>81</v>
      </c>
      <c r="C46" s="5" t="n">
        <v>3091</v>
      </c>
    </row>
    <row r="47" spans="1:5">
      <c r="A47" s="4" t="s">
        <v>1110</v>
      </c>
    </row>
    <row r="48" spans="1:5">
      <c r="A48" s="3" t="s">
        <v>1072</v>
      </c>
    </row>
    <row r="49" spans="1:5">
      <c r="A49" s="4" t="s">
        <v>1075</v>
      </c>
      <c r="C49" s="5" t="n">
        <v>0</v>
      </c>
    </row>
    <row r="50" spans="1:5">
      <c r="A50" s="4" t="s">
        <v>1076</v>
      </c>
      <c r="C50" s="5" t="n">
        <v>559</v>
      </c>
    </row>
    <row r="51" spans="1:5">
      <c r="A51" s="4" t="s">
        <v>1104</v>
      </c>
      <c r="C51" s="5" t="n">
        <v>-2285</v>
      </c>
      <c r="D51" s="5" t="n">
        <v>-2428</v>
      </c>
    </row>
    <row r="52" spans="1:5">
      <c r="A52" s="4" t="s">
        <v>1105</v>
      </c>
      <c r="C52" s="5" t="n">
        <v>383</v>
      </c>
    </row>
    <row r="53" spans="1:5">
      <c r="A53" s="4" t="s">
        <v>1106</v>
      </c>
      <c r="B53" s="4" t="s">
        <v>108</v>
      </c>
      <c r="C53" s="7" t="n">
        <v>383</v>
      </c>
    </row>
    <row r="54" spans="1:5">
      <c r="A54" s="4" t="s">
        <v>1111</v>
      </c>
    </row>
    <row r="55" spans="1:5">
      <c r="A55" s="3" t="s">
        <v>1072</v>
      </c>
    </row>
    <row r="56" spans="1:5">
      <c r="A56" s="4" t="s">
        <v>1112</v>
      </c>
      <c r="C56" s="4" t="s">
        <v>1113</v>
      </c>
    </row>
    <row r="57" spans="1:5">
      <c r="A57" s="4" t="s">
        <v>1114</v>
      </c>
    </row>
    <row r="58" spans="1:5">
      <c r="A58" s="3" t="s">
        <v>1072</v>
      </c>
    </row>
    <row r="59" spans="1:5">
      <c r="A59" s="4" t="s">
        <v>1075</v>
      </c>
      <c r="C59" s="7" t="n">
        <v>0</v>
      </c>
    </row>
    <row r="60" spans="1:5">
      <c r="A60" s="4" t="s">
        <v>1076</v>
      </c>
      <c r="C60" s="5" t="n">
        <v>54</v>
      </c>
    </row>
    <row r="61" spans="1:5">
      <c r="A61" s="4" t="s">
        <v>1104</v>
      </c>
      <c r="C61" s="7" t="n">
        <v>-1002</v>
      </c>
      <c r="D61" s="5" t="n">
        <v>-1128</v>
      </c>
    </row>
    <row r="62" spans="1:5">
      <c r="A62" s="4" t="s">
        <v>1077</v>
      </c>
      <c r="D62" s="5" t="n">
        <v>0</v>
      </c>
      <c r="E62" s="7" t="n">
        <v>0</v>
      </c>
    </row>
    <row r="63" spans="1:5">
      <c r="A63" s="4" t="s">
        <v>1112</v>
      </c>
      <c r="C63" s="4" t="s">
        <v>1083</v>
      </c>
    </row>
    <row r="64" spans="1:5">
      <c r="A64" s="4" t="s">
        <v>1105</v>
      </c>
      <c r="C64" s="7" t="n">
        <v>96</v>
      </c>
    </row>
    <row r="65" spans="1:5">
      <c r="A65" s="4" t="s">
        <v>1106</v>
      </c>
      <c r="B65" s="4" t="s">
        <v>108</v>
      </c>
      <c r="C65" s="5" t="n">
        <v>96</v>
      </c>
    </row>
    <row r="66" spans="1:5">
      <c r="A66" s="4" t="s">
        <v>1115</v>
      </c>
    </row>
    <row r="67" spans="1:5">
      <c r="A67" s="3" t="s">
        <v>1072</v>
      </c>
    </row>
    <row r="68" spans="1:5">
      <c r="A68" s="4" t="s">
        <v>1075</v>
      </c>
      <c r="C68" s="5" t="n">
        <v>14</v>
      </c>
      <c r="D68" s="5" t="n">
        <v>22</v>
      </c>
    </row>
    <row r="69" spans="1:5">
      <c r="A69" s="4" t="s">
        <v>1076</v>
      </c>
      <c r="C69" s="5" t="n">
        <v>-65</v>
      </c>
    </row>
    <row r="70" spans="1:5">
      <c r="A70" s="4" t="s">
        <v>1104</v>
      </c>
      <c r="C70" s="7" t="n">
        <v>-1187</v>
      </c>
      <c r="D70" s="5" t="n">
        <v>-1287</v>
      </c>
    </row>
    <row r="71" spans="1:5">
      <c r="A71" s="4" t="s">
        <v>1112</v>
      </c>
      <c r="C71" s="4" t="s">
        <v>1113</v>
      </c>
    </row>
    <row r="72" spans="1:5">
      <c r="A72" s="4" t="s">
        <v>1105</v>
      </c>
      <c r="C72" s="7" t="n">
        <v>94</v>
      </c>
    </row>
    <row r="73" spans="1:5">
      <c r="A73" s="4" t="s">
        <v>1106</v>
      </c>
      <c r="B73" s="4" t="s">
        <v>108</v>
      </c>
      <c r="C73" s="5" t="n">
        <v>94</v>
      </c>
    </row>
    <row r="74" spans="1:5">
      <c r="A74" s="4" t="s">
        <v>803</v>
      </c>
    </row>
    <row r="75" spans="1:5">
      <c r="A75" s="3" t="s">
        <v>1072</v>
      </c>
    </row>
    <row r="76" spans="1:5">
      <c r="A76" s="4" t="s">
        <v>1098</v>
      </c>
      <c r="C76" s="7" t="n">
        <v>6689</v>
      </c>
      <c r="D76" s="7" t="n">
        <v>6734</v>
      </c>
    </row>
    <row r="77" spans="1:5">
      <c r="A77" s="4" t="s">
        <v>1116</v>
      </c>
    </row>
    <row r="78" spans="1:5">
      <c r="A78" s="3" t="s">
        <v>1072</v>
      </c>
    </row>
    <row r="79" spans="1:5">
      <c r="A79" s="4" t="s">
        <v>1117</v>
      </c>
      <c r="C79" s="5" t="n">
        <v>2</v>
      </c>
    </row>
    <row r="80" spans="1:5"/>
    <row r="81" spans="1:5">
      <c r="A81" s="4" t="s">
        <v>81</v>
      </c>
      <c r="B81" s="4" t="s">
        <v>1118</v>
      </c>
    </row>
    <row r="82" spans="1:5">
      <c r="A82" s="4" t="s">
        <v>108</v>
      </c>
      <c r="B82" s="4" t="s">
        <v>1119</v>
      </c>
    </row>
  </sheetData>
  <mergeCells count="5">
    <mergeCell ref="A1:B2"/>
    <mergeCell ref="C1:E1"/>
    <mergeCell ref="A80:D80"/>
    <mergeCell ref="B81:D81"/>
    <mergeCell ref="B82:D8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0</v>
      </c>
      <c r="C1" s="2" t="s">
        <v>1</v>
      </c>
    </row>
    <row r="2" spans="1:5">
      <c r="C2" s="2" t="s">
        <v>2</v>
      </c>
      <c r="D2" s="2" t="s">
        <v>34</v>
      </c>
      <c r="E2" s="2" t="s">
        <v>35</v>
      </c>
    </row>
    <row r="3" spans="1:5">
      <c r="A3" s="3" t="s">
        <v>1121</v>
      </c>
    </row>
    <row r="4" spans="1:5">
      <c r="A4" s="4" t="s">
        <v>1122</v>
      </c>
      <c r="C4" s="7" t="n">
        <v>83</v>
      </c>
      <c r="D4" s="7" t="n">
        <v>89</v>
      </c>
      <c r="E4" s="7" t="n">
        <v>91</v>
      </c>
    </row>
    <row r="5" spans="1:5">
      <c r="A5" s="3" t="s">
        <v>1123</v>
      </c>
    </row>
    <row r="6" spans="1:5">
      <c r="A6" s="4" t="s">
        <v>1124</v>
      </c>
      <c r="C6" s="5" t="n">
        <v>57746</v>
      </c>
    </row>
    <row r="7" spans="1:5">
      <c r="A7" s="4" t="s">
        <v>1125</v>
      </c>
      <c r="C7" s="5" t="n">
        <v>52250</v>
      </c>
      <c r="D7" s="5" t="n">
        <v>57746</v>
      </c>
    </row>
    <row r="8" spans="1:5">
      <c r="A8" s="4" t="s">
        <v>1103</v>
      </c>
    </row>
    <row r="9" spans="1:5">
      <c r="A9" s="3" t="s">
        <v>1121</v>
      </c>
    </row>
    <row r="10" spans="1:5">
      <c r="A10" s="4" t="s">
        <v>1126</v>
      </c>
      <c r="C10" s="5" t="n">
        <v>11443</v>
      </c>
      <c r="D10" s="5" t="n">
        <v>11355</v>
      </c>
    </row>
    <row r="11" spans="1:5">
      <c r="A11" s="4" t="s">
        <v>1122</v>
      </c>
      <c r="C11" s="5" t="n">
        <v>384</v>
      </c>
      <c r="D11" s="5" t="n">
        <v>402</v>
      </c>
      <c r="E11" s="5" t="n">
        <v>421</v>
      </c>
    </row>
    <row r="12" spans="1:5">
      <c r="A12" s="4" t="s">
        <v>1127</v>
      </c>
      <c r="C12" s="5" t="n">
        <v>-610</v>
      </c>
      <c r="D12" s="5" t="n">
        <v>454</v>
      </c>
    </row>
    <row r="13" spans="1:5">
      <c r="A13" s="4" t="s">
        <v>1128</v>
      </c>
      <c r="C13" s="5" t="n">
        <v>-505</v>
      </c>
      <c r="D13" s="5" t="n">
        <v>-768</v>
      </c>
    </row>
    <row r="14" spans="1:5">
      <c r="A14" s="4" t="s">
        <v>1129</v>
      </c>
      <c r="C14" s="5" t="n">
        <v>10712</v>
      </c>
      <c r="D14" s="5" t="n">
        <v>11443</v>
      </c>
      <c r="E14" s="5" t="n">
        <v>11355</v>
      </c>
    </row>
    <row r="15" spans="1:5">
      <c r="A15" s="3" t="s">
        <v>1123</v>
      </c>
    </row>
    <row r="16" spans="1:5">
      <c r="A16" s="4" t="s">
        <v>1124</v>
      </c>
      <c r="C16" s="5" t="n">
        <v>9350</v>
      </c>
      <c r="D16" s="5" t="n">
        <v>8668</v>
      </c>
    </row>
    <row r="17" spans="1:5">
      <c r="A17" s="4" t="s">
        <v>1130</v>
      </c>
      <c r="C17" s="5" t="n">
        <v>-647</v>
      </c>
      <c r="D17" s="5" t="n">
        <v>1144</v>
      </c>
    </row>
    <row r="18" spans="1:5">
      <c r="A18" s="4" t="s">
        <v>1131</v>
      </c>
      <c r="C18" s="5" t="n">
        <v>451</v>
      </c>
      <c r="D18" s="5" t="n">
        <v>306</v>
      </c>
    </row>
    <row r="19" spans="1:5">
      <c r="A19" s="4" t="s">
        <v>1128</v>
      </c>
      <c r="C19" s="5" t="n">
        <v>-505</v>
      </c>
      <c r="D19" s="5" t="n">
        <v>-768</v>
      </c>
    </row>
    <row r="20" spans="1:5">
      <c r="A20" s="4" t="s">
        <v>1125</v>
      </c>
      <c r="C20" s="5" t="n">
        <v>8649</v>
      </c>
      <c r="D20" s="5" t="n">
        <v>9350</v>
      </c>
      <c r="E20" s="7" t="n">
        <v>8668</v>
      </c>
    </row>
    <row r="21" spans="1:5">
      <c r="A21" s="3" t="s">
        <v>1132</v>
      </c>
    </row>
    <row r="22" spans="1:5">
      <c r="A22" s="4" t="s">
        <v>1133</v>
      </c>
      <c r="C22" s="5" t="n">
        <v>-2063</v>
      </c>
      <c r="D22" s="5" t="n">
        <v>-2093</v>
      </c>
    </row>
    <row r="23" spans="1:5">
      <c r="A23" s="4" t="s">
        <v>1134</v>
      </c>
      <c r="C23" s="7" t="n">
        <v>-2063</v>
      </c>
      <c r="D23" s="7" t="n">
        <v>-2093</v>
      </c>
    </row>
    <row r="24" spans="1:5">
      <c r="A24" s="3" t="s">
        <v>1135</v>
      </c>
    </row>
    <row r="25" spans="1:5">
      <c r="A25" s="4" t="s">
        <v>1136</v>
      </c>
      <c r="C25" s="4" t="s">
        <v>1137</v>
      </c>
      <c r="D25" s="4" t="s">
        <v>498</v>
      </c>
    </row>
    <row r="26" spans="1:5">
      <c r="A26" s="4" t="s">
        <v>1138</v>
      </c>
      <c r="C26" s="4" t="s">
        <v>1083</v>
      </c>
      <c r="D26" s="4" t="s">
        <v>1083</v>
      </c>
      <c r="E26" s="4" t="s">
        <v>1083</v>
      </c>
    </row>
    <row r="27" spans="1:5">
      <c r="A27" s="4" t="s">
        <v>1107</v>
      </c>
    </row>
    <row r="28" spans="1:5">
      <c r="A28" s="3" t="s">
        <v>1121</v>
      </c>
    </row>
    <row r="29" spans="1:5">
      <c r="A29" s="4" t="s">
        <v>1126</v>
      </c>
      <c r="C29" s="7" t="n">
        <v>64664</v>
      </c>
      <c r="D29" s="7" t="n">
        <v>63832</v>
      </c>
    </row>
    <row r="30" spans="1:5">
      <c r="A30" s="4" t="s">
        <v>1122</v>
      </c>
      <c r="C30" s="5" t="n">
        <v>2339</v>
      </c>
      <c r="D30" s="5" t="n">
        <v>2482</v>
      </c>
      <c r="E30" s="7" t="n">
        <v>2525</v>
      </c>
    </row>
    <row r="31" spans="1:5">
      <c r="A31" s="4" t="s">
        <v>1127</v>
      </c>
      <c r="C31" s="5" t="n">
        <v>-4739</v>
      </c>
      <c r="D31" s="5" t="n">
        <v>1199</v>
      </c>
    </row>
    <row r="32" spans="1:5">
      <c r="A32" s="4" t="s">
        <v>1128</v>
      </c>
      <c r="C32" s="5" t="n">
        <v>-2887</v>
      </c>
      <c r="D32" s="5" t="n">
        <v>-2849</v>
      </c>
    </row>
    <row r="33" spans="1:5">
      <c r="A33" s="4" t="s">
        <v>1129</v>
      </c>
      <c r="C33" s="5" t="n">
        <v>59377</v>
      </c>
      <c r="D33" s="5" t="n">
        <v>64664</v>
      </c>
      <c r="E33" s="5" t="n">
        <v>63832</v>
      </c>
    </row>
    <row r="34" spans="1:5">
      <c r="A34" s="3" t="s">
        <v>1123</v>
      </c>
    </row>
    <row r="35" spans="1:5">
      <c r="A35" s="4" t="s">
        <v>1124</v>
      </c>
      <c r="C35" s="5" t="n">
        <v>48396</v>
      </c>
      <c r="D35" s="5" t="n">
        <v>43272</v>
      </c>
    </row>
    <row r="36" spans="1:5">
      <c r="A36" s="4" t="s">
        <v>1130</v>
      </c>
      <c r="C36" s="5" t="n">
        <v>-3113</v>
      </c>
      <c r="D36" s="5" t="n">
        <v>6025</v>
      </c>
    </row>
    <row r="37" spans="1:5">
      <c r="A37" s="4" t="s">
        <v>1131</v>
      </c>
      <c r="C37" s="5" t="n">
        <v>1205</v>
      </c>
      <c r="D37" s="5" t="n">
        <v>1948</v>
      </c>
    </row>
    <row r="38" spans="1:5">
      <c r="A38" s="4" t="s">
        <v>1128</v>
      </c>
      <c r="C38" s="5" t="n">
        <v>-2887</v>
      </c>
      <c r="D38" s="5" t="n">
        <v>-2849</v>
      </c>
    </row>
    <row r="39" spans="1:5">
      <c r="A39" s="4" t="s">
        <v>1125</v>
      </c>
      <c r="C39" s="5" t="n">
        <v>43601</v>
      </c>
      <c r="D39" s="5" t="n">
        <v>48396</v>
      </c>
      <c r="E39" s="7" t="n">
        <v>43272</v>
      </c>
    </row>
    <row r="40" spans="1:5">
      <c r="A40" s="3" t="s">
        <v>1132</v>
      </c>
    </row>
    <row r="41" spans="1:5">
      <c r="A41" s="4" t="s">
        <v>1133</v>
      </c>
      <c r="C41" s="5" t="n">
        <v>-15776</v>
      </c>
      <c r="D41" s="5" t="n">
        <v>-16268</v>
      </c>
    </row>
    <row r="42" spans="1:5">
      <c r="A42" s="4" t="s">
        <v>1134</v>
      </c>
      <c r="C42" s="7" t="n">
        <v>-15776</v>
      </c>
      <c r="D42" s="7" t="n">
        <v>-16268</v>
      </c>
    </row>
    <row r="43" spans="1:5">
      <c r="A43" s="3" t="s">
        <v>1135</v>
      </c>
    </row>
    <row r="44" spans="1:5">
      <c r="A44" s="4" t="s">
        <v>1136</v>
      </c>
      <c r="C44" s="4" t="s">
        <v>1139</v>
      </c>
      <c r="D44" s="4" t="s">
        <v>1140</v>
      </c>
    </row>
    <row r="45" spans="1:5">
      <c r="A45" s="4" t="s">
        <v>1138</v>
      </c>
      <c r="C45" s="4" t="s">
        <v>1141</v>
      </c>
      <c r="D45" s="4" t="s">
        <v>1141</v>
      </c>
      <c r="E45" s="4" t="s">
        <v>1141</v>
      </c>
    </row>
    <row r="46" spans="1:5">
      <c r="A46" s="4" t="s">
        <v>1110</v>
      </c>
    </row>
    <row r="47" spans="1:5">
      <c r="A47" s="3" t="s">
        <v>1121</v>
      </c>
    </row>
    <row r="48" spans="1:5">
      <c r="A48" s="4" t="s">
        <v>1126</v>
      </c>
      <c r="C48" s="7" t="n">
        <v>2428</v>
      </c>
      <c r="D48" s="7" t="n">
        <v>2428</v>
      </c>
    </row>
    <row r="49" spans="1:5">
      <c r="A49" s="4" t="s">
        <v>1122</v>
      </c>
      <c r="C49" s="5" t="n">
        <v>83</v>
      </c>
      <c r="D49" s="5" t="n">
        <v>89</v>
      </c>
    </row>
    <row r="50" spans="1:5">
      <c r="A50" s="4" t="s">
        <v>1127</v>
      </c>
      <c r="C50" s="5" t="n">
        <v>-74</v>
      </c>
      <c r="D50" s="5" t="n">
        <v>63</v>
      </c>
    </row>
    <row r="51" spans="1:5">
      <c r="A51" s="4" t="s">
        <v>1128</v>
      </c>
      <c r="C51" s="5" t="n">
        <v>-152</v>
      </c>
      <c r="D51" s="5" t="n">
        <v>-152</v>
      </c>
    </row>
    <row r="52" spans="1:5">
      <c r="A52" s="4" t="s">
        <v>1129</v>
      </c>
      <c r="C52" s="5" t="n">
        <v>2285</v>
      </c>
      <c r="D52" s="5" t="n">
        <v>2428</v>
      </c>
      <c r="E52" s="7" t="n">
        <v>2428</v>
      </c>
    </row>
    <row r="53" spans="1:5">
      <c r="A53" s="3" t="s">
        <v>1123</v>
      </c>
    </row>
    <row r="54" spans="1:5">
      <c r="A54" s="4" t="s">
        <v>1131</v>
      </c>
      <c r="C54" s="5" t="n">
        <v>152</v>
      </c>
      <c r="D54" s="5" t="n">
        <v>152</v>
      </c>
    </row>
    <row r="55" spans="1:5">
      <c r="A55" s="4" t="s">
        <v>1128</v>
      </c>
      <c r="C55" s="5" t="n">
        <v>-152</v>
      </c>
      <c r="D55" s="5" t="n">
        <v>-152</v>
      </c>
    </row>
    <row r="56" spans="1:5">
      <c r="A56" s="3" t="s">
        <v>1132</v>
      </c>
    </row>
    <row r="57" spans="1:5">
      <c r="A57" s="4" t="s">
        <v>1133</v>
      </c>
      <c r="C57" s="5" t="n">
        <v>-2285</v>
      </c>
      <c r="D57" s="5" t="n">
        <v>-2428</v>
      </c>
    </row>
    <row r="58" spans="1:5">
      <c r="A58" s="4" t="s">
        <v>1134</v>
      </c>
      <c r="C58" s="7" t="n">
        <v>-2285</v>
      </c>
      <c r="D58" s="7" t="n">
        <v>-2428</v>
      </c>
    </row>
    <row r="59" spans="1:5">
      <c r="A59" s="3" t="s">
        <v>1135</v>
      </c>
    </row>
    <row r="60" spans="1:5">
      <c r="A60" s="4" t="s">
        <v>1136</v>
      </c>
      <c r="C60" s="4" t="s">
        <v>1137</v>
      </c>
      <c r="D60" s="4" t="s">
        <v>498</v>
      </c>
    </row>
    <row r="61" spans="1:5">
      <c r="A61" s="4" t="s">
        <v>1114</v>
      </c>
    </row>
    <row r="62" spans="1:5">
      <c r="A62" s="3" t="s">
        <v>1121</v>
      </c>
    </row>
    <row r="63" spans="1:5">
      <c r="A63" s="4" t="s">
        <v>1126</v>
      </c>
      <c r="C63" s="7" t="n">
        <v>1128</v>
      </c>
      <c r="D63" s="7" t="n">
        <v>1132</v>
      </c>
    </row>
    <row r="64" spans="1:5">
      <c r="A64" s="4" t="s">
        <v>1122</v>
      </c>
      <c r="C64" s="5" t="n">
        <v>38</v>
      </c>
      <c r="D64" s="5" t="n">
        <v>41</v>
      </c>
      <c r="E64" s="5" t="n">
        <v>43</v>
      </c>
    </row>
    <row r="65" spans="1:5">
      <c r="A65" s="4" t="s">
        <v>1142</v>
      </c>
      <c r="C65" s="5" t="n">
        <v>136</v>
      </c>
      <c r="D65" s="5" t="n">
        <v>118</v>
      </c>
    </row>
    <row r="66" spans="1:5">
      <c r="A66" s="4" t="s">
        <v>1127</v>
      </c>
      <c r="C66" s="5" t="n">
        <v>-131</v>
      </c>
      <c r="D66" s="5" t="n">
        <v>72</v>
      </c>
    </row>
    <row r="67" spans="1:5">
      <c r="A67" s="4" t="s">
        <v>1128</v>
      </c>
      <c r="C67" s="5" t="n">
        <v>-169</v>
      </c>
      <c r="D67" s="5" t="n">
        <v>-235</v>
      </c>
    </row>
    <row r="68" spans="1:5">
      <c r="A68" s="4" t="s">
        <v>1129</v>
      </c>
      <c r="C68" s="5" t="n">
        <v>1002</v>
      </c>
      <c r="D68" s="5" t="n">
        <v>1128</v>
      </c>
      <c r="E68" s="5" t="n">
        <v>1132</v>
      </c>
    </row>
    <row r="69" spans="1:5">
      <c r="A69" s="3" t="s">
        <v>1123</v>
      </c>
    </row>
    <row r="70" spans="1:5">
      <c r="A70" s="4" t="s">
        <v>1124</v>
      </c>
      <c r="C70" s="5" t="n">
        <v>0</v>
      </c>
      <c r="D70" s="5" t="n">
        <v>0</v>
      </c>
    </row>
    <row r="71" spans="1:5">
      <c r="A71" s="4" t="s">
        <v>1131</v>
      </c>
      <c r="B71" s="4" t="s">
        <v>81</v>
      </c>
      <c r="C71" s="5" t="n">
        <v>33</v>
      </c>
      <c r="D71" s="5" t="n">
        <v>117</v>
      </c>
    </row>
    <row r="72" spans="1:5">
      <c r="A72" s="4" t="s">
        <v>1142</v>
      </c>
      <c r="C72" s="5" t="n">
        <v>136</v>
      </c>
      <c r="D72" s="5" t="n">
        <v>118</v>
      </c>
    </row>
    <row r="73" spans="1:5">
      <c r="A73" s="4" t="s">
        <v>1128</v>
      </c>
      <c r="C73" s="5" t="n">
        <v>-169</v>
      </c>
      <c r="D73" s="5" t="n">
        <v>-235</v>
      </c>
    </row>
    <row r="74" spans="1:5">
      <c r="A74" s="4" t="s">
        <v>1125</v>
      </c>
      <c r="C74" s="5" t="n">
        <v>0</v>
      </c>
      <c r="D74" s="5" t="n">
        <v>0</v>
      </c>
      <c r="E74" s="5" t="n">
        <v>0</v>
      </c>
    </row>
    <row r="75" spans="1:5">
      <c r="A75" s="3" t="s">
        <v>1132</v>
      </c>
    </row>
    <row r="76" spans="1:5">
      <c r="A76" s="4" t="s">
        <v>1133</v>
      </c>
      <c r="C76" s="5" t="n">
        <v>-1002</v>
      </c>
      <c r="D76" s="5" t="n">
        <v>-1128</v>
      </c>
    </row>
    <row r="77" spans="1:5">
      <c r="A77" s="4" t="s">
        <v>1134</v>
      </c>
      <c r="C77" s="7" t="n">
        <v>-1002</v>
      </c>
      <c r="D77" s="7" t="n">
        <v>-1128</v>
      </c>
    </row>
    <row r="78" spans="1:5">
      <c r="A78" s="3" t="s">
        <v>1135</v>
      </c>
    </row>
    <row r="79" spans="1:5">
      <c r="A79" s="4" t="s">
        <v>1136</v>
      </c>
      <c r="C79" s="4" t="s">
        <v>1137</v>
      </c>
      <c r="D79" s="4" t="s">
        <v>498</v>
      </c>
    </row>
    <row r="80" spans="1:5">
      <c r="A80" s="4" t="s">
        <v>1115</v>
      </c>
    </row>
    <row r="81" spans="1:5">
      <c r="A81" s="3" t="s">
        <v>1121</v>
      </c>
    </row>
    <row r="82" spans="1:5">
      <c r="A82" s="4" t="s">
        <v>1126</v>
      </c>
      <c r="C82" s="7" t="n">
        <v>1287</v>
      </c>
      <c r="D82" s="7" t="n">
        <v>1349</v>
      </c>
    </row>
    <row r="83" spans="1:5">
      <c r="A83" s="4" t="s">
        <v>1122</v>
      </c>
      <c r="C83" s="5" t="n">
        <v>47</v>
      </c>
      <c r="D83" s="5" t="n">
        <v>50</v>
      </c>
      <c r="E83" s="5" t="n">
        <v>55</v>
      </c>
    </row>
    <row r="84" spans="1:5">
      <c r="A84" s="4" t="s">
        <v>1142</v>
      </c>
      <c r="C84" s="5" t="n">
        <v>41</v>
      </c>
      <c r="D84" s="5" t="n">
        <v>48</v>
      </c>
    </row>
    <row r="85" spans="1:5">
      <c r="A85" s="4" t="s">
        <v>1127</v>
      </c>
      <c r="C85" s="5" t="n">
        <v>-89</v>
      </c>
      <c r="D85" s="5" t="n">
        <v>-48</v>
      </c>
    </row>
    <row r="86" spans="1:5">
      <c r="A86" s="4" t="s">
        <v>1128</v>
      </c>
      <c r="C86" s="5" t="n">
        <v>-99</v>
      </c>
      <c r="D86" s="5" t="n">
        <v>-112</v>
      </c>
    </row>
    <row r="87" spans="1:5">
      <c r="A87" s="4" t="s">
        <v>1129</v>
      </c>
      <c r="C87" s="5" t="n">
        <v>1187</v>
      </c>
      <c r="D87" s="5" t="n">
        <v>1287</v>
      </c>
      <c r="E87" s="5" t="n">
        <v>1349</v>
      </c>
    </row>
    <row r="88" spans="1:5">
      <c r="A88" s="3" t="s">
        <v>1123</v>
      </c>
    </row>
    <row r="89" spans="1:5">
      <c r="A89" s="4" t="s">
        <v>1124</v>
      </c>
      <c r="C89" s="5" t="n">
        <v>0</v>
      </c>
      <c r="D89" s="5" t="n">
        <v>0</v>
      </c>
    </row>
    <row r="90" spans="1:5">
      <c r="A90" s="4" t="s">
        <v>1131</v>
      </c>
      <c r="B90" s="4" t="s">
        <v>81</v>
      </c>
      <c r="C90" s="5" t="n">
        <v>58</v>
      </c>
      <c r="D90" s="5" t="n">
        <v>64</v>
      </c>
    </row>
    <row r="91" spans="1:5">
      <c r="A91" s="4" t="s">
        <v>1142</v>
      </c>
      <c r="C91" s="5" t="n">
        <v>41</v>
      </c>
      <c r="D91" s="5" t="n">
        <v>48</v>
      </c>
    </row>
    <row r="92" spans="1:5">
      <c r="A92" s="4" t="s">
        <v>1128</v>
      </c>
      <c r="C92" s="5" t="n">
        <v>-99</v>
      </c>
      <c r="D92" s="5" t="n">
        <v>-112</v>
      </c>
    </row>
    <row r="93" spans="1:5">
      <c r="A93" s="4" t="s">
        <v>1125</v>
      </c>
      <c r="C93" s="5" t="n">
        <v>0</v>
      </c>
      <c r="D93" s="5" t="n">
        <v>0</v>
      </c>
      <c r="E93" s="7" t="n">
        <v>0</v>
      </c>
    </row>
    <row r="94" spans="1:5">
      <c r="A94" s="3" t="s">
        <v>1132</v>
      </c>
    </row>
    <row r="95" spans="1:5">
      <c r="A95" s="4" t="s">
        <v>1133</v>
      </c>
      <c r="C95" s="5" t="n">
        <v>-1187</v>
      </c>
      <c r="D95" s="5" t="n">
        <v>-1287</v>
      </c>
    </row>
    <row r="96" spans="1:5">
      <c r="A96" s="4" t="s">
        <v>1134</v>
      </c>
      <c r="C96" s="7" t="n">
        <v>-1187</v>
      </c>
      <c r="D96" s="7" t="n">
        <v>-1287</v>
      </c>
    </row>
    <row r="97" spans="1:5">
      <c r="A97" s="3" t="s">
        <v>1135</v>
      </c>
    </row>
    <row r="98" spans="1:5">
      <c r="A98" s="4" t="s">
        <v>1136</v>
      </c>
      <c r="C98" s="4" t="s">
        <v>1139</v>
      </c>
      <c r="D98" s="4" t="s">
        <v>1140</v>
      </c>
    </row>
    <row r="99" spans="1:5"/>
    <row r="100" spans="1:5">
      <c r="A100" s="4" t="s">
        <v>81</v>
      </c>
      <c r="B100" s="4" t="s">
        <v>1143</v>
      </c>
    </row>
  </sheetData>
  <mergeCells count="4">
    <mergeCell ref="A1:B2"/>
    <mergeCell ref="C1:E1"/>
    <mergeCell ref="A99:D99"/>
    <mergeCell ref="B100:D10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4</v>
      </c>
      <c r="C1" s="2" t="s">
        <v>1</v>
      </c>
    </row>
    <row r="2" spans="1:4">
      <c r="C2" s="2" t="s">
        <v>2</v>
      </c>
      <c r="D2" s="2" t="s">
        <v>34</v>
      </c>
    </row>
    <row r="3" spans="1:4">
      <c r="A3" s="3" t="s">
        <v>1072</v>
      </c>
    </row>
    <row r="4" spans="1:4">
      <c r="A4" s="4" t="s">
        <v>1145</v>
      </c>
      <c r="C4" s="7" t="n">
        <v>-524</v>
      </c>
    </row>
    <row r="5" spans="1:4">
      <c r="A5" s="4" t="s">
        <v>1146</v>
      </c>
      <c r="C5" s="5" t="n">
        <v>23467</v>
      </c>
    </row>
    <row r="6" spans="1:4">
      <c r="A6" s="4" t="s">
        <v>186</v>
      </c>
      <c r="C6" s="5" t="n">
        <v>22943</v>
      </c>
    </row>
    <row r="7" spans="1:4">
      <c r="A7" s="4" t="s">
        <v>1147</v>
      </c>
      <c r="C7" s="5" t="n">
        <v>7986</v>
      </c>
    </row>
    <row r="8" spans="1:4">
      <c r="A8" s="4" t="s">
        <v>1148</v>
      </c>
      <c r="C8" s="5" t="n">
        <v>14957</v>
      </c>
    </row>
    <row r="9" spans="1:4">
      <c r="A9" s="4" t="s">
        <v>1149</v>
      </c>
      <c r="C9" s="5" t="n">
        <v>22943</v>
      </c>
    </row>
    <row r="10" spans="1:4">
      <c r="A10" s="4" t="s">
        <v>1075</v>
      </c>
      <c r="C10" s="5" t="n">
        <v>557</v>
      </c>
    </row>
    <row r="11" spans="1:4">
      <c r="A11" s="4" t="s">
        <v>1076</v>
      </c>
      <c r="C11" s="5" t="n">
        <v>23500</v>
      </c>
    </row>
    <row r="12" spans="1:4">
      <c r="A12" s="4" t="s">
        <v>1103</v>
      </c>
    </row>
    <row r="13" spans="1:4">
      <c r="A13" s="3" t="s">
        <v>1072</v>
      </c>
    </row>
    <row r="14" spans="1:4">
      <c r="A14" s="4" t="s">
        <v>1145</v>
      </c>
      <c r="C14" s="5" t="n">
        <v>0</v>
      </c>
    </row>
    <row r="15" spans="1:4">
      <c r="A15" s="4" t="s">
        <v>1146</v>
      </c>
      <c r="C15" s="5" t="n">
        <v>3865</v>
      </c>
    </row>
    <row r="16" spans="1:4">
      <c r="A16" s="4" t="s">
        <v>186</v>
      </c>
      <c r="C16" s="5" t="n">
        <v>3865</v>
      </c>
    </row>
    <row r="17" spans="1:4">
      <c r="A17" s="4" t="s">
        <v>1147</v>
      </c>
      <c r="B17" s="4" t="s">
        <v>81</v>
      </c>
      <c r="C17" s="5" t="n">
        <v>3865</v>
      </c>
    </row>
    <row r="18" spans="1:4">
      <c r="A18" s="4" t="s">
        <v>1148</v>
      </c>
      <c r="C18" s="5" t="n">
        <v>0</v>
      </c>
    </row>
    <row r="19" spans="1:4">
      <c r="A19" s="4" t="s">
        <v>1149</v>
      </c>
      <c r="C19" s="5" t="n">
        <v>3865</v>
      </c>
    </row>
    <row r="20" spans="1:4">
      <c r="A20" s="4" t="s">
        <v>1075</v>
      </c>
      <c r="C20" s="5" t="n">
        <v>0</v>
      </c>
    </row>
    <row r="21" spans="1:4">
      <c r="A21" s="4" t="s">
        <v>1076</v>
      </c>
      <c r="C21" s="5" t="n">
        <v>3865</v>
      </c>
    </row>
    <row r="22" spans="1:4">
      <c r="A22" s="4" t="s">
        <v>1107</v>
      </c>
    </row>
    <row r="23" spans="1:4">
      <c r="A23" s="3" t="s">
        <v>1072</v>
      </c>
    </row>
    <row r="24" spans="1:4">
      <c r="A24" s="4" t="s">
        <v>1145</v>
      </c>
      <c r="C24" s="5" t="n">
        <v>0</v>
      </c>
    </row>
    <row r="25" spans="1:4">
      <c r="A25" s="4" t="s">
        <v>1146</v>
      </c>
      <c r="C25" s="5" t="n">
        <v>18544</v>
      </c>
    </row>
    <row r="26" spans="1:4">
      <c r="A26" s="4" t="s">
        <v>186</v>
      </c>
      <c r="C26" s="5" t="n">
        <v>18544</v>
      </c>
    </row>
    <row r="27" spans="1:4">
      <c r="A27" s="4" t="s">
        <v>1147</v>
      </c>
      <c r="B27" s="4" t="s">
        <v>81</v>
      </c>
      <c r="C27" s="5" t="n">
        <v>3523</v>
      </c>
    </row>
    <row r="28" spans="1:4">
      <c r="A28" s="4" t="s">
        <v>1148</v>
      </c>
      <c r="C28" s="5" t="n">
        <v>15021</v>
      </c>
    </row>
    <row r="29" spans="1:4">
      <c r="A29" s="4" t="s">
        <v>1149</v>
      </c>
      <c r="C29" s="5" t="n">
        <v>18544</v>
      </c>
    </row>
    <row r="30" spans="1:4">
      <c r="A30" s="4" t="s">
        <v>1075</v>
      </c>
      <c r="C30" s="5" t="n">
        <v>543</v>
      </c>
    </row>
    <row r="31" spans="1:4">
      <c r="A31" s="4" t="s">
        <v>1076</v>
      </c>
      <c r="C31" s="5" t="n">
        <v>19087</v>
      </c>
    </row>
    <row r="32" spans="1:4">
      <c r="A32" s="4" t="s">
        <v>1110</v>
      </c>
    </row>
    <row r="33" spans="1:4">
      <c r="A33" s="3" t="s">
        <v>1072</v>
      </c>
    </row>
    <row r="34" spans="1:4">
      <c r="A34" s="4" t="s">
        <v>1145</v>
      </c>
      <c r="C34" s="5" t="n">
        <v>0</v>
      </c>
    </row>
    <row r="35" spans="1:4">
      <c r="A35" s="4" t="s">
        <v>1146</v>
      </c>
      <c r="C35" s="5" t="n">
        <v>559</v>
      </c>
    </row>
    <row r="36" spans="1:4">
      <c r="A36" s="4" t="s">
        <v>186</v>
      </c>
      <c r="C36" s="5" t="n">
        <v>559</v>
      </c>
    </row>
    <row r="37" spans="1:4">
      <c r="A37" s="4" t="s">
        <v>1147</v>
      </c>
      <c r="B37" s="4" t="s">
        <v>81</v>
      </c>
      <c r="C37" s="5" t="n">
        <v>559</v>
      </c>
    </row>
    <row r="38" spans="1:4">
      <c r="A38" s="4" t="s">
        <v>1148</v>
      </c>
      <c r="C38" s="5" t="n">
        <v>0</v>
      </c>
    </row>
    <row r="39" spans="1:4">
      <c r="A39" s="4" t="s">
        <v>1149</v>
      </c>
      <c r="C39" s="5" t="n">
        <v>559</v>
      </c>
    </row>
    <row r="40" spans="1:4">
      <c r="A40" s="4" t="s">
        <v>1075</v>
      </c>
      <c r="C40" s="5" t="n">
        <v>0</v>
      </c>
    </row>
    <row r="41" spans="1:4">
      <c r="A41" s="4" t="s">
        <v>1076</v>
      </c>
      <c r="C41" s="5" t="n">
        <v>559</v>
      </c>
    </row>
    <row r="42" spans="1:4">
      <c r="A42" s="4" t="s">
        <v>1114</v>
      </c>
    </row>
    <row r="43" spans="1:4">
      <c r="A43" s="3" t="s">
        <v>1072</v>
      </c>
    </row>
    <row r="44" spans="1:4">
      <c r="A44" s="4" t="s">
        <v>1145</v>
      </c>
      <c r="C44" s="5" t="n">
        <v>-524</v>
      </c>
    </row>
    <row r="45" spans="1:4">
      <c r="A45" s="4" t="s">
        <v>1146</v>
      </c>
      <c r="C45" s="5" t="n">
        <v>578</v>
      </c>
    </row>
    <row r="46" spans="1:4">
      <c r="A46" s="4" t="s">
        <v>186</v>
      </c>
      <c r="C46" s="5" t="n">
        <v>54</v>
      </c>
    </row>
    <row r="47" spans="1:4">
      <c r="A47" s="4" t="s">
        <v>1147</v>
      </c>
      <c r="B47" s="4" t="s">
        <v>81</v>
      </c>
      <c r="C47" s="5" t="n">
        <v>54</v>
      </c>
    </row>
    <row r="48" spans="1:4">
      <c r="A48" s="4" t="s">
        <v>1148</v>
      </c>
      <c r="C48" s="5" t="n">
        <v>0</v>
      </c>
    </row>
    <row r="49" spans="1:4">
      <c r="A49" s="4" t="s">
        <v>1149</v>
      </c>
      <c r="C49" s="5" t="n">
        <v>54</v>
      </c>
    </row>
    <row r="50" spans="1:4">
      <c r="A50" s="4" t="s">
        <v>1075</v>
      </c>
      <c r="C50" s="5" t="n">
        <v>0</v>
      </c>
    </row>
    <row r="51" spans="1:4">
      <c r="A51" s="4" t="s">
        <v>1076</v>
      </c>
      <c r="C51" s="5" t="n">
        <v>54</v>
      </c>
    </row>
    <row r="52" spans="1:4">
      <c r="A52" s="4" t="s">
        <v>1115</v>
      </c>
    </row>
    <row r="53" spans="1:4">
      <c r="A53" s="3" t="s">
        <v>1072</v>
      </c>
    </row>
    <row r="54" spans="1:4">
      <c r="A54" s="4" t="s">
        <v>1145</v>
      </c>
      <c r="C54" s="5" t="n">
        <v>0</v>
      </c>
    </row>
    <row r="55" spans="1:4">
      <c r="A55" s="4" t="s">
        <v>1146</v>
      </c>
      <c r="C55" s="5" t="n">
        <v>-79</v>
      </c>
    </row>
    <row r="56" spans="1:4">
      <c r="A56" s="4" t="s">
        <v>186</v>
      </c>
      <c r="C56" s="5" t="n">
        <v>-79</v>
      </c>
    </row>
    <row r="57" spans="1:4">
      <c r="A57" s="4" t="s">
        <v>1147</v>
      </c>
      <c r="B57" s="4" t="s">
        <v>81</v>
      </c>
      <c r="C57" s="5" t="n">
        <v>-15</v>
      </c>
    </row>
    <row r="58" spans="1:4">
      <c r="A58" s="4" t="s">
        <v>1148</v>
      </c>
      <c r="C58" s="5" t="n">
        <v>-64</v>
      </c>
    </row>
    <row r="59" spans="1:4">
      <c r="A59" s="4" t="s">
        <v>1149</v>
      </c>
      <c r="C59" s="5" t="n">
        <v>-79</v>
      </c>
    </row>
    <row r="60" spans="1:4">
      <c r="A60" s="4" t="s">
        <v>1075</v>
      </c>
      <c r="C60" s="5" t="n">
        <v>14</v>
      </c>
      <c r="D60" s="7" t="n">
        <v>22</v>
      </c>
    </row>
    <row r="61" spans="1:4">
      <c r="A61" s="4" t="s">
        <v>1076</v>
      </c>
      <c r="C61" s="7" t="n">
        <v>-65</v>
      </c>
    </row>
    <row r="62" spans="1:4"/>
    <row r="63" spans="1:4">
      <c r="A63" s="4" t="s">
        <v>81</v>
      </c>
      <c r="B63" s="4" t="s">
        <v>1150</v>
      </c>
    </row>
  </sheetData>
  <mergeCells count="3">
    <mergeCell ref="A1:B2"/>
    <mergeCell ref="A62:C62"/>
    <mergeCell ref="B63:C6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558</v>
      </c>
    </row>
    <row r="2" spans="1:2">
      <c r="A2" s="3" t="s">
        <v>1152</v>
      </c>
    </row>
    <row r="3" spans="1:2">
      <c r="A3" s="4" t="s">
        <v>1074</v>
      </c>
      <c r="B3" s="6" t="n">
        <v>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53</v>
      </c>
      <c r="B1" s="2" t="s">
        <v>2</v>
      </c>
      <c r="C1" s="2" t="s">
        <v>34</v>
      </c>
      <c r="D1" s="2" t="s">
        <v>35</v>
      </c>
    </row>
    <row r="2" spans="1:4">
      <c r="A2" s="4" t="s">
        <v>1103</v>
      </c>
    </row>
    <row r="3" spans="1:4">
      <c r="A3" s="3" t="s">
        <v>1154</v>
      </c>
    </row>
    <row r="4" spans="1:4">
      <c r="A4" s="4" t="s">
        <v>1155</v>
      </c>
      <c r="B4" s="4" t="s">
        <v>1081</v>
      </c>
      <c r="C4" s="4" t="s">
        <v>1081</v>
      </c>
      <c r="D4" s="4" t="s">
        <v>1081</v>
      </c>
    </row>
    <row r="5" spans="1:4">
      <c r="A5" s="4" t="s">
        <v>1156</v>
      </c>
    </row>
    <row r="6" spans="1:4">
      <c r="A6" s="3" t="s">
        <v>1154</v>
      </c>
    </row>
    <row r="7" spans="1:4">
      <c r="A7" s="4" t="s">
        <v>1155</v>
      </c>
      <c r="B7" s="4" t="s">
        <v>1157</v>
      </c>
      <c r="C7" s="4" t="s">
        <v>1158</v>
      </c>
      <c r="D7" s="4" t="s">
        <v>1159</v>
      </c>
    </row>
    <row r="8" spans="1:4">
      <c r="A8" s="4" t="s">
        <v>1160</v>
      </c>
    </row>
    <row r="9" spans="1:4">
      <c r="A9" s="3" t="s">
        <v>1154</v>
      </c>
    </row>
    <row r="10" spans="1:4">
      <c r="A10" s="4" t="s">
        <v>1155</v>
      </c>
      <c r="B10" s="4" t="s">
        <v>1161</v>
      </c>
      <c r="C10" s="4" t="s">
        <v>1162</v>
      </c>
      <c r="D10" s="4" t="s">
        <v>1163</v>
      </c>
    </row>
    <row r="11" spans="1:4">
      <c r="A11" s="4" t="s">
        <v>1164</v>
      </c>
    </row>
    <row r="12" spans="1:4">
      <c r="A12" s="3" t="s">
        <v>1154</v>
      </c>
    </row>
    <row r="13" spans="1:4">
      <c r="A13" s="4" t="s">
        <v>1155</v>
      </c>
      <c r="B13" s="4" t="s">
        <v>1101</v>
      </c>
      <c r="C13" s="4" t="s">
        <v>1165</v>
      </c>
      <c r="D13" s="4" t="s">
        <v>1166</v>
      </c>
    </row>
    <row r="14" spans="1:4">
      <c r="A14" s="4" t="s">
        <v>1107</v>
      </c>
    </row>
    <row r="15" spans="1:4">
      <c r="A15" s="3" t="s">
        <v>1154</v>
      </c>
    </row>
    <row r="16" spans="1:4">
      <c r="A16" s="4" t="s">
        <v>1155</v>
      </c>
      <c r="B16" s="4" t="s">
        <v>1081</v>
      </c>
      <c r="C16" s="4" t="s">
        <v>1081</v>
      </c>
      <c r="D16" s="4" t="s">
        <v>1081</v>
      </c>
    </row>
    <row r="17" spans="1:4">
      <c r="A17" s="4" t="s">
        <v>1167</v>
      </c>
    </row>
    <row r="18" spans="1:4">
      <c r="A18" s="3" t="s">
        <v>1154</v>
      </c>
    </row>
    <row r="19" spans="1:4">
      <c r="A19" s="4" t="s">
        <v>1155</v>
      </c>
      <c r="B19" s="4" t="s">
        <v>1168</v>
      </c>
      <c r="C19" s="4" t="s">
        <v>1169</v>
      </c>
      <c r="D19" s="4" t="s">
        <v>1170</v>
      </c>
    </row>
    <row r="20" spans="1:4">
      <c r="A20" s="4" t="s">
        <v>1171</v>
      </c>
    </row>
    <row r="21" spans="1:4">
      <c r="A21" s="3" t="s">
        <v>1154</v>
      </c>
    </row>
    <row r="22" spans="1:4">
      <c r="A22" s="4" t="s">
        <v>1155</v>
      </c>
      <c r="B22" s="4" t="s">
        <v>1172</v>
      </c>
      <c r="C22" s="4" t="s">
        <v>1173</v>
      </c>
      <c r="D22" s="4" t="s">
        <v>1174</v>
      </c>
    </row>
    <row r="23" spans="1:4">
      <c r="A23" s="4" t="s">
        <v>1175</v>
      </c>
    </row>
    <row r="24" spans="1:4">
      <c r="A24" s="3" t="s">
        <v>1154</v>
      </c>
    </row>
    <row r="25" spans="1:4">
      <c r="A25" s="4" t="s">
        <v>1155</v>
      </c>
      <c r="B25" s="4" t="s">
        <v>1176</v>
      </c>
      <c r="C25" s="4" t="s">
        <v>1177</v>
      </c>
      <c r="D25" s="4" t="s">
        <v>9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14"/>
  </cols>
  <sheetData>
    <row r="1" spans="1:2">
      <c r="A1" s="1" t="s">
        <v>1178</v>
      </c>
      <c r="B1" s="2" t="s">
        <v>2</v>
      </c>
    </row>
    <row r="2" spans="1:2">
      <c r="A2" s="4" t="s">
        <v>1179</v>
      </c>
    </row>
    <row r="3" spans="1:2">
      <c r="A3" s="3" t="s">
        <v>1180</v>
      </c>
    </row>
    <row r="4" spans="1:2">
      <c r="A4" s="4" t="s">
        <v>1181</v>
      </c>
      <c r="B4" s="4" t="s">
        <v>1182</v>
      </c>
    </row>
    <row r="5" spans="1:2">
      <c r="A5" s="4" t="s">
        <v>1183</v>
      </c>
    </row>
    <row r="6" spans="1:2">
      <c r="A6" s="3" t="s">
        <v>1180</v>
      </c>
    </row>
    <row r="7" spans="1:2">
      <c r="A7" s="4" t="s">
        <v>1181</v>
      </c>
      <c r="B7" s="4" t="s">
        <v>1184</v>
      </c>
    </row>
    <row r="8" spans="1:2">
      <c r="A8" s="4" t="s">
        <v>1185</v>
      </c>
    </row>
    <row r="9" spans="1:2">
      <c r="A9" s="3" t="s">
        <v>1180</v>
      </c>
    </row>
    <row r="10" spans="1:2">
      <c r="A10" s="4" t="s">
        <v>1181</v>
      </c>
      <c r="B10" s="4" t="s">
        <v>1186</v>
      </c>
    </row>
    <row r="11" spans="1:2">
      <c r="A11" s="4" t="s">
        <v>1187</v>
      </c>
    </row>
    <row r="12" spans="1:2">
      <c r="A12" s="3" t="s">
        <v>1180</v>
      </c>
    </row>
    <row r="13" spans="1:2">
      <c r="A13" s="4" t="s">
        <v>1181</v>
      </c>
      <c r="B13" s="4" t="s">
        <v>1083</v>
      </c>
    </row>
    <row r="14" spans="1:2">
      <c r="A14" s="4" t="s">
        <v>1188</v>
      </c>
    </row>
    <row r="15" spans="1:2">
      <c r="A15" s="3" t="s">
        <v>1180</v>
      </c>
    </row>
    <row r="16" spans="1:2">
      <c r="A16" s="4" t="s">
        <v>1181</v>
      </c>
      <c r="B16" s="4" t="s">
        <v>1189</v>
      </c>
    </row>
    <row r="17" spans="1:2">
      <c r="A17" s="4" t="s">
        <v>1190</v>
      </c>
    </row>
    <row r="18" spans="1:2">
      <c r="A18" s="3" t="s">
        <v>1180</v>
      </c>
    </row>
    <row r="19" spans="1:2">
      <c r="A19" s="4" t="s">
        <v>1181</v>
      </c>
      <c r="B19" s="4" t="s">
        <v>1191</v>
      </c>
    </row>
    <row r="20" spans="1:2">
      <c r="A20" s="4" t="s">
        <v>1192</v>
      </c>
    </row>
    <row r="21" spans="1:2">
      <c r="A21" s="3" t="s">
        <v>1180</v>
      </c>
    </row>
    <row r="22" spans="1:2">
      <c r="A22" s="4" t="s">
        <v>1181</v>
      </c>
      <c r="B22" s="4" t="s">
        <v>1193</v>
      </c>
    </row>
    <row r="23" spans="1:2">
      <c r="A23" s="4" t="s">
        <v>1194</v>
      </c>
    </row>
    <row r="24" spans="1:2">
      <c r="A24" s="3" t="s">
        <v>1180</v>
      </c>
    </row>
    <row r="25" spans="1:2">
      <c r="A25" s="4" t="s">
        <v>1181</v>
      </c>
      <c r="B25" s="4" t="s">
        <v>1195</v>
      </c>
    </row>
    <row r="26" spans="1:2">
      <c r="A26" s="4" t="s">
        <v>1196</v>
      </c>
    </row>
    <row r="27" spans="1:2">
      <c r="A27" s="3" t="s">
        <v>1180</v>
      </c>
    </row>
    <row r="28" spans="1:2">
      <c r="A28" s="4" t="s">
        <v>1181</v>
      </c>
      <c r="B28" s="4" t="s">
        <v>896</v>
      </c>
    </row>
    <row r="29" spans="1:2">
      <c r="A29" s="4" t="s">
        <v>1197</v>
      </c>
    </row>
    <row r="30" spans="1:2">
      <c r="A30" s="3" t="s">
        <v>1180</v>
      </c>
    </row>
    <row r="31" spans="1:2">
      <c r="A31" s="4" t="s">
        <v>1181</v>
      </c>
      <c r="B31" s="4" t="s">
        <v>1182</v>
      </c>
    </row>
    <row r="32" spans="1:2">
      <c r="A32" s="4" t="s">
        <v>1198</v>
      </c>
    </row>
    <row r="33" spans="1:2">
      <c r="A33" s="3" t="s">
        <v>1180</v>
      </c>
    </row>
    <row r="34" spans="1:2">
      <c r="A34" s="4" t="s">
        <v>1181</v>
      </c>
      <c r="B34" s="4" t="s">
        <v>1199</v>
      </c>
    </row>
    <row r="35" spans="1:2">
      <c r="A35" s="4" t="s">
        <v>1200</v>
      </c>
    </row>
    <row r="36" spans="1:2">
      <c r="A36" s="3" t="s">
        <v>1180</v>
      </c>
    </row>
    <row r="37" spans="1:2">
      <c r="A37" s="4" t="s">
        <v>1181</v>
      </c>
      <c r="B37" s="4" t="s">
        <v>11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01</v>
      </c>
      <c r="C1" s="2" t="s">
        <v>2</v>
      </c>
      <c r="D1" s="2" t="s">
        <v>34</v>
      </c>
      <c r="E1" s="2" t="s">
        <v>35</v>
      </c>
    </row>
    <row r="2" spans="1:5">
      <c r="A2" s="3" t="s">
        <v>1180</v>
      </c>
    </row>
    <row r="3" spans="1:5">
      <c r="A3" s="4" t="s">
        <v>1202</v>
      </c>
      <c r="C3" s="7" t="n">
        <v>52250</v>
      </c>
      <c r="D3" s="7" t="n">
        <v>57746</v>
      </c>
    </row>
    <row r="4" spans="1:5">
      <c r="A4" s="4" t="s">
        <v>1203</v>
      </c>
      <c r="C4" s="5" t="n">
        <v>46692</v>
      </c>
      <c r="D4" s="5" t="n">
        <v>50498</v>
      </c>
    </row>
    <row r="5" spans="1:5">
      <c r="A5" s="4" t="s">
        <v>1204</v>
      </c>
      <c r="B5" s="4" t="s">
        <v>81</v>
      </c>
      <c r="C5" s="5" t="n">
        <v>5558</v>
      </c>
      <c r="D5" s="5" t="n">
        <v>7248</v>
      </c>
    </row>
    <row r="6" spans="1:5">
      <c r="A6" s="4" t="s">
        <v>1205</v>
      </c>
    </row>
    <row r="7" spans="1:5">
      <c r="A7" s="3" t="s">
        <v>1180</v>
      </c>
    </row>
    <row r="8" spans="1:5">
      <c r="A8" s="4" t="s">
        <v>1202</v>
      </c>
      <c r="C8" s="5" t="n">
        <v>20499</v>
      </c>
      <c r="D8" s="5" t="n">
        <v>24382</v>
      </c>
    </row>
    <row r="9" spans="1:5">
      <c r="A9" s="4" t="s">
        <v>1206</v>
      </c>
    </row>
    <row r="10" spans="1:5">
      <c r="A10" s="3" t="s">
        <v>1180</v>
      </c>
    </row>
    <row r="11" spans="1:5">
      <c r="A11" s="4" t="s">
        <v>1202</v>
      </c>
      <c r="B11" s="4" t="s">
        <v>108</v>
      </c>
      <c r="C11" s="5" t="n">
        <v>3399</v>
      </c>
      <c r="D11" s="5" t="n">
        <v>4245</v>
      </c>
    </row>
    <row r="12" spans="1:5">
      <c r="A12" s="4" t="s">
        <v>1207</v>
      </c>
    </row>
    <row r="13" spans="1:5">
      <c r="A13" s="3" t="s">
        <v>1180</v>
      </c>
    </row>
    <row r="14" spans="1:5">
      <c r="A14" s="4" t="s">
        <v>1202</v>
      </c>
      <c r="B14" s="4" t="s">
        <v>108</v>
      </c>
      <c r="C14" s="5" t="n">
        <v>1478</v>
      </c>
      <c r="D14" s="5" t="n">
        <v>1775</v>
      </c>
    </row>
    <row r="15" spans="1:5">
      <c r="A15" s="4" t="s">
        <v>1208</v>
      </c>
    </row>
    <row r="16" spans="1:5">
      <c r="A16" s="3" t="s">
        <v>1180</v>
      </c>
    </row>
    <row r="17" spans="1:5">
      <c r="A17" s="4" t="s">
        <v>1202</v>
      </c>
      <c r="B17" s="4" t="s">
        <v>108</v>
      </c>
      <c r="C17" s="5" t="n">
        <v>670</v>
      </c>
      <c r="D17" s="5" t="n">
        <v>918</v>
      </c>
    </row>
    <row r="18" spans="1:5">
      <c r="A18" s="4" t="s">
        <v>1209</v>
      </c>
    </row>
    <row r="19" spans="1:5">
      <c r="A19" s="3" t="s">
        <v>1180</v>
      </c>
    </row>
    <row r="20" spans="1:5">
      <c r="A20" s="4" t="s">
        <v>1202</v>
      </c>
      <c r="B20" s="4" t="s">
        <v>199</v>
      </c>
      <c r="C20" s="5" t="n">
        <v>9226</v>
      </c>
      <c r="D20" s="5" t="n">
        <v>11916</v>
      </c>
    </row>
    <row r="21" spans="1:5">
      <c r="A21" s="4" t="s">
        <v>1210</v>
      </c>
    </row>
    <row r="22" spans="1:5">
      <c r="A22" s="3" t="s">
        <v>1180</v>
      </c>
    </row>
    <row r="23" spans="1:5">
      <c r="A23" s="4" t="s">
        <v>1202</v>
      </c>
      <c r="B23" s="4" t="s">
        <v>217</v>
      </c>
      <c r="C23" s="5" t="n">
        <v>5726</v>
      </c>
      <c r="D23" s="5" t="n">
        <v>5528</v>
      </c>
    </row>
    <row r="24" spans="1:5">
      <c r="A24" s="4" t="s">
        <v>1211</v>
      </c>
    </row>
    <row r="25" spans="1:5">
      <c r="A25" s="3" t="s">
        <v>1180</v>
      </c>
    </row>
    <row r="26" spans="1:5">
      <c r="A26" s="4" t="s">
        <v>1202</v>
      </c>
      <c r="C26" s="5" t="n">
        <v>21448</v>
      </c>
      <c r="D26" s="5" t="n">
        <v>21226</v>
      </c>
    </row>
    <row r="27" spans="1:5">
      <c r="A27" s="4" t="s">
        <v>1212</v>
      </c>
    </row>
    <row r="28" spans="1:5">
      <c r="A28" s="3" t="s">
        <v>1180</v>
      </c>
    </row>
    <row r="29" spans="1:5">
      <c r="A29" s="4" t="s">
        <v>1202</v>
      </c>
      <c r="B29" s="4" t="s">
        <v>219</v>
      </c>
      <c r="C29" s="5" t="n">
        <v>18630</v>
      </c>
      <c r="D29" s="5" t="n">
        <v>18454</v>
      </c>
    </row>
    <row r="30" spans="1:5">
      <c r="A30" s="4" t="s">
        <v>1213</v>
      </c>
    </row>
    <row r="31" spans="1:5">
      <c r="A31" s="3" t="s">
        <v>1180</v>
      </c>
    </row>
    <row r="32" spans="1:5">
      <c r="A32" s="4" t="s">
        <v>1202</v>
      </c>
      <c r="B32" s="4" t="s">
        <v>219</v>
      </c>
      <c r="C32" s="5" t="n">
        <v>2818</v>
      </c>
      <c r="D32" s="5" t="n">
        <v>2772</v>
      </c>
    </row>
    <row r="33" spans="1:5">
      <c r="A33" s="4" t="s">
        <v>39</v>
      </c>
    </row>
    <row r="34" spans="1:5">
      <c r="A34" s="3" t="s">
        <v>1180</v>
      </c>
    </row>
    <row r="35" spans="1:5">
      <c r="A35" s="4" t="s">
        <v>1202</v>
      </c>
      <c r="C35" s="5" t="n">
        <v>4745</v>
      </c>
      <c r="D35" s="5" t="n">
        <v>4890</v>
      </c>
    </row>
    <row r="36" spans="1:5">
      <c r="A36" s="4" t="s">
        <v>1214</v>
      </c>
    </row>
    <row r="37" spans="1:5">
      <c r="A37" s="3" t="s">
        <v>1180</v>
      </c>
    </row>
    <row r="38" spans="1:5">
      <c r="A38" s="4" t="s">
        <v>1202</v>
      </c>
      <c r="B38" s="4" t="s">
        <v>1215</v>
      </c>
      <c r="C38" s="5" t="n">
        <v>1902</v>
      </c>
      <c r="D38" s="5" t="n">
        <v>2154</v>
      </c>
    </row>
    <row r="39" spans="1:5">
      <c r="A39" s="4" t="s">
        <v>1216</v>
      </c>
    </row>
    <row r="40" spans="1:5">
      <c r="A40" s="3" t="s">
        <v>1180</v>
      </c>
    </row>
    <row r="41" spans="1:5">
      <c r="A41" s="4" t="s">
        <v>1202</v>
      </c>
      <c r="B41" s="4" t="s">
        <v>1217</v>
      </c>
      <c r="C41" s="5" t="n">
        <v>2216</v>
      </c>
      <c r="D41" s="5" t="n">
        <v>2300</v>
      </c>
    </row>
    <row r="42" spans="1:5">
      <c r="A42" s="4" t="s">
        <v>1218</v>
      </c>
    </row>
    <row r="43" spans="1:5">
      <c r="A43" s="3" t="s">
        <v>1180</v>
      </c>
    </row>
    <row r="44" spans="1:5">
      <c r="A44" s="4" t="s">
        <v>1202</v>
      </c>
      <c r="B44" s="4" t="s">
        <v>1219</v>
      </c>
      <c r="C44" s="5" t="n">
        <v>627</v>
      </c>
      <c r="D44" s="5" t="n">
        <v>436</v>
      </c>
    </row>
    <row r="45" spans="1:5">
      <c r="A45" s="4" t="s">
        <v>1220</v>
      </c>
    </row>
    <row r="46" spans="1:5">
      <c r="A46" s="3" t="s">
        <v>1180</v>
      </c>
    </row>
    <row r="47" spans="1:5">
      <c r="A47" s="4" t="s">
        <v>1202</v>
      </c>
      <c r="C47" s="5" t="n">
        <v>46065</v>
      </c>
      <c r="D47" s="5" t="n">
        <v>50062</v>
      </c>
    </row>
    <row r="48" spans="1:5">
      <c r="A48" s="4" t="s">
        <v>1221</v>
      </c>
    </row>
    <row r="49" spans="1:5">
      <c r="A49" s="3" t="s">
        <v>1180</v>
      </c>
    </row>
    <row r="50" spans="1:5">
      <c r="A50" s="4" t="s">
        <v>1202</v>
      </c>
      <c r="C50" s="5" t="n">
        <v>20499</v>
      </c>
      <c r="D50" s="5" t="n">
        <v>24382</v>
      </c>
    </row>
    <row r="51" spans="1:5">
      <c r="A51" s="4" t="s">
        <v>1222</v>
      </c>
    </row>
    <row r="52" spans="1:5">
      <c r="A52" s="3" t="s">
        <v>1180</v>
      </c>
    </row>
    <row r="53" spans="1:5">
      <c r="A53" s="4" t="s">
        <v>1202</v>
      </c>
      <c r="B53" s="4" t="s">
        <v>108</v>
      </c>
      <c r="C53" s="5" t="n">
        <v>3399</v>
      </c>
      <c r="D53" s="5" t="n">
        <v>4245</v>
      </c>
    </row>
    <row r="54" spans="1:5">
      <c r="A54" s="4" t="s">
        <v>1223</v>
      </c>
    </row>
    <row r="55" spans="1:5">
      <c r="A55" s="3" t="s">
        <v>1180</v>
      </c>
    </row>
    <row r="56" spans="1:5">
      <c r="A56" s="4" t="s">
        <v>1202</v>
      </c>
      <c r="B56" s="4" t="s">
        <v>108</v>
      </c>
      <c r="C56" s="5" t="n">
        <v>1478</v>
      </c>
      <c r="D56" s="5" t="n">
        <v>1775</v>
      </c>
    </row>
    <row r="57" spans="1:5">
      <c r="A57" s="4" t="s">
        <v>1224</v>
      </c>
    </row>
    <row r="58" spans="1:5">
      <c r="A58" s="3" t="s">
        <v>1180</v>
      </c>
    </row>
    <row r="59" spans="1:5">
      <c r="A59" s="4" t="s">
        <v>1202</v>
      </c>
      <c r="B59" s="4" t="s">
        <v>108</v>
      </c>
      <c r="C59" s="5" t="n">
        <v>670</v>
      </c>
      <c r="D59" s="5" t="n">
        <v>918</v>
      </c>
    </row>
    <row r="60" spans="1:5">
      <c r="A60" s="4" t="s">
        <v>1225</v>
      </c>
    </row>
    <row r="61" spans="1:5">
      <c r="A61" s="3" t="s">
        <v>1180</v>
      </c>
    </row>
    <row r="62" spans="1:5">
      <c r="A62" s="4" t="s">
        <v>1202</v>
      </c>
      <c r="B62" s="4" t="s">
        <v>199</v>
      </c>
      <c r="C62" s="5" t="n">
        <v>9226</v>
      </c>
      <c r="D62" s="5" t="n">
        <v>11916</v>
      </c>
    </row>
    <row r="63" spans="1:5">
      <c r="A63" s="4" t="s">
        <v>1226</v>
      </c>
    </row>
    <row r="64" spans="1:5">
      <c r="A64" s="3" t="s">
        <v>1180</v>
      </c>
    </row>
    <row r="65" spans="1:5">
      <c r="A65" s="4" t="s">
        <v>1202</v>
      </c>
      <c r="B65" s="4" t="s">
        <v>217</v>
      </c>
      <c r="C65" s="5" t="n">
        <v>5726</v>
      </c>
      <c r="D65" s="5" t="n">
        <v>5528</v>
      </c>
    </row>
    <row r="66" spans="1:5">
      <c r="A66" s="4" t="s">
        <v>1227</v>
      </c>
    </row>
    <row r="67" spans="1:5">
      <c r="A67" s="3" t="s">
        <v>1180</v>
      </c>
    </row>
    <row r="68" spans="1:5">
      <c r="A68" s="4" t="s">
        <v>1202</v>
      </c>
      <c r="C68" s="5" t="n">
        <v>21448</v>
      </c>
      <c r="D68" s="5" t="n">
        <v>21226</v>
      </c>
    </row>
    <row r="69" spans="1:5">
      <c r="A69" s="4" t="s">
        <v>1228</v>
      </c>
    </row>
    <row r="70" spans="1:5">
      <c r="A70" s="3" t="s">
        <v>1180</v>
      </c>
    </row>
    <row r="71" spans="1:5">
      <c r="A71" s="4" t="s">
        <v>1202</v>
      </c>
      <c r="B71" s="4" t="s">
        <v>219</v>
      </c>
      <c r="C71" s="5" t="n">
        <v>18630</v>
      </c>
      <c r="D71" s="5" t="n">
        <v>18454</v>
      </c>
    </row>
    <row r="72" spans="1:5">
      <c r="A72" s="4" t="s">
        <v>1229</v>
      </c>
    </row>
    <row r="73" spans="1:5">
      <c r="A73" s="3" t="s">
        <v>1180</v>
      </c>
    </row>
    <row r="74" spans="1:5">
      <c r="A74" s="4" t="s">
        <v>1202</v>
      </c>
      <c r="B74" s="4" t="s">
        <v>219</v>
      </c>
      <c r="C74" s="5" t="n">
        <v>2818</v>
      </c>
      <c r="D74" s="5" t="n">
        <v>2772</v>
      </c>
    </row>
    <row r="75" spans="1:5">
      <c r="A75" s="4" t="s">
        <v>1230</v>
      </c>
    </row>
    <row r="76" spans="1:5">
      <c r="A76" s="3" t="s">
        <v>1180</v>
      </c>
    </row>
    <row r="77" spans="1:5">
      <c r="A77" s="4" t="s">
        <v>1202</v>
      </c>
      <c r="C77" s="5" t="n">
        <v>4118</v>
      </c>
      <c r="D77" s="5" t="n">
        <v>4454</v>
      </c>
    </row>
    <row r="78" spans="1:5">
      <c r="A78" s="4" t="s">
        <v>1231</v>
      </c>
    </row>
    <row r="79" spans="1:5">
      <c r="A79" s="3" t="s">
        <v>1180</v>
      </c>
    </row>
    <row r="80" spans="1:5">
      <c r="A80" s="4" t="s">
        <v>1202</v>
      </c>
      <c r="B80" s="4" t="s">
        <v>1215</v>
      </c>
      <c r="C80" s="5" t="n">
        <v>1902</v>
      </c>
      <c r="D80" s="5" t="n">
        <v>2154</v>
      </c>
    </row>
    <row r="81" spans="1:5">
      <c r="A81" s="4" t="s">
        <v>1232</v>
      </c>
    </row>
    <row r="82" spans="1:5">
      <c r="A82" s="3" t="s">
        <v>1180</v>
      </c>
    </row>
    <row r="83" spans="1:5">
      <c r="A83" s="4" t="s">
        <v>1202</v>
      </c>
      <c r="B83" s="4" t="s">
        <v>1217</v>
      </c>
      <c r="C83" s="5" t="n">
        <v>2216</v>
      </c>
      <c r="D83" s="5" t="n">
        <v>2300</v>
      </c>
    </row>
    <row r="84" spans="1:5">
      <c r="A84" s="4" t="s">
        <v>1233</v>
      </c>
    </row>
    <row r="85" spans="1:5">
      <c r="A85" s="3" t="s">
        <v>1180</v>
      </c>
    </row>
    <row r="86" spans="1:5">
      <c r="A86" s="4" t="s">
        <v>1202</v>
      </c>
      <c r="B86" s="4" t="s">
        <v>1219</v>
      </c>
      <c r="C86" s="5" t="n">
        <v>0</v>
      </c>
      <c r="D86" s="5" t="n">
        <v>0</v>
      </c>
    </row>
    <row r="87" spans="1:5">
      <c r="A87" s="4" t="s">
        <v>764</v>
      </c>
    </row>
    <row r="88" spans="1:5">
      <c r="A88" s="3" t="s">
        <v>1180</v>
      </c>
    </row>
    <row r="89" spans="1:5">
      <c r="A89" s="4" t="s">
        <v>1202</v>
      </c>
      <c r="C89" s="5" t="n">
        <v>0</v>
      </c>
      <c r="D89" s="5" t="n">
        <v>0</v>
      </c>
    </row>
    <row r="90" spans="1:5">
      <c r="A90" s="4" t="s">
        <v>1234</v>
      </c>
    </row>
    <row r="91" spans="1:5">
      <c r="A91" s="3" t="s">
        <v>1180</v>
      </c>
    </row>
    <row r="92" spans="1:5">
      <c r="A92" s="4" t="s">
        <v>1202</v>
      </c>
      <c r="C92" s="5" t="n">
        <v>0</v>
      </c>
      <c r="D92" s="5" t="n">
        <v>0</v>
      </c>
    </row>
    <row r="93" spans="1:5">
      <c r="A93" s="4" t="s">
        <v>1235</v>
      </c>
    </row>
    <row r="94" spans="1:5">
      <c r="A94" s="3" t="s">
        <v>1180</v>
      </c>
    </row>
    <row r="95" spans="1:5">
      <c r="A95" s="4" t="s">
        <v>1202</v>
      </c>
      <c r="B95" s="4" t="s">
        <v>108</v>
      </c>
      <c r="C95" s="5" t="n">
        <v>0</v>
      </c>
      <c r="D95" s="5" t="n">
        <v>0</v>
      </c>
    </row>
    <row r="96" spans="1:5">
      <c r="A96" s="4" t="s">
        <v>1236</v>
      </c>
    </row>
    <row r="97" spans="1:5">
      <c r="A97" s="3" t="s">
        <v>1180</v>
      </c>
    </row>
    <row r="98" spans="1:5">
      <c r="A98" s="4" t="s">
        <v>1202</v>
      </c>
      <c r="B98" s="4" t="s">
        <v>108</v>
      </c>
      <c r="C98" s="5" t="n">
        <v>0</v>
      </c>
      <c r="D98" s="5" t="n">
        <v>0</v>
      </c>
    </row>
    <row r="99" spans="1:5">
      <c r="A99" s="4" t="s">
        <v>1237</v>
      </c>
    </row>
    <row r="100" spans="1:5">
      <c r="A100" s="3" t="s">
        <v>1180</v>
      </c>
    </row>
    <row r="101" spans="1:5">
      <c r="A101" s="4" t="s">
        <v>1202</v>
      </c>
      <c r="B101" s="4" t="s">
        <v>108</v>
      </c>
      <c r="C101" s="5" t="n">
        <v>0</v>
      </c>
      <c r="D101" s="5" t="n">
        <v>0</v>
      </c>
    </row>
    <row r="102" spans="1:5">
      <c r="A102" s="4" t="s">
        <v>1238</v>
      </c>
    </row>
    <row r="103" spans="1:5">
      <c r="A103" s="3" t="s">
        <v>1180</v>
      </c>
    </row>
    <row r="104" spans="1:5">
      <c r="A104" s="4" t="s">
        <v>1202</v>
      </c>
      <c r="B104" s="4" t="s">
        <v>199</v>
      </c>
      <c r="C104" s="5" t="n">
        <v>0</v>
      </c>
      <c r="D104" s="5" t="n">
        <v>0</v>
      </c>
    </row>
    <row r="105" spans="1:5">
      <c r="A105" s="4" t="s">
        <v>1239</v>
      </c>
    </row>
    <row r="106" spans="1:5">
      <c r="A106" s="3" t="s">
        <v>1180</v>
      </c>
    </row>
    <row r="107" spans="1:5">
      <c r="A107" s="4" t="s">
        <v>1202</v>
      </c>
      <c r="B107" s="4" t="s">
        <v>217</v>
      </c>
      <c r="C107" s="5" t="n">
        <v>0</v>
      </c>
      <c r="D107" s="5" t="n">
        <v>0</v>
      </c>
    </row>
    <row r="108" spans="1:5">
      <c r="A108" s="4" t="s">
        <v>1240</v>
      </c>
    </row>
    <row r="109" spans="1:5">
      <c r="A109" s="3" t="s">
        <v>1180</v>
      </c>
    </row>
    <row r="110" spans="1:5">
      <c r="A110" s="4" t="s">
        <v>1202</v>
      </c>
      <c r="C110" s="5" t="n">
        <v>0</v>
      </c>
      <c r="D110" s="5" t="n">
        <v>0</v>
      </c>
    </row>
    <row r="111" spans="1:5">
      <c r="A111" s="4" t="s">
        <v>1241</v>
      </c>
    </row>
    <row r="112" spans="1:5">
      <c r="A112" s="3" t="s">
        <v>1180</v>
      </c>
    </row>
    <row r="113" spans="1:5">
      <c r="A113" s="4" t="s">
        <v>1202</v>
      </c>
      <c r="B113" s="4" t="s">
        <v>219</v>
      </c>
      <c r="C113" s="5" t="n">
        <v>0</v>
      </c>
      <c r="D113" s="5" t="n">
        <v>0</v>
      </c>
    </row>
    <row r="114" spans="1:5">
      <c r="A114" s="4" t="s">
        <v>1242</v>
      </c>
    </row>
    <row r="115" spans="1:5">
      <c r="A115" s="3" t="s">
        <v>1180</v>
      </c>
    </row>
    <row r="116" spans="1:5">
      <c r="A116" s="4" t="s">
        <v>1202</v>
      </c>
      <c r="B116" s="4" t="s">
        <v>219</v>
      </c>
      <c r="C116" s="5" t="n">
        <v>0</v>
      </c>
      <c r="D116" s="5" t="n">
        <v>0</v>
      </c>
    </row>
    <row r="117" spans="1:5">
      <c r="A117" s="4" t="s">
        <v>1243</v>
      </c>
    </row>
    <row r="118" spans="1:5">
      <c r="A118" s="3" t="s">
        <v>1180</v>
      </c>
    </row>
    <row r="119" spans="1:5">
      <c r="A119" s="4" t="s">
        <v>1202</v>
      </c>
      <c r="C119" s="5" t="n">
        <v>0</v>
      </c>
      <c r="D119" s="5" t="n">
        <v>0</v>
      </c>
    </row>
    <row r="120" spans="1:5">
      <c r="A120" s="4" t="s">
        <v>1244</v>
      </c>
    </row>
    <row r="121" spans="1:5">
      <c r="A121" s="3" t="s">
        <v>1180</v>
      </c>
    </row>
    <row r="122" spans="1:5">
      <c r="A122" s="4" t="s">
        <v>1202</v>
      </c>
      <c r="B122" s="4" t="s">
        <v>1215</v>
      </c>
      <c r="C122" s="5" t="n">
        <v>0</v>
      </c>
      <c r="D122" s="5" t="n">
        <v>0</v>
      </c>
    </row>
    <row r="123" spans="1:5">
      <c r="A123" s="4" t="s">
        <v>1245</v>
      </c>
    </row>
    <row r="124" spans="1:5">
      <c r="A124" s="3" t="s">
        <v>1180</v>
      </c>
    </row>
    <row r="125" spans="1:5">
      <c r="A125" s="4" t="s">
        <v>1202</v>
      </c>
      <c r="B125" s="4" t="s">
        <v>1217</v>
      </c>
      <c r="C125" s="5" t="n">
        <v>0</v>
      </c>
      <c r="D125" s="5" t="n">
        <v>0</v>
      </c>
    </row>
    <row r="126" spans="1:5">
      <c r="A126" s="4" t="s">
        <v>1246</v>
      </c>
    </row>
    <row r="127" spans="1:5">
      <c r="A127" s="3" t="s">
        <v>1180</v>
      </c>
    </row>
    <row r="128" spans="1:5">
      <c r="A128" s="4" t="s">
        <v>1202</v>
      </c>
      <c r="B128" s="4" t="s">
        <v>1219</v>
      </c>
      <c r="C128" s="5" t="n">
        <v>0</v>
      </c>
      <c r="D128" s="5" t="n">
        <v>0</v>
      </c>
    </row>
    <row r="129" spans="1:5">
      <c r="A129" s="4" t="s">
        <v>766</v>
      </c>
    </row>
    <row r="130" spans="1:5">
      <c r="A130" s="3" t="s">
        <v>1180</v>
      </c>
    </row>
    <row r="131" spans="1:5">
      <c r="A131" s="4" t="s">
        <v>1202</v>
      </c>
      <c r="C131" s="5" t="n">
        <v>627</v>
      </c>
      <c r="D131" s="5" t="n">
        <v>436</v>
      </c>
      <c r="E131" s="7" t="n">
        <v>498</v>
      </c>
    </row>
    <row r="132" spans="1:5">
      <c r="A132" s="4" t="s">
        <v>1247</v>
      </c>
    </row>
    <row r="133" spans="1:5">
      <c r="A133" s="3" t="s">
        <v>1180</v>
      </c>
    </row>
    <row r="134" spans="1:5">
      <c r="A134" s="4" t="s">
        <v>1202</v>
      </c>
      <c r="C134" s="5" t="n">
        <v>0</v>
      </c>
      <c r="D134" s="5" t="n">
        <v>0</v>
      </c>
    </row>
    <row r="135" spans="1:5">
      <c r="A135" s="4" t="s">
        <v>1248</v>
      </c>
    </row>
    <row r="136" spans="1:5">
      <c r="A136" s="3" t="s">
        <v>1180</v>
      </c>
    </row>
    <row r="137" spans="1:5">
      <c r="A137" s="4" t="s">
        <v>1202</v>
      </c>
      <c r="B137" s="4" t="s">
        <v>108</v>
      </c>
      <c r="C137" s="5" t="n">
        <v>0</v>
      </c>
      <c r="D137" s="5" t="n">
        <v>0</v>
      </c>
    </row>
    <row r="138" spans="1:5">
      <c r="A138" s="4" t="s">
        <v>1249</v>
      </c>
    </row>
    <row r="139" spans="1:5">
      <c r="A139" s="3" t="s">
        <v>1180</v>
      </c>
    </row>
    <row r="140" spans="1:5">
      <c r="A140" s="4" t="s">
        <v>1202</v>
      </c>
      <c r="B140" s="4" t="s">
        <v>108</v>
      </c>
      <c r="C140" s="5" t="n">
        <v>0</v>
      </c>
      <c r="D140" s="5" t="n">
        <v>0</v>
      </c>
    </row>
    <row r="141" spans="1:5">
      <c r="A141" s="4" t="s">
        <v>1250</v>
      </c>
    </row>
    <row r="142" spans="1:5">
      <c r="A142" s="3" t="s">
        <v>1180</v>
      </c>
    </row>
    <row r="143" spans="1:5">
      <c r="A143" s="4" t="s">
        <v>1202</v>
      </c>
      <c r="B143" s="4" t="s">
        <v>108</v>
      </c>
      <c r="C143" s="5" t="n">
        <v>0</v>
      </c>
      <c r="D143" s="5" t="n">
        <v>0</v>
      </c>
    </row>
    <row r="144" spans="1:5">
      <c r="A144" s="4" t="s">
        <v>1251</v>
      </c>
    </row>
    <row r="145" spans="1:5">
      <c r="A145" s="3" t="s">
        <v>1180</v>
      </c>
    </row>
    <row r="146" spans="1:5">
      <c r="A146" s="4" t="s">
        <v>1202</v>
      </c>
      <c r="B146" s="4" t="s">
        <v>199</v>
      </c>
      <c r="C146" s="5" t="n">
        <v>0</v>
      </c>
      <c r="D146" s="5" t="n">
        <v>0</v>
      </c>
    </row>
    <row r="147" spans="1:5">
      <c r="A147" s="4" t="s">
        <v>1252</v>
      </c>
    </row>
    <row r="148" spans="1:5">
      <c r="A148" s="3" t="s">
        <v>1180</v>
      </c>
    </row>
    <row r="149" spans="1:5">
      <c r="A149" s="4" t="s">
        <v>1202</v>
      </c>
      <c r="B149" s="4" t="s">
        <v>217</v>
      </c>
      <c r="C149" s="5" t="n">
        <v>0</v>
      </c>
      <c r="D149" s="5" t="n">
        <v>0</v>
      </c>
    </row>
    <row r="150" spans="1:5">
      <c r="A150" s="4" t="s">
        <v>1253</v>
      </c>
    </row>
    <row r="151" spans="1:5">
      <c r="A151" s="3" t="s">
        <v>1180</v>
      </c>
    </row>
    <row r="152" spans="1:5">
      <c r="A152" s="4" t="s">
        <v>1202</v>
      </c>
      <c r="C152" s="5" t="n">
        <v>0</v>
      </c>
      <c r="D152" s="5" t="n">
        <v>0</v>
      </c>
    </row>
    <row r="153" spans="1:5">
      <c r="A153" s="4" t="s">
        <v>1254</v>
      </c>
    </row>
    <row r="154" spans="1:5">
      <c r="A154" s="3" t="s">
        <v>1180</v>
      </c>
    </row>
    <row r="155" spans="1:5">
      <c r="A155" s="4" t="s">
        <v>1202</v>
      </c>
      <c r="B155" s="4" t="s">
        <v>219</v>
      </c>
      <c r="C155" s="5" t="n">
        <v>0</v>
      </c>
      <c r="D155" s="5" t="n">
        <v>0</v>
      </c>
    </row>
    <row r="156" spans="1:5">
      <c r="A156" s="4" t="s">
        <v>1255</v>
      </c>
    </row>
    <row r="157" spans="1:5">
      <c r="A157" s="3" t="s">
        <v>1180</v>
      </c>
    </row>
    <row r="158" spans="1:5">
      <c r="A158" s="4" t="s">
        <v>1202</v>
      </c>
      <c r="B158" s="4" t="s">
        <v>219</v>
      </c>
      <c r="C158" s="5" t="n">
        <v>0</v>
      </c>
      <c r="D158" s="5" t="n">
        <v>0</v>
      </c>
    </row>
    <row r="159" spans="1:5">
      <c r="A159" s="4" t="s">
        <v>1256</v>
      </c>
    </row>
    <row r="160" spans="1:5">
      <c r="A160" s="3" t="s">
        <v>1180</v>
      </c>
    </row>
    <row r="161" spans="1:5">
      <c r="A161" s="4" t="s">
        <v>1202</v>
      </c>
      <c r="C161" s="5" t="n">
        <v>627</v>
      </c>
      <c r="D161" s="5" t="n">
        <v>436</v>
      </c>
    </row>
    <row r="162" spans="1:5">
      <c r="A162" s="4" t="s">
        <v>1257</v>
      </c>
    </row>
    <row r="163" spans="1:5">
      <c r="A163" s="3" t="s">
        <v>1180</v>
      </c>
    </row>
    <row r="164" spans="1:5">
      <c r="A164" s="4" t="s">
        <v>1202</v>
      </c>
      <c r="B164" s="4" t="s">
        <v>1215</v>
      </c>
      <c r="C164" s="5" t="n">
        <v>0</v>
      </c>
      <c r="D164" s="5" t="n">
        <v>0</v>
      </c>
    </row>
    <row r="165" spans="1:5">
      <c r="A165" s="4" t="s">
        <v>1258</v>
      </c>
    </row>
    <row r="166" spans="1:5">
      <c r="A166" s="3" t="s">
        <v>1180</v>
      </c>
    </row>
    <row r="167" spans="1:5">
      <c r="A167" s="4" t="s">
        <v>1202</v>
      </c>
      <c r="B167" s="4" t="s">
        <v>1217</v>
      </c>
      <c r="C167" s="5" t="n">
        <v>0</v>
      </c>
      <c r="D167" s="5" t="n">
        <v>0</v>
      </c>
    </row>
    <row r="168" spans="1:5">
      <c r="A168" s="4" t="s">
        <v>1259</v>
      </c>
    </row>
    <row r="169" spans="1:5">
      <c r="A169" s="3" t="s">
        <v>1180</v>
      </c>
    </row>
    <row r="170" spans="1:5">
      <c r="A170" s="4" t="s">
        <v>1202</v>
      </c>
      <c r="B170" s="4" t="s">
        <v>1219</v>
      </c>
      <c r="C170" s="7" t="n">
        <v>627</v>
      </c>
      <c r="D170" s="7" t="n">
        <v>436</v>
      </c>
    </row>
    <row r="171" spans="1:5"/>
    <row r="172" spans="1:5">
      <c r="A172" s="4" t="s">
        <v>81</v>
      </c>
      <c r="B172" s="4" t="s">
        <v>1260</v>
      </c>
    </row>
    <row r="173" spans="1:5">
      <c r="A173" s="4" t="s">
        <v>108</v>
      </c>
      <c r="B173" s="4" t="s">
        <v>1261</v>
      </c>
    </row>
    <row r="174" spans="1:5">
      <c r="A174" s="4" t="s">
        <v>199</v>
      </c>
      <c r="B174" s="4" t="s">
        <v>1262</v>
      </c>
    </row>
    <row r="175" spans="1:5">
      <c r="A175" s="4" t="s">
        <v>217</v>
      </c>
      <c r="B175" s="4" t="s">
        <v>1263</v>
      </c>
    </row>
    <row r="176" spans="1:5">
      <c r="A176" s="4" t="s">
        <v>219</v>
      </c>
      <c r="B176" s="4" t="s">
        <v>1264</v>
      </c>
    </row>
    <row r="177" spans="1:5">
      <c r="A177" s="4" t="s">
        <v>1215</v>
      </c>
      <c r="B177" s="4" t="s">
        <v>1265</v>
      </c>
    </row>
    <row r="178" spans="1:5">
      <c r="A178" s="4" t="s">
        <v>1217</v>
      </c>
      <c r="B178" s="4" t="s">
        <v>1266</v>
      </c>
    </row>
    <row r="179" spans="1:5">
      <c r="A179" s="4" t="s">
        <v>1219</v>
      </c>
      <c r="B179" s="4" t="s">
        <v>1267</v>
      </c>
    </row>
  </sheetData>
  <mergeCells count="10">
    <mergeCell ref="A1:B1"/>
    <mergeCell ref="A171:D171"/>
    <mergeCell ref="B172:D172"/>
    <mergeCell ref="B173:D173"/>
    <mergeCell ref="B174:D174"/>
    <mergeCell ref="B175:D175"/>
    <mergeCell ref="B176:D176"/>
    <mergeCell ref="B177:D177"/>
    <mergeCell ref="B178:D178"/>
    <mergeCell ref="B179:D17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8</v>
      </c>
      <c r="C1" s="2" t="s">
        <v>1</v>
      </c>
    </row>
    <row r="2" spans="1:4">
      <c r="C2" s="2" t="s">
        <v>2</v>
      </c>
      <c r="D2" s="2" t="s">
        <v>34</v>
      </c>
    </row>
    <row r="3" spans="1:4">
      <c r="A3" s="3" t="s">
        <v>1269</v>
      </c>
    </row>
    <row r="4" spans="1:4">
      <c r="A4" s="4" t="s">
        <v>1124</v>
      </c>
      <c r="C4" s="7" t="n">
        <v>57746</v>
      </c>
    </row>
    <row r="5" spans="1:4">
      <c r="A5" s="4" t="s">
        <v>1125</v>
      </c>
      <c r="C5" s="5" t="n">
        <v>52250</v>
      </c>
      <c r="D5" s="7" t="n">
        <v>57746</v>
      </c>
    </row>
    <row r="6" spans="1:4">
      <c r="A6" s="4" t="s">
        <v>1220</v>
      </c>
    </row>
    <row r="7" spans="1:4">
      <c r="A7" s="3" t="s">
        <v>1269</v>
      </c>
    </row>
    <row r="8" spans="1:4">
      <c r="A8" s="4" t="s">
        <v>1124</v>
      </c>
      <c r="C8" s="5" t="n">
        <v>50062</v>
      </c>
    </row>
    <row r="9" spans="1:4">
      <c r="A9" s="4" t="s">
        <v>1125</v>
      </c>
      <c r="C9" s="5" t="n">
        <v>46065</v>
      </c>
      <c r="D9" s="5" t="n">
        <v>50062</v>
      </c>
    </row>
    <row r="10" spans="1:4">
      <c r="A10" s="4" t="s">
        <v>764</v>
      </c>
    </row>
    <row r="11" spans="1:4">
      <c r="A11" s="3" t="s">
        <v>1269</v>
      </c>
    </row>
    <row r="12" spans="1:4">
      <c r="A12" s="4" t="s">
        <v>1124</v>
      </c>
      <c r="C12" s="5" t="n">
        <v>0</v>
      </c>
    </row>
    <row r="13" spans="1:4">
      <c r="A13" s="4" t="s">
        <v>1125</v>
      </c>
      <c r="C13" s="5" t="n">
        <v>0</v>
      </c>
      <c r="D13" s="5" t="n">
        <v>0</v>
      </c>
    </row>
    <row r="14" spans="1:4">
      <c r="A14" s="4" t="s">
        <v>766</v>
      </c>
    </row>
    <row r="15" spans="1:4">
      <c r="A15" s="3" t="s">
        <v>1269</v>
      </c>
    </row>
    <row r="16" spans="1:4">
      <c r="A16" s="4" t="s">
        <v>1124</v>
      </c>
      <c r="C16" s="5" t="n">
        <v>436</v>
      </c>
      <c r="D16" s="5" t="n">
        <v>498</v>
      </c>
    </row>
    <row r="17" spans="1:4">
      <c r="A17" s="4" t="s">
        <v>1270</v>
      </c>
      <c r="C17" s="5" t="n">
        <v>1674</v>
      </c>
      <c r="D17" s="5" t="n">
        <v>2271</v>
      </c>
    </row>
    <row r="18" spans="1:4">
      <c r="A18" s="4" t="s">
        <v>1271</v>
      </c>
      <c r="C18" s="5" t="n">
        <v>2375</v>
      </c>
      <c r="D18" s="5" t="n">
        <v>1743</v>
      </c>
    </row>
    <row r="19" spans="1:4">
      <c r="A19" s="4" t="s">
        <v>1272</v>
      </c>
      <c r="C19" s="5" t="n">
        <v>-3872</v>
      </c>
      <c r="D19" s="5" t="n">
        <v>-4101</v>
      </c>
    </row>
    <row r="20" spans="1:4">
      <c r="A20" s="4" t="s">
        <v>1273</v>
      </c>
      <c r="C20" s="5" t="n">
        <v>14</v>
      </c>
      <c r="D20" s="5" t="n">
        <v>25</v>
      </c>
    </row>
    <row r="21" spans="1:4">
      <c r="A21" s="4" t="s">
        <v>1125</v>
      </c>
      <c r="C21" s="5" t="n">
        <v>627</v>
      </c>
      <c r="D21" s="5" t="n">
        <v>436</v>
      </c>
    </row>
    <row r="22" spans="1:4">
      <c r="A22" s="4" t="s">
        <v>1205</v>
      </c>
    </row>
    <row r="23" spans="1:4">
      <c r="A23" s="3" t="s">
        <v>1269</v>
      </c>
    </row>
    <row r="24" spans="1:4">
      <c r="A24" s="4" t="s">
        <v>1124</v>
      </c>
      <c r="C24" s="5" t="n">
        <v>24382</v>
      </c>
    </row>
    <row r="25" spans="1:4">
      <c r="A25" s="4" t="s">
        <v>1125</v>
      </c>
      <c r="C25" s="5" t="n">
        <v>20499</v>
      </c>
      <c r="D25" s="5" t="n">
        <v>24382</v>
      </c>
    </row>
    <row r="26" spans="1:4">
      <c r="A26" s="4" t="s">
        <v>1274</v>
      </c>
    </row>
    <row r="27" spans="1:4">
      <c r="A27" s="3" t="s">
        <v>1269</v>
      </c>
    </row>
    <row r="28" spans="1:4">
      <c r="A28" s="4" t="s">
        <v>1124</v>
      </c>
      <c r="C28" s="5" t="n">
        <v>24382</v>
      </c>
    </row>
    <row r="29" spans="1:4">
      <c r="A29" s="4" t="s">
        <v>1125</v>
      </c>
      <c r="C29" s="5" t="n">
        <v>20499</v>
      </c>
      <c r="D29" s="5" t="n">
        <v>24382</v>
      </c>
    </row>
    <row r="30" spans="1:4">
      <c r="A30" s="4" t="s">
        <v>1275</v>
      </c>
    </row>
    <row r="31" spans="1:4">
      <c r="A31" s="3" t="s">
        <v>1269</v>
      </c>
    </row>
    <row r="32" spans="1:4">
      <c r="A32" s="4" t="s">
        <v>1124</v>
      </c>
      <c r="C32" s="5" t="n">
        <v>0</v>
      </c>
    </row>
    <row r="33" spans="1:4">
      <c r="A33" s="4" t="s">
        <v>1125</v>
      </c>
      <c r="C33" s="5" t="n">
        <v>0</v>
      </c>
      <c r="D33" s="5" t="n">
        <v>0</v>
      </c>
    </row>
    <row r="34" spans="1:4">
      <c r="A34" s="4" t="s">
        <v>1276</v>
      </c>
    </row>
    <row r="35" spans="1:4">
      <c r="A35" s="3" t="s">
        <v>1269</v>
      </c>
    </row>
    <row r="36" spans="1:4">
      <c r="A36" s="4" t="s">
        <v>1124</v>
      </c>
      <c r="C36" s="5" t="n">
        <v>0</v>
      </c>
    </row>
    <row r="37" spans="1:4">
      <c r="A37" s="4" t="s">
        <v>1125</v>
      </c>
      <c r="C37" s="5" t="n">
        <v>0</v>
      </c>
      <c r="D37" s="5" t="n">
        <v>0</v>
      </c>
    </row>
    <row r="38" spans="1:4">
      <c r="A38" s="4" t="s">
        <v>1211</v>
      </c>
    </row>
    <row r="39" spans="1:4">
      <c r="A39" s="3" t="s">
        <v>1269</v>
      </c>
    </row>
    <row r="40" spans="1:4">
      <c r="A40" s="4" t="s">
        <v>1124</v>
      </c>
      <c r="C40" s="5" t="n">
        <v>21226</v>
      </c>
    </row>
    <row r="41" spans="1:4">
      <c r="A41" s="4" t="s">
        <v>1125</v>
      </c>
      <c r="C41" s="5" t="n">
        <v>21448</v>
      </c>
      <c r="D41" s="5" t="n">
        <v>21226</v>
      </c>
    </row>
    <row r="42" spans="1:4">
      <c r="A42" s="4" t="s">
        <v>1277</v>
      </c>
    </row>
    <row r="43" spans="1:4">
      <c r="A43" s="3" t="s">
        <v>1269</v>
      </c>
    </row>
    <row r="44" spans="1:4">
      <c r="A44" s="4" t="s">
        <v>1124</v>
      </c>
      <c r="C44" s="5" t="n">
        <v>21226</v>
      </c>
    </row>
    <row r="45" spans="1:4">
      <c r="A45" s="4" t="s">
        <v>1125</v>
      </c>
      <c r="C45" s="5" t="n">
        <v>21448</v>
      </c>
      <c r="D45" s="5" t="n">
        <v>21226</v>
      </c>
    </row>
    <row r="46" spans="1:4">
      <c r="A46" s="4" t="s">
        <v>1278</v>
      </c>
    </row>
    <row r="47" spans="1:4">
      <c r="A47" s="3" t="s">
        <v>1269</v>
      </c>
    </row>
    <row r="48" spans="1:4">
      <c r="A48" s="4" t="s">
        <v>1124</v>
      </c>
      <c r="C48" s="5" t="n">
        <v>0</v>
      </c>
    </row>
    <row r="49" spans="1:4">
      <c r="A49" s="4" t="s">
        <v>1125</v>
      </c>
      <c r="C49" s="5" t="n">
        <v>0</v>
      </c>
      <c r="D49" s="5" t="n">
        <v>0</v>
      </c>
    </row>
    <row r="50" spans="1:4">
      <c r="A50" s="4" t="s">
        <v>1279</v>
      </c>
    </row>
    <row r="51" spans="1:4">
      <c r="A51" s="3" t="s">
        <v>1269</v>
      </c>
    </row>
    <row r="52" spans="1:4">
      <c r="A52" s="4" t="s">
        <v>1124</v>
      </c>
      <c r="C52" s="5" t="n">
        <v>0</v>
      </c>
    </row>
    <row r="53" spans="1:4">
      <c r="A53" s="4" t="s">
        <v>1125</v>
      </c>
      <c r="C53" s="5" t="n">
        <v>0</v>
      </c>
      <c r="D53" s="5" t="n">
        <v>0</v>
      </c>
    </row>
    <row r="54" spans="1:4">
      <c r="A54" s="4" t="s">
        <v>1280</v>
      </c>
    </row>
    <row r="55" spans="1:4">
      <c r="A55" s="3" t="s">
        <v>1269</v>
      </c>
    </row>
    <row r="56" spans="1:4">
      <c r="A56" s="4" t="s">
        <v>1124</v>
      </c>
      <c r="B56" s="4" t="s">
        <v>81</v>
      </c>
      <c r="C56" s="5" t="n">
        <v>4245</v>
      </c>
    </row>
    <row r="57" spans="1:4">
      <c r="A57" s="4" t="s">
        <v>1125</v>
      </c>
      <c r="B57" s="4" t="s">
        <v>81</v>
      </c>
      <c r="C57" s="5" t="n">
        <v>3399</v>
      </c>
      <c r="D57" s="5" t="n">
        <v>4245</v>
      </c>
    </row>
    <row r="58" spans="1:4">
      <c r="A58" s="4" t="s">
        <v>1281</v>
      </c>
    </row>
    <row r="59" spans="1:4">
      <c r="A59" s="3" t="s">
        <v>1269</v>
      </c>
    </row>
    <row r="60" spans="1:4">
      <c r="A60" s="4" t="s">
        <v>1124</v>
      </c>
      <c r="B60" s="4" t="s">
        <v>81</v>
      </c>
      <c r="C60" s="5" t="n">
        <v>4245</v>
      </c>
    </row>
    <row r="61" spans="1:4">
      <c r="A61" s="4" t="s">
        <v>1125</v>
      </c>
      <c r="B61" s="4" t="s">
        <v>81</v>
      </c>
      <c r="C61" s="5" t="n">
        <v>3399</v>
      </c>
      <c r="D61" s="5" t="n">
        <v>4245</v>
      </c>
    </row>
    <row r="62" spans="1:4">
      <c r="A62" s="4" t="s">
        <v>1282</v>
      </c>
    </row>
    <row r="63" spans="1:4">
      <c r="A63" s="3" t="s">
        <v>1269</v>
      </c>
    </row>
    <row r="64" spans="1:4">
      <c r="A64" s="4" t="s">
        <v>1124</v>
      </c>
      <c r="B64" s="4" t="s">
        <v>81</v>
      </c>
      <c r="C64" s="5" t="n">
        <v>0</v>
      </c>
    </row>
    <row r="65" spans="1:4">
      <c r="A65" s="4" t="s">
        <v>1125</v>
      </c>
      <c r="B65" s="4" t="s">
        <v>81</v>
      </c>
      <c r="C65" s="5" t="n">
        <v>0</v>
      </c>
      <c r="D65" s="5" t="n">
        <v>0</v>
      </c>
    </row>
    <row r="66" spans="1:4">
      <c r="A66" s="4" t="s">
        <v>1283</v>
      </c>
    </row>
    <row r="67" spans="1:4">
      <c r="A67" s="3" t="s">
        <v>1269</v>
      </c>
    </row>
    <row r="68" spans="1:4">
      <c r="A68" s="4" t="s">
        <v>1124</v>
      </c>
      <c r="B68" s="4" t="s">
        <v>81</v>
      </c>
      <c r="C68" s="5" t="n">
        <v>0</v>
      </c>
    </row>
    <row r="69" spans="1:4">
      <c r="A69" s="4" t="s">
        <v>1125</v>
      </c>
      <c r="B69" s="4" t="s">
        <v>81</v>
      </c>
      <c r="C69" s="5" t="n">
        <v>0</v>
      </c>
      <c r="D69" s="5" t="n">
        <v>0</v>
      </c>
    </row>
    <row r="70" spans="1:4">
      <c r="A70" s="4" t="s">
        <v>1284</v>
      </c>
    </row>
    <row r="71" spans="1:4">
      <c r="A71" s="3" t="s">
        <v>1269</v>
      </c>
    </row>
    <row r="72" spans="1:4">
      <c r="A72" s="4" t="s">
        <v>1124</v>
      </c>
      <c r="B72" s="4" t="s">
        <v>81</v>
      </c>
      <c r="C72" s="5" t="n">
        <v>1775</v>
      </c>
    </row>
    <row r="73" spans="1:4">
      <c r="A73" s="4" t="s">
        <v>1125</v>
      </c>
      <c r="B73" s="4" t="s">
        <v>81</v>
      </c>
      <c r="C73" s="5" t="n">
        <v>1478</v>
      </c>
      <c r="D73" s="5" t="n">
        <v>1775</v>
      </c>
    </row>
    <row r="74" spans="1:4">
      <c r="A74" s="4" t="s">
        <v>1285</v>
      </c>
    </row>
    <row r="75" spans="1:4">
      <c r="A75" s="3" t="s">
        <v>1269</v>
      </c>
    </row>
    <row r="76" spans="1:4">
      <c r="A76" s="4" t="s">
        <v>1124</v>
      </c>
      <c r="B76" s="4" t="s">
        <v>81</v>
      </c>
      <c r="C76" s="5" t="n">
        <v>1775</v>
      </c>
    </row>
    <row r="77" spans="1:4">
      <c r="A77" s="4" t="s">
        <v>1125</v>
      </c>
      <c r="B77" s="4" t="s">
        <v>81</v>
      </c>
      <c r="C77" s="5" t="n">
        <v>1478</v>
      </c>
      <c r="D77" s="5" t="n">
        <v>1775</v>
      </c>
    </row>
    <row r="78" spans="1:4">
      <c r="A78" s="4" t="s">
        <v>1286</v>
      </c>
    </row>
    <row r="79" spans="1:4">
      <c r="A79" s="3" t="s">
        <v>1269</v>
      </c>
    </row>
    <row r="80" spans="1:4">
      <c r="A80" s="4" t="s">
        <v>1124</v>
      </c>
      <c r="B80" s="4" t="s">
        <v>81</v>
      </c>
      <c r="C80" s="5" t="n">
        <v>0</v>
      </c>
    </row>
    <row r="81" spans="1:4">
      <c r="A81" s="4" t="s">
        <v>1125</v>
      </c>
      <c r="B81" s="4" t="s">
        <v>81</v>
      </c>
      <c r="C81" s="5" t="n">
        <v>0</v>
      </c>
      <c r="D81" s="5" t="n">
        <v>0</v>
      </c>
    </row>
    <row r="82" spans="1:4">
      <c r="A82" s="4" t="s">
        <v>1287</v>
      </c>
    </row>
    <row r="83" spans="1:4">
      <c r="A83" s="3" t="s">
        <v>1269</v>
      </c>
    </row>
    <row r="84" spans="1:4">
      <c r="A84" s="4" t="s">
        <v>1124</v>
      </c>
      <c r="B84" s="4" t="s">
        <v>81</v>
      </c>
      <c r="C84" s="5" t="n">
        <v>0</v>
      </c>
    </row>
    <row r="85" spans="1:4">
      <c r="A85" s="4" t="s">
        <v>1125</v>
      </c>
      <c r="B85" s="4" t="s">
        <v>81</v>
      </c>
      <c r="C85" s="5" t="n">
        <v>0</v>
      </c>
      <c r="D85" s="5" t="n">
        <v>0</v>
      </c>
    </row>
    <row r="86" spans="1:4">
      <c r="A86" s="4" t="s">
        <v>1288</v>
      </c>
    </row>
    <row r="87" spans="1:4">
      <c r="A87" s="3" t="s">
        <v>1269</v>
      </c>
    </row>
    <row r="88" spans="1:4">
      <c r="A88" s="4" t="s">
        <v>1124</v>
      </c>
      <c r="B88" s="4" t="s">
        <v>81</v>
      </c>
      <c r="C88" s="5" t="n">
        <v>918</v>
      </c>
    </row>
    <row r="89" spans="1:4">
      <c r="A89" s="4" t="s">
        <v>1125</v>
      </c>
      <c r="B89" s="4" t="s">
        <v>81</v>
      </c>
      <c r="C89" s="5" t="n">
        <v>670</v>
      </c>
      <c r="D89" s="5" t="n">
        <v>918</v>
      </c>
    </row>
    <row r="90" spans="1:4">
      <c r="A90" s="4" t="s">
        <v>1289</v>
      </c>
    </row>
    <row r="91" spans="1:4">
      <c r="A91" s="3" t="s">
        <v>1269</v>
      </c>
    </row>
    <row r="92" spans="1:4">
      <c r="A92" s="4" t="s">
        <v>1124</v>
      </c>
      <c r="B92" s="4" t="s">
        <v>81</v>
      </c>
      <c r="C92" s="5" t="n">
        <v>918</v>
      </c>
    </row>
    <row r="93" spans="1:4">
      <c r="A93" s="4" t="s">
        <v>1125</v>
      </c>
      <c r="B93" s="4" t="s">
        <v>81</v>
      </c>
      <c r="C93" s="5" t="n">
        <v>670</v>
      </c>
      <c r="D93" s="5" t="n">
        <v>918</v>
      </c>
    </row>
    <row r="94" spans="1:4">
      <c r="A94" s="4" t="s">
        <v>1290</v>
      </c>
    </row>
    <row r="95" spans="1:4">
      <c r="A95" s="3" t="s">
        <v>1269</v>
      </c>
    </row>
    <row r="96" spans="1:4">
      <c r="A96" s="4" t="s">
        <v>1124</v>
      </c>
      <c r="B96" s="4" t="s">
        <v>81</v>
      </c>
      <c r="C96" s="5" t="n">
        <v>0</v>
      </c>
    </row>
    <row r="97" spans="1:4">
      <c r="A97" s="4" t="s">
        <v>1125</v>
      </c>
      <c r="B97" s="4" t="s">
        <v>81</v>
      </c>
      <c r="C97" s="5" t="n">
        <v>0</v>
      </c>
      <c r="D97" s="5" t="n">
        <v>0</v>
      </c>
    </row>
    <row r="98" spans="1:4">
      <c r="A98" s="4" t="s">
        <v>1291</v>
      </c>
    </row>
    <row r="99" spans="1:4">
      <c r="A99" s="3" t="s">
        <v>1269</v>
      </c>
    </row>
    <row r="100" spans="1:4">
      <c r="A100" s="4" t="s">
        <v>1124</v>
      </c>
      <c r="B100" s="4" t="s">
        <v>81</v>
      </c>
      <c r="C100" s="5" t="n">
        <v>0</v>
      </c>
    </row>
    <row r="101" spans="1:4">
      <c r="A101" s="4" t="s">
        <v>1125</v>
      </c>
      <c r="B101" s="4" t="s">
        <v>81</v>
      </c>
      <c r="C101" s="5" t="n">
        <v>0</v>
      </c>
      <c r="D101" s="5" t="n">
        <v>0</v>
      </c>
    </row>
    <row r="102" spans="1:4">
      <c r="A102" s="4" t="s">
        <v>1292</v>
      </c>
    </row>
    <row r="103" spans="1:4">
      <c r="A103" s="3" t="s">
        <v>1269</v>
      </c>
    </row>
    <row r="104" spans="1:4">
      <c r="A104" s="4" t="s">
        <v>1124</v>
      </c>
      <c r="B104" s="4" t="s">
        <v>108</v>
      </c>
      <c r="C104" s="5" t="n">
        <v>11916</v>
      </c>
    </row>
    <row r="105" spans="1:4">
      <c r="A105" s="4" t="s">
        <v>1125</v>
      </c>
      <c r="B105" s="4" t="s">
        <v>108</v>
      </c>
      <c r="C105" s="5" t="n">
        <v>9226</v>
      </c>
      <c r="D105" s="5" t="n">
        <v>11916</v>
      </c>
    </row>
    <row r="106" spans="1:4">
      <c r="A106" s="4" t="s">
        <v>1293</v>
      </c>
    </row>
    <row r="107" spans="1:4">
      <c r="A107" s="3" t="s">
        <v>1269</v>
      </c>
    </row>
    <row r="108" spans="1:4">
      <c r="A108" s="4" t="s">
        <v>1124</v>
      </c>
      <c r="B108" s="4" t="s">
        <v>108</v>
      </c>
      <c r="C108" s="5" t="n">
        <v>11916</v>
      </c>
    </row>
    <row r="109" spans="1:4">
      <c r="A109" s="4" t="s">
        <v>1125</v>
      </c>
      <c r="B109" s="4" t="s">
        <v>108</v>
      </c>
      <c r="C109" s="5" t="n">
        <v>9226</v>
      </c>
      <c r="D109" s="5" t="n">
        <v>11916</v>
      </c>
    </row>
    <row r="110" spans="1:4">
      <c r="A110" s="4" t="s">
        <v>1294</v>
      </c>
    </row>
    <row r="111" spans="1:4">
      <c r="A111" s="3" t="s">
        <v>1269</v>
      </c>
    </row>
    <row r="112" spans="1:4">
      <c r="A112" s="4" t="s">
        <v>1124</v>
      </c>
      <c r="B112" s="4" t="s">
        <v>108</v>
      </c>
      <c r="C112" s="5" t="n">
        <v>0</v>
      </c>
    </row>
    <row r="113" spans="1:4">
      <c r="A113" s="4" t="s">
        <v>1125</v>
      </c>
      <c r="B113" s="4" t="s">
        <v>108</v>
      </c>
      <c r="C113" s="5" t="n">
        <v>0</v>
      </c>
      <c r="D113" s="5" t="n">
        <v>0</v>
      </c>
    </row>
    <row r="114" spans="1:4">
      <c r="A114" s="4" t="s">
        <v>1295</v>
      </c>
    </row>
    <row r="115" spans="1:4">
      <c r="A115" s="3" t="s">
        <v>1269</v>
      </c>
    </row>
    <row r="116" spans="1:4">
      <c r="A116" s="4" t="s">
        <v>1124</v>
      </c>
      <c r="B116" s="4" t="s">
        <v>108</v>
      </c>
      <c r="C116" s="5" t="n">
        <v>0</v>
      </c>
    </row>
    <row r="117" spans="1:4">
      <c r="A117" s="4" t="s">
        <v>1125</v>
      </c>
      <c r="B117" s="4" t="s">
        <v>108</v>
      </c>
      <c r="C117" s="5" t="n">
        <v>0</v>
      </c>
      <c r="D117" s="5" t="n">
        <v>0</v>
      </c>
    </row>
    <row r="118" spans="1:4">
      <c r="A118" s="4" t="s">
        <v>1296</v>
      </c>
    </row>
    <row r="119" spans="1:4">
      <c r="A119" s="3" t="s">
        <v>1269</v>
      </c>
    </row>
    <row r="120" spans="1:4">
      <c r="A120" s="4" t="s">
        <v>1124</v>
      </c>
      <c r="B120" s="4" t="s">
        <v>199</v>
      </c>
      <c r="C120" s="5" t="n">
        <v>5528</v>
      </c>
    </row>
    <row r="121" spans="1:4">
      <c r="A121" s="4" t="s">
        <v>1125</v>
      </c>
      <c r="B121" s="4" t="s">
        <v>199</v>
      </c>
      <c r="C121" s="5" t="n">
        <v>5726</v>
      </c>
      <c r="D121" s="5" t="n">
        <v>5528</v>
      </c>
    </row>
    <row r="122" spans="1:4">
      <c r="A122" s="4" t="s">
        <v>1297</v>
      </c>
    </row>
    <row r="123" spans="1:4">
      <c r="A123" s="3" t="s">
        <v>1269</v>
      </c>
    </row>
    <row r="124" spans="1:4">
      <c r="A124" s="4" t="s">
        <v>1124</v>
      </c>
      <c r="B124" s="4" t="s">
        <v>199</v>
      </c>
      <c r="C124" s="5" t="n">
        <v>5528</v>
      </c>
    </row>
    <row r="125" spans="1:4">
      <c r="A125" s="4" t="s">
        <v>1125</v>
      </c>
      <c r="B125" s="4" t="s">
        <v>199</v>
      </c>
      <c r="C125" s="5" t="n">
        <v>5726</v>
      </c>
      <c r="D125" s="5" t="n">
        <v>5528</v>
      </c>
    </row>
    <row r="126" spans="1:4">
      <c r="A126" s="4" t="s">
        <v>1298</v>
      </c>
    </row>
    <row r="127" spans="1:4">
      <c r="A127" s="3" t="s">
        <v>1269</v>
      </c>
    </row>
    <row r="128" spans="1:4">
      <c r="A128" s="4" t="s">
        <v>1124</v>
      </c>
      <c r="B128" s="4" t="s">
        <v>199</v>
      </c>
      <c r="C128" s="5" t="n">
        <v>0</v>
      </c>
    </row>
    <row r="129" spans="1:4">
      <c r="A129" s="4" t="s">
        <v>1125</v>
      </c>
      <c r="B129" s="4" t="s">
        <v>199</v>
      </c>
      <c r="C129" s="5" t="n">
        <v>0</v>
      </c>
      <c r="D129" s="5" t="n">
        <v>0</v>
      </c>
    </row>
    <row r="130" spans="1:4">
      <c r="A130" s="4" t="s">
        <v>1299</v>
      </c>
    </row>
    <row r="131" spans="1:4">
      <c r="A131" s="3" t="s">
        <v>1269</v>
      </c>
    </row>
    <row r="132" spans="1:4">
      <c r="A132" s="4" t="s">
        <v>1124</v>
      </c>
      <c r="B132" s="4" t="s">
        <v>199</v>
      </c>
      <c r="C132" s="5" t="n">
        <v>0</v>
      </c>
    </row>
    <row r="133" spans="1:4">
      <c r="A133" s="4" t="s">
        <v>1125</v>
      </c>
      <c r="B133" s="4" t="s">
        <v>199</v>
      </c>
      <c r="C133" s="5" t="n">
        <v>0</v>
      </c>
      <c r="D133" s="5" t="n">
        <v>0</v>
      </c>
    </row>
    <row r="134" spans="1:4">
      <c r="A134" s="4" t="s">
        <v>1300</v>
      </c>
    </row>
    <row r="135" spans="1:4">
      <c r="A135" s="3" t="s">
        <v>1269</v>
      </c>
    </row>
    <row r="136" spans="1:4">
      <c r="A136" s="4" t="s">
        <v>1124</v>
      </c>
      <c r="B136" s="4" t="s">
        <v>217</v>
      </c>
      <c r="C136" s="5" t="n">
        <v>2772</v>
      </c>
    </row>
    <row r="137" spans="1:4">
      <c r="A137" s="4" t="s">
        <v>1125</v>
      </c>
      <c r="B137" s="4" t="s">
        <v>217</v>
      </c>
      <c r="C137" s="5" t="n">
        <v>2818</v>
      </c>
      <c r="D137" s="5" t="n">
        <v>2772</v>
      </c>
    </row>
    <row r="138" spans="1:4">
      <c r="A138" s="4" t="s">
        <v>1301</v>
      </c>
    </row>
    <row r="139" spans="1:4">
      <c r="A139" s="3" t="s">
        <v>1269</v>
      </c>
    </row>
    <row r="140" spans="1:4">
      <c r="A140" s="4" t="s">
        <v>1124</v>
      </c>
      <c r="B140" s="4" t="s">
        <v>217</v>
      </c>
      <c r="C140" s="5" t="n">
        <v>2772</v>
      </c>
    </row>
    <row r="141" spans="1:4">
      <c r="A141" s="4" t="s">
        <v>1125</v>
      </c>
      <c r="B141" s="4" t="s">
        <v>217</v>
      </c>
      <c r="C141" s="5" t="n">
        <v>2818</v>
      </c>
      <c r="D141" s="5" t="n">
        <v>2772</v>
      </c>
    </row>
    <row r="142" spans="1:4">
      <c r="A142" s="4" t="s">
        <v>1302</v>
      </c>
    </row>
    <row r="143" spans="1:4">
      <c r="A143" s="3" t="s">
        <v>1269</v>
      </c>
    </row>
    <row r="144" spans="1:4">
      <c r="A144" s="4" t="s">
        <v>1124</v>
      </c>
      <c r="B144" s="4" t="s">
        <v>217</v>
      </c>
      <c r="C144" s="5" t="n">
        <v>0</v>
      </c>
    </row>
    <row r="145" spans="1:4">
      <c r="A145" s="4" t="s">
        <v>1125</v>
      </c>
      <c r="B145" s="4" t="s">
        <v>217</v>
      </c>
      <c r="C145" s="5" t="n">
        <v>0</v>
      </c>
      <c r="D145" s="5" t="n">
        <v>0</v>
      </c>
    </row>
    <row r="146" spans="1:4">
      <c r="A146" s="4" t="s">
        <v>1303</v>
      </c>
    </row>
    <row r="147" spans="1:4">
      <c r="A147" s="3" t="s">
        <v>1269</v>
      </c>
    </row>
    <row r="148" spans="1:4">
      <c r="A148" s="4" t="s">
        <v>1124</v>
      </c>
      <c r="B148" s="4" t="s">
        <v>217</v>
      </c>
      <c r="C148" s="5" t="n">
        <v>0</v>
      </c>
    </row>
    <row r="149" spans="1:4">
      <c r="A149" s="4" t="s">
        <v>1125</v>
      </c>
      <c r="B149" s="4" t="s">
        <v>217</v>
      </c>
      <c r="C149" s="7" t="n">
        <v>0</v>
      </c>
      <c r="D149" s="7" t="n">
        <v>0</v>
      </c>
    </row>
    <row r="150" spans="1:4"/>
    <row r="151" spans="1:4">
      <c r="A151" s="4" t="s">
        <v>81</v>
      </c>
      <c r="B151" s="4" t="s">
        <v>1261</v>
      </c>
    </row>
    <row r="152" spans="1:4">
      <c r="A152" s="4" t="s">
        <v>108</v>
      </c>
      <c r="B152" s="4" t="s">
        <v>1262</v>
      </c>
    </row>
    <row r="153" spans="1:4">
      <c r="A153" s="4" t="s">
        <v>199</v>
      </c>
      <c r="B153" s="4" t="s">
        <v>1263</v>
      </c>
    </row>
    <row r="154" spans="1:4">
      <c r="A154" s="4" t="s">
        <v>217</v>
      </c>
      <c r="B154" s="4" t="s">
        <v>1264</v>
      </c>
    </row>
  </sheetData>
  <mergeCells count="7">
    <mergeCell ref="A1:B2"/>
    <mergeCell ref="C1:D1"/>
    <mergeCell ref="A150:C150"/>
    <mergeCell ref="B151:C151"/>
    <mergeCell ref="B152:C152"/>
    <mergeCell ref="B153:C153"/>
    <mergeCell ref="B154:C15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4</v>
      </c>
      <c r="C1" s="2" t="s">
        <v>1</v>
      </c>
    </row>
    <row r="2" spans="1:5">
      <c r="C2" s="2" t="s">
        <v>2</v>
      </c>
      <c r="D2" s="2" t="s">
        <v>34</v>
      </c>
      <c r="E2" s="2" t="s">
        <v>35</v>
      </c>
    </row>
    <row r="3" spans="1:5">
      <c r="A3" s="3" t="s">
        <v>1305</v>
      </c>
    </row>
    <row r="4" spans="1:5">
      <c r="A4" s="4" t="s">
        <v>1122</v>
      </c>
      <c r="C4" s="7" t="n">
        <v>83</v>
      </c>
      <c r="D4" s="7" t="n">
        <v>89</v>
      </c>
      <c r="E4" s="7" t="n">
        <v>91</v>
      </c>
    </row>
    <row r="5" spans="1:5">
      <c r="A5" s="4" t="s">
        <v>1077</v>
      </c>
      <c r="C5" s="5" t="n">
        <v>0</v>
      </c>
    </row>
    <row r="6" spans="1:5">
      <c r="A6" s="3" t="s">
        <v>1306</v>
      </c>
    </row>
    <row r="7" spans="1:5">
      <c r="A7" s="4" t="s">
        <v>1307</v>
      </c>
      <c r="C7" s="5" t="n">
        <v>52250</v>
      </c>
      <c r="D7" s="5" t="n">
        <v>57746</v>
      </c>
    </row>
    <row r="8" spans="1:5">
      <c r="A8" s="4" t="s">
        <v>1114</v>
      </c>
    </row>
    <row r="9" spans="1:5">
      <c r="A9" s="3" t="s">
        <v>1305</v>
      </c>
    </row>
    <row r="10" spans="1:5">
      <c r="A10" s="4" t="s">
        <v>1122</v>
      </c>
      <c r="C10" s="5" t="n">
        <v>38</v>
      </c>
      <c r="D10" s="5" t="n">
        <v>41</v>
      </c>
      <c r="E10" s="5" t="n">
        <v>43</v>
      </c>
    </row>
    <row r="11" spans="1:5">
      <c r="A11" s="4" t="s">
        <v>1308</v>
      </c>
      <c r="C11" s="5" t="n">
        <v>-77</v>
      </c>
      <c r="D11" s="5" t="n">
        <v>-77</v>
      </c>
      <c r="E11" s="5" t="n">
        <v>-77</v>
      </c>
    </row>
    <row r="12" spans="1:5">
      <c r="A12" s="4" t="s">
        <v>1309</v>
      </c>
      <c r="C12" s="5" t="n">
        <v>58</v>
      </c>
      <c r="D12" s="5" t="n">
        <v>53</v>
      </c>
      <c r="E12" s="5" t="n">
        <v>64</v>
      </c>
    </row>
    <row r="13" spans="1:5">
      <c r="A13" s="4" t="s">
        <v>1310</v>
      </c>
      <c r="C13" s="5" t="n">
        <v>19</v>
      </c>
      <c r="D13" s="5" t="n">
        <v>17</v>
      </c>
      <c r="E13" s="5" t="n">
        <v>30</v>
      </c>
    </row>
    <row r="14" spans="1:5">
      <c r="A14" s="4" t="s">
        <v>1077</v>
      </c>
      <c r="D14" s="5" t="n">
        <v>0</v>
      </c>
      <c r="E14" s="5" t="n">
        <v>0</v>
      </c>
    </row>
    <row r="15" spans="1:5">
      <c r="A15" s="4" t="s">
        <v>1311</v>
      </c>
      <c r="B15" s="4" t="s">
        <v>81</v>
      </c>
      <c r="C15" s="7" t="n">
        <v>19</v>
      </c>
      <c r="D15" s="7" t="n">
        <v>17</v>
      </c>
      <c r="E15" s="7" t="n">
        <v>30</v>
      </c>
    </row>
    <row r="16" spans="1:5">
      <c r="A16" s="3" t="s">
        <v>1306</v>
      </c>
    </row>
    <row r="17" spans="1:5">
      <c r="A17" s="4" t="s">
        <v>1136</v>
      </c>
      <c r="C17" s="4" t="s">
        <v>498</v>
      </c>
      <c r="D17" s="4" t="s">
        <v>1140</v>
      </c>
      <c r="E17" s="4" t="s">
        <v>1140</v>
      </c>
    </row>
    <row r="18" spans="1:5">
      <c r="A18" s="4" t="s">
        <v>1312</v>
      </c>
      <c r="C18" s="7" t="n">
        <v>136</v>
      </c>
      <c r="D18" s="7" t="n">
        <v>118</v>
      </c>
    </row>
    <row r="19" spans="1:5">
      <c r="A19" s="4" t="s">
        <v>1313</v>
      </c>
      <c r="C19" s="5" t="n">
        <v>-131</v>
      </c>
      <c r="D19" s="5" t="n">
        <v>72</v>
      </c>
    </row>
    <row r="20" spans="1:5">
      <c r="A20" s="4" t="s">
        <v>1314</v>
      </c>
      <c r="C20" s="5" t="n">
        <v>-169</v>
      </c>
      <c r="D20" s="5" t="n">
        <v>-235</v>
      </c>
    </row>
    <row r="21" spans="1:5">
      <c r="A21" s="4" t="s">
        <v>1307</v>
      </c>
      <c r="C21" s="5" t="n">
        <v>0</v>
      </c>
      <c r="D21" s="5" t="n">
        <v>0</v>
      </c>
      <c r="E21" s="7" t="n">
        <v>0</v>
      </c>
    </row>
    <row r="22" spans="1:5">
      <c r="A22" s="4" t="s">
        <v>1315</v>
      </c>
      <c r="B22" s="4" t="s">
        <v>108</v>
      </c>
      <c r="C22" s="5" t="n">
        <v>33</v>
      </c>
      <c r="D22" s="5" t="n">
        <v>117</v>
      </c>
    </row>
    <row r="23" spans="1:5">
      <c r="A23" s="4" t="s">
        <v>1316</v>
      </c>
      <c r="C23" s="5" t="n">
        <v>136</v>
      </c>
      <c r="D23" s="5" t="n">
        <v>118</v>
      </c>
    </row>
    <row r="24" spans="1:5">
      <c r="A24" s="4" t="s">
        <v>1317</v>
      </c>
      <c r="C24" s="5" t="n">
        <v>-169</v>
      </c>
      <c r="D24" s="5" t="n">
        <v>-235</v>
      </c>
    </row>
    <row r="25" spans="1:5">
      <c r="A25" s="4" t="s">
        <v>1133</v>
      </c>
      <c r="C25" s="5" t="n">
        <v>-1002</v>
      </c>
      <c r="D25" s="5" t="n">
        <v>-1128</v>
      </c>
    </row>
    <row r="26" spans="1:5">
      <c r="A26" s="4" t="s">
        <v>1318</v>
      </c>
      <c r="C26" s="7" t="n">
        <v>1002</v>
      </c>
      <c r="D26" s="7" t="n">
        <v>1128</v>
      </c>
    </row>
    <row r="27" spans="1:5">
      <c r="A27" s="4" t="s">
        <v>1319</v>
      </c>
      <c r="C27" s="4" t="s">
        <v>1137</v>
      </c>
      <c r="D27" s="4" t="s">
        <v>498</v>
      </c>
    </row>
    <row r="28" spans="1:5">
      <c r="A28" s="4" t="s">
        <v>1115</v>
      </c>
    </row>
    <row r="29" spans="1:5">
      <c r="A29" s="3" t="s">
        <v>1305</v>
      </c>
    </row>
    <row r="30" spans="1:5">
      <c r="A30" s="4" t="s">
        <v>1122</v>
      </c>
      <c r="C30" s="7" t="n">
        <v>47</v>
      </c>
      <c r="D30" s="7" t="n">
        <v>50</v>
      </c>
      <c r="E30" s="5" t="n">
        <v>55</v>
      </c>
    </row>
    <row r="31" spans="1:5">
      <c r="A31" s="4" t="s">
        <v>1308</v>
      </c>
      <c r="C31" s="5" t="n">
        <v>0</v>
      </c>
      <c r="D31" s="5" t="n">
        <v>0</v>
      </c>
      <c r="E31" s="5" t="n">
        <v>0</v>
      </c>
    </row>
    <row r="32" spans="1:5">
      <c r="A32" s="4" t="s">
        <v>1309</v>
      </c>
      <c r="C32" s="5" t="n">
        <v>0</v>
      </c>
      <c r="D32" s="5" t="n">
        <v>0</v>
      </c>
      <c r="E32" s="5" t="n">
        <v>0</v>
      </c>
    </row>
    <row r="33" spans="1:5">
      <c r="A33" s="4" t="s">
        <v>1310</v>
      </c>
      <c r="C33" s="5" t="n">
        <v>47</v>
      </c>
      <c r="D33" s="5" t="n">
        <v>50</v>
      </c>
      <c r="E33" s="5" t="n">
        <v>55</v>
      </c>
    </row>
    <row r="34" spans="1:5">
      <c r="A34" s="4" t="s">
        <v>1320</v>
      </c>
      <c r="C34" s="5" t="n">
        <v>8</v>
      </c>
      <c r="D34" s="5" t="n">
        <v>8</v>
      </c>
      <c r="E34" s="5" t="n">
        <v>8</v>
      </c>
    </row>
    <row r="35" spans="1:5">
      <c r="A35" s="4" t="s">
        <v>1311</v>
      </c>
      <c r="B35" s="4" t="s">
        <v>81</v>
      </c>
      <c r="C35" s="7" t="n">
        <v>55</v>
      </c>
      <c r="D35" s="7" t="n">
        <v>58</v>
      </c>
      <c r="E35" s="7" t="n">
        <v>63</v>
      </c>
    </row>
    <row r="36" spans="1:5">
      <c r="A36" s="3" t="s">
        <v>1306</v>
      </c>
    </row>
    <row r="37" spans="1:5">
      <c r="A37" s="4" t="s">
        <v>1136</v>
      </c>
      <c r="C37" s="4" t="s">
        <v>1140</v>
      </c>
      <c r="D37" s="4" t="s">
        <v>1137</v>
      </c>
      <c r="E37" s="4" t="s">
        <v>1137</v>
      </c>
    </row>
    <row r="38" spans="1:5">
      <c r="A38" s="4" t="s">
        <v>1312</v>
      </c>
      <c r="C38" s="7" t="n">
        <v>41</v>
      </c>
      <c r="D38" s="7" t="n">
        <v>48</v>
      </c>
    </row>
    <row r="39" spans="1:5">
      <c r="A39" s="4" t="s">
        <v>1313</v>
      </c>
      <c r="C39" s="5" t="n">
        <v>-89</v>
      </c>
      <c r="D39" s="5" t="n">
        <v>-48</v>
      </c>
    </row>
    <row r="40" spans="1:5">
      <c r="A40" s="4" t="s">
        <v>1314</v>
      </c>
      <c r="C40" s="5" t="n">
        <v>-99</v>
      </c>
      <c r="D40" s="5" t="n">
        <v>-112</v>
      </c>
    </row>
    <row r="41" spans="1:5">
      <c r="A41" s="4" t="s">
        <v>1307</v>
      </c>
      <c r="C41" s="5" t="n">
        <v>0</v>
      </c>
      <c r="D41" s="5" t="n">
        <v>0</v>
      </c>
      <c r="E41" s="7" t="n">
        <v>0</v>
      </c>
    </row>
    <row r="42" spans="1:5">
      <c r="A42" s="4" t="s">
        <v>1315</v>
      </c>
      <c r="B42" s="4" t="s">
        <v>108</v>
      </c>
      <c r="C42" s="5" t="n">
        <v>58</v>
      </c>
      <c r="D42" s="5" t="n">
        <v>64</v>
      </c>
    </row>
    <row r="43" spans="1:5">
      <c r="A43" s="4" t="s">
        <v>1316</v>
      </c>
      <c r="C43" s="5" t="n">
        <v>41</v>
      </c>
      <c r="D43" s="5" t="n">
        <v>48</v>
      </c>
    </row>
    <row r="44" spans="1:5">
      <c r="A44" s="4" t="s">
        <v>1317</v>
      </c>
      <c r="C44" s="5" t="n">
        <v>-99</v>
      </c>
      <c r="D44" s="5" t="n">
        <v>-112</v>
      </c>
    </row>
    <row r="45" spans="1:5">
      <c r="A45" s="4" t="s">
        <v>1133</v>
      </c>
      <c r="C45" s="5" t="n">
        <v>-1187</v>
      </c>
      <c r="D45" s="5" t="n">
        <v>-1287</v>
      </c>
    </row>
    <row r="46" spans="1:5">
      <c r="A46" s="4" t="s">
        <v>1318</v>
      </c>
      <c r="C46" s="7" t="n">
        <v>1187</v>
      </c>
      <c r="D46" s="7" t="n">
        <v>1287</v>
      </c>
    </row>
    <row r="47" spans="1:5">
      <c r="A47" s="4" t="s">
        <v>1319</v>
      </c>
      <c r="C47" s="4" t="s">
        <v>1139</v>
      </c>
      <c r="D47" s="4" t="s">
        <v>1140</v>
      </c>
    </row>
    <row r="48" spans="1:5">
      <c r="A48" s="4" t="s">
        <v>1110</v>
      </c>
    </row>
    <row r="49" spans="1:5">
      <c r="A49" s="3" t="s">
        <v>1305</v>
      </c>
    </row>
    <row r="50" spans="1:5">
      <c r="A50" s="4" t="s">
        <v>1122</v>
      </c>
      <c r="C50" s="7" t="n">
        <v>83</v>
      </c>
      <c r="D50" s="7" t="n">
        <v>89</v>
      </c>
    </row>
    <row r="51" spans="1:5">
      <c r="A51" s="4" t="s">
        <v>1309</v>
      </c>
      <c r="C51" s="5" t="n">
        <v>101</v>
      </c>
      <c r="D51" s="5" t="n">
        <v>87</v>
      </c>
      <c r="E51" s="5" t="n">
        <v>87</v>
      </c>
    </row>
    <row r="52" spans="1:5">
      <c r="A52" s="4" t="s">
        <v>1311</v>
      </c>
      <c r="C52" s="7" t="n">
        <v>184</v>
      </c>
      <c r="D52" s="7" t="n">
        <v>176</v>
      </c>
      <c r="E52" s="7" t="n">
        <v>178</v>
      </c>
    </row>
    <row r="53" spans="1:5">
      <c r="A53" s="3" t="s">
        <v>1306</v>
      </c>
    </row>
    <row r="54" spans="1:5">
      <c r="A54" s="4" t="s">
        <v>1136</v>
      </c>
      <c r="C54" s="4" t="s">
        <v>498</v>
      </c>
      <c r="D54" s="4" t="s">
        <v>1140</v>
      </c>
      <c r="E54" s="4" t="s">
        <v>1140</v>
      </c>
    </row>
    <row r="55" spans="1:5">
      <c r="A55" s="4" t="s">
        <v>1313</v>
      </c>
      <c r="C55" s="7" t="n">
        <v>-74</v>
      </c>
      <c r="D55" s="7" t="n">
        <v>63</v>
      </c>
    </row>
    <row r="56" spans="1:5">
      <c r="A56" s="4" t="s">
        <v>1314</v>
      </c>
      <c r="C56" s="5" t="n">
        <v>-152</v>
      </c>
      <c r="D56" s="5" t="n">
        <v>-152</v>
      </c>
    </row>
    <row r="57" spans="1:5">
      <c r="A57" s="4" t="s">
        <v>1315</v>
      </c>
      <c r="C57" s="5" t="n">
        <v>152</v>
      </c>
      <c r="D57" s="5" t="n">
        <v>152</v>
      </c>
    </row>
    <row r="58" spans="1:5">
      <c r="A58" s="4" t="s">
        <v>1317</v>
      </c>
      <c r="C58" s="5" t="n">
        <v>-152</v>
      </c>
      <c r="D58" s="5" t="n">
        <v>-152</v>
      </c>
    </row>
    <row r="59" spans="1:5">
      <c r="A59" s="4" t="s">
        <v>1133</v>
      </c>
      <c r="C59" s="5" t="n">
        <v>-2285</v>
      </c>
      <c r="D59" s="5" t="n">
        <v>-2428</v>
      </c>
    </row>
    <row r="60" spans="1:5">
      <c r="A60" s="4" t="s">
        <v>1318</v>
      </c>
      <c r="C60" s="7" t="n">
        <v>2285</v>
      </c>
      <c r="D60" s="7" t="n">
        <v>2428</v>
      </c>
    </row>
    <row r="61" spans="1:5">
      <c r="A61" s="4" t="s">
        <v>1319</v>
      </c>
      <c r="C61" s="4" t="s">
        <v>1137</v>
      </c>
      <c r="D61" s="4" t="s">
        <v>498</v>
      </c>
    </row>
    <row r="62" spans="1:5">
      <c r="A62" s="4" t="s">
        <v>1103</v>
      </c>
    </row>
    <row r="63" spans="1:5">
      <c r="A63" s="3" t="s">
        <v>1305</v>
      </c>
    </row>
    <row r="64" spans="1:5">
      <c r="A64" s="4" t="s">
        <v>1122</v>
      </c>
      <c r="C64" s="7" t="n">
        <v>384</v>
      </c>
      <c r="D64" s="7" t="n">
        <v>402</v>
      </c>
      <c r="E64" s="7" t="n">
        <v>421</v>
      </c>
    </row>
    <row r="65" spans="1:5">
      <c r="A65" s="4" t="s">
        <v>1321</v>
      </c>
      <c r="C65" s="5" t="n">
        <v>-542</v>
      </c>
      <c r="D65" s="5" t="n">
        <v>-495</v>
      </c>
      <c r="E65" s="5" t="n">
        <v>-501</v>
      </c>
    </row>
    <row r="66" spans="1:5">
      <c r="A66" s="4" t="s">
        <v>1309</v>
      </c>
      <c r="C66" s="5" t="n">
        <v>343</v>
      </c>
      <c r="D66" s="5" t="n">
        <v>399</v>
      </c>
      <c r="E66" s="5" t="n">
        <v>459</v>
      </c>
    </row>
    <row r="67" spans="1:5">
      <c r="A67" s="4" t="s">
        <v>1322</v>
      </c>
      <c r="C67" s="5" t="n">
        <v>0</v>
      </c>
      <c r="D67" s="5" t="n">
        <v>0</v>
      </c>
      <c r="E67" s="5" t="n">
        <v>161</v>
      </c>
    </row>
    <row r="68" spans="1:5">
      <c r="A68" s="4" t="s">
        <v>1310</v>
      </c>
      <c r="C68" s="5" t="n">
        <v>185</v>
      </c>
      <c r="D68" s="5" t="n">
        <v>306</v>
      </c>
      <c r="E68" s="5" t="n">
        <v>540</v>
      </c>
    </row>
    <row r="69" spans="1:5">
      <c r="A69" s="4" t="s">
        <v>1320</v>
      </c>
      <c r="C69" s="5" t="n">
        <v>0</v>
      </c>
      <c r="D69" s="5" t="n">
        <v>0</v>
      </c>
      <c r="E69" s="5" t="n">
        <v>0</v>
      </c>
    </row>
    <row r="70" spans="1:5">
      <c r="A70" s="4" t="s">
        <v>1311</v>
      </c>
      <c r="C70" s="7" t="n">
        <v>185</v>
      </c>
      <c r="D70" s="7" t="n">
        <v>306</v>
      </c>
      <c r="E70" s="7" t="n">
        <v>540</v>
      </c>
    </row>
    <row r="71" spans="1:5">
      <c r="A71" s="3" t="s">
        <v>1306</v>
      </c>
    </row>
    <row r="72" spans="1:5">
      <c r="A72" s="4" t="s">
        <v>1136</v>
      </c>
      <c r="C72" s="4" t="s">
        <v>498</v>
      </c>
      <c r="D72" s="4" t="s">
        <v>1140</v>
      </c>
      <c r="E72" s="4" t="s">
        <v>1140</v>
      </c>
    </row>
    <row r="73" spans="1:5">
      <c r="A73" s="4" t="s">
        <v>1138</v>
      </c>
      <c r="C73" s="4" t="s">
        <v>1083</v>
      </c>
      <c r="D73" s="4" t="s">
        <v>1083</v>
      </c>
      <c r="E73" s="4" t="s">
        <v>1083</v>
      </c>
    </row>
    <row r="74" spans="1:5">
      <c r="A74" s="4" t="s">
        <v>1313</v>
      </c>
      <c r="C74" s="7" t="n">
        <v>-610</v>
      </c>
      <c r="D74" s="7" t="n">
        <v>454</v>
      </c>
    </row>
    <row r="75" spans="1:5">
      <c r="A75" s="4" t="s">
        <v>1314</v>
      </c>
      <c r="C75" s="5" t="n">
        <v>-505</v>
      </c>
      <c r="D75" s="5" t="n">
        <v>-768</v>
      </c>
    </row>
    <row r="76" spans="1:5">
      <c r="A76" s="4" t="s">
        <v>1307</v>
      </c>
      <c r="C76" s="5" t="n">
        <v>8649</v>
      </c>
      <c r="D76" s="5" t="n">
        <v>9350</v>
      </c>
      <c r="E76" s="7" t="n">
        <v>8668</v>
      </c>
    </row>
    <row r="77" spans="1:5">
      <c r="A77" s="4" t="s">
        <v>1315</v>
      </c>
      <c r="C77" s="5" t="n">
        <v>451</v>
      </c>
      <c r="D77" s="5" t="n">
        <v>306</v>
      </c>
    </row>
    <row r="78" spans="1:5">
      <c r="A78" s="4" t="s">
        <v>1317</v>
      </c>
      <c r="C78" s="5" t="n">
        <v>-505</v>
      </c>
      <c r="D78" s="5" t="n">
        <v>-768</v>
      </c>
    </row>
    <row r="79" spans="1:5">
      <c r="A79" s="4" t="s">
        <v>1133</v>
      </c>
      <c r="C79" s="5" t="n">
        <v>-2063</v>
      </c>
      <c r="D79" s="5" t="n">
        <v>-2093</v>
      </c>
    </row>
    <row r="80" spans="1:5">
      <c r="A80" s="4" t="s">
        <v>1318</v>
      </c>
      <c r="C80" s="7" t="n">
        <v>2063</v>
      </c>
      <c r="D80" s="7" t="n">
        <v>2093</v>
      </c>
    </row>
    <row r="81" spans="1:5">
      <c r="A81" s="4" t="s">
        <v>1319</v>
      </c>
      <c r="C81" s="4" t="s">
        <v>1137</v>
      </c>
      <c r="D81" s="4" t="s">
        <v>498</v>
      </c>
    </row>
    <row r="82" spans="1:5">
      <c r="A82" s="4" t="s">
        <v>1107</v>
      </c>
    </row>
    <row r="83" spans="1:5">
      <c r="A83" s="3" t="s">
        <v>1305</v>
      </c>
    </row>
    <row r="84" spans="1:5">
      <c r="A84" s="4" t="s">
        <v>1122</v>
      </c>
      <c r="C84" s="7" t="n">
        <v>2339</v>
      </c>
      <c r="D84" s="7" t="n">
        <v>2482</v>
      </c>
      <c r="E84" s="5" t="n">
        <v>2525</v>
      </c>
    </row>
    <row r="85" spans="1:5">
      <c r="A85" s="4" t="s">
        <v>1321</v>
      </c>
      <c r="C85" s="5" t="n">
        <v>-3091</v>
      </c>
      <c r="D85" s="5" t="n">
        <v>-2779</v>
      </c>
      <c r="E85" s="5" t="n">
        <v>-2702</v>
      </c>
    </row>
    <row r="86" spans="1:5">
      <c r="A86" s="4" t="s">
        <v>1309</v>
      </c>
      <c r="C86" s="5" t="n">
        <v>404</v>
      </c>
      <c r="D86" s="5" t="n">
        <v>513</v>
      </c>
      <c r="E86" s="5" t="n">
        <v>519</v>
      </c>
    </row>
    <row r="87" spans="1:5">
      <c r="A87" s="4" t="s">
        <v>1310</v>
      </c>
      <c r="C87" s="5" t="n">
        <v>-348</v>
      </c>
      <c r="D87" s="5" t="n">
        <v>216</v>
      </c>
      <c r="E87" s="5" t="n">
        <v>342</v>
      </c>
    </row>
    <row r="88" spans="1:5">
      <c r="A88" s="4" t="s">
        <v>1320</v>
      </c>
      <c r="C88" s="5" t="n">
        <v>761</v>
      </c>
      <c r="D88" s="5" t="n">
        <v>761</v>
      </c>
      <c r="E88" s="5" t="n">
        <v>761</v>
      </c>
    </row>
    <row r="89" spans="1:5">
      <c r="A89" s="4" t="s">
        <v>1311</v>
      </c>
      <c r="C89" s="7" t="n">
        <v>413</v>
      </c>
      <c r="D89" s="7" t="n">
        <v>977</v>
      </c>
      <c r="E89" s="7" t="n">
        <v>1103</v>
      </c>
    </row>
    <row r="90" spans="1:5">
      <c r="A90" s="3" t="s">
        <v>1306</v>
      </c>
    </row>
    <row r="91" spans="1:5">
      <c r="A91" s="4" t="s">
        <v>1136</v>
      </c>
      <c r="C91" s="4" t="s">
        <v>1140</v>
      </c>
      <c r="D91" s="4" t="s">
        <v>1137</v>
      </c>
      <c r="E91" s="4" t="s">
        <v>1137</v>
      </c>
    </row>
    <row r="92" spans="1:5">
      <c r="A92" s="4" t="s">
        <v>1138</v>
      </c>
      <c r="C92" s="4" t="s">
        <v>1141</v>
      </c>
      <c r="D92" s="4" t="s">
        <v>1141</v>
      </c>
      <c r="E92" s="4" t="s">
        <v>1141</v>
      </c>
    </row>
    <row r="93" spans="1:5">
      <c r="A93" s="4" t="s">
        <v>1313</v>
      </c>
      <c r="C93" s="7" t="n">
        <v>-4739</v>
      </c>
      <c r="D93" s="7" t="n">
        <v>1199</v>
      </c>
    </row>
    <row r="94" spans="1:5">
      <c r="A94" s="4" t="s">
        <v>1314</v>
      </c>
      <c r="C94" s="5" t="n">
        <v>-2887</v>
      </c>
      <c r="D94" s="5" t="n">
        <v>-2849</v>
      </c>
    </row>
    <row r="95" spans="1:5">
      <c r="A95" s="4" t="s">
        <v>1307</v>
      </c>
      <c r="C95" s="5" t="n">
        <v>43601</v>
      </c>
      <c r="D95" s="5" t="n">
        <v>48396</v>
      </c>
      <c r="E95" s="7" t="n">
        <v>43272</v>
      </c>
    </row>
    <row r="96" spans="1:5">
      <c r="A96" s="4" t="s">
        <v>1315</v>
      </c>
      <c r="C96" s="5" t="n">
        <v>1205</v>
      </c>
      <c r="D96" s="5" t="n">
        <v>1948</v>
      </c>
    </row>
    <row r="97" spans="1:5">
      <c r="A97" s="4" t="s">
        <v>1317</v>
      </c>
      <c r="C97" s="5" t="n">
        <v>-2887</v>
      </c>
      <c r="D97" s="5" t="n">
        <v>-2849</v>
      </c>
    </row>
    <row r="98" spans="1:5">
      <c r="A98" s="4" t="s">
        <v>1133</v>
      </c>
      <c r="C98" s="5" t="n">
        <v>-15776</v>
      </c>
      <c r="D98" s="5" t="n">
        <v>-16268</v>
      </c>
    </row>
    <row r="99" spans="1:5">
      <c r="A99" s="4" t="s">
        <v>1318</v>
      </c>
      <c r="C99" s="7" t="n">
        <v>15776</v>
      </c>
      <c r="D99" s="7" t="n">
        <v>16268</v>
      </c>
    </row>
    <row r="100" spans="1:5">
      <c r="A100" s="4" t="s">
        <v>1319</v>
      </c>
      <c r="C100" s="4" t="s">
        <v>1139</v>
      </c>
      <c r="D100" s="4" t="s">
        <v>1140</v>
      </c>
    </row>
    <row r="101" spans="1:5"/>
    <row r="102" spans="1:5">
      <c r="A102" s="4" t="s">
        <v>81</v>
      </c>
      <c r="B102" s="4" t="s">
        <v>1323</v>
      </c>
    </row>
    <row r="103" spans="1:5">
      <c r="A103" s="4" t="s">
        <v>108</v>
      </c>
      <c r="B103" s="4" t="s">
        <v>1143</v>
      </c>
    </row>
  </sheetData>
  <mergeCells count="5">
    <mergeCell ref="A1:B2"/>
    <mergeCell ref="C1:E1"/>
    <mergeCell ref="A101:D101"/>
    <mergeCell ref="B102:D102"/>
    <mergeCell ref="B103:D10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4</v>
      </c>
      <c r="D2" s="2" t="s">
        <v>35</v>
      </c>
    </row>
    <row r="3" spans="1:4">
      <c r="A3" s="4" t="s">
        <v>1103</v>
      </c>
    </row>
    <row r="4" spans="1:4">
      <c r="A4" s="3" t="s">
        <v>1072</v>
      </c>
    </row>
    <row r="5" spans="1:4">
      <c r="A5" s="4" t="s">
        <v>1320</v>
      </c>
      <c r="B5" s="7" t="n">
        <v>0</v>
      </c>
      <c r="C5" s="7" t="n">
        <v>0</v>
      </c>
      <c r="D5" s="7" t="n">
        <v>0</v>
      </c>
    </row>
    <row r="6" spans="1:4">
      <c r="A6" s="4" t="s">
        <v>1107</v>
      </c>
    </row>
    <row r="7" spans="1:4">
      <c r="A7" s="3" t="s">
        <v>1072</v>
      </c>
    </row>
    <row r="8" spans="1:4">
      <c r="A8" s="4" t="s">
        <v>1320</v>
      </c>
      <c r="B8" s="5" t="n">
        <v>761</v>
      </c>
      <c r="C8" s="5" t="n">
        <v>761</v>
      </c>
      <c r="D8" s="5" t="n">
        <v>761</v>
      </c>
    </row>
    <row r="9" spans="1:4">
      <c r="A9" s="4" t="s">
        <v>1115</v>
      </c>
    </row>
    <row r="10" spans="1:4">
      <c r="A10" s="3" t="s">
        <v>1072</v>
      </c>
    </row>
    <row r="11" spans="1:4">
      <c r="A11" s="4" t="s">
        <v>1320</v>
      </c>
      <c r="B11" s="7" t="n">
        <v>8</v>
      </c>
      <c r="C11" s="7" t="n">
        <v>8</v>
      </c>
      <c r="D11" s="7" t="n">
        <v>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25</v>
      </c>
      <c r="B1" s="2" t="s">
        <v>558</v>
      </c>
    </row>
    <row r="2" spans="1:3">
      <c r="A2" s="4" t="s">
        <v>1103</v>
      </c>
    </row>
    <row r="3" spans="1:3">
      <c r="A3" s="3" t="s">
        <v>1326</v>
      </c>
    </row>
    <row r="4" spans="1:3">
      <c r="A4" s="5" t="n">
        <v>2017</v>
      </c>
      <c r="B4" s="7" t="n">
        <v>528</v>
      </c>
      <c r="C4" s="4" t="s">
        <v>81</v>
      </c>
    </row>
    <row r="5" spans="1:3">
      <c r="A5" s="5" t="n">
        <v>2018</v>
      </c>
      <c r="B5" s="5" t="n">
        <v>529</v>
      </c>
      <c r="C5" s="4" t="s">
        <v>81</v>
      </c>
    </row>
    <row r="6" spans="1:3">
      <c r="A6" s="5" t="n">
        <v>2019</v>
      </c>
      <c r="B6" s="5" t="n">
        <v>736</v>
      </c>
      <c r="C6" s="4" t="s">
        <v>81</v>
      </c>
    </row>
    <row r="7" spans="1:3">
      <c r="A7" s="5" t="n">
        <v>2020</v>
      </c>
      <c r="B7" s="5" t="n">
        <v>595</v>
      </c>
      <c r="C7" s="4" t="s">
        <v>81</v>
      </c>
    </row>
    <row r="8" spans="1:3">
      <c r="A8" s="5" t="n">
        <v>2021</v>
      </c>
      <c r="B8" s="5" t="n">
        <v>1244</v>
      </c>
      <c r="C8" s="4" t="s">
        <v>81</v>
      </c>
    </row>
    <row r="9" spans="1:3">
      <c r="A9" s="4" t="s">
        <v>1327</v>
      </c>
      <c r="B9" s="5" t="n">
        <v>3866</v>
      </c>
      <c r="C9" s="4" t="s">
        <v>81</v>
      </c>
    </row>
    <row r="10" spans="1:3">
      <c r="A10" s="4" t="s">
        <v>1107</v>
      </c>
    </row>
    <row r="11" spans="1:3">
      <c r="A11" s="3" t="s">
        <v>1326</v>
      </c>
    </row>
    <row r="12" spans="1:3">
      <c r="A12" s="5" t="n">
        <v>2017</v>
      </c>
      <c r="B12" s="5" t="n">
        <v>3091</v>
      </c>
      <c r="C12" s="4" t="s">
        <v>81</v>
      </c>
    </row>
    <row r="13" spans="1:3">
      <c r="A13" s="5" t="n">
        <v>2018</v>
      </c>
      <c r="B13" s="5" t="n">
        <v>3221</v>
      </c>
      <c r="C13" s="4" t="s">
        <v>81</v>
      </c>
    </row>
    <row r="14" spans="1:3">
      <c r="A14" s="5" t="n">
        <v>2019</v>
      </c>
      <c r="B14" s="5" t="n">
        <v>3299</v>
      </c>
      <c r="C14" s="4" t="s">
        <v>81</v>
      </c>
    </row>
    <row r="15" spans="1:3">
      <c r="A15" s="5" t="n">
        <v>2020</v>
      </c>
      <c r="B15" s="5" t="n">
        <v>3485</v>
      </c>
      <c r="C15" s="4" t="s">
        <v>81</v>
      </c>
    </row>
    <row r="16" spans="1:3">
      <c r="A16" s="5" t="n">
        <v>2021</v>
      </c>
      <c r="B16" s="5" t="n">
        <v>3558</v>
      </c>
      <c r="C16" s="4" t="s">
        <v>81</v>
      </c>
    </row>
    <row r="17" spans="1:3">
      <c r="A17" s="4" t="s">
        <v>1327</v>
      </c>
      <c r="B17" s="5" t="n">
        <v>18570</v>
      </c>
      <c r="C17" s="4" t="s">
        <v>81</v>
      </c>
    </row>
    <row r="18" spans="1:3">
      <c r="A18" s="4" t="s">
        <v>1110</v>
      </c>
    </row>
    <row r="19" spans="1:3">
      <c r="A19" s="3" t="s">
        <v>1326</v>
      </c>
    </row>
    <row r="20" spans="1:3">
      <c r="A20" s="5" t="n">
        <v>2017</v>
      </c>
      <c r="B20" s="5" t="n">
        <v>383</v>
      </c>
      <c r="C20" s="4" t="s">
        <v>108</v>
      </c>
    </row>
    <row r="21" spans="1:3">
      <c r="A21" s="5" t="n">
        <v>2018</v>
      </c>
      <c r="B21" s="5" t="n">
        <v>150</v>
      </c>
      <c r="C21" s="4" t="s">
        <v>108</v>
      </c>
    </row>
    <row r="22" spans="1:3">
      <c r="A22" s="5" t="n">
        <v>2019</v>
      </c>
      <c r="B22" s="5" t="n">
        <v>148</v>
      </c>
      <c r="C22" s="4" t="s">
        <v>108</v>
      </c>
    </row>
    <row r="23" spans="1:3">
      <c r="A23" s="5" t="n">
        <v>2020</v>
      </c>
      <c r="B23" s="5" t="n">
        <v>147</v>
      </c>
      <c r="C23" s="4" t="s">
        <v>108</v>
      </c>
    </row>
    <row r="24" spans="1:3">
      <c r="A24" s="5" t="n">
        <v>2021</v>
      </c>
      <c r="B24" s="5" t="n">
        <v>145</v>
      </c>
      <c r="C24" s="4" t="s">
        <v>108</v>
      </c>
    </row>
    <row r="25" spans="1:3">
      <c r="A25" s="4" t="s">
        <v>1327</v>
      </c>
      <c r="B25" s="5" t="n">
        <v>744</v>
      </c>
      <c r="C25" s="4" t="s">
        <v>108</v>
      </c>
    </row>
    <row r="26" spans="1:3">
      <c r="A26" s="4" t="s">
        <v>1114</v>
      </c>
    </row>
    <row r="27" spans="1:3">
      <c r="A27" s="3" t="s">
        <v>1326</v>
      </c>
    </row>
    <row r="28" spans="1:3">
      <c r="A28" s="5" t="n">
        <v>2017</v>
      </c>
      <c r="B28" s="5" t="n">
        <v>96</v>
      </c>
      <c r="C28" s="4" t="s">
        <v>108</v>
      </c>
    </row>
    <row r="29" spans="1:3">
      <c r="A29" s="5" t="n">
        <v>2018</v>
      </c>
      <c r="B29" s="5" t="n">
        <v>85</v>
      </c>
      <c r="C29" s="4" t="s">
        <v>108</v>
      </c>
    </row>
    <row r="30" spans="1:3">
      <c r="A30" s="5" t="n">
        <v>2019</v>
      </c>
      <c r="B30" s="5" t="n">
        <v>82</v>
      </c>
      <c r="C30" s="4" t="s">
        <v>108</v>
      </c>
    </row>
    <row r="31" spans="1:3">
      <c r="A31" s="5" t="n">
        <v>2020</v>
      </c>
      <c r="B31" s="5" t="n">
        <v>81</v>
      </c>
      <c r="C31" s="4" t="s">
        <v>108</v>
      </c>
    </row>
    <row r="32" spans="1:3">
      <c r="A32" s="5" t="n">
        <v>2021</v>
      </c>
      <c r="B32" s="5" t="n">
        <v>64</v>
      </c>
      <c r="C32" s="4" t="s">
        <v>108</v>
      </c>
    </row>
    <row r="33" spans="1:3">
      <c r="A33" s="4" t="s">
        <v>1327</v>
      </c>
      <c r="B33" s="5" t="n">
        <v>275</v>
      </c>
      <c r="C33" s="4" t="s">
        <v>108</v>
      </c>
    </row>
    <row r="34" spans="1:3">
      <c r="A34" s="4" t="s">
        <v>1115</v>
      </c>
    </row>
    <row r="35" spans="1:3">
      <c r="A35" s="3" t="s">
        <v>1326</v>
      </c>
    </row>
    <row r="36" spans="1:3">
      <c r="A36" s="5" t="n">
        <v>2017</v>
      </c>
      <c r="B36" s="5" t="n">
        <v>94</v>
      </c>
      <c r="C36" s="4" t="s">
        <v>108</v>
      </c>
    </row>
    <row r="37" spans="1:3">
      <c r="A37" s="5" t="n">
        <v>2018</v>
      </c>
      <c r="B37" s="5" t="n">
        <v>87</v>
      </c>
      <c r="C37" s="4" t="s">
        <v>108</v>
      </c>
    </row>
    <row r="38" spans="1:3">
      <c r="A38" s="5" t="n">
        <v>2019</v>
      </c>
      <c r="B38" s="5" t="n">
        <v>91</v>
      </c>
      <c r="C38" s="4" t="s">
        <v>108</v>
      </c>
    </row>
    <row r="39" spans="1:3">
      <c r="A39" s="5" t="n">
        <v>2020</v>
      </c>
      <c r="B39" s="5" t="n">
        <v>93</v>
      </c>
      <c r="C39" s="4" t="s">
        <v>108</v>
      </c>
    </row>
    <row r="40" spans="1:3">
      <c r="A40" s="5" t="n">
        <v>2021</v>
      </c>
      <c r="B40" s="5" t="n">
        <v>80</v>
      </c>
      <c r="C40" s="4" t="s">
        <v>108</v>
      </c>
    </row>
    <row r="41" spans="1:3">
      <c r="A41" s="4" t="s">
        <v>1327</v>
      </c>
      <c r="B41" s="7" t="n">
        <v>402</v>
      </c>
      <c r="C41" s="4" t="s">
        <v>108</v>
      </c>
    </row>
    <row r="42" spans="1:3"/>
    <row r="43" spans="1:3">
      <c r="A43" s="4" t="s">
        <v>81</v>
      </c>
      <c r="B43" s="4" t="s">
        <v>1118</v>
      </c>
    </row>
    <row r="44" spans="1:3">
      <c r="A44" s="4" t="s">
        <v>108</v>
      </c>
      <c r="B44" s="4" t="s">
        <v>1119</v>
      </c>
    </row>
  </sheetData>
  <mergeCells count="4">
    <mergeCell ref="B1:C1"/>
    <mergeCell ref="A42:C42"/>
    <mergeCell ref="B43:C43"/>
    <mergeCell ref="B44:C4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4</v>
      </c>
    </row>
    <row r="2" spans="1:3">
      <c r="A2" s="4" t="s">
        <v>1329</v>
      </c>
    </row>
    <row r="3" spans="1:3">
      <c r="A3" s="3" t="s">
        <v>1330</v>
      </c>
    </row>
    <row r="4" spans="1:3">
      <c r="A4" s="4" t="s">
        <v>1133</v>
      </c>
      <c r="B4" s="7" t="n">
        <v>-2063</v>
      </c>
      <c r="C4" s="7" t="n">
        <v>-20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27"/>
  </cols>
  <sheetData>
    <row r="1" spans="1:5">
      <c r="A1" s="1" t="s">
        <v>1331</v>
      </c>
      <c r="C1" s="2" t="s">
        <v>1</v>
      </c>
    </row>
    <row r="2" spans="1:5">
      <c r="C2" s="2" t="s">
        <v>1332</v>
      </c>
      <c r="D2" s="2" t="s">
        <v>1333</v>
      </c>
      <c r="E2" s="2" t="s">
        <v>1334</v>
      </c>
    </row>
    <row r="3" spans="1:5">
      <c r="A3" s="3" t="s">
        <v>1335</v>
      </c>
    </row>
    <row r="4" spans="1:5">
      <c r="A4" s="4" t="s">
        <v>1336</v>
      </c>
      <c r="C4" s="7" t="n">
        <v>2101</v>
      </c>
    </row>
    <row r="5" spans="1:5">
      <c r="A5" s="4" t="s">
        <v>1337</v>
      </c>
      <c r="B5" s="4" t="s">
        <v>81</v>
      </c>
      <c r="C5" s="5" t="n">
        <v>14107</v>
      </c>
    </row>
    <row r="6" spans="1:5">
      <c r="A6" s="4" t="s">
        <v>1338</v>
      </c>
      <c r="C6" s="5" t="n">
        <v>2569</v>
      </c>
    </row>
    <row r="7" spans="1:5">
      <c r="A7" s="4" t="s">
        <v>1339</v>
      </c>
      <c r="C7" s="5" t="n">
        <v>831183</v>
      </c>
    </row>
    <row r="8" spans="1:5">
      <c r="A8" s="4" t="s">
        <v>1340</v>
      </c>
      <c r="C8" s="5" t="n">
        <v>7128</v>
      </c>
      <c r="D8" s="5" t="n">
        <v>7515</v>
      </c>
    </row>
    <row r="9" spans="1:5">
      <c r="A9" s="4" t="s">
        <v>1341</v>
      </c>
      <c r="C9" s="5" t="n">
        <v>10436</v>
      </c>
      <c r="D9" s="5" t="n">
        <v>10269</v>
      </c>
      <c r="E9" s="5" t="n">
        <v>12031</v>
      </c>
    </row>
    <row r="10" spans="1:5">
      <c r="A10" s="4" t="s">
        <v>1342</v>
      </c>
      <c r="C10" s="5" t="n">
        <v>3</v>
      </c>
    </row>
    <row r="11" spans="1:5">
      <c r="A11" s="4" t="s">
        <v>1343</v>
      </c>
      <c r="C11" s="7" t="n">
        <v>1100</v>
      </c>
    </row>
    <row r="12" spans="1:5">
      <c r="A12" s="4" t="s">
        <v>1344</v>
      </c>
    </row>
    <row r="13" spans="1:5">
      <c r="A13" s="3" t="s">
        <v>1335</v>
      </c>
    </row>
    <row r="14" spans="1:5">
      <c r="A14" s="4" t="s">
        <v>1345</v>
      </c>
      <c r="D14" s="8" t="n">
        <v>71.8</v>
      </c>
    </row>
    <row r="15" spans="1:5">
      <c r="A15" s="4" t="s">
        <v>1346</v>
      </c>
      <c r="C15" s="4" t="s">
        <v>1347</v>
      </c>
    </row>
    <row r="16" spans="1:5">
      <c r="A16" s="4" t="s">
        <v>1336</v>
      </c>
      <c r="C16" s="7" t="n">
        <v>180</v>
      </c>
    </row>
    <row r="17" spans="1:5">
      <c r="A17" s="4" t="s">
        <v>1340</v>
      </c>
      <c r="C17" s="5" t="n">
        <v>792</v>
      </c>
      <c r="D17" s="5" t="n">
        <v>835</v>
      </c>
    </row>
    <row r="18" spans="1:5">
      <c r="A18" s="4" t="s">
        <v>1348</v>
      </c>
      <c r="C18" s="8" t="n">
        <v>75.7</v>
      </c>
    </row>
    <row r="19" spans="1:5">
      <c r="A19" s="4" t="s">
        <v>420</v>
      </c>
    </row>
    <row r="20" spans="1:5">
      <c r="A20" s="3" t="s">
        <v>1335</v>
      </c>
    </row>
    <row r="21" spans="1:5">
      <c r="A21" s="4" t="s">
        <v>1345</v>
      </c>
      <c r="C21" s="8" t="n">
        <v>47.39</v>
      </c>
      <c r="D21" s="8" t="n">
        <v>38.88</v>
      </c>
    </row>
    <row r="22" spans="1:5">
      <c r="A22" s="4" t="s">
        <v>1340</v>
      </c>
      <c r="C22" s="5" t="n">
        <v>49494</v>
      </c>
      <c r="D22" s="5" t="n">
        <v>52355</v>
      </c>
    </row>
    <row r="23" spans="1:5">
      <c r="A23" s="4" t="s">
        <v>1348</v>
      </c>
      <c r="C23" s="8" t="n">
        <v>67.76000000000001</v>
      </c>
      <c r="D23" s="8" t="n">
        <v>63.42</v>
      </c>
    </row>
    <row r="24" spans="1:5">
      <c r="A24" s="4" t="s">
        <v>1349</v>
      </c>
      <c r="C24" s="7" t="n">
        <v>10700</v>
      </c>
      <c r="D24" s="7" t="n">
        <v>10400</v>
      </c>
      <c r="E24" s="7" t="n">
        <v>7700</v>
      </c>
    </row>
    <row r="25" spans="1:5">
      <c r="A25" s="4" t="s">
        <v>1350</v>
      </c>
    </row>
    <row r="26" spans="1:5">
      <c r="A26" s="3" t="s">
        <v>1335</v>
      </c>
    </row>
    <row r="27" spans="1:5">
      <c r="A27" s="4" t="s">
        <v>1339</v>
      </c>
      <c r="C27" s="5" t="n">
        <v>475099</v>
      </c>
    </row>
    <row r="28" spans="1:5"/>
    <row r="29" spans="1:5">
      <c r="A29" s="4" t="s">
        <v>81</v>
      </c>
      <c r="B29" s="4" t="s">
        <v>1351</v>
      </c>
    </row>
  </sheetData>
  <mergeCells count="4">
    <mergeCell ref="A1:B2"/>
    <mergeCell ref="C1:E1"/>
    <mergeCell ref="A28:D28"/>
    <mergeCell ref="B29:D2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4</v>
      </c>
      <c r="D2" s="2" t="s">
        <v>35</v>
      </c>
    </row>
    <row r="3" spans="1:4">
      <c r="A3" s="3" t="s">
        <v>1335</v>
      </c>
    </row>
    <row r="4" spans="1:4">
      <c r="A4" s="4" t="s">
        <v>1353</v>
      </c>
      <c r="B4" s="7" t="n">
        <v>3410</v>
      </c>
      <c r="C4" s="7" t="n">
        <v>2490</v>
      </c>
      <c r="D4" s="7" t="n">
        <v>2367</v>
      </c>
    </row>
    <row r="5" spans="1:4">
      <c r="A5" s="4" t="s">
        <v>1354</v>
      </c>
      <c r="B5" s="5" t="n">
        <v>-934</v>
      </c>
      <c r="C5" s="5" t="n">
        <v>-1003</v>
      </c>
      <c r="D5" s="5" t="n">
        <v>-952</v>
      </c>
    </row>
    <row r="6" spans="1:4">
      <c r="A6" s="4" t="s">
        <v>1355</v>
      </c>
      <c r="B6" s="5" t="n">
        <v>2476</v>
      </c>
      <c r="C6" s="5" t="n">
        <v>1487</v>
      </c>
      <c r="D6" s="5" t="n">
        <v>1415</v>
      </c>
    </row>
    <row r="7" spans="1:4">
      <c r="A7" s="4" t="s">
        <v>1356</v>
      </c>
      <c r="B7" s="5" t="n">
        <v>2101</v>
      </c>
    </row>
    <row r="8" spans="1:4">
      <c r="A8" s="4" t="s">
        <v>1344</v>
      </c>
    </row>
    <row r="9" spans="1:4">
      <c r="A9" s="3" t="s">
        <v>1335</v>
      </c>
    </row>
    <row r="10" spans="1:4">
      <c r="A10" s="4" t="s">
        <v>1353</v>
      </c>
      <c r="B10" s="5" t="n">
        <v>539</v>
      </c>
      <c r="C10" s="5" t="n">
        <v>540</v>
      </c>
      <c r="D10" s="5" t="n">
        <v>580</v>
      </c>
    </row>
    <row r="11" spans="1:4">
      <c r="A11" s="4" t="s">
        <v>1356</v>
      </c>
      <c r="B11" s="5" t="n">
        <v>180</v>
      </c>
    </row>
    <row r="12" spans="1:4">
      <c r="A12" s="4" t="s">
        <v>420</v>
      </c>
    </row>
    <row r="13" spans="1:4">
      <c r="A13" s="3" t="s">
        <v>1335</v>
      </c>
    </row>
    <row r="14" spans="1:4">
      <c r="A14" s="4" t="s">
        <v>1357</v>
      </c>
      <c r="B14" s="5" t="n">
        <v>10700</v>
      </c>
      <c r="C14" s="5" t="n">
        <v>10400</v>
      </c>
      <c r="D14" s="5" t="n">
        <v>7700</v>
      </c>
    </row>
    <row r="15" spans="1:4">
      <c r="A15" s="4" t="s">
        <v>1353</v>
      </c>
      <c r="B15" s="7" t="n">
        <v>2871</v>
      </c>
      <c r="C15" s="7" t="n">
        <v>1950</v>
      </c>
      <c r="D15" s="7" t="n">
        <v>17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34</v>
      </c>
    </row>
    <row r="3" spans="1:3">
      <c r="A3" s="3" t="s">
        <v>1359</v>
      </c>
    </row>
    <row r="4" spans="1:3">
      <c r="A4" s="4" t="s">
        <v>1340</v>
      </c>
      <c r="B4" s="5" t="n">
        <v>7128</v>
      </c>
      <c r="C4" s="5" t="n">
        <v>7515</v>
      </c>
    </row>
    <row r="5" spans="1:3">
      <c r="A5" s="3" t="s">
        <v>1360</v>
      </c>
    </row>
    <row r="6" spans="1:3">
      <c r="A6" s="4" t="s">
        <v>1356</v>
      </c>
      <c r="B6" s="7" t="n">
        <v>2101</v>
      </c>
    </row>
    <row r="7" spans="1:3">
      <c r="A7" s="4" t="s">
        <v>1344</v>
      </c>
    </row>
    <row r="8" spans="1:3">
      <c r="A8" s="3" t="s">
        <v>1335</v>
      </c>
    </row>
    <row r="9" spans="1:3">
      <c r="A9" s="4" t="s">
        <v>1361</v>
      </c>
      <c r="B9" s="4" t="s">
        <v>1347</v>
      </c>
    </row>
    <row r="10" spans="1:3">
      <c r="A10" s="3" t="s">
        <v>1359</v>
      </c>
    </row>
    <row r="11" spans="1:3">
      <c r="A11" s="4" t="s">
        <v>1340</v>
      </c>
      <c r="B11" s="5" t="n">
        <v>792</v>
      </c>
      <c r="C11" s="5" t="n">
        <v>835</v>
      </c>
    </row>
    <row r="12" spans="1:3">
      <c r="A12" s="3" t="s">
        <v>1360</v>
      </c>
    </row>
    <row r="13" spans="1:3">
      <c r="A13" s="4" t="s">
        <v>1362</v>
      </c>
      <c r="B13" s="8" t="n">
        <v>75.7</v>
      </c>
    </row>
    <row r="14" spans="1:3">
      <c r="A14" s="4" t="s">
        <v>1363</v>
      </c>
      <c r="C14" s="8" t="n">
        <v>71.8</v>
      </c>
    </row>
    <row r="15" spans="1:3">
      <c r="A15" s="4" t="s">
        <v>1356</v>
      </c>
      <c r="B15" s="7" t="n">
        <v>18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s>
  <sheetData>
    <row r="1" spans="1:4">
      <c r="A1" s="1" t="s">
        <v>1364</v>
      </c>
      <c r="C1" s="2" t="s">
        <v>1</v>
      </c>
    </row>
    <row r="2" spans="1:4">
      <c r="C2" s="2" t="s">
        <v>2</v>
      </c>
      <c r="D2" s="2" t="s">
        <v>34</v>
      </c>
    </row>
    <row r="3" spans="1:4">
      <c r="A3" s="3" t="s">
        <v>1359</v>
      </c>
    </row>
    <row r="4" spans="1:4">
      <c r="A4" s="4" t="s">
        <v>1340</v>
      </c>
      <c r="C4" s="5" t="n">
        <v>7128</v>
      </c>
      <c r="D4" s="5" t="n">
        <v>7515</v>
      </c>
    </row>
    <row r="5" spans="1:4">
      <c r="A5" s="3" t="s">
        <v>1360</v>
      </c>
    </row>
    <row r="6" spans="1:4">
      <c r="A6" s="4" t="s">
        <v>1337</v>
      </c>
      <c r="B6" s="4" t="s">
        <v>81</v>
      </c>
      <c r="C6" s="5" t="n">
        <v>14107</v>
      </c>
    </row>
    <row r="7" spans="1:4">
      <c r="A7" s="4" t="s">
        <v>420</v>
      </c>
    </row>
    <row r="8" spans="1:4">
      <c r="A8" s="3" t="s">
        <v>1359</v>
      </c>
    </row>
    <row r="9" spans="1:4">
      <c r="A9" s="4" t="s">
        <v>1365</v>
      </c>
      <c r="C9" s="5" t="n">
        <v>132642</v>
      </c>
      <c r="D9" s="5" t="n">
        <v>115091</v>
      </c>
    </row>
    <row r="10" spans="1:4">
      <c r="A10" s="4" t="s">
        <v>1340</v>
      </c>
      <c r="C10" s="5" t="n">
        <v>49494</v>
      </c>
      <c r="D10" s="5" t="n">
        <v>52355</v>
      </c>
    </row>
    <row r="11" spans="1:4">
      <c r="A11" s="4" t="s">
        <v>1366</v>
      </c>
      <c r="C11" s="5" t="n">
        <v>-29786</v>
      </c>
      <c r="D11" s="5" t="n">
        <v>-32926</v>
      </c>
    </row>
    <row r="12" spans="1:4">
      <c r="A12" s="4" t="s">
        <v>1367</v>
      </c>
      <c r="C12" s="5" t="n">
        <v>-3933</v>
      </c>
      <c r="D12" s="5" t="n">
        <v>1878</v>
      </c>
    </row>
    <row r="13" spans="1:4">
      <c r="A13" s="4" t="s">
        <v>1368</v>
      </c>
      <c r="C13" s="5" t="n">
        <v>131741</v>
      </c>
      <c r="D13" s="5" t="n">
        <v>132642</v>
      </c>
    </row>
    <row r="14" spans="1:4">
      <c r="A14" s="3" t="s">
        <v>1360</v>
      </c>
    </row>
    <row r="15" spans="1:4">
      <c r="A15" s="4" t="s">
        <v>1369</v>
      </c>
      <c r="C15" s="8" t="n">
        <v>59.31</v>
      </c>
      <c r="D15" s="8" t="n">
        <v>51.85</v>
      </c>
    </row>
    <row r="16" spans="1:4">
      <c r="A16" s="4" t="s">
        <v>1362</v>
      </c>
      <c r="C16" s="9" t="n">
        <v>67.76000000000001</v>
      </c>
      <c r="D16" s="9" t="n">
        <v>63.42</v>
      </c>
    </row>
    <row r="17" spans="1:4">
      <c r="A17" s="4" t="s">
        <v>1363</v>
      </c>
      <c r="C17" s="9" t="n">
        <v>47.39</v>
      </c>
      <c r="D17" s="9" t="n">
        <v>38.88</v>
      </c>
    </row>
    <row r="18" spans="1:4">
      <c r="A18" s="4" t="s">
        <v>1370</v>
      </c>
      <c r="C18" s="9" t="n">
        <v>49.66</v>
      </c>
      <c r="D18" s="9" t="n">
        <v>39.97</v>
      </c>
    </row>
    <row r="19" spans="1:4">
      <c r="A19" s="4" t="s">
        <v>1371</v>
      </c>
      <c r="C19" s="9" t="n">
        <v>67.23999999999999</v>
      </c>
      <c r="D19" s="8" t="n">
        <v>59.31</v>
      </c>
    </row>
    <row r="20" spans="1:4">
      <c r="A20" s="4" t="s">
        <v>1372</v>
      </c>
    </row>
    <row r="21" spans="1:4">
      <c r="A21" s="3" t="s">
        <v>1360</v>
      </c>
    </row>
    <row r="22" spans="1:4">
      <c r="A22" s="4" t="s">
        <v>1363</v>
      </c>
      <c r="B22" s="4" t="s">
        <v>81</v>
      </c>
      <c r="C22" s="8" t="n">
        <v>75.78</v>
      </c>
    </row>
    <row r="23" spans="1:4">
      <c r="A23" s="4" t="s">
        <v>1337</v>
      </c>
      <c r="B23" s="4" t="s">
        <v>81</v>
      </c>
      <c r="C23" s="5" t="n">
        <v>16676</v>
      </c>
    </row>
    <row r="24" spans="1:4"/>
    <row r="25" spans="1:4">
      <c r="A25" s="4" t="s">
        <v>81</v>
      </c>
      <c r="B25" s="4" t="s">
        <v>1351</v>
      </c>
    </row>
  </sheetData>
  <mergeCells count="4">
    <mergeCell ref="A1:B2"/>
    <mergeCell ref="C1:D1"/>
    <mergeCell ref="A24:C24"/>
    <mergeCell ref="B25:C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4</v>
      </c>
      <c r="D2" s="2" t="s">
        <v>35</v>
      </c>
    </row>
    <row r="3" spans="1:4">
      <c r="A3" s="3" t="s">
        <v>1374</v>
      </c>
    </row>
    <row r="4" spans="1:4">
      <c r="A4" s="4" t="s">
        <v>1375</v>
      </c>
      <c r="B4" s="5" t="n">
        <v>10436</v>
      </c>
      <c r="C4" s="5" t="n">
        <v>10269</v>
      </c>
      <c r="D4" s="5" t="n">
        <v>12031</v>
      </c>
    </row>
    <row r="5" spans="1:4">
      <c r="A5" s="4" t="s">
        <v>109</v>
      </c>
      <c r="B5" s="7" t="n">
        <v>1210</v>
      </c>
      <c r="C5" s="7" t="n">
        <v>692</v>
      </c>
      <c r="D5" s="7" t="n">
        <v>770</v>
      </c>
    </row>
    <row r="6" spans="1:4">
      <c r="A6" s="4" t="s">
        <v>1376</v>
      </c>
      <c r="B6" s="7" t="n">
        <v>0</v>
      </c>
      <c r="C6" s="7" t="n">
        <v>349</v>
      </c>
      <c r="D6" s="7" t="n">
        <v>2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377</v>
      </c>
      <c r="B1" s="2" t="s">
        <v>535</v>
      </c>
      <c r="J1" s="2" t="s">
        <v>1</v>
      </c>
    </row>
    <row r="2" spans="1:12">
      <c r="B2" s="2" t="s">
        <v>455</v>
      </c>
      <c r="C2" s="2" t="s">
        <v>559</v>
      </c>
      <c r="D2" s="2" t="s">
        <v>560</v>
      </c>
      <c r="E2" s="2" t="s">
        <v>561</v>
      </c>
      <c r="F2" s="2" t="s">
        <v>456</v>
      </c>
      <c r="G2" s="2" t="s">
        <v>562</v>
      </c>
      <c r="H2" s="2" t="s">
        <v>563</v>
      </c>
      <c r="I2" s="2" t="s">
        <v>564</v>
      </c>
      <c r="J2" s="2" t="s">
        <v>1378</v>
      </c>
      <c r="K2" s="2" t="s">
        <v>456</v>
      </c>
      <c r="L2" s="2" t="s">
        <v>457</v>
      </c>
    </row>
    <row r="3" spans="1:12">
      <c r="A3" s="3" t="s">
        <v>1379</v>
      </c>
    </row>
    <row r="4" spans="1:12">
      <c r="A4" s="4" t="s">
        <v>1380</v>
      </c>
      <c r="B4" s="7" t="n">
        <v>201500000</v>
      </c>
      <c r="J4" s="7" t="n">
        <v>201500000</v>
      </c>
    </row>
    <row r="5" spans="1:12">
      <c r="A5" s="4" t="s">
        <v>1381</v>
      </c>
      <c r="B5" s="5" t="n">
        <v>77218000</v>
      </c>
      <c r="F5" s="7" t="n">
        <v>86505000</v>
      </c>
      <c r="J5" s="7" t="n">
        <v>77218000</v>
      </c>
      <c r="K5" s="7" t="n">
        <v>86505000</v>
      </c>
    </row>
    <row r="6" spans="1:12">
      <c r="A6" s="4" t="s">
        <v>1382</v>
      </c>
      <c r="J6" s="4" t="s">
        <v>1383</v>
      </c>
    </row>
    <row r="7" spans="1:12">
      <c r="A7" s="4" t="s">
        <v>566</v>
      </c>
      <c r="B7" s="7" t="n">
        <v>201190000</v>
      </c>
      <c r="C7" s="7" t="n">
        <v>140279000</v>
      </c>
      <c r="D7" s="7" t="n">
        <v>136664000</v>
      </c>
      <c r="E7" s="7" t="n">
        <v>239356000</v>
      </c>
      <c r="F7" s="7" t="n">
        <v>180403000</v>
      </c>
      <c r="G7" s="7" t="n">
        <v>126936000</v>
      </c>
      <c r="H7" s="7" t="n">
        <v>125084000</v>
      </c>
      <c r="I7" s="7" t="n">
        <v>185160000</v>
      </c>
      <c r="J7" s="7" t="n">
        <v>717489000</v>
      </c>
      <c r="K7" s="7" t="n">
        <v>617583000</v>
      </c>
      <c r="L7" s="7" t="n">
        <v>498860000</v>
      </c>
    </row>
    <row r="8" spans="1:12">
      <c r="A8" s="4" t="s">
        <v>1384</v>
      </c>
    </row>
    <row r="9" spans="1:12">
      <c r="A9" s="3" t="s">
        <v>1379</v>
      </c>
    </row>
    <row r="10" spans="1:12">
      <c r="A10" s="4" t="s">
        <v>1385</v>
      </c>
      <c r="J10" s="8" t="n">
        <v>1.82</v>
      </c>
    </row>
    <row r="11" spans="1:12">
      <c r="A11" s="4" t="s">
        <v>1386</v>
      </c>
      <c r="J11" s="4" t="s">
        <v>1086</v>
      </c>
    </row>
    <row r="12" spans="1:12">
      <c r="A12" s="4" t="s">
        <v>1387</v>
      </c>
      <c r="J12" s="4" t="s">
        <v>1081</v>
      </c>
    </row>
    <row r="13" spans="1:12">
      <c r="A13" s="4" t="s">
        <v>1388</v>
      </c>
      <c r="J13" s="7" t="n">
        <v>60000000</v>
      </c>
    </row>
    <row r="14" spans="1:12">
      <c r="A14" s="4" t="s">
        <v>1389</v>
      </c>
      <c r="B14" s="5" t="n">
        <v>2</v>
      </c>
      <c r="J14" s="5" t="n">
        <v>2</v>
      </c>
    </row>
    <row r="15" spans="1:12">
      <c r="A15" s="4" t="s">
        <v>1390</v>
      </c>
      <c r="J15" s="4" t="s">
        <v>1391</v>
      </c>
    </row>
    <row r="16" spans="1:12">
      <c r="A16" s="4" t="s">
        <v>1392</v>
      </c>
      <c r="J16" s="7" t="n">
        <v>30000000</v>
      </c>
    </row>
    <row r="17" spans="1:12">
      <c r="A17" s="4" t="s">
        <v>1393</v>
      </c>
      <c r="B17" s="7" t="n">
        <v>1500000</v>
      </c>
      <c r="J17" s="5" t="n">
        <v>1500000</v>
      </c>
    </row>
    <row r="18" spans="1:12">
      <c r="A18" s="4" t="s">
        <v>1394</v>
      </c>
      <c r="B18" s="5" t="n">
        <v>779000</v>
      </c>
      <c r="J18" s="5" t="n">
        <v>779000</v>
      </c>
    </row>
    <row r="19" spans="1:12">
      <c r="A19" s="4" t="s">
        <v>1395</v>
      </c>
    </row>
    <row r="20" spans="1:12">
      <c r="A20" s="3" t="s">
        <v>1379</v>
      </c>
    </row>
    <row r="21" spans="1:12">
      <c r="A21" s="4" t="s">
        <v>1396</v>
      </c>
      <c r="B21" s="5" t="n">
        <v>15200000</v>
      </c>
      <c r="J21" s="5" t="n">
        <v>15200000</v>
      </c>
    </row>
    <row r="22" spans="1:12">
      <c r="A22" s="4" t="s">
        <v>1397</v>
      </c>
    </row>
    <row r="23" spans="1:12">
      <c r="A23" s="3" t="s">
        <v>1379</v>
      </c>
    </row>
    <row r="24" spans="1:12">
      <c r="A24" s="4" t="s">
        <v>1398</v>
      </c>
      <c r="B24" s="7" t="n">
        <v>3700000</v>
      </c>
      <c r="J24" s="7" t="n">
        <v>3700000</v>
      </c>
    </row>
    <row r="25" spans="1:12">
      <c r="A25" s="4" t="s">
        <v>1399</v>
      </c>
    </row>
    <row r="26" spans="1:12">
      <c r="A26" s="3" t="s">
        <v>1379</v>
      </c>
    </row>
    <row r="27" spans="1:12">
      <c r="A27" s="4" t="s">
        <v>1400</v>
      </c>
      <c r="J27" s="5" t="n">
        <v>61162</v>
      </c>
    </row>
    <row r="28" spans="1:12">
      <c r="A28" s="4" t="s">
        <v>1401</v>
      </c>
      <c r="J28" s="5" t="n">
        <v>52500</v>
      </c>
    </row>
    <row r="29" spans="1:12">
      <c r="A29" s="4" t="s">
        <v>1402</v>
      </c>
      <c r="B29" s="5" t="n">
        <v>23</v>
      </c>
      <c r="J29" s="5" t="n">
        <v>23</v>
      </c>
    </row>
    <row r="30" spans="1:12">
      <c r="A30" s="4" t="s">
        <v>1403</v>
      </c>
      <c r="B30" s="5" t="n">
        <v>17</v>
      </c>
      <c r="J30" s="5" t="n">
        <v>17</v>
      </c>
    </row>
    <row r="31" spans="1:12">
      <c r="A31" s="4" t="s">
        <v>1404</v>
      </c>
      <c r="J31" s="5" t="n">
        <v>2</v>
      </c>
    </row>
    <row r="32" spans="1:12">
      <c r="A32" s="4" t="s">
        <v>1405</v>
      </c>
    </row>
    <row r="33" spans="1:12">
      <c r="A33" s="3" t="s">
        <v>1379</v>
      </c>
    </row>
    <row r="34" spans="1:12">
      <c r="A34" s="4" t="s">
        <v>1400</v>
      </c>
      <c r="J34" s="5" t="n">
        <v>14300</v>
      </c>
    </row>
    <row r="35" spans="1:12">
      <c r="A35" s="4" t="s">
        <v>1406</v>
      </c>
    </row>
    <row r="36" spans="1:12">
      <c r="A36" s="3" t="s">
        <v>1379</v>
      </c>
    </row>
    <row r="37" spans="1:12">
      <c r="A37" s="4" t="s">
        <v>1402</v>
      </c>
      <c r="B37" s="5" t="n">
        <v>6</v>
      </c>
      <c r="J37" s="5" t="n">
        <v>6</v>
      </c>
    </row>
    <row r="38" spans="1:12">
      <c r="A38" s="4" t="s">
        <v>1407</v>
      </c>
      <c r="J38" s="5" t="n">
        <v>4</v>
      </c>
    </row>
    <row r="39" spans="1:12">
      <c r="A39" s="4" t="s">
        <v>1408</v>
      </c>
      <c r="B39" s="5" t="n">
        <v>13</v>
      </c>
      <c r="J39" s="5" t="n">
        <v>13</v>
      </c>
    </row>
    <row r="40" spans="1:12">
      <c r="A40" s="4" t="s">
        <v>926</v>
      </c>
    </row>
    <row r="41" spans="1:12">
      <c r="A41" s="3" t="s">
        <v>1379</v>
      </c>
    </row>
    <row r="42" spans="1:12">
      <c r="A42" s="4" t="s">
        <v>1380</v>
      </c>
      <c r="B42" s="7" t="n">
        <v>2500000</v>
      </c>
      <c r="J42" s="7" t="n">
        <v>2500000</v>
      </c>
    </row>
    <row r="43" spans="1:12">
      <c r="A43" s="4" t="s">
        <v>1409</v>
      </c>
      <c r="B43" s="7" t="n">
        <v>34200000</v>
      </c>
      <c r="J43" s="7" t="n">
        <v>34200000</v>
      </c>
    </row>
    <row r="44" spans="1:12">
      <c r="A44" s="4" t="s">
        <v>1410</v>
      </c>
    </row>
    <row r="45" spans="1:12">
      <c r="A45" s="3" t="s">
        <v>1379</v>
      </c>
    </row>
    <row r="46" spans="1:12">
      <c r="A46" s="4" t="s">
        <v>1407</v>
      </c>
      <c r="J46" s="5" t="n">
        <v>7</v>
      </c>
    </row>
    <row r="47" spans="1:12">
      <c r="A47" s="4" t="s">
        <v>1411</v>
      </c>
      <c r="J47" s="5" t="n">
        <v>3</v>
      </c>
    </row>
    <row r="48" spans="1:12">
      <c r="A48" s="4" t="s">
        <v>1412</v>
      </c>
    </row>
    <row r="49" spans="1:12">
      <c r="A49" s="3" t="s">
        <v>1379</v>
      </c>
    </row>
    <row r="50" spans="1:12">
      <c r="A50" s="4" t="s">
        <v>1413</v>
      </c>
      <c r="J50" s="7" t="n">
        <v>9800000</v>
      </c>
    </row>
    <row r="51" spans="1:12">
      <c r="A51" s="4" t="s">
        <v>1414</v>
      </c>
    </row>
    <row r="52" spans="1:12">
      <c r="A52" s="3" t="s">
        <v>1379</v>
      </c>
    </row>
    <row r="53" spans="1:12">
      <c r="A53" s="4" t="s">
        <v>1413</v>
      </c>
      <c r="J53" s="7" t="n">
        <v>6600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5</v>
      </c>
      <c r="C1" s="2" t="s">
        <v>2</v>
      </c>
      <c r="D1" s="2" t="s">
        <v>34</v>
      </c>
    </row>
    <row r="2" spans="1:4">
      <c r="A2" s="3" t="s">
        <v>1379</v>
      </c>
    </row>
    <row r="3" spans="1:4">
      <c r="A3" s="4" t="s">
        <v>1381</v>
      </c>
      <c r="C3" s="7" t="n">
        <v>77218</v>
      </c>
      <c r="D3" s="7" t="n">
        <v>86505</v>
      </c>
    </row>
    <row r="4" spans="1:4">
      <c r="A4" s="4" t="s">
        <v>1416</v>
      </c>
      <c r="C4" s="5" t="n">
        <v>142922</v>
      </c>
      <c r="D4" s="5" t="n">
        <v>147463</v>
      </c>
    </row>
    <row r="5" spans="1:4">
      <c r="A5" s="4" t="s">
        <v>1417</v>
      </c>
    </row>
    <row r="6" spans="1:4">
      <c r="A6" s="3" t="s">
        <v>1379</v>
      </c>
    </row>
    <row r="7" spans="1:4">
      <c r="A7" s="4" t="s">
        <v>1416</v>
      </c>
      <c r="B7" s="4" t="s">
        <v>81</v>
      </c>
      <c r="C7" s="5" t="n">
        <v>947</v>
      </c>
      <c r="D7" s="5" t="n">
        <v>1013</v>
      </c>
    </row>
    <row r="8" spans="1:4">
      <c r="A8" s="4" t="s">
        <v>1418</v>
      </c>
    </row>
    <row r="9" spans="1:4">
      <c r="A9" s="3" t="s">
        <v>1379</v>
      </c>
    </row>
    <row r="10" spans="1:4">
      <c r="A10" s="4" t="s">
        <v>1416</v>
      </c>
      <c r="B10" s="4" t="s">
        <v>108</v>
      </c>
      <c r="C10" s="5" t="n">
        <v>5443</v>
      </c>
      <c r="D10" s="5" t="n">
        <v>2048</v>
      </c>
    </row>
    <row r="11" spans="1:4">
      <c r="A11" s="4" t="s">
        <v>1419</v>
      </c>
    </row>
    <row r="12" spans="1:4">
      <c r="A12" s="3" t="s">
        <v>1379</v>
      </c>
    </row>
    <row r="13" spans="1:4">
      <c r="A13" s="4" t="s">
        <v>1416</v>
      </c>
      <c r="B13" s="4" t="s">
        <v>81</v>
      </c>
      <c r="C13" s="5" t="n">
        <v>677</v>
      </c>
      <c r="D13" s="5" t="n">
        <v>669</v>
      </c>
    </row>
    <row r="14" spans="1:4">
      <c r="A14" s="4" t="s">
        <v>1420</v>
      </c>
    </row>
    <row r="15" spans="1:4">
      <c r="A15" s="3" t="s">
        <v>1379</v>
      </c>
    </row>
    <row r="16" spans="1:4">
      <c r="A16" s="4" t="s">
        <v>1416</v>
      </c>
      <c r="B16" s="4" t="s">
        <v>199</v>
      </c>
      <c r="C16" s="5" t="n">
        <v>42401</v>
      </c>
      <c r="D16" s="5" t="n">
        <v>40948</v>
      </c>
    </row>
    <row r="17" spans="1:4">
      <c r="A17" s="4" t="s">
        <v>1421</v>
      </c>
    </row>
    <row r="18" spans="1:4">
      <c r="A18" s="3" t="s">
        <v>1379</v>
      </c>
    </row>
    <row r="19" spans="1:4">
      <c r="A19" s="4" t="s">
        <v>1416</v>
      </c>
      <c r="B19" s="4" t="s">
        <v>217</v>
      </c>
      <c r="C19" s="5" t="n">
        <v>91162</v>
      </c>
      <c r="D19" s="5" t="n">
        <v>98492</v>
      </c>
    </row>
    <row r="20" spans="1:4">
      <c r="A20" s="4" t="s">
        <v>1422</v>
      </c>
    </row>
    <row r="21" spans="1:4">
      <c r="A21" s="3" t="s">
        <v>1379</v>
      </c>
    </row>
    <row r="22" spans="1:4">
      <c r="A22" s="4" t="s">
        <v>1416</v>
      </c>
      <c r="C22" s="5" t="n">
        <v>729</v>
      </c>
      <c r="D22" s="5" t="n">
        <v>2048</v>
      </c>
    </row>
    <row r="23" spans="1:4">
      <c r="A23" s="4" t="s">
        <v>1423</v>
      </c>
    </row>
    <row r="24" spans="1:4">
      <c r="A24" s="3" t="s">
        <v>1379</v>
      </c>
    </row>
    <row r="25" spans="1:4">
      <c r="A25" s="4" t="s">
        <v>1381</v>
      </c>
      <c r="B25" s="4" t="s">
        <v>108</v>
      </c>
      <c r="C25" s="5" t="n">
        <v>4631</v>
      </c>
      <c r="D25" s="5" t="n">
        <v>9869</v>
      </c>
    </row>
    <row r="26" spans="1:4">
      <c r="A26" s="4" t="s">
        <v>1424</v>
      </c>
    </row>
    <row r="27" spans="1:4">
      <c r="A27" s="3" t="s">
        <v>1379</v>
      </c>
    </row>
    <row r="28" spans="1:4">
      <c r="A28" s="4" t="s">
        <v>1381</v>
      </c>
      <c r="B28" s="4" t="s">
        <v>219</v>
      </c>
      <c r="C28" s="5" t="n">
        <v>165</v>
      </c>
      <c r="D28" s="5" t="n">
        <v>164</v>
      </c>
    </row>
    <row r="29" spans="1:4">
      <c r="A29" s="4" t="s">
        <v>1416</v>
      </c>
      <c r="B29" s="4" t="s">
        <v>219</v>
      </c>
      <c r="C29" s="5" t="n">
        <v>1563</v>
      </c>
      <c r="D29" s="5" t="n">
        <v>2245</v>
      </c>
    </row>
    <row r="30" spans="1:4">
      <c r="A30" s="4" t="s">
        <v>1425</v>
      </c>
    </row>
    <row r="31" spans="1:4">
      <c r="A31" s="3" t="s">
        <v>1379</v>
      </c>
    </row>
    <row r="32" spans="1:4">
      <c r="A32" s="4" t="s">
        <v>1381</v>
      </c>
      <c r="B32" s="4" t="s">
        <v>1215</v>
      </c>
      <c r="C32" s="5" t="n">
        <v>15517</v>
      </c>
      <c r="D32" s="5" t="n">
        <v>15498</v>
      </c>
    </row>
    <row r="33" spans="1:4">
      <c r="A33" s="4" t="s">
        <v>1426</v>
      </c>
    </row>
    <row r="34" spans="1:4">
      <c r="A34" s="3" t="s">
        <v>1379</v>
      </c>
    </row>
    <row r="35" spans="1:4">
      <c r="A35" s="4" t="s">
        <v>1381</v>
      </c>
      <c r="B35" s="4" t="s">
        <v>108</v>
      </c>
      <c r="C35" s="5" t="n">
        <v>16727</v>
      </c>
      <c r="D35" s="5" t="n">
        <v>11735</v>
      </c>
    </row>
    <row r="36" spans="1:4">
      <c r="A36" s="4" t="s">
        <v>1427</v>
      </c>
    </row>
    <row r="37" spans="1:4">
      <c r="A37" s="3" t="s">
        <v>1379</v>
      </c>
    </row>
    <row r="38" spans="1:4">
      <c r="A38" s="4" t="s">
        <v>1381</v>
      </c>
      <c r="B38" s="4" t="s">
        <v>1217</v>
      </c>
      <c r="C38" s="5" t="n">
        <v>2731</v>
      </c>
      <c r="D38" s="5" t="n">
        <v>3222</v>
      </c>
    </row>
    <row r="39" spans="1:4">
      <c r="A39" s="4" t="s">
        <v>1428</v>
      </c>
    </row>
    <row r="40" spans="1:4">
      <c r="A40" s="3" t="s">
        <v>1379</v>
      </c>
    </row>
    <row r="41" spans="1:4">
      <c r="A41" s="4" t="s">
        <v>1381</v>
      </c>
      <c r="B41" s="4" t="s">
        <v>1219</v>
      </c>
      <c r="C41" s="5" t="n">
        <v>33255</v>
      </c>
      <c r="D41" s="5" t="n">
        <v>39992</v>
      </c>
    </row>
    <row r="42" spans="1:4">
      <c r="A42" s="4" t="s">
        <v>1429</v>
      </c>
    </row>
    <row r="43" spans="1:4">
      <c r="A43" s="3" t="s">
        <v>1379</v>
      </c>
    </row>
    <row r="44" spans="1:4">
      <c r="A44" s="4" t="s">
        <v>1381</v>
      </c>
      <c r="B44" s="4" t="s">
        <v>1430</v>
      </c>
      <c r="C44" s="5" t="n">
        <v>942</v>
      </c>
      <c r="D44" s="5" t="n">
        <v>1031</v>
      </c>
    </row>
    <row r="45" spans="1:4">
      <c r="A45" s="4" t="s">
        <v>1431</v>
      </c>
    </row>
    <row r="46" spans="1:4">
      <c r="A46" s="3" t="s">
        <v>1379</v>
      </c>
    </row>
    <row r="47" spans="1:4">
      <c r="A47" s="4" t="s">
        <v>1381</v>
      </c>
      <c r="C47" s="5" t="n">
        <v>3250</v>
      </c>
      <c r="D47" s="7" t="n">
        <v>4994</v>
      </c>
    </row>
    <row r="48" spans="1:4">
      <c r="A48" s="4" t="s">
        <v>926</v>
      </c>
    </row>
    <row r="49" spans="1:4">
      <c r="A49" s="3" t="s">
        <v>1379</v>
      </c>
    </row>
    <row r="50" spans="1:4">
      <c r="A50" s="4" t="s">
        <v>1409</v>
      </c>
      <c r="C50" s="5" t="n">
        <v>34200</v>
      </c>
    </row>
    <row r="51" spans="1:4">
      <c r="A51" s="4" t="s">
        <v>1416</v>
      </c>
      <c r="C51" s="5" t="n">
        <v>19505</v>
      </c>
    </row>
    <row r="52" spans="1:4">
      <c r="A52" s="4" t="s">
        <v>1432</v>
      </c>
    </row>
    <row r="53" spans="1:4">
      <c r="A53" s="3" t="s">
        <v>1379</v>
      </c>
    </row>
    <row r="54" spans="1:4">
      <c r="A54" s="4" t="s">
        <v>1409</v>
      </c>
      <c r="C54" s="5" t="n">
        <v>746</v>
      </c>
    </row>
    <row r="55" spans="1:4">
      <c r="A55" s="4" t="s">
        <v>1107</v>
      </c>
    </row>
    <row r="56" spans="1:4">
      <c r="A56" s="3" t="s">
        <v>1379</v>
      </c>
    </row>
    <row r="57" spans="1:4">
      <c r="A57" s="4" t="s">
        <v>1108</v>
      </c>
      <c r="C57" s="7" t="n">
        <v>500</v>
      </c>
    </row>
    <row r="58" spans="1:4"/>
    <row r="59" spans="1:4">
      <c r="A59" s="4" t="s">
        <v>81</v>
      </c>
      <c r="B59" s="4" t="s">
        <v>1433</v>
      </c>
    </row>
    <row r="60" spans="1:4">
      <c r="A60" s="4" t="s">
        <v>108</v>
      </c>
      <c r="B60" s="4" t="s">
        <v>1434</v>
      </c>
    </row>
    <row r="61" spans="1:4">
      <c r="A61" s="4" t="s">
        <v>199</v>
      </c>
      <c r="B61" s="4" t="s">
        <v>1435</v>
      </c>
    </row>
    <row r="62" spans="1:4">
      <c r="A62" s="4" t="s">
        <v>217</v>
      </c>
      <c r="B62" s="4" t="s">
        <v>1436</v>
      </c>
    </row>
    <row r="63" spans="1:4">
      <c r="A63" s="4" t="s">
        <v>219</v>
      </c>
      <c r="B63" s="4" t="s">
        <v>1437</v>
      </c>
    </row>
    <row r="64" spans="1:4">
      <c r="A64" s="4" t="s">
        <v>1215</v>
      </c>
      <c r="B64" s="4" t="s">
        <v>1438</v>
      </c>
    </row>
    <row r="65" spans="1:4">
      <c r="A65" s="4" t="s">
        <v>1217</v>
      </c>
      <c r="B65" s="4" t="s">
        <v>1439</v>
      </c>
    </row>
    <row r="66" spans="1:4">
      <c r="A66" s="4" t="s">
        <v>1219</v>
      </c>
      <c r="B66" s="4" t="s">
        <v>1440</v>
      </c>
    </row>
    <row r="67" spans="1:4">
      <c r="A67" s="4" t="s">
        <v>1430</v>
      </c>
      <c r="B67" s="4" t="s">
        <v>1441</v>
      </c>
    </row>
  </sheetData>
  <mergeCells count="11">
    <mergeCell ref="A1:B1"/>
    <mergeCell ref="A58:C58"/>
    <mergeCell ref="B59:C59"/>
    <mergeCell ref="B60:C60"/>
    <mergeCell ref="B61:C61"/>
    <mergeCell ref="B62:C62"/>
    <mergeCell ref="B63:C63"/>
    <mergeCell ref="B64:C64"/>
    <mergeCell ref="B65:C65"/>
    <mergeCell ref="B66:C66"/>
    <mergeCell ref="B67:C6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34</v>
      </c>
    </row>
    <row r="2" spans="1:3">
      <c r="A2" s="3" t="s">
        <v>1443</v>
      </c>
    </row>
    <row r="3" spans="1:3">
      <c r="A3" s="4" t="s">
        <v>1416</v>
      </c>
      <c r="B3" s="7" t="n">
        <v>142922</v>
      </c>
      <c r="C3" s="7" t="n">
        <v>147463</v>
      </c>
    </row>
    <row r="4" spans="1:3">
      <c r="A4" s="4" t="s">
        <v>1444</v>
      </c>
    </row>
    <row r="5" spans="1:3">
      <c r="A5" s="3" t="s">
        <v>1443</v>
      </c>
    </row>
    <row r="6" spans="1:3">
      <c r="A6" s="4" t="s">
        <v>1416</v>
      </c>
      <c r="B6" s="5" t="n">
        <v>34190</v>
      </c>
    </row>
    <row r="7" spans="1:3">
      <c r="A7" s="4" t="s">
        <v>1445</v>
      </c>
    </row>
    <row r="8" spans="1:3">
      <c r="A8" s="3" t="s">
        <v>1443</v>
      </c>
    </row>
    <row r="9" spans="1:3">
      <c r="A9" s="4" t="s">
        <v>1416</v>
      </c>
      <c r="B9" s="5" t="n">
        <v>13262</v>
      </c>
    </row>
    <row r="10" spans="1:3">
      <c r="A10" s="4" t="s">
        <v>1446</v>
      </c>
    </row>
    <row r="11" spans="1:3">
      <c r="A11" s="3" t="s">
        <v>1443</v>
      </c>
    </row>
    <row r="12" spans="1:3">
      <c r="A12" s="4" t="s">
        <v>1416</v>
      </c>
      <c r="B12" s="5" t="n">
        <v>4211</v>
      </c>
    </row>
    <row r="13" spans="1:3">
      <c r="A13" s="4" t="s">
        <v>1447</v>
      </c>
    </row>
    <row r="14" spans="1:3">
      <c r="A14" s="3" t="s">
        <v>1443</v>
      </c>
    </row>
    <row r="15" spans="1:3">
      <c r="A15" s="4" t="s">
        <v>1416</v>
      </c>
      <c r="B15" s="5" t="n">
        <v>3815</v>
      </c>
    </row>
    <row r="16" spans="1:3">
      <c r="A16" s="4" t="s">
        <v>1448</v>
      </c>
    </row>
    <row r="17" spans="1:3">
      <c r="A17" s="3" t="s">
        <v>1443</v>
      </c>
    </row>
    <row r="18" spans="1:3">
      <c r="A18" s="4" t="s">
        <v>1416</v>
      </c>
      <c r="B18" s="5" t="n">
        <v>8471</v>
      </c>
    </row>
    <row r="19" spans="1:3">
      <c r="A19" s="4" t="s">
        <v>926</v>
      </c>
    </row>
    <row r="20" spans="1:3">
      <c r="A20" s="3" t="s">
        <v>1443</v>
      </c>
    </row>
    <row r="21" spans="1:3">
      <c r="A21" s="4" t="s">
        <v>1416</v>
      </c>
      <c r="B21" s="5" t="n">
        <v>19505</v>
      </c>
    </row>
    <row r="22" spans="1:3">
      <c r="A22" s="4" t="s">
        <v>1449</v>
      </c>
    </row>
    <row r="23" spans="1:3">
      <c r="A23" s="3" t="s">
        <v>1443</v>
      </c>
    </row>
    <row r="24" spans="1:3">
      <c r="A24" s="4" t="s">
        <v>1416</v>
      </c>
      <c r="B24" s="7" t="n">
        <v>59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450</v>
      </c>
      <c r="B1" s="2" t="s">
        <v>1</v>
      </c>
    </row>
    <row r="2" spans="1:4">
      <c r="B2" s="2" t="s">
        <v>558</v>
      </c>
      <c r="C2" s="2" t="s">
        <v>456</v>
      </c>
      <c r="D2" s="2" t="s">
        <v>457</v>
      </c>
    </row>
    <row r="3" spans="1:4">
      <c r="A3" s="3" t="s">
        <v>1451</v>
      </c>
    </row>
    <row r="4" spans="1:4">
      <c r="A4" s="4" t="s">
        <v>170</v>
      </c>
      <c r="B4" s="7" t="n">
        <v>7638000</v>
      </c>
      <c r="C4" s="7" t="n">
        <v>8263000</v>
      </c>
    </row>
    <row r="5" spans="1:4">
      <c r="A5" s="4" t="s">
        <v>1452</v>
      </c>
      <c r="B5" s="5" t="n">
        <v>625000</v>
      </c>
      <c r="C5" s="7" t="n">
        <v>329000</v>
      </c>
      <c r="D5" s="7" t="n">
        <v>350000</v>
      </c>
    </row>
    <row r="6" spans="1:4">
      <c r="A6" s="4" t="s">
        <v>1453</v>
      </c>
    </row>
    <row r="7" spans="1:4">
      <c r="A7" s="3" t="s">
        <v>1451</v>
      </c>
    </row>
    <row r="8" spans="1:4">
      <c r="A8" s="4" t="s">
        <v>1454</v>
      </c>
      <c r="B8" s="5" t="n">
        <v>15400000</v>
      </c>
    </row>
    <row r="9" spans="1:4">
      <c r="A9" s="4" t="s">
        <v>1455</v>
      </c>
    </row>
    <row r="10" spans="1:4">
      <c r="A10" s="3" t="s">
        <v>1451</v>
      </c>
    </row>
    <row r="11" spans="1:4">
      <c r="A11" s="4" t="s">
        <v>1454</v>
      </c>
      <c r="B11" s="5" t="n">
        <v>4500000</v>
      </c>
    </row>
    <row r="12" spans="1:4">
      <c r="A12" s="4" t="s">
        <v>1456</v>
      </c>
    </row>
    <row r="13" spans="1:4">
      <c r="A13" s="3" t="s">
        <v>1451</v>
      </c>
    </row>
    <row r="14" spans="1:4">
      <c r="A14" s="4" t="s">
        <v>1457</v>
      </c>
      <c r="B14" s="5" t="n">
        <v>425000</v>
      </c>
    </row>
    <row r="15" spans="1:4">
      <c r="A15" s="4" t="s">
        <v>1458</v>
      </c>
    </row>
    <row r="16" spans="1:4">
      <c r="A16" s="3" t="s">
        <v>1451</v>
      </c>
    </row>
    <row r="17" spans="1:4">
      <c r="A17" s="4" t="s">
        <v>1454</v>
      </c>
      <c r="B17" s="5" t="n">
        <v>465000</v>
      </c>
    </row>
    <row r="18" spans="1:4">
      <c r="A18" s="4" t="s">
        <v>1459</v>
      </c>
    </row>
    <row r="19" spans="1:4">
      <c r="A19" s="3" t="s">
        <v>1451</v>
      </c>
    </row>
    <row r="20" spans="1:4">
      <c r="A20" s="4" t="s">
        <v>1454</v>
      </c>
      <c r="B20" s="5" t="n">
        <v>273000</v>
      </c>
    </row>
    <row r="21" spans="1:4">
      <c r="A21" s="4" t="s">
        <v>1460</v>
      </c>
    </row>
    <row r="22" spans="1:4">
      <c r="A22" s="3" t="s">
        <v>1451</v>
      </c>
    </row>
    <row r="23" spans="1:4">
      <c r="A23" s="4" t="s">
        <v>170</v>
      </c>
      <c r="B23" s="5" t="n">
        <v>9100000</v>
      </c>
    </row>
    <row r="24" spans="1:4">
      <c r="A24" s="4" t="s">
        <v>1461</v>
      </c>
      <c r="B24" s="5" t="n">
        <v>14000000</v>
      </c>
    </row>
    <row r="25" spans="1:4">
      <c r="A25" s="4" t="s">
        <v>1462</v>
      </c>
      <c r="B25" s="5" t="n">
        <v>11500000</v>
      </c>
    </row>
    <row r="26" spans="1:4">
      <c r="A26" s="4" t="s">
        <v>1463</v>
      </c>
    </row>
    <row r="27" spans="1:4">
      <c r="A27" s="3" t="s">
        <v>1451</v>
      </c>
    </row>
    <row r="28" spans="1:4">
      <c r="A28" s="4" t="s">
        <v>1464</v>
      </c>
      <c r="B28" s="7" t="n">
        <v>2500000</v>
      </c>
    </row>
    <row r="29" spans="1:4">
      <c r="A29" s="4" t="s">
        <v>1465</v>
      </c>
    </row>
    <row r="30" spans="1:4">
      <c r="A30" s="3" t="s">
        <v>1451</v>
      </c>
    </row>
    <row r="31" spans="1:4">
      <c r="A31" s="4" t="s">
        <v>1466</v>
      </c>
      <c r="B31" s="4" t="s">
        <v>1113</v>
      </c>
    </row>
    <row r="32" spans="1:4">
      <c r="A32" s="4" t="s">
        <v>1457</v>
      </c>
      <c r="B32" s="7" t="n">
        <v>24000</v>
      </c>
    </row>
    <row r="33" spans="1:4">
      <c r="A33" s="4" t="s">
        <v>1467</v>
      </c>
      <c r="B33" s="5" t="n">
        <v>5</v>
      </c>
    </row>
    <row r="34" spans="1:4">
      <c r="A34" s="4" t="s">
        <v>1468</v>
      </c>
    </row>
    <row r="35" spans="1:4">
      <c r="A35" s="3" t="s">
        <v>1451</v>
      </c>
    </row>
    <row r="36" spans="1:4">
      <c r="A36" s="4" t="s">
        <v>1454</v>
      </c>
      <c r="B36" s="7" t="n">
        <v>13000000</v>
      </c>
    </row>
    <row r="37" spans="1:4">
      <c r="A37" s="4" t="s">
        <v>1469</v>
      </c>
    </row>
    <row r="38" spans="1:4">
      <c r="A38" s="3" t="s">
        <v>1451</v>
      </c>
    </row>
    <row r="39" spans="1:4">
      <c r="A39" s="4" t="s">
        <v>1454</v>
      </c>
      <c r="B39" s="7" t="n">
        <v>65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470</v>
      </c>
      <c r="B1" s="2" t="s">
        <v>1</v>
      </c>
    </row>
    <row r="2" spans="1:2">
      <c r="B2" s="2" t="s">
        <v>1471</v>
      </c>
    </row>
    <row r="3" spans="1:2">
      <c r="A3" s="3" t="s">
        <v>1028</v>
      </c>
    </row>
    <row r="4" spans="1:2">
      <c r="A4" s="4" t="s">
        <v>1472</v>
      </c>
      <c r="B4" s="5" t="n">
        <v>3</v>
      </c>
    </row>
    <row r="5" spans="1:2">
      <c r="A5" s="4" t="s">
        <v>1473</v>
      </c>
      <c r="B5" s="11" t="n">
        <v>1.2</v>
      </c>
    </row>
    <row r="6" spans="1:2">
      <c r="A6" s="4" t="s">
        <v>1474</v>
      </c>
      <c r="B6" s="9" t="n">
        <v>1.25</v>
      </c>
    </row>
    <row r="7" spans="1:2">
      <c r="A7" s="4" t="s">
        <v>1475</v>
      </c>
      <c r="B7" s="4" t="s">
        <v>1476</v>
      </c>
    </row>
    <row r="8" spans="1:2">
      <c r="A8" s="4" t="s">
        <v>1477</v>
      </c>
      <c r="B8" s="5" t="n">
        <v>6</v>
      </c>
    </row>
    <row r="9" spans="1:2">
      <c r="A9" s="4" t="s">
        <v>1478</v>
      </c>
      <c r="B9" s="5" t="n">
        <v>2</v>
      </c>
    </row>
    <row r="10" spans="1:2">
      <c r="A10" s="4" t="s">
        <v>1479</v>
      </c>
      <c r="B10" s="5" t="n">
        <v>65</v>
      </c>
    </row>
    <row r="11" spans="1:2">
      <c r="A11" s="4" t="s">
        <v>1093</v>
      </c>
      <c r="B11" s="4" t="s">
        <v>470</v>
      </c>
    </row>
    <row r="12" spans="1:2">
      <c r="A12" s="4" t="s">
        <v>1480</v>
      </c>
      <c r="B12" s="7" t="n">
        <v>158500</v>
      </c>
    </row>
    <row r="13" spans="1:2">
      <c r="A13" s="4" t="s">
        <v>1481</v>
      </c>
      <c r="B13" s="5" t="n">
        <v>74970</v>
      </c>
    </row>
    <row r="14" spans="1:2">
      <c r="A14" s="4" t="s">
        <v>1482</v>
      </c>
      <c r="B14" s="5" t="n">
        <v>42279</v>
      </c>
    </row>
    <row r="15" spans="1:2">
      <c r="A15" s="4" t="s">
        <v>1483</v>
      </c>
      <c r="B15" s="5" t="n">
        <v>129019</v>
      </c>
    </row>
    <row r="16" spans="1:2">
      <c r="A16" s="4" t="s">
        <v>1484</v>
      </c>
      <c r="B16" s="5" t="n">
        <v>95000</v>
      </c>
    </row>
    <row r="17" spans="1:2">
      <c r="A17" s="4" t="s">
        <v>1485</v>
      </c>
      <c r="B17" s="5" t="n">
        <v>76500</v>
      </c>
    </row>
    <row r="18" spans="1:2">
      <c r="A18" s="4" t="s">
        <v>1486</v>
      </c>
      <c r="B18" s="7" t="n">
        <v>7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7</v>
      </c>
      <c r="B1" s="2" t="s">
        <v>558</v>
      </c>
    </row>
    <row r="2" spans="1:2">
      <c r="A2" s="3" t="s">
        <v>436</v>
      </c>
    </row>
    <row r="3" spans="1:2">
      <c r="A3" s="4" t="s">
        <v>1488</v>
      </c>
      <c r="B3" s="7" t="n">
        <v>158500</v>
      </c>
    </row>
    <row r="4" spans="1:2">
      <c r="A4" s="4" t="s">
        <v>1489</v>
      </c>
      <c r="B4" s="5" t="n">
        <v>74970</v>
      </c>
    </row>
    <row r="5" spans="1:2">
      <c r="A5" s="4" t="s">
        <v>1490</v>
      </c>
      <c r="B5" s="5" t="n">
        <v>42279</v>
      </c>
    </row>
    <row r="6" spans="1:2">
      <c r="A6" s="4" t="s">
        <v>1491</v>
      </c>
      <c r="B6" s="5" t="n">
        <v>129019</v>
      </c>
    </row>
    <row r="7" spans="1:2">
      <c r="A7" s="4" t="s">
        <v>1492</v>
      </c>
      <c r="B7" s="7" t="n">
        <v>4048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535</v>
      </c>
      <c r="J1" s="2" t="s">
        <v>1</v>
      </c>
    </row>
    <row r="2" spans="1:12">
      <c r="B2" s="2" t="s">
        <v>2</v>
      </c>
      <c r="C2" s="2" t="s">
        <v>536</v>
      </c>
      <c r="D2" s="2" t="s">
        <v>4</v>
      </c>
      <c r="E2" s="2" t="s">
        <v>537</v>
      </c>
      <c r="F2" s="2" t="s">
        <v>34</v>
      </c>
      <c r="G2" s="2" t="s">
        <v>538</v>
      </c>
      <c r="H2" s="2" t="s">
        <v>539</v>
      </c>
      <c r="I2" s="2" t="s">
        <v>540</v>
      </c>
      <c r="J2" s="2" t="s">
        <v>2</v>
      </c>
      <c r="K2" s="2" t="s">
        <v>34</v>
      </c>
      <c r="L2" s="2" t="s">
        <v>35</v>
      </c>
    </row>
    <row r="3" spans="1:12">
      <c r="A3" s="3" t="s">
        <v>1494</v>
      </c>
    </row>
    <row r="4" spans="1:12">
      <c r="A4" s="4" t="s">
        <v>566</v>
      </c>
      <c r="B4" s="7" t="n">
        <v>201190</v>
      </c>
      <c r="C4" s="7" t="n">
        <v>140279</v>
      </c>
      <c r="D4" s="7" t="n">
        <v>136664</v>
      </c>
      <c r="E4" s="7" t="n">
        <v>239356</v>
      </c>
      <c r="F4" s="7" t="n">
        <v>180403</v>
      </c>
      <c r="G4" s="7" t="n">
        <v>126936</v>
      </c>
      <c r="H4" s="7" t="n">
        <v>125084</v>
      </c>
      <c r="I4" s="7" t="n">
        <v>185160</v>
      </c>
      <c r="J4" s="7" t="n">
        <v>717489</v>
      </c>
      <c r="K4" s="7" t="n">
        <v>617583</v>
      </c>
      <c r="L4" s="7" t="n">
        <v>498860</v>
      </c>
    </row>
    <row r="5" spans="1:12">
      <c r="A5" s="4" t="s">
        <v>50</v>
      </c>
      <c r="B5" s="5" t="n">
        <v>28930</v>
      </c>
      <c r="C5" s="5" t="n">
        <v>12036</v>
      </c>
      <c r="D5" s="5" t="n">
        <v>13248</v>
      </c>
      <c r="E5" s="5" t="n">
        <v>40406</v>
      </c>
      <c r="F5" s="5" t="n">
        <v>23628</v>
      </c>
      <c r="G5" s="5" t="n">
        <v>14632</v>
      </c>
      <c r="H5" s="5" t="n">
        <v>14061</v>
      </c>
      <c r="I5" s="5" t="n">
        <v>35099</v>
      </c>
      <c r="J5" s="5" t="n">
        <v>94620</v>
      </c>
      <c r="K5" s="5" t="n">
        <v>87420</v>
      </c>
      <c r="L5" s="5" t="n">
        <v>85983</v>
      </c>
    </row>
    <row r="6" spans="1:12">
      <c r="A6" s="4" t="s">
        <v>55</v>
      </c>
      <c r="B6" s="7" t="n">
        <v>17801</v>
      </c>
      <c r="C6" s="7" t="n">
        <v>5538</v>
      </c>
      <c r="D6" s="7" t="n">
        <v>6387</v>
      </c>
      <c r="E6" s="7" t="n">
        <v>26855</v>
      </c>
      <c r="F6" s="7" t="n">
        <v>26101</v>
      </c>
      <c r="G6" s="7" t="n">
        <v>6833</v>
      </c>
      <c r="H6" s="7" t="n">
        <v>6046</v>
      </c>
      <c r="I6" s="7" t="n">
        <v>19144</v>
      </c>
      <c r="J6" s="7" t="n">
        <v>56580</v>
      </c>
      <c r="K6" s="7" t="n">
        <v>58124</v>
      </c>
      <c r="L6" s="7" t="n">
        <v>44675</v>
      </c>
    </row>
    <row r="7" spans="1:12">
      <c r="A7" s="3" t="s">
        <v>1495</v>
      </c>
    </row>
    <row r="8" spans="1:12">
      <c r="A8" s="4" t="s">
        <v>60</v>
      </c>
      <c r="B8" s="8" t="n">
        <v>1.09</v>
      </c>
      <c r="C8" s="8" t="n">
        <v>0.34</v>
      </c>
      <c r="D8" s="8" t="n">
        <v>0.39</v>
      </c>
      <c r="E8" s="8" t="n">
        <v>1.64</v>
      </c>
      <c r="F8" s="8" t="n">
        <v>1.6</v>
      </c>
      <c r="G8" s="8" t="n">
        <v>0.42</v>
      </c>
      <c r="H8" s="8" t="n">
        <v>0.37</v>
      </c>
      <c r="I8" s="8" t="n">
        <v>1.17</v>
      </c>
      <c r="J8" s="8" t="n">
        <v>3.46</v>
      </c>
      <c r="K8" s="8" t="n">
        <v>3.56</v>
      </c>
      <c r="L8" s="8" t="n">
        <v>2.87</v>
      </c>
    </row>
    <row r="9" spans="1:12">
      <c r="A9" s="4" t="s">
        <v>61</v>
      </c>
      <c r="B9" s="8" t="n">
        <v>1.08</v>
      </c>
      <c r="C9" s="8" t="n">
        <v>0.34</v>
      </c>
      <c r="D9" s="8" t="n">
        <v>0.39</v>
      </c>
      <c r="E9" s="8" t="n">
        <v>1.64</v>
      </c>
      <c r="F9" s="8" t="n">
        <v>1.59</v>
      </c>
      <c r="G9" s="8" t="n">
        <v>0.42</v>
      </c>
      <c r="H9" s="8" t="n">
        <v>0.37</v>
      </c>
      <c r="I9" s="8" t="n">
        <v>1.17</v>
      </c>
      <c r="J9" s="8" t="n">
        <v>3.45</v>
      </c>
      <c r="K9" s="8" t="n">
        <v>3.55</v>
      </c>
      <c r="L9" s="8" t="n">
        <v>2.8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4</v>
      </c>
      <c r="D2" s="2" t="s">
        <v>35</v>
      </c>
    </row>
    <row r="3" spans="1:4">
      <c r="A3" s="3" t="s">
        <v>1497</v>
      </c>
    </row>
    <row r="4" spans="1:4">
      <c r="A4" s="4" t="s">
        <v>1498</v>
      </c>
      <c r="B4" s="7" t="n">
        <v>936</v>
      </c>
      <c r="C4" s="7" t="n">
        <v>909</v>
      </c>
      <c r="D4" s="7" t="n">
        <v>909</v>
      </c>
    </row>
    <row r="5" spans="1:4">
      <c r="A5" s="4" t="s">
        <v>1499</v>
      </c>
      <c r="B5" s="5" t="n">
        <v>1157</v>
      </c>
      <c r="C5" s="5" t="n">
        <v>602</v>
      </c>
      <c r="D5" s="5" t="n">
        <v>985</v>
      </c>
    </row>
    <row r="6" spans="1:4">
      <c r="A6" s="4" t="s">
        <v>1500</v>
      </c>
      <c r="B6" s="5" t="n">
        <v>136</v>
      </c>
      <c r="C6" s="5" t="n">
        <v>337</v>
      </c>
      <c r="D6" s="5" t="n">
        <v>340</v>
      </c>
    </row>
    <row r="7" spans="1:4">
      <c r="A7" s="4" t="s">
        <v>1501</v>
      </c>
      <c r="B7" s="5" t="n">
        <v>-1121</v>
      </c>
      <c r="C7" s="5" t="n">
        <v>-912</v>
      </c>
      <c r="D7" s="5" t="n">
        <v>-1325</v>
      </c>
    </row>
    <row r="8" spans="1:4">
      <c r="A8" s="4" t="s">
        <v>1502</v>
      </c>
      <c r="B8" s="7" t="n">
        <v>1108</v>
      </c>
      <c r="C8" s="7" t="n">
        <v>936</v>
      </c>
      <c r="D8" s="7" t="n">
        <v>9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2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2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27</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2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7" t="n">
        <v>345281</v>
      </c>
      <c r="C4" s="7" t="n">
        <v>326310</v>
      </c>
      <c r="D4" s="7" t="n">
        <v>305689</v>
      </c>
    </row>
    <row r="5" spans="1:4">
      <c r="A5" s="4" t="s">
        <v>38</v>
      </c>
      <c r="B5" s="5" t="n">
        <v>420617</v>
      </c>
      <c r="C5" s="5" t="n">
        <v>324595</v>
      </c>
      <c r="D5" s="5" t="n">
        <v>203778</v>
      </c>
    </row>
    <row r="6" spans="1:4">
      <c r="A6" s="4" t="s">
        <v>39</v>
      </c>
      <c r="B6" s="5" t="n">
        <v>-48409</v>
      </c>
      <c r="C6" s="5" t="n">
        <v>-33322</v>
      </c>
      <c r="D6" s="5" t="n">
        <v>-10607</v>
      </c>
    </row>
    <row r="7" spans="1:4">
      <c r="A7" s="4" t="s">
        <v>40</v>
      </c>
      <c r="B7" s="5" t="n">
        <v>717489</v>
      </c>
      <c r="C7" s="5" t="n">
        <v>617583</v>
      </c>
      <c r="D7" s="5" t="n">
        <v>498860</v>
      </c>
    </row>
    <row r="8" spans="1:4">
      <c r="A8" s="3" t="s">
        <v>41</v>
      </c>
    </row>
    <row r="9" spans="1:4">
      <c r="A9" s="4" t="s">
        <v>42</v>
      </c>
      <c r="B9" s="5" t="n">
        <v>121828</v>
      </c>
      <c r="C9" s="5" t="n">
        <v>118769</v>
      </c>
      <c r="D9" s="5" t="n">
        <v>109609</v>
      </c>
    </row>
    <row r="10" spans="1:4">
      <c r="A10" s="4" t="s">
        <v>43</v>
      </c>
      <c r="B10" s="5" t="n">
        <v>288913</v>
      </c>
      <c r="C10" s="5" t="n">
        <v>219145</v>
      </c>
      <c r="D10" s="5" t="n">
        <v>128434</v>
      </c>
    </row>
    <row r="11" spans="1:4">
      <c r="A11" s="4" t="s">
        <v>44</v>
      </c>
      <c r="B11" s="5" t="n">
        <v>138441</v>
      </c>
      <c r="C11" s="5" t="n">
        <v>125994</v>
      </c>
      <c r="D11" s="5" t="n">
        <v>115684</v>
      </c>
    </row>
    <row r="12" spans="1:4">
      <c r="A12" s="4" t="s">
        <v>45</v>
      </c>
      <c r="B12" s="5" t="n">
        <v>14387</v>
      </c>
      <c r="C12" s="5" t="n">
        <v>12701</v>
      </c>
      <c r="D12" s="5" t="n">
        <v>12391</v>
      </c>
    </row>
    <row r="13" spans="1:4">
      <c r="A13" s="4" t="s">
        <v>46</v>
      </c>
      <c r="B13" s="5" t="n">
        <v>-130</v>
      </c>
      <c r="C13" s="5" t="n">
        <v>-130</v>
      </c>
      <c r="D13" s="5" t="n">
        <v>-130</v>
      </c>
    </row>
    <row r="14" spans="1:4">
      <c r="A14" s="4" t="s">
        <v>47</v>
      </c>
      <c r="B14" s="5" t="n">
        <v>40802</v>
      </c>
      <c r="C14" s="5" t="n">
        <v>36599</v>
      </c>
      <c r="D14" s="5" t="n">
        <v>32159</v>
      </c>
    </row>
    <row r="15" spans="1:4">
      <c r="A15" s="4" t="s">
        <v>48</v>
      </c>
      <c r="B15" s="5" t="n">
        <v>18628</v>
      </c>
      <c r="C15" s="5" t="n">
        <v>17085</v>
      </c>
      <c r="D15" s="5" t="n">
        <v>14730</v>
      </c>
    </row>
    <row r="16" spans="1:4">
      <c r="A16" s="4" t="s">
        <v>49</v>
      </c>
      <c r="B16" s="5" t="n">
        <v>622869</v>
      </c>
      <c r="C16" s="5" t="n">
        <v>530163</v>
      </c>
      <c r="D16" s="5" t="n">
        <v>412877</v>
      </c>
    </row>
    <row r="17" spans="1:4">
      <c r="A17" s="4" t="s">
        <v>50</v>
      </c>
      <c r="B17" s="5" t="n">
        <v>94620</v>
      </c>
      <c r="C17" s="5" t="n">
        <v>87420</v>
      </c>
      <c r="D17" s="5" t="n">
        <v>85983</v>
      </c>
    </row>
    <row r="18" spans="1:4">
      <c r="A18" s="4" t="s">
        <v>51</v>
      </c>
      <c r="B18" s="5" t="n">
        <v>-615</v>
      </c>
      <c r="C18" s="5" t="n">
        <v>-2342</v>
      </c>
      <c r="D18" s="5" t="n">
        <v>-2328</v>
      </c>
    </row>
    <row r="19" spans="1:4">
      <c r="A19" s="4" t="s">
        <v>52</v>
      </c>
      <c r="B19" s="5" t="n">
        <v>16431</v>
      </c>
      <c r="C19" s="5" t="n">
        <v>12645</v>
      </c>
      <c r="D19" s="5" t="n">
        <v>10639</v>
      </c>
    </row>
    <row r="20" spans="1:4">
      <c r="A20" s="4" t="s">
        <v>53</v>
      </c>
      <c r="B20" s="5" t="n">
        <v>77574</v>
      </c>
      <c r="C20" s="5" t="n">
        <v>72433</v>
      </c>
      <c r="D20" s="5" t="n">
        <v>73016</v>
      </c>
    </row>
    <row r="21" spans="1:4">
      <c r="A21" s="4" t="s">
        <v>54</v>
      </c>
      <c r="B21" s="5" t="n">
        <v>20994</v>
      </c>
      <c r="C21" s="5" t="n">
        <v>14309</v>
      </c>
      <c r="D21" s="5" t="n">
        <v>28341</v>
      </c>
    </row>
    <row r="22" spans="1:4">
      <c r="A22" s="4" t="s">
        <v>55</v>
      </c>
      <c r="B22" s="7" t="n">
        <v>56580</v>
      </c>
      <c r="C22" s="7" t="n">
        <v>58124</v>
      </c>
      <c r="D22" s="7" t="n">
        <v>44675</v>
      </c>
    </row>
    <row r="23" spans="1:4">
      <c r="A23" s="3" t="s">
        <v>56</v>
      </c>
    </row>
    <row r="24" spans="1:4">
      <c r="A24" s="4" t="s">
        <v>57</v>
      </c>
      <c r="B24" s="5" t="n">
        <v>16369616</v>
      </c>
      <c r="C24" s="5" t="n">
        <v>16336789</v>
      </c>
      <c r="D24" s="5" t="n">
        <v>15570539</v>
      </c>
    </row>
    <row r="25" spans="1:4">
      <c r="A25" s="4" t="s">
        <v>58</v>
      </c>
      <c r="B25" s="5" t="n">
        <v>16419870</v>
      </c>
      <c r="C25" s="5" t="n">
        <v>16383352</v>
      </c>
      <c r="D25" s="5" t="n">
        <v>15613091</v>
      </c>
    </row>
    <row r="26" spans="1:4">
      <c r="A26" s="3" t="s">
        <v>59</v>
      </c>
    </row>
    <row r="27" spans="1:4">
      <c r="A27" s="4" t="s">
        <v>60</v>
      </c>
      <c r="B27" s="8" t="n">
        <v>3.46</v>
      </c>
      <c r="C27" s="8" t="n">
        <v>3.56</v>
      </c>
      <c r="D27" s="8" t="n">
        <v>2.87</v>
      </c>
    </row>
    <row r="28" spans="1:4">
      <c r="A28" s="4" t="s">
        <v>61</v>
      </c>
      <c r="B28" s="9" t="n">
        <v>3.45</v>
      </c>
      <c r="C28" s="9" t="n">
        <v>3.55</v>
      </c>
      <c r="D28" s="9" t="n">
        <v>2.86</v>
      </c>
    </row>
    <row r="29" spans="1:4">
      <c r="A29" s="4" t="s">
        <v>62</v>
      </c>
      <c r="B29" s="10" t="n">
        <v>1.435</v>
      </c>
      <c r="C29" s="10" t="n">
        <v>1.28</v>
      </c>
      <c r="D29" s="10" t="n">
        <v>1.2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27</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2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2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2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2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4</v>
      </c>
      <c r="D2" s="2" t="s">
        <v>35</v>
      </c>
    </row>
    <row r="3" spans="1:4">
      <c r="A3" s="3" t="s">
        <v>64</v>
      </c>
    </row>
    <row r="4" spans="1:4">
      <c r="A4" s="4" t="s">
        <v>55</v>
      </c>
      <c r="B4" s="7" t="n">
        <v>56580</v>
      </c>
      <c r="C4" s="7" t="n">
        <v>58124</v>
      </c>
      <c r="D4" s="7" t="n">
        <v>44675</v>
      </c>
    </row>
    <row r="5" spans="1:4">
      <c r="A5" s="3" t="s">
        <v>65</v>
      </c>
    </row>
    <row r="6" spans="1:4">
      <c r="A6" s="4" t="s">
        <v>66</v>
      </c>
      <c r="B6" s="5" t="n">
        <v>-55</v>
      </c>
      <c r="C6" s="5" t="n">
        <v>-46</v>
      </c>
      <c r="D6" s="5" t="n">
        <v>-48</v>
      </c>
    </row>
    <row r="7" spans="1:4">
      <c r="A7" s="4" t="s">
        <v>67</v>
      </c>
      <c r="B7" s="5" t="n">
        <v>-108</v>
      </c>
      <c r="C7" s="5" t="n">
        <v>663</v>
      </c>
      <c r="D7" s="5" t="n">
        <v>268</v>
      </c>
    </row>
    <row r="8" spans="1:4">
      <c r="A8" s="3" t="s">
        <v>68</v>
      </c>
    </row>
    <row r="9" spans="1:4">
      <c r="A9" s="4" t="s">
        <v>69</v>
      </c>
      <c r="B9" s="5" t="n">
        <v>-1371</v>
      </c>
      <c r="C9" s="5" t="n">
        <v>-11</v>
      </c>
      <c r="D9" s="5" t="n">
        <v>742</v>
      </c>
    </row>
    <row r="10" spans="1:4">
      <c r="A10" s="4" t="s">
        <v>70</v>
      </c>
      <c r="B10" s="5" t="n">
        <v>-1534</v>
      </c>
      <c r="C10" s="5" t="n">
        <v>606</v>
      </c>
      <c r="D10" s="5" t="n">
        <v>962</v>
      </c>
    </row>
    <row r="11" spans="1:4">
      <c r="A11" s="4" t="s">
        <v>71</v>
      </c>
      <c r="B11" s="7" t="n">
        <v>55046</v>
      </c>
      <c r="C11" s="7" t="n">
        <v>58730</v>
      </c>
      <c r="D11" s="7" t="n">
        <v>456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7</v>
      </c>
    </row>
    <row r="4" spans="1:2">
      <c r="A4" s="4" t="s">
        <v>279</v>
      </c>
      <c r="B4" s="4" t="s">
        <v>280</v>
      </c>
    </row>
    <row r="5" spans="1:2">
      <c r="A5" s="4" t="s">
        <v>121</v>
      </c>
      <c r="B5" s="4" t="s">
        <v>281</v>
      </c>
    </row>
    <row r="6" spans="1:2">
      <c r="A6" s="4" t="s">
        <v>282</v>
      </c>
      <c r="B6" s="4" t="s">
        <v>283</v>
      </c>
    </row>
    <row r="7" spans="1:2">
      <c r="A7" s="4" t="s">
        <v>284</v>
      </c>
      <c r="B7" s="4" t="s">
        <v>285</v>
      </c>
    </row>
    <row r="8" spans="1:2">
      <c r="A8" s="4" t="s">
        <v>36</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50</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244</v>
      </c>
    </row>
    <row r="9" spans="1:2">
      <c r="A9" s="4" t="s">
        <v>351</v>
      </c>
      <c r="B9"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35</v>
      </c>
    </row>
    <row r="3" spans="1:4">
      <c r="A3" s="3" t="s">
        <v>64</v>
      </c>
    </row>
    <row r="4" spans="1:4">
      <c r="A4" s="4" t="s">
        <v>73</v>
      </c>
      <c r="B4" s="7" t="n">
        <v>-22000</v>
      </c>
      <c r="C4" s="7" t="n">
        <v>-31000</v>
      </c>
      <c r="D4" s="7" t="n">
        <v>-29000</v>
      </c>
    </row>
    <row r="5" spans="1:4">
      <c r="A5" s="4" t="s">
        <v>74</v>
      </c>
      <c r="B5" s="5" t="n">
        <v>-49000</v>
      </c>
      <c r="C5" s="5" t="n">
        <v>432000</v>
      </c>
      <c r="D5" s="5" t="n">
        <v>178000</v>
      </c>
    </row>
    <row r="6" spans="1:4">
      <c r="A6" s="4" t="s">
        <v>75</v>
      </c>
      <c r="B6" s="7" t="n">
        <v>-555000</v>
      </c>
      <c r="C6" s="7" t="n">
        <v>-8000</v>
      </c>
      <c r="D6" s="7" t="n">
        <v>49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6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row>
    <row r="10" spans="1:2">
      <c r="A10" s="4" t="s">
        <v>408</v>
      </c>
      <c r="B10" s="4" t="s">
        <v>409</v>
      </c>
    </row>
    <row r="11" spans="1:2">
      <c r="A11" s="4" t="s">
        <v>410</v>
      </c>
      <c r="B11" s="4" t="s">
        <v>411</v>
      </c>
    </row>
    <row r="12" spans="1:2">
      <c r="A12" s="4" t="s">
        <v>412</v>
      </c>
    </row>
    <row r="13" spans="1:2">
      <c r="A13" s="4" t="s">
        <v>408</v>
      </c>
      <c r="B13" s="4" t="s">
        <v>413</v>
      </c>
    </row>
    <row r="14" spans="1:2">
      <c r="A14" s="4" t="s">
        <v>410</v>
      </c>
      <c r="B1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row>
    <row r="6" spans="1:2">
      <c r="A6" s="4" t="s">
        <v>421</v>
      </c>
      <c r="B6"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4"/>
    <col customWidth="1" max="6" min="6" width="14"/>
    <col customWidth="1" max="7" min="7" width="4"/>
  </cols>
  <sheetData>
    <row r="1" spans="1:7">
      <c r="A1" s="1" t="s">
        <v>76</v>
      </c>
      <c r="C1" s="2" t="s">
        <v>1</v>
      </c>
    </row>
    <row r="2" spans="1:7">
      <c r="C2" s="2" t="s">
        <v>2</v>
      </c>
      <c r="D2" s="2" t="s">
        <v>34</v>
      </c>
      <c r="F2" s="2" t="s">
        <v>35</v>
      </c>
    </row>
    <row r="3" spans="1:7">
      <c r="A3" s="3" t="s">
        <v>77</v>
      </c>
    </row>
    <row r="4" spans="1:7">
      <c r="A4" s="4" t="s">
        <v>55</v>
      </c>
      <c r="C4" s="7" t="n">
        <v>56580</v>
      </c>
      <c r="D4" s="7" t="n">
        <v>58124</v>
      </c>
      <c r="F4" s="7" t="n">
        <v>44675</v>
      </c>
    </row>
    <row r="5" spans="1:7">
      <c r="A5" s="3" t="s">
        <v>78</v>
      </c>
    </row>
    <row r="6" spans="1:7">
      <c r="A6" s="4" t="s">
        <v>47</v>
      </c>
      <c r="C6" s="5" t="n">
        <v>40802</v>
      </c>
      <c r="D6" s="5" t="n">
        <v>36599</v>
      </c>
      <c r="F6" s="5" t="n">
        <v>32159</v>
      </c>
    </row>
    <row r="7" spans="1:7">
      <c r="A7" s="4" t="s">
        <v>79</v>
      </c>
      <c r="C7" s="5" t="n">
        <v>8535</v>
      </c>
      <c r="D7" s="5" t="n">
        <v>8122</v>
      </c>
      <c r="F7" s="5" t="n">
        <v>7334</v>
      </c>
    </row>
    <row r="8" spans="1:7">
      <c r="A8" s="4" t="s">
        <v>80</v>
      </c>
      <c r="B8" s="4" t="s">
        <v>81</v>
      </c>
      <c r="C8" s="5" t="n">
        <v>21226</v>
      </c>
      <c r="D8" s="5" t="n">
        <v>11085</v>
      </c>
      <c r="F8" s="5" t="n">
        <v>31257</v>
      </c>
    </row>
    <row r="9" spans="1:7">
      <c r="A9" s="4" t="s">
        <v>82</v>
      </c>
      <c r="C9" s="5" t="n">
        <v>5497</v>
      </c>
      <c r="D9" s="5" t="n">
        <v>3179</v>
      </c>
      <c r="F9" s="5" t="n">
        <v>695</v>
      </c>
    </row>
    <row r="10" spans="1:7">
      <c r="A10" s="4" t="s">
        <v>83</v>
      </c>
      <c r="C10" s="5" t="n">
        <v>429</v>
      </c>
      <c r="D10" s="5" t="n">
        <v>-1001</v>
      </c>
      <c r="F10" s="5" t="n">
        <v>-385</v>
      </c>
    </row>
    <row r="11" spans="1:7">
      <c r="A11" s="4" t="s">
        <v>84</v>
      </c>
      <c r="C11" s="5" t="n">
        <v>856</v>
      </c>
      <c r="D11" s="5" t="n">
        <v>1577</v>
      </c>
      <c r="F11" s="5" t="n">
        <v>1887</v>
      </c>
    </row>
    <row r="12" spans="1:7">
      <c r="A12" s="4" t="s">
        <v>85</v>
      </c>
      <c r="C12" s="5" t="n">
        <v>2813</v>
      </c>
      <c r="D12" s="5" t="n">
        <v>2490</v>
      </c>
      <c r="F12" s="5" t="n">
        <v>2367</v>
      </c>
    </row>
    <row r="13" spans="1:7">
      <c r="A13" s="4" t="s">
        <v>86</v>
      </c>
      <c r="C13" s="5" t="n">
        <v>0</v>
      </c>
      <c r="D13" s="5" t="n">
        <v>-750</v>
      </c>
      <c r="F13" s="5" t="n">
        <v>-79</v>
      </c>
    </row>
    <row r="14" spans="1:7">
      <c r="A14" s="3" t="s">
        <v>87</v>
      </c>
    </row>
    <row r="15" spans="1:7">
      <c r="A15" s="4" t="s">
        <v>88</v>
      </c>
      <c r="C15" s="5" t="n">
        <v>-16311</v>
      </c>
      <c r="D15" s="5" t="n">
        <v>-19506</v>
      </c>
      <c r="F15" s="5" t="n">
        <v>-27013</v>
      </c>
    </row>
    <row r="16" spans="1:7">
      <c r="A16" s="4" t="s">
        <v>89</v>
      </c>
      <c r="C16" s="5" t="n">
        <v>2107</v>
      </c>
      <c r="D16" s="5" t="n">
        <v>-9036</v>
      </c>
      <c r="F16" s="5" t="n">
        <v>-2531</v>
      </c>
    </row>
    <row r="17" spans="1:7">
      <c r="A17" s="4" t="s">
        <v>90</v>
      </c>
      <c r="C17" s="5" t="n">
        <v>2250</v>
      </c>
      <c r="D17" s="5" t="n">
        <v>-2855</v>
      </c>
      <c r="F17" s="5" t="n">
        <v>-7523</v>
      </c>
    </row>
    <row r="18" spans="1:7">
      <c r="A18" s="4" t="s">
        <v>91</v>
      </c>
      <c r="C18" s="5" t="n">
        <v>-7421</v>
      </c>
      <c r="D18" s="5" t="n">
        <v>-7001</v>
      </c>
      <c r="F18" s="5" t="n">
        <v>-1387</v>
      </c>
    </row>
    <row r="19" spans="1:7">
      <c r="A19" s="4" t="s">
        <v>92</v>
      </c>
      <c r="C19" s="5" t="n">
        <v>35907</v>
      </c>
      <c r="D19" s="5" t="n">
        <v>15596</v>
      </c>
      <c r="F19" s="5" t="n">
        <v>19599</v>
      </c>
    </row>
    <row r="20" spans="1:7">
      <c r="A20" s="4" t="s">
        <v>93</v>
      </c>
      <c r="C20" s="5" t="n">
        <v>-522</v>
      </c>
      <c r="D20" s="5" t="n">
        <v>8110</v>
      </c>
      <c r="F20" s="5" t="n">
        <v>2466</v>
      </c>
    </row>
    <row r="21" spans="1:7">
      <c r="A21" s="4" t="s">
        <v>94</v>
      </c>
      <c r="C21" s="5" t="n">
        <v>-596</v>
      </c>
      <c r="D21" s="5" t="n">
        <v>5513</v>
      </c>
      <c r="F21" s="5" t="n">
        <v>2065</v>
      </c>
    </row>
    <row r="22" spans="1:7">
      <c r="A22" s="4" t="s">
        <v>95</v>
      </c>
      <c r="C22" s="5" t="n">
        <v>708</v>
      </c>
      <c r="D22" s="5" t="n">
        <v>2488</v>
      </c>
      <c r="F22" s="5" t="n">
        <v>358</v>
      </c>
    </row>
    <row r="23" spans="1:7">
      <c r="A23" s="4" t="s">
        <v>96</v>
      </c>
      <c r="C23" s="5" t="n">
        <v>-6082</v>
      </c>
      <c r="D23" s="5" t="n">
        <v>-2645</v>
      </c>
      <c r="F23" s="5" t="n">
        <v>-1803</v>
      </c>
    </row>
    <row r="24" spans="1:7">
      <c r="A24" s="4" t="s">
        <v>97</v>
      </c>
      <c r="C24" s="5" t="n">
        <v>146778</v>
      </c>
      <c r="D24" s="5" t="n">
        <v>110089</v>
      </c>
      <c r="F24" s="5" t="n">
        <v>104141</v>
      </c>
    </row>
    <row r="25" spans="1:7">
      <c r="A25" s="3" t="s">
        <v>98</v>
      </c>
    </row>
    <row r="26" spans="1:7">
      <c r="A26" s="4" t="s">
        <v>99</v>
      </c>
      <c r="C26" s="5" t="n">
        <v>-269767</v>
      </c>
      <c r="D26" s="5" t="n">
        <v>-175329</v>
      </c>
      <c r="F26" s="5" t="n">
        <v>-169861</v>
      </c>
    </row>
    <row r="27" spans="1:7">
      <c r="A27" s="4" t="s">
        <v>100</v>
      </c>
      <c r="C27" s="5" t="n">
        <v>782</v>
      </c>
      <c r="D27" s="5" t="n">
        <v>708</v>
      </c>
      <c r="F27" s="5" t="n">
        <v>174</v>
      </c>
    </row>
    <row r="28" spans="1:7">
      <c r="A28" s="4" t="s">
        <v>101</v>
      </c>
      <c r="C28" s="5" t="n">
        <v>-16654</v>
      </c>
      <c r="D28" s="5" t="n">
        <v>-11945</v>
      </c>
      <c r="F28" s="5" t="n">
        <v>0</v>
      </c>
    </row>
    <row r="29" spans="1:7">
      <c r="A29" s="4" t="s">
        <v>102</v>
      </c>
      <c r="C29" s="5" t="n">
        <v>-625</v>
      </c>
      <c r="D29" s="5" t="n">
        <v>-329</v>
      </c>
      <c r="F29" s="5" t="n">
        <v>-350</v>
      </c>
    </row>
    <row r="30" spans="1:7">
      <c r="A30" s="4" t="s">
        <v>103</v>
      </c>
      <c r="C30" s="5" t="n">
        <v>-286264</v>
      </c>
      <c r="D30" s="5" t="n">
        <v>-186895</v>
      </c>
      <c r="F30" s="5" t="n">
        <v>-170037</v>
      </c>
    </row>
    <row r="31" spans="1:7">
      <c r="A31" s="3" t="s">
        <v>104</v>
      </c>
    </row>
    <row r="32" spans="1:7">
      <c r="A32" s="4" t="s">
        <v>105</v>
      </c>
      <c r="C32" s="5" t="n">
        <v>-22043</v>
      </c>
      <c r="D32" s="5" t="n">
        <v>-19928</v>
      </c>
      <c r="F32" s="5" t="n">
        <v>-17482</v>
      </c>
    </row>
    <row r="33" spans="1:7">
      <c r="A33" s="4" t="s">
        <v>106</v>
      </c>
      <c r="C33" s="5" t="n">
        <v>-706</v>
      </c>
      <c r="D33" s="5" t="n">
        <v>89</v>
      </c>
      <c r="F33" s="5" t="n">
        <v>811</v>
      </c>
    </row>
    <row r="34" spans="1:7">
      <c r="A34" s="4" t="s">
        <v>107</v>
      </c>
      <c r="C34" s="5" t="n">
        <v>0</v>
      </c>
      <c r="D34" s="5" t="n">
        <v>-10</v>
      </c>
      <c r="E34" s="4" t="s">
        <v>108</v>
      </c>
      <c r="F34" s="5" t="n">
        <v>57360</v>
      </c>
      <c r="G34" s="4" t="s">
        <v>108</v>
      </c>
    </row>
    <row r="35" spans="1:7">
      <c r="A35" s="4" t="s">
        <v>109</v>
      </c>
      <c r="C35" s="5" t="n">
        <v>-1210</v>
      </c>
      <c r="D35" s="5" t="n">
        <v>-692</v>
      </c>
      <c r="F35" s="5" t="n">
        <v>-770</v>
      </c>
    </row>
    <row r="36" spans="1:7">
      <c r="A36" s="4" t="s">
        <v>110</v>
      </c>
      <c r="C36" s="5" t="n">
        <v>-5943</v>
      </c>
      <c r="D36" s="5" t="n">
        <v>1738</v>
      </c>
      <c r="F36" s="5" t="n">
        <v>3920</v>
      </c>
    </row>
    <row r="37" spans="1:7">
      <c r="A37" s="4" t="s">
        <v>111</v>
      </c>
      <c r="C37" s="5" t="n">
        <v>49432</v>
      </c>
      <c r="D37" s="5" t="n">
        <v>39338</v>
      </c>
      <c r="F37" s="5" t="n">
        <v>32526</v>
      </c>
    </row>
    <row r="38" spans="1:7">
      <c r="A38" s="4" t="s">
        <v>112</v>
      </c>
      <c r="C38" s="5" t="n">
        <v>154819</v>
      </c>
      <c r="D38" s="5" t="n">
        <v>69807</v>
      </c>
      <c r="F38" s="5" t="n">
        <v>0</v>
      </c>
    </row>
    <row r="39" spans="1:7">
      <c r="A39" s="4" t="s">
        <v>113</v>
      </c>
      <c r="C39" s="5" t="n">
        <v>-34388</v>
      </c>
      <c r="D39" s="5" t="n">
        <v>-12100</v>
      </c>
      <c r="F39" s="5" t="n">
        <v>-9146</v>
      </c>
    </row>
    <row r="40" spans="1:7">
      <c r="A40" s="4" t="s">
        <v>114</v>
      </c>
      <c r="C40" s="5" t="n">
        <v>139961</v>
      </c>
      <c r="D40" s="5" t="n">
        <v>78242</v>
      </c>
      <c r="F40" s="5" t="n">
        <v>67219</v>
      </c>
    </row>
    <row r="41" spans="1:7">
      <c r="A41" s="4" t="s">
        <v>115</v>
      </c>
      <c r="C41" s="5" t="n">
        <v>475</v>
      </c>
      <c r="D41" s="5" t="n">
        <v>1436</v>
      </c>
      <c r="F41" s="5" t="n">
        <v>1323</v>
      </c>
    </row>
    <row r="42" spans="1:7">
      <c r="A42" s="4" t="s">
        <v>116</v>
      </c>
      <c r="C42" s="5" t="n">
        <v>5614</v>
      </c>
      <c r="D42" s="5" t="n">
        <v>4178</v>
      </c>
      <c r="F42" s="5" t="n">
        <v>2855</v>
      </c>
    </row>
    <row r="43" spans="1:7">
      <c r="A43" s="4" t="s">
        <v>117</v>
      </c>
      <c r="C43" s="7" t="n">
        <v>6089</v>
      </c>
      <c r="D43" s="7" t="n">
        <v>5614</v>
      </c>
      <c r="F43" s="7" t="n">
        <v>4178</v>
      </c>
    </row>
    <row r="44" spans="1:7"/>
    <row r="45" spans="1:7">
      <c r="A45" s="4" t="s">
        <v>81</v>
      </c>
      <c r="B45" s="4" t="s">
        <v>118</v>
      </c>
    </row>
    <row r="46" spans="1:7">
      <c r="A46" s="4" t="s">
        <v>108</v>
      </c>
      <c r="B46" s="4" t="s">
        <v>119</v>
      </c>
    </row>
  </sheetData>
  <mergeCells count="7">
    <mergeCell ref="A1:B2"/>
    <mergeCell ref="C1:G1"/>
    <mergeCell ref="D2:E2"/>
    <mergeCell ref="F2:G2"/>
    <mergeCell ref="A44:F44"/>
    <mergeCell ref="B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9</v>
      </c>
      <c r="B1" s="2" t="s">
        <v>1</v>
      </c>
    </row>
    <row r="2" spans="1:2">
      <c r="B2" s="2" t="s">
        <v>2</v>
      </c>
    </row>
    <row r="3" spans="1:2">
      <c r="A3" s="3" t="s">
        <v>227</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4</v>
      </c>
    </row>
    <row r="3" spans="1:3">
      <c r="A3" s="3" t="s">
        <v>443</v>
      </c>
    </row>
    <row r="4" spans="1:3">
      <c r="A4" s="4" t="s">
        <v>444</v>
      </c>
      <c r="B4" s="5" t="n">
        <v>1869586</v>
      </c>
    </row>
    <row r="5" spans="1:3">
      <c r="A5" s="3" t="s">
        <v>445</v>
      </c>
    </row>
    <row r="6" spans="1:3">
      <c r="A6" s="4" t="s">
        <v>123</v>
      </c>
      <c r="B6" s="7" t="n">
        <v>1569683</v>
      </c>
      <c r="C6" s="7" t="n">
        <v>1312117</v>
      </c>
    </row>
    <row r="7" spans="1:3">
      <c r="A7" s="4" t="s">
        <v>124</v>
      </c>
      <c r="B7" s="5" t="n">
        <v>-294295</v>
      </c>
      <c r="C7" s="5" t="n">
        <v>-270599</v>
      </c>
    </row>
    <row r="8" spans="1:3">
      <c r="A8" s="4" t="s">
        <v>125</v>
      </c>
      <c r="B8" s="5" t="n">
        <v>108584</v>
      </c>
      <c r="C8" s="5" t="n">
        <v>84509</v>
      </c>
    </row>
    <row r="9" spans="1:3">
      <c r="A9" s="4" t="s">
        <v>126</v>
      </c>
      <c r="B9" s="5" t="n">
        <v>1383972</v>
      </c>
      <c r="C9" s="5" t="n">
        <v>1126027</v>
      </c>
    </row>
    <row r="10" spans="1:3">
      <c r="A10" s="4" t="s">
        <v>446</v>
      </c>
    </row>
    <row r="11" spans="1:3">
      <c r="A11" s="3" t="s">
        <v>445</v>
      </c>
    </row>
    <row r="12" spans="1:3">
      <c r="A12" s="4" t="s">
        <v>123</v>
      </c>
      <c r="B12" s="5" t="n">
        <v>657630</v>
      </c>
      <c r="C12" s="5" t="n">
        <v>589149</v>
      </c>
    </row>
    <row r="13" spans="1:3">
      <c r="A13" s="4" t="s">
        <v>447</v>
      </c>
    </row>
    <row r="14" spans="1:3">
      <c r="A14" s="3" t="s">
        <v>445</v>
      </c>
    </row>
    <row r="15" spans="1:3">
      <c r="A15" s="4" t="s">
        <v>123</v>
      </c>
      <c r="B15" s="5" t="n">
        <v>537654</v>
      </c>
      <c r="C15" s="5" t="n">
        <v>384360</v>
      </c>
    </row>
    <row r="16" spans="1:3">
      <c r="A16" s="4" t="s">
        <v>448</v>
      </c>
    </row>
    <row r="17" spans="1:3">
      <c r="A17" s="3" t="s">
        <v>445</v>
      </c>
    </row>
    <row r="18" spans="1:3">
      <c r="A18" s="4" t="s">
        <v>123</v>
      </c>
      <c r="B18" s="5" t="n">
        <v>70225</v>
      </c>
      <c r="C18" s="5" t="n">
        <v>66037</v>
      </c>
    </row>
    <row r="19" spans="1:3">
      <c r="A19" s="4" t="s">
        <v>449</v>
      </c>
    </row>
    <row r="20" spans="1:3">
      <c r="A20" s="3" t="s">
        <v>445</v>
      </c>
    </row>
    <row r="21" spans="1:3">
      <c r="A21" s="4" t="s">
        <v>123</v>
      </c>
      <c r="B21" s="5" t="n">
        <v>102133</v>
      </c>
      <c r="C21" s="5" t="n">
        <v>100227</v>
      </c>
    </row>
    <row r="22" spans="1:3">
      <c r="A22" s="4" t="s">
        <v>450</v>
      </c>
    </row>
    <row r="23" spans="1:3">
      <c r="A23" s="3" t="s">
        <v>445</v>
      </c>
    </row>
    <row r="24" spans="1:3">
      <c r="A24" s="4" t="s">
        <v>123</v>
      </c>
      <c r="B24" s="5" t="n">
        <v>123632</v>
      </c>
      <c r="C24" s="5" t="n">
        <v>108177</v>
      </c>
    </row>
    <row r="25" spans="1:3">
      <c r="A25" s="4" t="s">
        <v>451</v>
      </c>
    </row>
    <row r="26" spans="1:3">
      <c r="A26" s="3" t="s">
        <v>445</v>
      </c>
    </row>
    <row r="27" spans="1:3">
      <c r="A27" s="4" t="s">
        <v>123</v>
      </c>
      <c r="B27" s="5" t="n">
        <v>35239</v>
      </c>
      <c r="C27" s="5" t="n">
        <v>35239</v>
      </c>
    </row>
    <row r="28" spans="1:3">
      <c r="A28" s="4" t="s">
        <v>452</v>
      </c>
    </row>
    <row r="29" spans="1:3">
      <c r="A29" s="3" t="s">
        <v>445</v>
      </c>
    </row>
    <row r="30" spans="1:3">
      <c r="A30" s="4" t="s">
        <v>123</v>
      </c>
      <c r="B30" s="5" t="n">
        <v>7240</v>
      </c>
      <c r="C30" s="5" t="n">
        <v>0</v>
      </c>
    </row>
    <row r="31" spans="1:3">
      <c r="A31" s="4" t="s">
        <v>453</v>
      </c>
    </row>
    <row r="32" spans="1:3">
      <c r="A32" s="3" t="s">
        <v>445</v>
      </c>
    </row>
    <row r="33" spans="1:3">
      <c r="A33" s="4" t="s">
        <v>123</v>
      </c>
      <c r="B33" s="5" t="n">
        <v>1346</v>
      </c>
      <c r="C33" s="5" t="n">
        <v>1229</v>
      </c>
    </row>
    <row r="34" spans="1:3">
      <c r="A34" s="4" t="s">
        <v>39</v>
      </c>
    </row>
    <row r="35" spans="1:3">
      <c r="A35" s="3" t="s">
        <v>445</v>
      </c>
    </row>
    <row r="36" spans="1:3">
      <c r="A36" s="4" t="s">
        <v>123</v>
      </c>
      <c r="B36" s="7" t="n">
        <v>34584</v>
      </c>
      <c r="C36" s="7" t="n">
        <v>276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0"/>
  </cols>
  <sheetData>
    <row r="1" spans="1:5">
      <c r="A1" s="1" t="s">
        <v>454</v>
      </c>
      <c r="B1" s="2" t="s">
        <v>1</v>
      </c>
    </row>
    <row r="2" spans="1:5">
      <c r="B2" s="2" t="s">
        <v>455</v>
      </c>
      <c r="C2" s="2" t="s">
        <v>456</v>
      </c>
      <c r="D2" s="2" t="s">
        <v>457</v>
      </c>
      <c r="E2" s="2" t="s">
        <v>458</v>
      </c>
    </row>
    <row r="3" spans="1:5">
      <c r="A3" s="3" t="s">
        <v>459</v>
      </c>
    </row>
    <row r="4" spans="1:5">
      <c r="A4" s="4" t="s">
        <v>460</v>
      </c>
      <c r="B4" s="4" t="s">
        <v>461</v>
      </c>
    </row>
    <row r="5" spans="1:5">
      <c r="A5" s="4" t="s">
        <v>462</v>
      </c>
      <c r="B5" s="5" t="n">
        <v>2</v>
      </c>
    </row>
    <row r="6" spans="1:5">
      <c r="A6" s="4" t="s">
        <v>463</v>
      </c>
      <c r="B6" s="7" t="n">
        <v>-407</v>
      </c>
    </row>
    <row r="7" spans="1:5">
      <c r="A7" s="4" t="s">
        <v>464</v>
      </c>
      <c r="B7" s="7" t="n">
        <v>-1800</v>
      </c>
    </row>
    <row r="8" spans="1:5">
      <c r="A8" s="4" t="s">
        <v>465</v>
      </c>
      <c r="B8" s="5" t="n">
        <v>3</v>
      </c>
    </row>
    <row r="9" spans="1:5">
      <c r="A9" s="4" t="s">
        <v>466</v>
      </c>
      <c r="B9" s="7" t="n">
        <v>2800</v>
      </c>
      <c r="C9" s="7" t="n">
        <v>2100</v>
      </c>
      <c r="D9" s="7" t="n">
        <v>1000</v>
      </c>
    </row>
    <row r="10" spans="1:5">
      <c r="A10" s="4" t="s">
        <v>467</v>
      </c>
      <c r="B10" s="5" t="n">
        <v>1400</v>
      </c>
    </row>
    <row r="11" spans="1:5">
      <c r="A11" s="4" t="s">
        <v>468</v>
      </c>
      <c r="B11" s="7" t="n">
        <v>264</v>
      </c>
    </row>
    <row r="12" spans="1:5">
      <c r="A12" s="4" t="s">
        <v>469</v>
      </c>
      <c r="B12" s="4" t="s">
        <v>470</v>
      </c>
    </row>
    <row r="13" spans="1:5">
      <c r="A13" s="4" t="s">
        <v>471</v>
      </c>
      <c r="B13" s="7" t="n">
        <v>720</v>
      </c>
      <c r="C13" s="5" t="n">
        <v>652</v>
      </c>
    </row>
    <row r="14" spans="1:5">
      <c r="A14" s="4" t="s">
        <v>472</v>
      </c>
      <c r="B14" s="5" t="n">
        <v>1300</v>
      </c>
      <c r="C14" s="5" t="n">
        <v>2100</v>
      </c>
    </row>
    <row r="15" spans="1:5">
      <c r="A15" s="4" t="s">
        <v>473</v>
      </c>
      <c r="B15" s="5" t="n">
        <v>7816</v>
      </c>
      <c r="C15" s="5" t="n">
        <v>7126</v>
      </c>
    </row>
    <row r="16" spans="1:5">
      <c r="A16" s="4" t="s">
        <v>474</v>
      </c>
      <c r="B16" s="5" t="n">
        <v>6506</v>
      </c>
      <c r="C16" s="5" t="n">
        <v>5056</v>
      </c>
    </row>
    <row r="17" spans="1:5">
      <c r="A17" s="4" t="s">
        <v>475</v>
      </c>
      <c r="B17" s="5" t="n">
        <v>1451</v>
      </c>
      <c r="C17" s="5" t="n">
        <v>1401</v>
      </c>
      <c r="D17" s="5" t="n">
        <v>1353</v>
      </c>
    </row>
    <row r="18" spans="1:5">
      <c r="A18" s="4" t="s">
        <v>126</v>
      </c>
      <c r="B18" s="5" t="n">
        <v>1383972</v>
      </c>
      <c r="C18" s="5" t="n">
        <v>1126027</v>
      </c>
    </row>
    <row r="19" spans="1:5">
      <c r="A19" s="4" t="s">
        <v>476</v>
      </c>
      <c r="B19" s="5" t="n">
        <v>294295</v>
      </c>
      <c r="C19" s="5" t="n">
        <v>270599</v>
      </c>
    </row>
    <row r="20" spans="1:5">
      <c r="A20" s="4" t="s">
        <v>477</v>
      </c>
      <c r="B20" s="5" t="n">
        <v>8500</v>
      </c>
      <c r="C20" s="5" t="n">
        <v>8100</v>
      </c>
      <c r="D20" s="5" t="n">
        <v>7300</v>
      </c>
    </row>
    <row r="21" spans="1:5">
      <c r="A21" s="4" t="s">
        <v>46</v>
      </c>
      <c r="B21" s="5" t="n">
        <v>-130</v>
      </c>
      <c r="C21" s="5" t="n">
        <v>-130</v>
      </c>
      <c r="D21" s="7" t="n">
        <v>-130</v>
      </c>
    </row>
    <row r="22" spans="1:5">
      <c r="A22" s="4" t="s">
        <v>478</v>
      </c>
      <c r="E22" s="7" t="n">
        <v>650</v>
      </c>
    </row>
    <row r="23" spans="1:5">
      <c r="A23" s="4" t="s">
        <v>479</v>
      </c>
    </row>
    <row r="24" spans="1:5">
      <c r="A24" s="3" t="s">
        <v>459</v>
      </c>
    </row>
    <row r="25" spans="1:5">
      <c r="A25" s="4" t="s">
        <v>126</v>
      </c>
      <c r="B25" s="7" t="n">
        <v>6670</v>
      </c>
    </row>
    <row r="26" spans="1:5">
      <c r="A26" s="4" t="s">
        <v>480</v>
      </c>
      <c r="B26" s="5" t="n">
        <v>16</v>
      </c>
    </row>
    <row r="27" spans="1:5">
      <c r="A27" s="4" t="s">
        <v>481</v>
      </c>
      <c r="B27" s="4" t="s">
        <v>482</v>
      </c>
    </row>
    <row r="28" spans="1:5">
      <c r="A28" s="4" t="s">
        <v>476</v>
      </c>
      <c r="B28" s="7" t="n">
        <v>1363</v>
      </c>
      <c r="C28" s="7" t="n">
        <v>1251</v>
      </c>
    </row>
    <row r="29" spans="1:5">
      <c r="A29" s="4" t="s">
        <v>483</v>
      </c>
    </row>
    <row r="30" spans="1:5">
      <c r="A30" s="3" t="s">
        <v>459</v>
      </c>
    </row>
    <row r="31" spans="1:5">
      <c r="A31" s="4" t="s">
        <v>484</v>
      </c>
      <c r="B31" s="5" t="n">
        <v>11000</v>
      </c>
    </row>
    <row r="32" spans="1:5">
      <c r="A32" s="4" t="s">
        <v>485</v>
      </c>
      <c r="B32" s="5" t="n">
        <v>11000</v>
      </c>
    </row>
    <row r="33" spans="1:5">
      <c r="A33" s="4" t="s">
        <v>486</v>
      </c>
    </row>
    <row r="34" spans="1:5">
      <c r="A34" s="3" t="s">
        <v>459</v>
      </c>
    </row>
    <row r="35" spans="1:5">
      <c r="A35" s="4" t="s">
        <v>484</v>
      </c>
      <c r="B35" s="5" t="n">
        <v>13000</v>
      </c>
    </row>
    <row r="36" spans="1:5">
      <c r="A36" s="4" t="s">
        <v>485</v>
      </c>
      <c r="B36" s="7" t="n">
        <v>1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4</v>
      </c>
      <c r="D2" s="2" t="s">
        <v>35</v>
      </c>
    </row>
    <row r="3" spans="1:4">
      <c r="A3" s="4" t="s">
        <v>488</v>
      </c>
    </row>
    <row r="4" spans="1:4">
      <c r="A4" s="3" t="s">
        <v>443</v>
      </c>
    </row>
    <row r="5" spans="1:4">
      <c r="A5" s="4" t="s">
        <v>489</v>
      </c>
      <c r="B5" s="4" t="s">
        <v>490</v>
      </c>
      <c r="C5" s="4" t="s">
        <v>490</v>
      </c>
      <c r="D5" s="4" t="s">
        <v>490</v>
      </c>
    </row>
    <row r="6" spans="1:4">
      <c r="A6" s="4" t="s">
        <v>491</v>
      </c>
    </row>
    <row r="7" spans="1:4">
      <c r="A7" s="3" t="s">
        <v>443</v>
      </c>
    </row>
    <row r="8" spans="1:4">
      <c r="A8" s="4" t="s">
        <v>489</v>
      </c>
      <c r="B8" s="4" t="s">
        <v>492</v>
      </c>
      <c r="C8" s="4" t="s">
        <v>492</v>
      </c>
      <c r="D8" s="4" t="s">
        <v>492</v>
      </c>
    </row>
    <row r="9" spans="1:4">
      <c r="A9" s="4" t="s">
        <v>493</v>
      </c>
    </row>
    <row r="10" spans="1:4">
      <c r="A10" s="3" t="s">
        <v>443</v>
      </c>
    </row>
    <row r="11" spans="1:4">
      <c r="A11" s="4" t="s">
        <v>489</v>
      </c>
      <c r="B11" s="4" t="s">
        <v>494</v>
      </c>
      <c r="C11" s="4" t="s">
        <v>495</v>
      </c>
      <c r="D11" s="4" t="s">
        <v>494</v>
      </c>
    </row>
    <row r="12" spans="1:4">
      <c r="A12" s="4" t="s">
        <v>496</v>
      </c>
    </row>
    <row r="13" spans="1:4">
      <c r="A13" s="3" t="s">
        <v>443</v>
      </c>
    </row>
    <row r="14" spans="1:4">
      <c r="A14" s="4" t="s">
        <v>489</v>
      </c>
      <c r="B14" s="4" t="s">
        <v>497</v>
      </c>
      <c r="C14" s="4" t="s">
        <v>498</v>
      </c>
      <c r="D14" s="4" t="s">
        <v>499</v>
      </c>
    </row>
    <row r="15" spans="1:4">
      <c r="A15" s="4" t="s">
        <v>449</v>
      </c>
    </row>
    <row r="16" spans="1:4">
      <c r="A16" s="3" t="s">
        <v>443</v>
      </c>
    </row>
    <row r="17" spans="1:4">
      <c r="A17" s="4" t="s">
        <v>489</v>
      </c>
      <c r="B17" s="4" t="s">
        <v>500</v>
      </c>
      <c r="C17" s="4" t="s">
        <v>500</v>
      </c>
      <c r="D17" s="4" t="s">
        <v>4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4" t="s">
        <v>503</v>
      </c>
      <c r="B4" s="4" t="s">
        <v>504</v>
      </c>
    </row>
    <row r="5" spans="1:2">
      <c r="A5" s="4" t="s">
        <v>505</v>
      </c>
    </row>
    <row r="6" spans="1:2">
      <c r="A6" s="4" t="s">
        <v>503</v>
      </c>
      <c r="B6" s="4" t="s">
        <v>504</v>
      </c>
    </row>
    <row r="7" spans="1:2">
      <c r="A7" s="4" t="s">
        <v>506</v>
      </c>
    </row>
    <row r="8" spans="1:2">
      <c r="A8" s="4" t="s">
        <v>503</v>
      </c>
      <c r="B8" s="4" t="s">
        <v>507</v>
      </c>
    </row>
    <row r="9" spans="1:2">
      <c r="A9" s="4" t="s">
        <v>508</v>
      </c>
    </row>
    <row r="10" spans="1:2">
      <c r="A10" s="4" t="s">
        <v>503</v>
      </c>
      <c r="B10" s="4" t="s">
        <v>507</v>
      </c>
    </row>
    <row r="11" spans="1:2">
      <c r="A11" s="4" t="s">
        <v>509</v>
      </c>
    </row>
    <row r="12" spans="1:2">
      <c r="A12" s="4" t="s">
        <v>503</v>
      </c>
      <c r="B12" s="4" t="s">
        <v>507</v>
      </c>
    </row>
    <row r="13" spans="1:2">
      <c r="A13" s="4" t="s">
        <v>510</v>
      </c>
    </row>
    <row r="14" spans="1:2">
      <c r="A14" s="4" t="s">
        <v>503</v>
      </c>
      <c r="B14" s="4" t="s">
        <v>470</v>
      </c>
    </row>
    <row r="15" spans="1:2">
      <c r="A15" s="4" t="s">
        <v>511</v>
      </c>
    </row>
    <row r="16" spans="1:2">
      <c r="A16" s="4" t="s">
        <v>503</v>
      </c>
      <c r="B16" s="4" t="s">
        <v>512</v>
      </c>
    </row>
    <row r="17" spans="1:2">
      <c r="A17" s="4" t="s">
        <v>513</v>
      </c>
    </row>
    <row r="18" spans="1:2">
      <c r="A18" s="4" t="s">
        <v>503</v>
      </c>
      <c r="B18" s="4" t="s">
        <v>514</v>
      </c>
    </row>
    <row r="19" spans="1:2">
      <c r="A19" s="4" t="s">
        <v>515</v>
      </c>
    </row>
    <row r="20" spans="1:2">
      <c r="A20" s="4" t="s">
        <v>503</v>
      </c>
      <c r="B20" s="4" t="s">
        <v>507</v>
      </c>
    </row>
    <row r="21" spans="1:2">
      <c r="A21" s="4" t="s">
        <v>516</v>
      </c>
    </row>
    <row r="22" spans="1:2">
      <c r="A22" s="4" t="s">
        <v>503</v>
      </c>
      <c r="B22" s="4" t="s">
        <v>517</v>
      </c>
    </row>
    <row r="23" spans="1:2">
      <c r="A23" s="4" t="s">
        <v>518</v>
      </c>
    </row>
    <row r="24" spans="1:2">
      <c r="A24" s="4" t="s">
        <v>503</v>
      </c>
      <c r="B24" s="4" t="s">
        <v>519</v>
      </c>
    </row>
    <row r="25" spans="1:2">
      <c r="A25" s="4" t="s">
        <v>520</v>
      </c>
    </row>
    <row r="26" spans="1:2">
      <c r="A26" s="4" t="s">
        <v>503</v>
      </c>
      <c r="B26" s="4" t="s">
        <v>521</v>
      </c>
    </row>
    <row r="27" spans="1:2">
      <c r="A27" s="4" t="s">
        <v>522</v>
      </c>
    </row>
    <row r="28" spans="1:2">
      <c r="A28" s="4" t="s">
        <v>503</v>
      </c>
      <c r="B28" s="4" t="s">
        <v>521</v>
      </c>
    </row>
    <row r="29" spans="1:2">
      <c r="A29" s="4" t="s">
        <v>523</v>
      </c>
    </row>
    <row r="30" spans="1:2">
      <c r="A30" s="4" t="s">
        <v>503</v>
      </c>
      <c r="B30" s="4" t="s">
        <v>517</v>
      </c>
    </row>
    <row r="31" spans="1:2">
      <c r="A31" s="4" t="s">
        <v>524</v>
      </c>
    </row>
    <row r="32" spans="1:2">
      <c r="A32" s="4" t="s">
        <v>503</v>
      </c>
      <c r="B32" s="4" t="s">
        <v>525</v>
      </c>
    </row>
    <row r="33" spans="1:2">
      <c r="A33" s="4" t="s">
        <v>526</v>
      </c>
    </row>
    <row r="34" spans="1:2">
      <c r="A34" s="4" t="s">
        <v>503</v>
      </c>
      <c r="B34" s="4" t="s">
        <v>527</v>
      </c>
    </row>
    <row r="35" spans="1:2">
      <c r="A35" s="4" t="s">
        <v>528</v>
      </c>
    </row>
    <row r="36" spans="1:2">
      <c r="A36" s="4" t="s">
        <v>503</v>
      </c>
      <c r="B36" s="4" t="s">
        <v>504</v>
      </c>
    </row>
    <row r="37" spans="1:2">
      <c r="A37" s="4" t="s">
        <v>529</v>
      </c>
    </row>
    <row r="38" spans="1:2">
      <c r="A38" s="4" t="s">
        <v>503</v>
      </c>
      <c r="B38" s="4" t="s">
        <v>470</v>
      </c>
    </row>
    <row r="39" spans="1:2">
      <c r="A39" s="4" t="s">
        <v>530</v>
      </c>
    </row>
    <row r="40" spans="1:2">
      <c r="A40" s="4" t="s">
        <v>503</v>
      </c>
      <c r="B40"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4</v>
      </c>
      <c r="D2" s="2" t="s">
        <v>35</v>
      </c>
    </row>
    <row r="3" spans="1:4">
      <c r="A3" s="3" t="s">
        <v>532</v>
      </c>
    </row>
    <row r="4" spans="1:4">
      <c r="A4" s="4" t="s">
        <v>475</v>
      </c>
      <c r="B4" s="7" t="n">
        <v>1451</v>
      </c>
      <c r="C4" s="7" t="n">
        <v>1401</v>
      </c>
      <c r="D4" s="7" t="n">
        <v>1353</v>
      </c>
    </row>
    <row r="5" spans="1:4">
      <c r="A5" s="4" t="s">
        <v>473</v>
      </c>
      <c r="B5" s="5" t="n">
        <v>7816</v>
      </c>
      <c r="C5" s="5" t="n">
        <v>7126</v>
      </c>
    </row>
    <row r="6" spans="1:4">
      <c r="A6" s="4" t="s">
        <v>474</v>
      </c>
      <c r="B6" s="5" t="n">
        <v>6506</v>
      </c>
      <c r="C6" s="5" t="n">
        <v>5056</v>
      </c>
    </row>
    <row r="7" spans="1:4">
      <c r="A7" s="4" t="s">
        <v>533</v>
      </c>
      <c r="B7" s="7" t="n">
        <v>1300</v>
      </c>
      <c r="C7" s="7" t="n">
        <v>2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34</v>
      </c>
      <c r="G2" s="2" t="s">
        <v>538</v>
      </c>
      <c r="H2" s="2" t="s">
        <v>539</v>
      </c>
      <c r="I2" s="2" t="s">
        <v>540</v>
      </c>
      <c r="J2" s="2" t="s">
        <v>2</v>
      </c>
      <c r="K2" s="2" t="s">
        <v>34</v>
      </c>
      <c r="L2" s="2" t="s">
        <v>35</v>
      </c>
    </row>
    <row r="3" spans="1:12">
      <c r="A3" s="3" t="s">
        <v>541</v>
      </c>
    </row>
    <row r="4" spans="1:12">
      <c r="A4" s="4" t="s">
        <v>37</v>
      </c>
      <c r="J4" s="7" t="n">
        <v>345281</v>
      </c>
      <c r="K4" s="7" t="n">
        <v>326310</v>
      </c>
      <c r="L4" s="7" t="n">
        <v>305689</v>
      </c>
    </row>
    <row r="5" spans="1:12">
      <c r="A5" s="4" t="s">
        <v>130</v>
      </c>
      <c r="B5" s="7" t="n">
        <v>27499</v>
      </c>
      <c r="F5" s="7" t="n">
        <v>22279</v>
      </c>
      <c r="J5" s="5" t="n">
        <v>27499</v>
      </c>
      <c r="K5" s="5" t="n">
        <v>22279</v>
      </c>
    </row>
    <row r="6" spans="1:12">
      <c r="A6" s="4" t="s">
        <v>144</v>
      </c>
      <c r="B6" s="5" t="n">
        <v>6985</v>
      </c>
      <c r="F6" s="5" t="n">
        <v>3699</v>
      </c>
      <c r="J6" s="5" t="n">
        <v>6985</v>
      </c>
      <c r="K6" s="5" t="n">
        <v>3699</v>
      </c>
    </row>
    <row r="7" spans="1:12">
      <c r="A7" s="4" t="s">
        <v>151</v>
      </c>
      <c r="B7" s="5" t="n">
        <v>261530</v>
      </c>
      <c r="F7" s="5" t="n">
        <v>229141</v>
      </c>
      <c r="J7" s="5" t="n">
        <v>261530</v>
      </c>
      <c r="K7" s="5" t="n">
        <v>229141</v>
      </c>
    </row>
    <row r="8" spans="1:12">
      <c r="A8" s="4" t="s">
        <v>42</v>
      </c>
      <c r="J8" s="5" t="n">
        <v>121828</v>
      </c>
      <c r="K8" s="5" t="n">
        <v>118769</v>
      </c>
      <c r="L8" s="5" t="n">
        <v>109609</v>
      </c>
    </row>
    <row r="9" spans="1:12">
      <c r="A9" s="4" t="s">
        <v>542</v>
      </c>
      <c r="J9" s="5" t="n">
        <v>20994</v>
      </c>
      <c r="K9" s="5" t="n">
        <v>14309</v>
      </c>
      <c r="L9" s="5" t="n">
        <v>28341</v>
      </c>
    </row>
    <row r="10" spans="1:12">
      <c r="A10" s="4" t="s">
        <v>47</v>
      </c>
      <c r="J10" s="5" t="n">
        <v>40802</v>
      </c>
      <c r="K10" s="5" t="n">
        <v>36599</v>
      </c>
      <c r="L10" s="5" t="n">
        <v>32159</v>
      </c>
    </row>
    <row r="11" spans="1:12">
      <c r="A11" s="4" t="s">
        <v>543</v>
      </c>
      <c r="J11" s="5" t="n">
        <v>77574</v>
      </c>
      <c r="K11" s="5" t="n">
        <v>72433</v>
      </c>
      <c r="L11" s="5" t="n">
        <v>73016</v>
      </c>
    </row>
    <row r="12" spans="1:12">
      <c r="A12" s="4" t="s">
        <v>55</v>
      </c>
      <c r="B12" s="5" t="n">
        <v>17801</v>
      </c>
      <c r="C12" s="7" t="n">
        <v>5538</v>
      </c>
      <c r="D12" s="7" t="n">
        <v>6387</v>
      </c>
      <c r="E12" s="7" t="n">
        <v>26855</v>
      </c>
      <c r="F12" s="7" t="n">
        <v>26101</v>
      </c>
      <c r="G12" s="7" t="n">
        <v>6833</v>
      </c>
      <c r="H12" s="7" t="n">
        <v>6046</v>
      </c>
      <c r="I12" s="7" t="n">
        <v>19144</v>
      </c>
      <c r="J12" s="5" t="n">
        <v>56580</v>
      </c>
      <c r="K12" s="7" t="n">
        <v>58124</v>
      </c>
      <c r="L12" s="7" t="n">
        <v>44675</v>
      </c>
    </row>
    <row r="13" spans="1:12">
      <c r="A13" s="4" t="s">
        <v>544</v>
      </c>
    </row>
    <row r="14" spans="1:12">
      <c r="A14" s="3" t="s">
        <v>541</v>
      </c>
    </row>
    <row r="15" spans="1:12">
      <c r="A15" s="4" t="s">
        <v>37</v>
      </c>
      <c r="J15" s="5" t="n">
        <v>346289</v>
      </c>
    </row>
    <row r="16" spans="1:12">
      <c r="A16" s="4" t="s">
        <v>130</v>
      </c>
      <c r="B16" s="5" t="n">
        <v>29461</v>
      </c>
      <c r="J16" s="5" t="n">
        <v>29461</v>
      </c>
    </row>
    <row r="17" spans="1:12">
      <c r="A17" s="4" t="s">
        <v>144</v>
      </c>
      <c r="B17" s="5" t="n">
        <v>6816</v>
      </c>
      <c r="J17" s="5" t="n">
        <v>6816</v>
      </c>
    </row>
    <row r="18" spans="1:12">
      <c r="A18" s="4" t="s">
        <v>151</v>
      </c>
      <c r="B18" s="5" t="n">
        <v>263323</v>
      </c>
      <c r="J18" s="5" t="n">
        <v>263323</v>
      </c>
    </row>
    <row r="19" spans="1:12">
      <c r="A19" s="4" t="s">
        <v>42</v>
      </c>
      <c r="J19" s="5" t="n">
        <v>122463</v>
      </c>
    </row>
    <row r="20" spans="1:12">
      <c r="A20" s="4" t="s">
        <v>542</v>
      </c>
      <c r="J20" s="5" t="n">
        <v>21106</v>
      </c>
    </row>
    <row r="21" spans="1:12">
      <c r="A21" s="4" t="s">
        <v>47</v>
      </c>
      <c r="J21" s="5" t="n">
        <v>40767</v>
      </c>
    </row>
    <row r="22" spans="1:12">
      <c r="A22" s="4" t="s">
        <v>543</v>
      </c>
      <c r="J22" s="5" t="n">
        <v>77981</v>
      </c>
    </row>
    <row r="23" spans="1:12">
      <c r="A23" s="4" t="s">
        <v>55</v>
      </c>
      <c r="J23" s="5" t="n">
        <v>56875</v>
      </c>
    </row>
    <row r="24" spans="1:12">
      <c r="A24" s="4" t="s">
        <v>545</v>
      </c>
    </row>
    <row r="25" spans="1:12">
      <c r="A25" s="3" t="s">
        <v>541</v>
      </c>
    </row>
    <row r="26" spans="1:12">
      <c r="A26" s="4" t="s">
        <v>130</v>
      </c>
      <c r="B26" s="5" t="n">
        <v>-1962</v>
      </c>
      <c r="J26" s="5" t="n">
        <v>-1962</v>
      </c>
    </row>
    <row r="27" spans="1:12">
      <c r="A27" s="4" t="s">
        <v>144</v>
      </c>
      <c r="B27" s="5" t="n">
        <v>169</v>
      </c>
      <c r="J27" s="5" t="n">
        <v>169</v>
      </c>
    </row>
    <row r="28" spans="1:12">
      <c r="A28" s="4" t="s">
        <v>151</v>
      </c>
      <c r="B28" s="7" t="n">
        <v>-1793</v>
      </c>
      <c r="J28" s="5" t="n">
        <v>-1793</v>
      </c>
    </row>
    <row r="29" spans="1:12">
      <c r="A29" s="4" t="s">
        <v>546</v>
      </c>
      <c r="J29" s="5" t="n">
        <v>-1008</v>
      </c>
    </row>
    <row r="30" spans="1:12">
      <c r="A30" s="4" t="s">
        <v>42</v>
      </c>
      <c r="J30" s="5" t="n">
        <v>-635</v>
      </c>
    </row>
    <row r="31" spans="1:12">
      <c r="A31" s="4" t="s">
        <v>542</v>
      </c>
      <c r="J31" s="5" t="n">
        <v>-112</v>
      </c>
    </row>
    <row r="32" spans="1:12">
      <c r="A32" s="4" t="s">
        <v>47</v>
      </c>
      <c r="J32" s="5" t="n">
        <v>35</v>
      </c>
    </row>
    <row r="33" spans="1:12">
      <c r="A33" s="4" t="s">
        <v>543</v>
      </c>
      <c r="J33" s="5" t="n">
        <v>-407</v>
      </c>
    </row>
    <row r="34" spans="1:12">
      <c r="A34" s="4" t="s">
        <v>55</v>
      </c>
      <c r="J34" s="7" t="n">
        <v>-29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v>
      </c>
      <c r="C1" s="2" t="s">
        <v>2</v>
      </c>
      <c r="D1" s="2" t="s">
        <v>34</v>
      </c>
    </row>
    <row r="2" spans="1:4">
      <c r="A2" s="3" t="s">
        <v>121</v>
      </c>
    </row>
    <row r="3" spans="1:4">
      <c r="A3" s="4" t="s">
        <v>37</v>
      </c>
      <c r="C3" s="7" t="n">
        <v>1297416</v>
      </c>
      <c r="D3" s="7" t="n">
        <v>1073736</v>
      </c>
    </row>
    <row r="4" spans="1:4">
      <c r="A4" s="4" t="s">
        <v>38</v>
      </c>
      <c r="C4" s="5" t="n">
        <v>237682</v>
      </c>
      <c r="D4" s="5" t="n">
        <v>210682</v>
      </c>
    </row>
    <row r="5" spans="1:4">
      <c r="A5" s="4" t="s">
        <v>122</v>
      </c>
      <c r="C5" s="5" t="n">
        <v>34585</v>
      </c>
      <c r="D5" s="5" t="n">
        <v>27699</v>
      </c>
    </row>
    <row r="6" spans="1:4">
      <c r="A6" s="4" t="s">
        <v>123</v>
      </c>
      <c r="C6" s="5" t="n">
        <v>1569683</v>
      </c>
      <c r="D6" s="5" t="n">
        <v>1312117</v>
      </c>
    </row>
    <row r="7" spans="1:4">
      <c r="A7" s="4" t="s">
        <v>124</v>
      </c>
      <c r="C7" s="5" t="n">
        <v>-294295</v>
      </c>
      <c r="D7" s="5" t="n">
        <v>-270599</v>
      </c>
    </row>
    <row r="8" spans="1:4">
      <c r="A8" s="4" t="s">
        <v>125</v>
      </c>
      <c r="C8" s="5" t="n">
        <v>108584</v>
      </c>
      <c r="D8" s="5" t="n">
        <v>84509</v>
      </c>
    </row>
    <row r="9" spans="1:4">
      <c r="A9" s="4" t="s">
        <v>126</v>
      </c>
      <c r="C9" s="5" t="n">
        <v>1383972</v>
      </c>
      <c r="D9" s="5" t="n">
        <v>1126027</v>
      </c>
    </row>
    <row r="10" spans="1:4">
      <c r="A10" s="3" t="s">
        <v>127</v>
      </c>
    </row>
    <row r="11" spans="1:4">
      <c r="A11" s="4" t="s">
        <v>128</v>
      </c>
      <c r="C11" s="5" t="n">
        <v>6089</v>
      </c>
      <c r="D11" s="5" t="n">
        <v>5614</v>
      </c>
    </row>
    <row r="12" spans="1:4">
      <c r="A12" s="4" t="s">
        <v>129</v>
      </c>
      <c r="C12" s="5" t="n">
        <v>85404</v>
      </c>
      <c r="D12" s="5" t="n">
        <v>77223</v>
      </c>
    </row>
    <row r="13" spans="1:4">
      <c r="A13" s="4" t="s">
        <v>130</v>
      </c>
      <c r="C13" s="5" t="n">
        <v>27499</v>
      </c>
      <c r="D13" s="5" t="n">
        <v>22279</v>
      </c>
    </row>
    <row r="14" spans="1:4">
      <c r="A14" s="4" t="s">
        <v>131</v>
      </c>
      <c r="C14" s="5" t="n">
        <v>9791</v>
      </c>
      <c r="D14" s="5" t="n">
        <v>8324</v>
      </c>
    </row>
    <row r="15" spans="1:4">
      <c r="A15" s="4" t="s">
        <v>132</v>
      </c>
      <c r="C15" s="5" t="n">
        <v>7127</v>
      </c>
      <c r="D15" s="5" t="n">
        <v>12022</v>
      </c>
    </row>
    <row r="16" spans="1:4">
      <c r="A16" s="4" t="s">
        <v>133</v>
      </c>
      <c r="C16" s="5" t="n">
        <v>4796</v>
      </c>
      <c r="D16" s="5" t="n">
        <v>10930</v>
      </c>
    </row>
    <row r="17" spans="1:4">
      <c r="A17" s="4" t="s">
        <v>134</v>
      </c>
      <c r="C17" s="5" t="n">
        <v>6603</v>
      </c>
      <c r="D17" s="5" t="n">
        <v>5250</v>
      </c>
    </row>
    <row r="18" spans="1:4">
      <c r="A18" s="4" t="s">
        <v>135</v>
      </c>
      <c r="C18" s="5" t="n">
        <v>15300</v>
      </c>
      <c r="D18" s="5" t="n">
        <v>14778</v>
      </c>
    </row>
    <row r="19" spans="1:4">
      <c r="A19" s="4" t="s">
        <v>136</v>
      </c>
      <c r="C19" s="5" t="n">
        <v>10079</v>
      </c>
      <c r="D19" s="5" t="n">
        <v>13621</v>
      </c>
    </row>
    <row r="20" spans="1:4">
      <c r="A20" s="4" t="s">
        <v>137</v>
      </c>
      <c r="C20" s="5" t="n">
        <v>13165</v>
      </c>
      <c r="D20" s="5" t="n">
        <v>1286</v>
      </c>
    </row>
    <row r="21" spans="1:4">
      <c r="A21" s="4" t="s">
        <v>138</v>
      </c>
      <c r="C21" s="5" t="n">
        <v>5684</v>
      </c>
      <c r="D21" s="5" t="n">
        <v>7260</v>
      </c>
    </row>
    <row r="22" spans="1:4">
      <c r="A22" s="4" t="s">
        <v>139</v>
      </c>
      <c r="C22" s="5" t="n">
        <v>191537</v>
      </c>
      <c r="D22" s="5" t="n">
        <v>178587</v>
      </c>
    </row>
    <row r="23" spans="1:4">
      <c r="A23" s="3" t="s">
        <v>140</v>
      </c>
    </row>
    <row r="24" spans="1:4">
      <c r="A24" s="4" t="s">
        <v>141</v>
      </c>
      <c r="C24" s="5" t="n">
        <v>25837</v>
      </c>
      <c r="D24" s="5" t="n">
        <v>19604</v>
      </c>
    </row>
    <row r="25" spans="1:4">
      <c r="A25" s="4" t="s">
        <v>142</v>
      </c>
      <c r="C25" s="5" t="n">
        <v>6207</v>
      </c>
      <c r="D25" s="5" t="n">
        <v>4686</v>
      </c>
    </row>
    <row r="26" spans="1:4">
      <c r="A26" s="4" t="s">
        <v>143</v>
      </c>
      <c r="C26" s="5" t="n">
        <v>6711</v>
      </c>
      <c r="D26" s="5" t="n">
        <v>6756</v>
      </c>
    </row>
    <row r="27" spans="1:4">
      <c r="A27" s="4" t="s">
        <v>133</v>
      </c>
      <c r="C27" s="5" t="n">
        <v>72422</v>
      </c>
      <c r="D27" s="5" t="n">
        <v>75575</v>
      </c>
    </row>
    <row r="28" spans="1:4">
      <c r="A28" s="4" t="s">
        <v>144</v>
      </c>
      <c r="C28" s="5" t="n">
        <v>6985</v>
      </c>
      <c r="D28" s="5" t="n">
        <v>3699</v>
      </c>
    </row>
    <row r="29" spans="1:4">
      <c r="A29" s="4" t="s">
        <v>145</v>
      </c>
      <c r="C29" s="5" t="n">
        <v>118162</v>
      </c>
      <c r="D29" s="5" t="n">
        <v>110320</v>
      </c>
    </row>
    <row r="30" spans="1:4">
      <c r="A30" s="4" t="s">
        <v>146</v>
      </c>
      <c r="C30" s="5" t="n">
        <v>1693671</v>
      </c>
      <c r="D30" s="5" t="n">
        <v>1414934</v>
      </c>
    </row>
    <row r="31" spans="1:4">
      <c r="A31" s="3" t="s">
        <v>147</v>
      </c>
    </row>
    <row r="32" spans="1:4">
      <c r="A32" s="4" t="s">
        <v>148</v>
      </c>
      <c r="C32" s="5" t="n">
        <v>0</v>
      </c>
      <c r="D32" s="5" t="n">
        <v>0</v>
      </c>
    </row>
    <row r="33" spans="1:4">
      <c r="A33" s="4" t="s">
        <v>149</v>
      </c>
      <c r="C33" s="5" t="n">
        <v>7971</v>
      </c>
      <c r="D33" s="5" t="n">
        <v>7955</v>
      </c>
    </row>
    <row r="34" spans="1:4">
      <c r="A34" s="4" t="s">
        <v>150</v>
      </c>
      <c r="C34" s="5" t="n">
        <v>255651</v>
      </c>
      <c r="D34" s="5" t="n">
        <v>253470</v>
      </c>
    </row>
    <row r="35" spans="1:4">
      <c r="A35" s="4" t="s">
        <v>151</v>
      </c>
      <c r="C35" s="5" t="n">
        <v>261530</v>
      </c>
      <c r="D35" s="5" t="n">
        <v>229141</v>
      </c>
    </row>
    <row r="36" spans="1:4">
      <c r="A36" s="4" t="s">
        <v>152</v>
      </c>
      <c r="C36" s="5" t="n">
        <v>-6713</v>
      </c>
      <c r="D36" s="5" t="n">
        <v>-4272</v>
      </c>
    </row>
    <row r="37" spans="1:4">
      <c r="A37" s="4" t="s">
        <v>153</v>
      </c>
      <c r="C37" s="5" t="n">
        <v>3854</v>
      </c>
      <c r="D37" s="5" t="n">
        <v>3395</v>
      </c>
    </row>
    <row r="38" spans="1:4">
      <c r="A38" s="4" t="s">
        <v>154</v>
      </c>
      <c r="C38" s="5" t="n">
        <v>-3854</v>
      </c>
      <c r="D38" s="5" t="n">
        <v>-3395</v>
      </c>
    </row>
    <row r="39" spans="1:4">
      <c r="A39" s="4" t="s">
        <v>155</v>
      </c>
      <c r="B39" s="4" t="s">
        <v>81</v>
      </c>
      <c r="C39" s="5" t="n">
        <v>518439</v>
      </c>
      <c r="D39" s="5" t="n">
        <v>486294</v>
      </c>
    </row>
    <row r="40" spans="1:4">
      <c r="A40" s="4" t="s">
        <v>156</v>
      </c>
      <c r="C40" s="5" t="n">
        <v>316020</v>
      </c>
      <c r="D40" s="5" t="n">
        <v>197395</v>
      </c>
    </row>
    <row r="41" spans="1:4">
      <c r="A41" s="4" t="s">
        <v>157</v>
      </c>
      <c r="C41" s="5" t="n">
        <v>834459</v>
      </c>
      <c r="D41" s="5" t="n">
        <v>683689</v>
      </c>
    </row>
    <row r="42" spans="1:4">
      <c r="A42" s="3" t="s">
        <v>158</v>
      </c>
    </row>
    <row r="43" spans="1:4">
      <c r="A43" s="4" t="s">
        <v>159</v>
      </c>
      <c r="C43" s="5" t="n">
        <v>11935</v>
      </c>
      <c r="D43" s="5" t="n">
        <v>9421</v>
      </c>
    </row>
    <row r="44" spans="1:4">
      <c r="A44" s="4" t="s">
        <v>160</v>
      </c>
      <c r="C44" s="5" t="n">
        <v>294458</v>
      </c>
      <c r="D44" s="5" t="n">
        <v>250969</v>
      </c>
    </row>
    <row r="45" spans="1:4">
      <c r="A45" s="4" t="s">
        <v>161</v>
      </c>
      <c r="C45" s="5" t="n">
        <v>129804</v>
      </c>
      <c r="D45" s="5" t="n">
        <v>74688</v>
      </c>
    </row>
    <row r="46" spans="1:4">
      <c r="A46" s="4" t="s">
        <v>94</v>
      </c>
      <c r="C46" s="5" t="n">
        <v>34155</v>
      </c>
      <c r="D46" s="5" t="n">
        <v>34751</v>
      </c>
    </row>
    <row r="47" spans="1:4">
      <c r="A47" s="4" t="s">
        <v>162</v>
      </c>
      <c r="C47" s="5" t="n">
        <v>2317</v>
      </c>
      <c r="D47" s="5" t="n">
        <v>1742</v>
      </c>
    </row>
    <row r="48" spans="1:4">
      <c r="A48" s="4" t="s">
        <v>163</v>
      </c>
      <c r="C48" s="5" t="n">
        <v>6060</v>
      </c>
      <c r="D48" s="5" t="n">
        <v>5312</v>
      </c>
    </row>
    <row r="49" spans="1:4">
      <c r="A49" s="4" t="s">
        <v>95</v>
      </c>
      <c r="C49" s="5" t="n">
        <v>13923</v>
      </c>
      <c r="D49" s="5" t="n">
        <v>13112</v>
      </c>
    </row>
    <row r="50" spans="1:4">
      <c r="A50" s="4" t="s">
        <v>164</v>
      </c>
      <c r="C50" s="5" t="n">
        <v>7883</v>
      </c>
      <c r="D50" s="5" t="n">
        <v>6485</v>
      </c>
    </row>
    <row r="51" spans="1:4">
      <c r="A51" s="4" t="s">
        <v>165</v>
      </c>
      <c r="C51" s="5" t="n">
        <v>14871</v>
      </c>
      <c r="D51" s="5" t="n">
        <v>6247</v>
      </c>
    </row>
    <row r="52" spans="1:4">
      <c r="A52" s="4" t="s">
        <v>166</v>
      </c>
      <c r="C52" s="5" t="n">
        <v>12828</v>
      </c>
      <c r="D52" s="5" t="n">
        <v>10273</v>
      </c>
    </row>
    <row r="53" spans="1:4">
      <c r="A53" s="4" t="s">
        <v>167</v>
      </c>
      <c r="C53" s="5" t="n">
        <v>528234</v>
      </c>
      <c r="D53" s="5" t="n">
        <v>413000</v>
      </c>
    </row>
    <row r="54" spans="1:4">
      <c r="A54" s="3" t="s">
        <v>168</v>
      </c>
    </row>
    <row r="55" spans="1:4">
      <c r="A55" s="4" t="s">
        <v>169</v>
      </c>
      <c r="C55" s="5" t="n">
        <v>156820</v>
      </c>
      <c r="D55" s="5" t="n">
        <v>135850</v>
      </c>
    </row>
    <row r="56" spans="1:4">
      <c r="A56" s="4" t="s">
        <v>164</v>
      </c>
      <c r="C56" s="5" t="n">
        <v>135039</v>
      </c>
      <c r="D56" s="5" t="n">
        <v>140978</v>
      </c>
    </row>
    <row r="57" spans="1:4">
      <c r="A57" s="4" t="s">
        <v>170</v>
      </c>
      <c r="C57" s="5" t="n">
        <v>7638</v>
      </c>
      <c r="D57" s="5" t="n">
        <v>8263</v>
      </c>
    </row>
    <row r="58" spans="1:4">
      <c r="A58" s="4" t="s">
        <v>171</v>
      </c>
      <c r="C58" s="5" t="n">
        <v>28513</v>
      </c>
      <c r="D58" s="5" t="n">
        <v>29699</v>
      </c>
    </row>
    <row r="59" spans="1:4">
      <c r="A59" s="4" t="s">
        <v>172</v>
      </c>
      <c r="C59" s="5" t="n">
        <v>2968</v>
      </c>
      <c r="D59" s="5" t="n">
        <v>3455</v>
      </c>
    </row>
    <row r="60" spans="1:4">
      <c r="A60" s="4" t="s">
        <v>173</v>
      </c>
      <c r="C60" s="5" t="n">
        <v>330978</v>
      </c>
      <c r="D60" s="5" t="n">
        <v>318245</v>
      </c>
    </row>
    <row r="61" spans="1:4">
      <c r="A61" s="4" t="s">
        <v>174</v>
      </c>
      <c r="C61" s="4" t="s">
        <v>175</v>
      </c>
      <c r="D61" s="4" t="s">
        <v>175</v>
      </c>
    </row>
    <row r="62" spans="1:4">
      <c r="A62" s="4" t="s">
        <v>176</v>
      </c>
      <c r="C62" s="7" t="n">
        <v>1693671</v>
      </c>
      <c r="D62" s="7" t="n">
        <v>1414934</v>
      </c>
    </row>
    <row r="63" spans="1:4"/>
    <row r="64" spans="1:4">
      <c r="A64" s="4" t="s">
        <v>81</v>
      </c>
      <c r="B64" s="4" t="s">
        <v>177</v>
      </c>
    </row>
  </sheetData>
  <mergeCells count="3">
    <mergeCell ref="A1:B1"/>
    <mergeCell ref="A63:C63"/>
    <mergeCell ref="B64:C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35</v>
      </c>
      <c r="J1" s="2" t="s">
        <v>1</v>
      </c>
    </row>
    <row r="2" spans="1:12">
      <c r="B2" s="2" t="s">
        <v>2</v>
      </c>
      <c r="C2" s="2" t="s">
        <v>536</v>
      </c>
      <c r="D2" s="2" t="s">
        <v>4</v>
      </c>
      <c r="E2" s="2" t="s">
        <v>537</v>
      </c>
      <c r="F2" s="2" t="s">
        <v>34</v>
      </c>
      <c r="G2" s="2" t="s">
        <v>538</v>
      </c>
      <c r="H2" s="2" t="s">
        <v>539</v>
      </c>
      <c r="I2" s="2" t="s">
        <v>540</v>
      </c>
      <c r="J2" s="2" t="s">
        <v>2</v>
      </c>
      <c r="K2" s="2" t="s">
        <v>34</v>
      </c>
      <c r="L2" s="2" t="s">
        <v>35</v>
      </c>
    </row>
    <row r="3" spans="1:12">
      <c r="A3" s="3" t="s">
        <v>548</v>
      </c>
    </row>
    <row r="4" spans="1:12">
      <c r="A4" s="4" t="s">
        <v>55</v>
      </c>
      <c r="B4" s="7" t="n">
        <v>17801</v>
      </c>
      <c r="C4" s="7" t="n">
        <v>5538</v>
      </c>
      <c r="D4" s="7" t="n">
        <v>6387</v>
      </c>
      <c r="E4" s="7" t="n">
        <v>26855</v>
      </c>
      <c r="F4" s="7" t="n">
        <v>26101</v>
      </c>
      <c r="G4" s="7" t="n">
        <v>6833</v>
      </c>
      <c r="H4" s="7" t="n">
        <v>6046</v>
      </c>
      <c r="I4" s="7" t="n">
        <v>19144</v>
      </c>
      <c r="J4" s="7" t="n">
        <v>56580</v>
      </c>
      <c r="K4" s="7" t="n">
        <v>58124</v>
      </c>
      <c r="L4" s="7" t="n">
        <v>44675</v>
      </c>
    </row>
    <row r="5" spans="1:12">
      <c r="A5" s="4" t="s">
        <v>549</v>
      </c>
      <c r="J5" s="5" t="n">
        <v>16369616</v>
      </c>
      <c r="K5" s="5" t="n">
        <v>16336789</v>
      </c>
      <c r="L5" s="5" t="n">
        <v>15570539</v>
      </c>
    </row>
    <row r="6" spans="1:12">
      <c r="A6" s="4" t="s">
        <v>550</v>
      </c>
      <c r="B6" s="8" t="n">
        <v>1.09</v>
      </c>
      <c r="C6" s="8" t="n">
        <v>0.34</v>
      </c>
      <c r="D6" s="8" t="n">
        <v>0.39</v>
      </c>
      <c r="E6" s="8" t="n">
        <v>1.64</v>
      </c>
      <c r="F6" s="8" t="n">
        <v>1.6</v>
      </c>
      <c r="G6" s="8" t="n">
        <v>0.42</v>
      </c>
      <c r="H6" s="8" t="n">
        <v>0.37</v>
      </c>
      <c r="I6" s="8" t="n">
        <v>1.17</v>
      </c>
      <c r="J6" s="8" t="n">
        <v>3.46</v>
      </c>
      <c r="K6" s="8" t="n">
        <v>3.56</v>
      </c>
      <c r="L6" s="8" t="n">
        <v>2.87</v>
      </c>
    </row>
    <row r="7" spans="1:12">
      <c r="A7" s="3" t="s">
        <v>551</v>
      </c>
    </row>
    <row r="8" spans="1:12">
      <c r="A8" s="4" t="s">
        <v>55</v>
      </c>
      <c r="B8" s="7" t="n">
        <v>17801</v>
      </c>
      <c r="C8" s="7" t="n">
        <v>5538</v>
      </c>
      <c r="D8" s="7" t="n">
        <v>6387</v>
      </c>
      <c r="E8" s="7" t="n">
        <v>26855</v>
      </c>
      <c r="F8" s="7" t="n">
        <v>26101</v>
      </c>
      <c r="G8" s="7" t="n">
        <v>6833</v>
      </c>
      <c r="H8" s="7" t="n">
        <v>6046</v>
      </c>
      <c r="I8" s="7" t="n">
        <v>19144</v>
      </c>
      <c r="J8" s="7" t="n">
        <v>56580</v>
      </c>
      <c r="K8" s="7" t="n">
        <v>58124</v>
      </c>
      <c r="L8" s="7" t="n">
        <v>44675</v>
      </c>
    </row>
    <row r="9" spans="1:12">
      <c r="A9" s="3" t="s">
        <v>552</v>
      </c>
    </row>
    <row r="10" spans="1:12">
      <c r="A10" s="4" t="s">
        <v>549</v>
      </c>
      <c r="J10" s="5" t="n">
        <v>16369616</v>
      </c>
      <c r="K10" s="5" t="n">
        <v>16336789</v>
      </c>
      <c r="L10" s="5" t="n">
        <v>15570539</v>
      </c>
    </row>
    <row r="11" spans="1:12">
      <c r="A11" s="4" t="s">
        <v>553</v>
      </c>
      <c r="J11" s="5" t="n">
        <v>50254</v>
      </c>
      <c r="K11" s="5" t="n">
        <v>46563</v>
      </c>
      <c r="L11" s="5" t="n">
        <v>42552</v>
      </c>
    </row>
    <row r="12" spans="1:12">
      <c r="A12" s="4" t="s">
        <v>554</v>
      </c>
      <c r="J12" s="5" t="n">
        <v>16419870</v>
      </c>
      <c r="K12" s="5" t="n">
        <v>16383352</v>
      </c>
      <c r="L12" s="5" t="n">
        <v>15613091</v>
      </c>
    </row>
    <row r="13" spans="1:12">
      <c r="A13" s="4" t="s">
        <v>555</v>
      </c>
      <c r="B13" s="8" t="n">
        <v>1.08</v>
      </c>
      <c r="C13" s="8" t="n">
        <v>0.34</v>
      </c>
      <c r="D13" s="8" t="n">
        <v>0.39</v>
      </c>
      <c r="E13" s="8" t="n">
        <v>1.64</v>
      </c>
      <c r="F13" s="8" t="n">
        <v>1.59</v>
      </c>
      <c r="G13" s="8" t="n">
        <v>0.42</v>
      </c>
      <c r="H13" s="8" t="n">
        <v>0.37</v>
      </c>
      <c r="I13" s="8" t="n">
        <v>1.17</v>
      </c>
      <c r="J13" s="8" t="n">
        <v>3.45</v>
      </c>
      <c r="K13" s="8" t="n">
        <v>3.55</v>
      </c>
      <c r="L13" s="8" t="n">
        <v>2.8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6</v>
      </c>
      <c r="B1" s="2" t="s">
        <v>557</v>
      </c>
      <c r="C1" s="2" t="s">
        <v>558</v>
      </c>
      <c r="D1" s="2" t="s">
        <v>559</v>
      </c>
      <c r="E1" s="2" t="s">
        <v>560</v>
      </c>
      <c r="F1" s="2" t="s">
        <v>561</v>
      </c>
      <c r="G1" s="2" t="s">
        <v>456</v>
      </c>
      <c r="H1" s="2" t="s">
        <v>562</v>
      </c>
      <c r="I1" s="2" t="s">
        <v>563</v>
      </c>
      <c r="J1" s="2" t="s">
        <v>564</v>
      </c>
      <c r="K1" s="2" t="s">
        <v>558</v>
      </c>
      <c r="L1" s="2" t="s">
        <v>456</v>
      </c>
      <c r="M1" s="2" t="s">
        <v>457</v>
      </c>
    </row>
    <row r="2" spans="1:13">
      <c r="A2" s="4" t="s">
        <v>565</v>
      </c>
      <c r="K2" s="7" t="n">
        <v>16654000</v>
      </c>
      <c r="L2" s="7" t="n">
        <v>11945000</v>
      </c>
      <c r="M2" s="7" t="n">
        <v>0</v>
      </c>
    </row>
    <row r="3" spans="1:13">
      <c r="A3" s="4" t="s">
        <v>566</v>
      </c>
      <c r="C3" s="7" t="n">
        <v>201190000</v>
      </c>
      <c r="D3" s="7" t="n">
        <v>140279000</v>
      </c>
      <c r="E3" s="7" t="n">
        <v>136664000</v>
      </c>
      <c r="F3" s="7" t="n">
        <v>239356000</v>
      </c>
      <c r="G3" s="7" t="n">
        <v>180403000</v>
      </c>
      <c r="H3" s="7" t="n">
        <v>126936000</v>
      </c>
      <c r="I3" s="7" t="n">
        <v>125084000</v>
      </c>
      <c r="J3" s="7" t="n">
        <v>185160000</v>
      </c>
      <c r="K3" s="5" t="n">
        <v>717489000</v>
      </c>
      <c r="L3" s="5" t="n">
        <v>617583000</v>
      </c>
      <c r="M3" s="5" t="n">
        <v>498860000</v>
      </c>
    </row>
    <row r="4" spans="1:13">
      <c r="A4" s="4" t="s">
        <v>55</v>
      </c>
      <c r="C4" s="5" t="n">
        <v>17801000</v>
      </c>
      <c r="D4" s="7" t="n">
        <v>5538000</v>
      </c>
      <c r="E4" s="7" t="n">
        <v>6387000</v>
      </c>
      <c r="F4" s="7" t="n">
        <v>26855000</v>
      </c>
      <c r="G4" s="7" t="n">
        <v>26101000</v>
      </c>
      <c r="H4" s="7" t="n">
        <v>6833000</v>
      </c>
      <c r="I4" s="7" t="n">
        <v>6046000</v>
      </c>
      <c r="J4" s="7" t="n">
        <v>19144000</v>
      </c>
      <c r="K4" s="5" t="n">
        <v>56580000</v>
      </c>
      <c r="L4" s="7" t="n">
        <v>58124000</v>
      </c>
      <c r="M4" s="7" t="n">
        <v>44675000</v>
      </c>
    </row>
    <row r="5" spans="1:13">
      <c r="A5" s="4" t="s">
        <v>567</v>
      </c>
    </row>
    <row r="6" spans="1:13">
      <c r="A6" s="4" t="s">
        <v>568</v>
      </c>
      <c r="K6" s="5" t="n">
        <v>18400000</v>
      </c>
    </row>
    <row r="7" spans="1:13">
      <c r="A7" s="4" t="s">
        <v>569</v>
      </c>
    </row>
    <row r="8" spans="1:13">
      <c r="A8" s="4" t="s">
        <v>570</v>
      </c>
      <c r="K8" s="5" t="n">
        <v>2500000</v>
      </c>
    </row>
    <row r="9" spans="1:13">
      <c r="A9" s="4" t="s">
        <v>570</v>
      </c>
      <c r="C9" s="7" t="n">
        <v>2500000</v>
      </c>
      <c r="K9" s="7" t="n">
        <v>2500000</v>
      </c>
    </row>
    <row r="10" spans="1:13">
      <c r="A10" s="4" t="s">
        <v>571</v>
      </c>
    </row>
    <row r="11" spans="1:13">
      <c r="A11" s="4" t="s">
        <v>572</v>
      </c>
      <c r="K11" s="5" t="n">
        <v>1125</v>
      </c>
    </row>
    <row r="12" spans="1:13">
      <c r="A12" s="4" t="s">
        <v>573</v>
      </c>
    </row>
    <row r="13" spans="1:13">
      <c r="A13" s="4" t="s">
        <v>574</v>
      </c>
      <c r="K13" s="7" t="n">
        <v>4800000</v>
      </c>
    </row>
    <row r="14" spans="1:13">
      <c r="A14" s="4" t="s">
        <v>575</v>
      </c>
    </row>
    <row r="15" spans="1:13">
      <c r="A15" s="4" t="s">
        <v>572</v>
      </c>
      <c r="K15" s="5" t="n">
        <v>2500</v>
      </c>
    </row>
    <row r="16" spans="1:13">
      <c r="A16" s="4" t="s">
        <v>574</v>
      </c>
      <c r="K16" s="7" t="n">
        <v>1500000</v>
      </c>
    </row>
    <row r="17" spans="1:13">
      <c r="A17" s="4" t="s">
        <v>576</v>
      </c>
    </row>
    <row r="18" spans="1:13">
      <c r="A18" s="4" t="s">
        <v>574</v>
      </c>
      <c r="B18" s="7" t="n">
        <v>4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7</v>
      </c>
      <c r="B1" s="2" t="s">
        <v>1</v>
      </c>
    </row>
    <row r="2" spans="1:3">
      <c r="B2" s="2" t="s">
        <v>2</v>
      </c>
      <c r="C2" s="2" t="s">
        <v>34</v>
      </c>
    </row>
    <row r="3" spans="1:3">
      <c r="A3" s="3" t="s">
        <v>236</v>
      </c>
    </row>
    <row r="4" spans="1:3">
      <c r="A4" s="4" t="s">
        <v>578</v>
      </c>
      <c r="B4" s="7" t="n">
        <v>83214</v>
      </c>
      <c r="C4" s="7" t="n">
        <v>74962</v>
      </c>
    </row>
    <row r="5" spans="1:3">
      <c r="A5" s="4" t="s">
        <v>579</v>
      </c>
      <c r="B5" s="5" t="n">
        <v>2614</v>
      </c>
      <c r="C5" s="5" t="n">
        <v>1270</v>
      </c>
    </row>
    <row r="6" spans="1:3">
      <c r="A6" s="4" t="s">
        <v>580</v>
      </c>
      <c r="B6" s="5" t="n">
        <v>480</v>
      </c>
      <c r="C6" s="7" t="n">
        <v>407</v>
      </c>
    </row>
    <row r="7" spans="1:3">
      <c r="A7" s="4" t="s">
        <v>581</v>
      </c>
      <c r="B7" s="5" t="n">
        <v>8252</v>
      </c>
    </row>
    <row r="8" spans="1:3">
      <c r="A8" s="4" t="s">
        <v>582</v>
      </c>
      <c r="B8" s="5" t="n">
        <v>1344</v>
      </c>
    </row>
    <row r="9" spans="1:3">
      <c r="A9" s="4" t="s">
        <v>583</v>
      </c>
      <c r="B9" s="5" t="n">
        <v>73</v>
      </c>
    </row>
    <row r="10" spans="1:3">
      <c r="A10" s="4" t="s">
        <v>584</v>
      </c>
      <c r="B10" s="7" t="n">
        <v>6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35</v>
      </c>
      <c r="J1" s="2" t="s">
        <v>1</v>
      </c>
    </row>
    <row r="2" spans="1:12">
      <c r="B2" s="2" t="s">
        <v>2</v>
      </c>
      <c r="C2" s="2" t="s">
        <v>536</v>
      </c>
      <c r="D2" s="2" t="s">
        <v>4</v>
      </c>
      <c r="E2" s="2" t="s">
        <v>537</v>
      </c>
      <c r="F2" s="2" t="s">
        <v>34</v>
      </c>
      <c r="G2" s="2" t="s">
        <v>538</v>
      </c>
      <c r="H2" s="2" t="s">
        <v>539</v>
      </c>
      <c r="I2" s="2" t="s">
        <v>540</v>
      </c>
      <c r="J2" s="2" t="s">
        <v>2</v>
      </c>
      <c r="K2" s="2" t="s">
        <v>34</v>
      </c>
      <c r="L2" s="2" t="s">
        <v>35</v>
      </c>
    </row>
    <row r="3" spans="1:12">
      <c r="A3" s="3" t="s">
        <v>586</v>
      </c>
    </row>
    <row r="4" spans="1:12">
      <c r="A4" s="4" t="s">
        <v>566</v>
      </c>
      <c r="B4" s="7" t="n">
        <v>201190000</v>
      </c>
      <c r="C4" s="7" t="n">
        <v>140279000</v>
      </c>
      <c r="D4" s="7" t="n">
        <v>136664000</v>
      </c>
      <c r="E4" s="7" t="n">
        <v>239356000</v>
      </c>
      <c r="F4" s="7" t="n">
        <v>180403000</v>
      </c>
      <c r="G4" s="7" t="n">
        <v>126936000</v>
      </c>
      <c r="H4" s="7" t="n">
        <v>125084000</v>
      </c>
      <c r="I4" s="7" t="n">
        <v>185160000</v>
      </c>
      <c r="J4" s="7" t="n">
        <v>717489000</v>
      </c>
      <c r="K4" s="7" t="n">
        <v>617583000</v>
      </c>
      <c r="L4" s="7" t="n">
        <v>498860000</v>
      </c>
    </row>
    <row r="5" spans="1:12">
      <c r="A5" s="4" t="s">
        <v>587</v>
      </c>
      <c r="J5" s="5" t="n">
        <v>717489000</v>
      </c>
    </row>
    <row r="6" spans="1:12">
      <c r="A6" s="4" t="s">
        <v>588</v>
      </c>
    </row>
    <row r="7" spans="1:12">
      <c r="A7" s="3" t="s">
        <v>586</v>
      </c>
    </row>
    <row r="8" spans="1:12">
      <c r="A8" s="4" t="s">
        <v>587</v>
      </c>
      <c r="J8" s="5" t="n">
        <v>2610000</v>
      </c>
    </row>
    <row r="9" spans="1:12">
      <c r="A9" s="4" t="s">
        <v>589</v>
      </c>
    </row>
    <row r="10" spans="1:12">
      <c r="A10" s="3" t="s">
        <v>586</v>
      </c>
    </row>
    <row r="11" spans="1:12">
      <c r="A11" s="4" t="s">
        <v>587</v>
      </c>
      <c r="J11" s="5" t="n">
        <v>111582000</v>
      </c>
    </row>
    <row r="12" spans="1:12">
      <c r="A12" s="4" t="s">
        <v>590</v>
      </c>
    </row>
    <row r="13" spans="1:12">
      <c r="A13" s="3" t="s">
        <v>586</v>
      </c>
    </row>
    <row r="14" spans="1:12">
      <c r="A14" s="4" t="s">
        <v>587</v>
      </c>
      <c r="J14" s="5" t="n">
        <v>123603000</v>
      </c>
    </row>
    <row r="15" spans="1:12">
      <c r="A15" s="4" t="s">
        <v>591</v>
      </c>
    </row>
    <row r="16" spans="1:12">
      <c r="A16" s="3" t="s">
        <v>586</v>
      </c>
    </row>
    <row r="17" spans="1:12">
      <c r="A17" s="4" t="s">
        <v>587</v>
      </c>
      <c r="J17" s="5" t="n">
        <v>-99302000</v>
      </c>
    </row>
    <row r="18" spans="1:12">
      <c r="A18" s="4" t="s">
        <v>37</v>
      </c>
    </row>
    <row r="19" spans="1:12">
      <c r="A19" s="3" t="s">
        <v>586</v>
      </c>
    </row>
    <row r="20" spans="1:12">
      <c r="A20" s="4" t="s">
        <v>587</v>
      </c>
      <c r="J20" s="5" t="n">
        <v>345281000</v>
      </c>
    </row>
    <row r="21" spans="1:12">
      <c r="A21" s="4" t="s">
        <v>592</v>
      </c>
    </row>
    <row r="22" spans="1:12">
      <c r="A22" s="3" t="s">
        <v>586</v>
      </c>
    </row>
    <row r="23" spans="1:12">
      <c r="A23" s="4" t="s">
        <v>587</v>
      </c>
      <c r="J23" s="5" t="n">
        <v>0</v>
      </c>
    </row>
    <row r="24" spans="1:12">
      <c r="A24" s="4" t="s">
        <v>593</v>
      </c>
    </row>
    <row r="25" spans="1:12">
      <c r="A25" s="3" t="s">
        <v>586</v>
      </c>
    </row>
    <row r="26" spans="1:12">
      <c r="A26" s="4" t="s">
        <v>587</v>
      </c>
      <c r="J26" s="5" t="n">
        <v>302860000</v>
      </c>
    </row>
    <row r="27" spans="1:12">
      <c r="A27" s="4" t="s">
        <v>594</v>
      </c>
    </row>
    <row r="28" spans="1:12">
      <c r="A28" s="3" t="s">
        <v>586</v>
      </c>
    </row>
    <row r="29" spans="1:12">
      <c r="A29" s="4" t="s">
        <v>587</v>
      </c>
      <c r="J29" s="5" t="n">
        <v>76175000</v>
      </c>
    </row>
    <row r="30" spans="1:12">
      <c r="A30" s="4" t="s">
        <v>595</v>
      </c>
    </row>
    <row r="31" spans="1:12">
      <c r="A31" s="3" t="s">
        <v>586</v>
      </c>
    </row>
    <row r="32" spans="1:12">
      <c r="A32" s="4" t="s">
        <v>587</v>
      </c>
      <c r="J32" s="5" t="n">
        <v>-33754000</v>
      </c>
    </row>
    <row r="33" spans="1:12">
      <c r="A33" s="4" t="s">
        <v>38</v>
      </c>
    </row>
    <row r="34" spans="1:12">
      <c r="A34" s="3" t="s">
        <v>586</v>
      </c>
    </row>
    <row r="35" spans="1:12">
      <c r="A35" s="4" t="s">
        <v>587</v>
      </c>
      <c r="J35" s="5" t="n">
        <v>420617000</v>
      </c>
    </row>
    <row r="36" spans="1:12">
      <c r="A36" s="4" t="s">
        <v>596</v>
      </c>
    </row>
    <row r="37" spans="1:12">
      <c r="A37" s="3" t="s">
        <v>586</v>
      </c>
    </row>
    <row r="38" spans="1:12">
      <c r="A38" s="4" t="s">
        <v>587</v>
      </c>
      <c r="J38" s="5" t="n">
        <v>1957000</v>
      </c>
    </row>
    <row r="39" spans="1:12">
      <c r="A39" s="4" t="s">
        <v>597</v>
      </c>
    </row>
    <row r="40" spans="1:12">
      <c r="A40" s="3" t="s">
        <v>586</v>
      </c>
    </row>
    <row r="41" spans="1:12">
      <c r="A41" s="4" t="s">
        <v>587</v>
      </c>
      <c r="J41" s="5" t="n">
        <v>35407000</v>
      </c>
    </row>
    <row r="42" spans="1:12">
      <c r="A42" s="4" t="s">
        <v>598</v>
      </c>
    </row>
    <row r="43" spans="1:12">
      <c r="A43" s="3" t="s">
        <v>586</v>
      </c>
    </row>
    <row r="44" spans="1:12">
      <c r="A44" s="4" t="s">
        <v>587</v>
      </c>
      <c r="J44" s="5" t="n">
        <v>123603000</v>
      </c>
    </row>
    <row r="45" spans="1:12">
      <c r="A45" s="4" t="s">
        <v>599</v>
      </c>
    </row>
    <row r="46" spans="1:12">
      <c r="A46" s="3" t="s">
        <v>586</v>
      </c>
    </row>
    <row r="47" spans="1:12">
      <c r="A47" s="4" t="s">
        <v>587</v>
      </c>
      <c r="J47" s="5" t="n">
        <v>258834000</v>
      </c>
    </row>
    <row r="48" spans="1:12">
      <c r="A48" s="4" t="s">
        <v>600</v>
      </c>
    </row>
    <row r="49" spans="1:12">
      <c r="A49" s="3" t="s">
        <v>586</v>
      </c>
    </row>
    <row r="50" spans="1:12">
      <c r="A50" s="4" t="s">
        <v>587</v>
      </c>
      <c r="J50" s="5" t="n">
        <v>-16486000</v>
      </c>
    </row>
    <row r="51" spans="1:12">
      <c r="A51" s="4" t="s">
        <v>588</v>
      </c>
    </row>
    <row r="52" spans="1:12">
      <c r="A52" s="3" t="s">
        <v>586</v>
      </c>
    </row>
    <row r="53" spans="1:12">
      <c r="A53" s="4" t="s">
        <v>587</v>
      </c>
      <c r="J53" s="5" t="n">
        <v>-48409000</v>
      </c>
    </row>
    <row r="54" spans="1:12">
      <c r="A54" s="4" t="s">
        <v>601</v>
      </c>
    </row>
    <row r="55" spans="1:12">
      <c r="A55" s="3" t="s">
        <v>586</v>
      </c>
    </row>
    <row r="56" spans="1:12">
      <c r="A56" s="4" t="s">
        <v>587</v>
      </c>
      <c r="J56" s="5" t="n">
        <v>-48409000</v>
      </c>
    </row>
    <row r="57" spans="1:12">
      <c r="A57" s="4" t="s">
        <v>602</v>
      </c>
    </row>
    <row r="58" spans="1:12">
      <c r="A58" s="3" t="s">
        <v>586</v>
      </c>
    </row>
    <row r="59" spans="1:12">
      <c r="A59" s="4" t="s">
        <v>587</v>
      </c>
      <c r="J59" s="5" t="n">
        <v>653000</v>
      </c>
    </row>
    <row r="60" spans="1:12">
      <c r="A60" s="4" t="s">
        <v>603</v>
      </c>
    </row>
    <row r="61" spans="1:12">
      <c r="A61" s="3" t="s">
        <v>586</v>
      </c>
    </row>
    <row r="62" spans="1:12">
      <c r="A62" s="4" t="s">
        <v>587</v>
      </c>
      <c r="J62" s="5" t="n">
        <v>-49062000</v>
      </c>
    </row>
    <row r="63" spans="1:12">
      <c r="A63" s="4" t="s">
        <v>604</v>
      </c>
    </row>
    <row r="64" spans="1:12">
      <c r="A64" s="3" t="s">
        <v>586</v>
      </c>
    </row>
    <row r="65" spans="1:12">
      <c r="A65" s="4" t="s">
        <v>587</v>
      </c>
      <c r="J65" s="5" t="n">
        <v>-96692000</v>
      </c>
    </row>
    <row r="66" spans="1:12">
      <c r="A66" s="4" t="s">
        <v>605</v>
      </c>
    </row>
    <row r="67" spans="1:12">
      <c r="A67" s="3" t="s">
        <v>586</v>
      </c>
    </row>
    <row r="68" spans="1:12">
      <c r="A68" s="4" t="s">
        <v>566</v>
      </c>
      <c r="J68" s="5" t="n">
        <v>236000</v>
      </c>
    </row>
    <row r="69" spans="1:12">
      <c r="A69" s="4" t="s">
        <v>606</v>
      </c>
    </row>
    <row r="70" spans="1:12">
      <c r="A70" s="3" t="s">
        <v>586</v>
      </c>
    </row>
    <row r="71" spans="1:12">
      <c r="A71" s="4" t="s">
        <v>566</v>
      </c>
      <c r="J71" s="5" t="n">
        <v>334000</v>
      </c>
    </row>
    <row r="72" spans="1:12">
      <c r="A72" s="4" t="s">
        <v>607</v>
      </c>
    </row>
    <row r="73" spans="1:12">
      <c r="A73" s="3" t="s">
        <v>586</v>
      </c>
    </row>
    <row r="74" spans="1:12">
      <c r="A74" s="4" t="s">
        <v>587</v>
      </c>
      <c r="J74" s="5" t="n">
        <v>70338000</v>
      </c>
    </row>
    <row r="75" spans="1:12">
      <c r="A75" s="4" t="s">
        <v>608</v>
      </c>
    </row>
    <row r="76" spans="1:12">
      <c r="A76" s="3" t="s">
        <v>586</v>
      </c>
    </row>
    <row r="77" spans="1:12">
      <c r="A77" s="4" t="s">
        <v>587</v>
      </c>
      <c r="J77" s="5" t="n">
        <v>25341000</v>
      </c>
    </row>
    <row r="78" spans="1:12">
      <c r="A78" s="4" t="s">
        <v>609</v>
      </c>
    </row>
    <row r="79" spans="1:12">
      <c r="A79" s="3" t="s">
        <v>586</v>
      </c>
    </row>
    <row r="80" spans="1:12">
      <c r="A80" s="4" t="s">
        <v>587</v>
      </c>
      <c r="J80" s="5" t="n">
        <v>79803000</v>
      </c>
    </row>
    <row r="81" spans="1:12">
      <c r="A81" s="4" t="s">
        <v>610</v>
      </c>
    </row>
    <row r="82" spans="1:12">
      <c r="A82" s="3" t="s">
        <v>586</v>
      </c>
    </row>
    <row r="83" spans="1:12">
      <c r="A83" s="4" t="s">
        <v>587</v>
      </c>
      <c r="J83" s="5" t="n">
        <v>81118000</v>
      </c>
    </row>
    <row r="84" spans="1:12">
      <c r="A84" s="4" t="s">
        <v>611</v>
      </c>
    </row>
    <row r="85" spans="1:12">
      <c r="A85" s="3" t="s">
        <v>586</v>
      </c>
    </row>
    <row r="86" spans="1:12">
      <c r="A86" s="4" t="s">
        <v>587</v>
      </c>
      <c r="J86" s="5" t="n">
        <v>24172000</v>
      </c>
    </row>
    <row r="87" spans="1:12">
      <c r="A87" s="4" t="s">
        <v>612</v>
      </c>
    </row>
    <row r="88" spans="1:12">
      <c r="A88" s="3" t="s">
        <v>586</v>
      </c>
    </row>
    <row r="89" spans="1:12">
      <c r="A89" s="4" t="s">
        <v>587</v>
      </c>
      <c r="J89" s="5" t="n">
        <v>22088000</v>
      </c>
    </row>
    <row r="90" spans="1:12">
      <c r="A90" s="4" t="s">
        <v>613</v>
      </c>
    </row>
    <row r="91" spans="1:12">
      <c r="A91" s="3" t="s">
        <v>586</v>
      </c>
    </row>
    <row r="92" spans="1:12">
      <c r="A92" s="4" t="s">
        <v>587</v>
      </c>
      <c r="J92" s="5" t="n">
        <v>35407000</v>
      </c>
    </row>
    <row r="93" spans="1:12">
      <c r="A93" s="4" t="s">
        <v>614</v>
      </c>
    </row>
    <row r="94" spans="1:12">
      <c r="A94" s="3" t="s">
        <v>586</v>
      </c>
    </row>
    <row r="95" spans="1:12">
      <c r="A95" s="4" t="s">
        <v>587</v>
      </c>
      <c r="J95" s="5" t="n">
        <v>64248000</v>
      </c>
    </row>
    <row r="96" spans="1:12">
      <c r="A96" s="4" t="s">
        <v>615</v>
      </c>
    </row>
    <row r="97" spans="1:12">
      <c r="A97" s="3" t="s">
        <v>586</v>
      </c>
    </row>
    <row r="98" spans="1:12">
      <c r="A98" s="4" t="s">
        <v>587</v>
      </c>
      <c r="J98" s="5" t="n">
        <v>11927000</v>
      </c>
    </row>
    <row r="99" spans="1:12">
      <c r="A99" s="4" t="s">
        <v>616</v>
      </c>
    </row>
    <row r="100" spans="1:12">
      <c r="A100" s="3" t="s">
        <v>586</v>
      </c>
    </row>
    <row r="101" spans="1:12">
      <c r="A101" s="4" t="s">
        <v>587</v>
      </c>
      <c r="J101" s="5" t="n">
        <v>17302000</v>
      </c>
    </row>
    <row r="102" spans="1:12">
      <c r="A102" s="4" t="s">
        <v>617</v>
      </c>
    </row>
    <row r="103" spans="1:12">
      <c r="A103" s="3" t="s">
        <v>586</v>
      </c>
    </row>
    <row r="104" spans="1:12">
      <c r="A104" s="4" t="s">
        <v>587</v>
      </c>
      <c r="J104" s="5" t="n">
        <v>102321000</v>
      </c>
    </row>
    <row r="105" spans="1:12">
      <c r="A105" s="4" t="s">
        <v>618</v>
      </c>
    </row>
    <row r="106" spans="1:12">
      <c r="A106" s="3" t="s">
        <v>586</v>
      </c>
    </row>
    <row r="107" spans="1:12">
      <c r="A107" s="4" t="s">
        <v>587</v>
      </c>
      <c r="J107" s="5" t="n">
        <v>21282000</v>
      </c>
    </row>
    <row r="108" spans="1:12">
      <c r="A108" s="4" t="s">
        <v>619</v>
      </c>
    </row>
    <row r="109" spans="1:12">
      <c r="A109" s="3" t="s">
        <v>586</v>
      </c>
    </row>
    <row r="110" spans="1:12">
      <c r="A110" s="4" t="s">
        <v>587</v>
      </c>
      <c r="J110" s="5" t="n">
        <v>121000</v>
      </c>
    </row>
    <row r="111" spans="1:12">
      <c r="A111" s="4" t="s">
        <v>620</v>
      </c>
    </row>
    <row r="112" spans="1:12">
      <c r="A112" s="3" t="s">
        <v>586</v>
      </c>
    </row>
    <row r="113" spans="1:12">
      <c r="A113" s="4" t="s">
        <v>587</v>
      </c>
      <c r="J113" s="5" t="n">
        <v>258713000</v>
      </c>
    </row>
    <row r="114" spans="1:12">
      <c r="A114" s="4" t="s">
        <v>621</v>
      </c>
    </row>
    <row r="115" spans="1:12">
      <c r="A115" s="3" t="s">
        <v>586</v>
      </c>
    </row>
    <row r="116" spans="1:12">
      <c r="A116" s="4" t="s">
        <v>587</v>
      </c>
      <c r="J116" s="5" t="n">
        <v>-33754000</v>
      </c>
    </row>
    <row r="117" spans="1:12">
      <c r="A117" s="4" t="s">
        <v>622</v>
      </c>
    </row>
    <row r="118" spans="1:12">
      <c r="A118" s="3" t="s">
        <v>586</v>
      </c>
    </row>
    <row r="119" spans="1:12">
      <c r="A119" s="4" t="s">
        <v>587</v>
      </c>
      <c r="J119" s="7" t="n">
        <v>-14529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58</v>
      </c>
    </row>
    <row r="2" spans="1:2">
      <c r="A2" s="4" t="s">
        <v>624</v>
      </c>
    </row>
    <row r="3" spans="1:2">
      <c r="A3" s="3" t="s">
        <v>625</v>
      </c>
    </row>
    <row r="4" spans="1:2">
      <c r="A4" s="4" t="s">
        <v>626</v>
      </c>
      <c r="B4" s="7" t="n">
        <v>38505</v>
      </c>
    </row>
    <row r="5" spans="1:2">
      <c r="A5" s="4" t="s">
        <v>627</v>
      </c>
    </row>
    <row r="6" spans="1:2">
      <c r="A6" s="3" t="s">
        <v>625</v>
      </c>
    </row>
    <row r="7" spans="1:2">
      <c r="A7" s="4" t="s">
        <v>626</v>
      </c>
      <c r="B7" s="5" t="n">
        <v>4109</v>
      </c>
    </row>
    <row r="8" spans="1:2">
      <c r="A8" s="4" t="s">
        <v>628</v>
      </c>
    </row>
    <row r="9" spans="1:2">
      <c r="A9" s="3" t="s">
        <v>625</v>
      </c>
    </row>
    <row r="10" spans="1:2">
      <c r="A10" s="4" t="s">
        <v>626</v>
      </c>
      <c r="B10" s="5" t="n">
        <v>8886</v>
      </c>
    </row>
    <row r="11" spans="1:2">
      <c r="A11" s="4" t="s">
        <v>629</v>
      </c>
    </row>
    <row r="12" spans="1:2">
      <c r="A12" s="3" t="s">
        <v>625</v>
      </c>
    </row>
    <row r="13" spans="1:2">
      <c r="A13" s="4" t="s">
        <v>626</v>
      </c>
      <c r="B13" s="5" t="n">
        <v>297</v>
      </c>
    </row>
    <row r="14" spans="1:2">
      <c r="A14" s="4" t="s">
        <v>630</v>
      </c>
    </row>
    <row r="15" spans="1:2">
      <c r="A15" s="3" t="s">
        <v>625</v>
      </c>
    </row>
    <row r="16" spans="1:2">
      <c r="A16" s="4" t="s">
        <v>626</v>
      </c>
      <c r="B16" s="5" t="n">
        <v>51797</v>
      </c>
    </row>
    <row r="17" spans="1:2">
      <c r="A17" s="4" t="s">
        <v>631</v>
      </c>
    </row>
    <row r="18" spans="1:2">
      <c r="A18" s="3" t="s">
        <v>625</v>
      </c>
    </row>
    <row r="19" spans="1:2">
      <c r="A19" s="4" t="s">
        <v>626</v>
      </c>
      <c r="B19" s="5" t="n">
        <v>36768</v>
      </c>
    </row>
    <row r="20" spans="1:2">
      <c r="A20" s="4" t="s">
        <v>632</v>
      </c>
    </row>
    <row r="21" spans="1:2">
      <c r="A21" s="3" t="s">
        <v>625</v>
      </c>
    </row>
    <row r="22" spans="1:2">
      <c r="A22" s="4" t="s">
        <v>626</v>
      </c>
      <c r="B22" s="5" t="n">
        <v>3586</v>
      </c>
    </row>
    <row r="23" spans="1:2">
      <c r="A23" s="4" t="s">
        <v>633</v>
      </c>
    </row>
    <row r="24" spans="1:2">
      <c r="A24" s="3" t="s">
        <v>625</v>
      </c>
    </row>
    <row r="25" spans="1:2">
      <c r="A25" s="4" t="s">
        <v>626</v>
      </c>
      <c r="B25" s="5" t="n">
        <v>4702</v>
      </c>
    </row>
    <row r="26" spans="1:2">
      <c r="A26" s="4" t="s">
        <v>634</v>
      </c>
    </row>
    <row r="27" spans="1:2">
      <c r="A27" s="3" t="s">
        <v>625</v>
      </c>
    </row>
    <row r="28" spans="1:2">
      <c r="A28" s="4" t="s">
        <v>626</v>
      </c>
      <c r="B28" s="5" t="n">
        <v>297</v>
      </c>
    </row>
    <row r="29" spans="1:2">
      <c r="A29" s="4" t="s">
        <v>635</v>
      </c>
    </row>
    <row r="30" spans="1:2">
      <c r="A30" s="3" t="s">
        <v>625</v>
      </c>
    </row>
    <row r="31" spans="1:2">
      <c r="A31" s="4" t="s">
        <v>626</v>
      </c>
      <c r="B31" s="5" t="n">
        <v>45353</v>
      </c>
    </row>
    <row r="32" spans="1:2">
      <c r="A32" s="4" t="s">
        <v>636</v>
      </c>
    </row>
    <row r="33" spans="1:2">
      <c r="A33" s="3" t="s">
        <v>625</v>
      </c>
    </row>
    <row r="34" spans="1:2">
      <c r="A34" s="4" t="s">
        <v>626</v>
      </c>
      <c r="B34" s="5" t="n">
        <v>33510</v>
      </c>
    </row>
    <row r="35" spans="1:2">
      <c r="A35" s="4" t="s">
        <v>637</v>
      </c>
    </row>
    <row r="36" spans="1:2">
      <c r="A36" s="3" t="s">
        <v>625</v>
      </c>
    </row>
    <row r="37" spans="1:2">
      <c r="A37" s="4" t="s">
        <v>626</v>
      </c>
      <c r="B37" s="5" t="n">
        <v>3358</v>
      </c>
    </row>
    <row r="38" spans="1:2">
      <c r="A38" s="4" t="s">
        <v>638</v>
      </c>
    </row>
    <row r="39" spans="1:2">
      <c r="A39" s="3" t="s">
        <v>625</v>
      </c>
    </row>
    <row r="40" spans="1:2">
      <c r="A40" s="4" t="s">
        <v>626</v>
      </c>
      <c r="B40" s="5" t="n">
        <v>1728</v>
      </c>
    </row>
    <row r="41" spans="1:2">
      <c r="A41" s="4" t="s">
        <v>639</v>
      </c>
    </row>
    <row r="42" spans="1:2">
      <c r="A42" s="3" t="s">
        <v>625</v>
      </c>
    </row>
    <row r="43" spans="1:2">
      <c r="A43" s="4" t="s">
        <v>626</v>
      </c>
      <c r="B43" s="5" t="n">
        <v>297</v>
      </c>
    </row>
    <row r="44" spans="1:2">
      <c r="A44" s="4" t="s">
        <v>640</v>
      </c>
    </row>
    <row r="45" spans="1:2">
      <c r="A45" s="3" t="s">
        <v>625</v>
      </c>
    </row>
    <row r="46" spans="1:2">
      <c r="A46" s="4" t="s">
        <v>626</v>
      </c>
      <c r="B46" s="5" t="n">
        <v>38893</v>
      </c>
    </row>
    <row r="47" spans="1:2">
      <c r="A47" s="4" t="s">
        <v>641</v>
      </c>
    </row>
    <row r="48" spans="1:2">
      <c r="A48" s="3" t="s">
        <v>625</v>
      </c>
    </row>
    <row r="49" spans="1:2">
      <c r="A49" s="4" t="s">
        <v>626</v>
      </c>
      <c r="B49" s="5" t="n">
        <v>26566</v>
      </c>
    </row>
    <row r="50" spans="1:2">
      <c r="A50" s="4" t="s">
        <v>642</v>
      </c>
    </row>
    <row r="51" spans="1:2">
      <c r="A51" s="3" t="s">
        <v>625</v>
      </c>
    </row>
    <row r="52" spans="1:2">
      <c r="A52" s="4" t="s">
        <v>626</v>
      </c>
      <c r="B52" s="5" t="n">
        <v>3320</v>
      </c>
    </row>
    <row r="53" spans="1:2">
      <c r="A53" s="4" t="s">
        <v>643</v>
      </c>
    </row>
    <row r="54" spans="1:2">
      <c r="A54" s="3" t="s">
        <v>625</v>
      </c>
    </row>
    <row r="55" spans="1:2">
      <c r="A55" s="4" t="s">
        <v>626</v>
      </c>
      <c r="B55" s="5" t="n">
        <v>23</v>
      </c>
    </row>
    <row r="56" spans="1:2">
      <c r="A56" s="4" t="s">
        <v>644</v>
      </c>
    </row>
    <row r="57" spans="1:2">
      <c r="A57" s="3" t="s">
        <v>625</v>
      </c>
    </row>
    <row r="58" spans="1:2">
      <c r="A58" s="4" t="s">
        <v>626</v>
      </c>
      <c r="B58" s="5" t="n">
        <v>109</v>
      </c>
    </row>
    <row r="59" spans="1:2">
      <c r="A59" s="4" t="s">
        <v>645</v>
      </c>
    </row>
    <row r="60" spans="1:2">
      <c r="A60" s="3" t="s">
        <v>625</v>
      </c>
    </row>
    <row r="61" spans="1:2">
      <c r="A61" s="4" t="s">
        <v>626</v>
      </c>
      <c r="B61" s="5" t="n">
        <v>30018</v>
      </c>
    </row>
    <row r="62" spans="1:2">
      <c r="A62" s="4" t="s">
        <v>646</v>
      </c>
    </row>
    <row r="63" spans="1:2">
      <c r="A63" s="3" t="s">
        <v>625</v>
      </c>
    </row>
    <row r="64" spans="1:2">
      <c r="A64" s="4" t="s">
        <v>626</v>
      </c>
      <c r="B64" s="5" t="n">
        <v>21146</v>
      </c>
    </row>
    <row r="65" spans="1:2">
      <c r="A65" s="4" t="s">
        <v>647</v>
      </c>
    </row>
    <row r="66" spans="1:2">
      <c r="A66" s="3" t="s">
        <v>625</v>
      </c>
    </row>
    <row r="67" spans="1:2">
      <c r="A67" s="4" t="s">
        <v>626</v>
      </c>
      <c r="B67" s="5" t="n">
        <v>2924</v>
      </c>
    </row>
    <row r="68" spans="1:2">
      <c r="A68" s="4" t="s">
        <v>648</v>
      </c>
    </row>
    <row r="69" spans="1:2">
      <c r="A69" s="3" t="s">
        <v>625</v>
      </c>
    </row>
    <row r="70" spans="1:2">
      <c r="A70" s="4" t="s">
        <v>626</v>
      </c>
      <c r="B70" s="5" t="n">
        <v>0</v>
      </c>
    </row>
    <row r="71" spans="1:2">
      <c r="A71" s="4" t="s">
        <v>649</v>
      </c>
    </row>
    <row r="72" spans="1:2">
      <c r="A72" s="3" t="s">
        <v>625</v>
      </c>
    </row>
    <row r="73" spans="1:2">
      <c r="A73" s="4" t="s">
        <v>626</v>
      </c>
      <c r="B73" s="5" t="n">
        <v>0</v>
      </c>
    </row>
    <row r="74" spans="1:2">
      <c r="A74" s="4" t="s">
        <v>650</v>
      </c>
    </row>
    <row r="75" spans="1:2">
      <c r="A75" s="3" t="s">
        <v>625</v>
      </c>
    </row>
    <row r="76" spans="1:2">
      <c r="A76" s="4" t="s">
        <v>626</v>
      </c>
      <c r="B76" s="5" t="n">
        <v>24070</v>
      </c>
    </row>
    <row r="77" spans="1:2">
      <c r="A77" s="4" t="s">
        <v>651</v>
      </c>
    </row>
    <row r="78" spans="1:2">
      <c r="A78" s="3" t="s">
        <v>625</v>
      </c>
    </row>
    <row r="79" spans="1:2">
      <c r="A79" s="4" t="s">
        <v>626</v>
      </c>
      <c r="B79" s="5" t="n">
        <v>212620</v>
      </c>
    </row>
    <row r="80" spans="1:2">
      <c r="A80" s="4" t="s">
        <v>652</v>
      </c>
    </row>
    <row r="81" spans="1:2">
      <c r="A81" s="3" t="s">
        <v>625</v>
      </c>
    </row>
    <row r="82" spans="1:2">
      <c r="A82" s="4" t="s">
        <v>626</v>
      </c>
      <c r="B82" s="5" t="n">
        <v>30826</v>
      </c>
    </row>
    <row r="83" spans="1:2">
      <c r="A83" s="4" t="s">
        <v>653</v>
      </c>
    </row>
    <row r="84" spans="1:2">
      <c r="A84" s="3" t="s">
        <v>625</v>
      </c>
    </row>
    <row r="85" spans="1:2">
      <c r="A85" s="4" t="s">
        <v>626</v>
      </c>
      <c r="B85" s="5" t="n">
        <v>0</v>
      </c>
    </row>
    <row r="86" spans="1:2">
      <c r="A86" s="4" t="s">
        <v>654</v>
      </c>
    </row>
    <row r="87" spans="1:2">
      <c r="A87" s="3" t="s">
        <v>625</v>
      </c>
    </row>
    <row r="88" spans="1:2">
      <c r="A88" s="4" t="s">
        <v>626</v>
      </c>
      <c r="B88" s="5" t="n">
        <v>0</v>
      </c>
    </row>
    <row r="89" spans="1:2">
      <c r="A89" s="4" t="s">
        <v>655</v>
      </c>
    </row>
    <row r="90" spans="1:2">
      <c r="A90" s="3" t="s">
        <v>625</v>
      </c>
    </row>
    <row r="91" spans="1:2">
      <c r="A91" s="4" t="s">
        <v>626</v>
      </c>
      <c r="B91" s="7" t="n">
        <v>2434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6</v>
      </c>
      <c r="C1" s="2" t="s">
        <v>535</v>
      </c>
      <c r="K1" s="2" t="s">
        <v>1</v>
      </c>
    </row>
    <row r="2" spans="1:13">
      <c r="C2" s="2" t="s">
        <v>2</v>
      </c>
      <c r="D2" s="2" t="s">
        <v>536</v>
      </c>
      <c r="E2" s="2" t="s">
        <v>4</v>
      </c>
      <c r="F2" s="2" t="s">
        <v>537</v>
      </c>
      <c r="G2" s="2" t="s">
        <v>34</v>
      </c>
      <c r="H2" s="2" t="s">
        <v>538</v>
      </c>
      <c r="I2" s="2" t="s">
        <v>539</v>
      </c>
      <c r="J2" s="2" t="s">
        <v>540</v>
      </c>
      <c r="K2" s="2" t="s">
        <v>2</v>
      </c>
      <c r="L2" s="2" t="s">
        <v>34</v>
      </c>
      <c r="M2" s="2" t="s">
        <v>35</v>
      </c>
    </row>
    <row r="3" spans="1:13">
      <c r="A3" s="3" t="s">
        <v>657</v>
      </c>
    </row>
    <row r="4" spans="1:13">
      <c r="A4" s="4" t="s">
        <v>658</v>
      </c>
      <c r="C4" s="7" t="n">
        <v>201190</v>
      </c>
      <c r="D4" s="7" t="n">
        <v>140279</v>
      </c>
      <c r="E4" s="7" t="n">
        <v>136664</v>
      </c>
      <c r="F4" s="7" t="n">
        <v>239356</v>
      </c>
      <c r="G4" s="7" t="n">
        <v>180403</v>
      </c>
      <c r="H4" s="7" t="n">
        <v>126936</v>
      </c>
      <c r="I4" s="7" t="n">
        <v>125084</v>
      </c>
      <c r="J4" s="7" t="n">
        <v>185160</v>
      </c>
      <c r="K4" s="7" t="n">
        <v>717489</v>
      </c>
      <c r="L4" s="7" t="n">
        <v>617583</v>
      </c>
      <c r="M4" s="7" t="n">
        <v>498860</v>
      </c>
    </row>
    <row r="5" spans="1:13">
      <c r="A5" s="3" t="s">
        <v>659</v>
      </c>
    </row>
    <row r="6" spans="1:13">
      <c r="A6" s="4" t="s">
        <v>658</v>
      </c>
      <c r="C6" s="5" t="n">
        <v>201190</v>
      </c>
      <c r="D6" s="5" t="n">
        <v>140279</v>
      </c>
      <c r="E6" s="5" t="n">
        <v>136664</v>
      </c>
      <c r="F6" s="5" t="n">
        <v>239356</v>
      </c>
      <c r="G6" s="5" t="n">
        <v>180403</v>
      </c>
      <c r="H6" s="5" t="n">
        <v>126936</v>
      </c>
      <c r="I6" s="5" t="n">
        <v>125084</v>
      </c>
      <c r="J6" s="5" t="n">
        <v>185160</v>
      </c>
      <c r="K6" s="5" t="n">
        <v>717489</v>
      </c>
      <c r="L6" s="5" t="n">
        <v>617583</v>
      </c>
      <c r="M6" s="5" t="n">
        <v>498860</v>
      </c>
    </row>
    <row r="7" spans="1:13">
      <c r="A7" s="3" t="s">
        <v>50</v>
      </c>
    </row>
    <row r="8" spans="1:13">
      <c r="A8" s="4" t="s">
        <v>50</v>
      </c>
      <c r="C8" s="5" t="n">
        <v>28930</v>
      </c>
      <c r="D8" s="5" t="n">
        <v>12036</v>
      </c>
      <c r="E8" s="5" t="n">
        <v>13248</v>
      </c>
      <c r="F8" s="5" t="n">
        <v>40406</v>
      </c>
      <c r="G8" s="5" t="n">
        <v>23628</v>
      </c>
      <c r="H8" s="5" t="n">
        <v>14632</v>
      </c>
      <c r="I8" s="5" t="n">
        <v>14061</v>
      </c>
      <c r="J8" s="5" t="n">
        <v>35099</v>
      </c>
      <c r="K8" s="5" t="n">
        <v>94620</v>
      </c>
      <c r="L8" s="5" t="n">
        <v>87420</v>
      </c>
      <c r="M8" s="5" t="n">
        <v>85983</v>
      </c>
    </row>
    <row r="9" spans="1:13">
      <c r="A9" s="4" t="s">
        <v>660</v>
      </c>
      <c r="K9" s="5" t="n">
        <v>-615</v>
      </c>
      <c r="L9" s="5" t="n">
        <v>-2342</v>
      </c>
      <c r="M9" s="5" t="n">
        <v>-2328</v>
      </c>
    </row>
    <row r="10" spans="1:13">
      <c r="A10" s="4" t="s">
        <v>52</v>
      </c>
      <c r="K10" s="5" t="n">
        <v>16431</v>
      </c>
      <c r="L10" s="5" t="n">
        <v>12645</v>
      </c>
      <c r="M10" s="5" t="n">
        <v>10639</v>
      </c>
    </row>
    <row r="11" spans="1:13">
      <c r="A11" s="4" t="s">
        <v>661</v>
      </c>
      <c r="K11" s="5" t="n">
        <v>77574</v>
      </c>
      <c r="L11" s="5" t="n">
        <v>72433</v>
      </c>
      <c r="M11" s="5" t="n">
        <v>73016</v>
      </c>
    </row>
    <row r="12" spans="1:13">
      <c r="A12" s="4" t="s">
        <v>54</v>
      </c>
      <c r="K12" s="5" t="n">
        <v>20994</v>
      </c>
      <c r="L12" s="5" t="n">
        <v>14309</v>
      </c>
      <c r="M12" s="5" t="n">
        <v>28341</v>
      </c>
    </row>
    <row r="13" spans="1:13">
      <c r="A13" s="4" t="s">
        <v>55</v>
      </c>
      <c r="C13" s="5" t="n">
        <v>17801</v>
      </c>
      <c r="D13" s="7" t="n">
        <v>5538</v>
      </c>
      <c r="E13" s="7" t="n">
        <v>6387</v>
      </c>
      <c r="F13" s="7" t="n">
        <v>26855</v>
      </c>
      <c r="G13" s="5" t="n">
        <v>26101</v>
      </c>
      <c r="H13" s="7" t="n">
        <v>6833</v>
      </c>
      <c r="I13" s="7" t="n">
        <v>6046</v>
      </c>
      <c r="J13" s="7" t="n">
        <v>19144</v>
      </c>
      <c r="K13" s="5" t="n">
        <v>56580</v>
      </c>
      <c r="L13" s="5" t="n">
        <v>58124</v>
      </c>
      <c r="M13" s="5" t="n">
        <v>44675</v>
      </c>
    </row>
    <row r="14" spans="1:13">
      <c r="A14" s="3" t="s">
        <v>662</v>
      </c>
    </row>
    <row r="15" spans="1:13">
      <c r="A15" s="4" t="s">
        <v>663</v>
      </c>
      <c r="K15" s="5" t="n">
        <v>40802</v>
      </c>
      <c r="L15" s="5" t="n">
        <v>36599</v>
      </c>
      <c r="M15" s="5" t="n">
        <v>32159</v>
      </c>
    </row>
    <row r="16" spans="1:13">
      <c r="A16" s="3" t="s">
        <v>664</v>
      </c>
    </row>
    <row r="17" spans="1:13">
      <c r="A17" s="4" t="s">
        <v>665</v>
      </c>
      <c r="C17" s="5" t="n">
        <v>1693671</v>
      </c>
      <c r="G17" s="5" t="n">
        <v>1414934</v>
      </c>
      <c r="K17" s="5" t="n">
        <v>1693671</v>
      </c>
      <c r="L17" s="5" t="n">
        <v>1414934</v>
      </c>
    </row>
    <row r="18" spans="1:13">
      <c r="A18" s="4" t="s">
        <v>37</v>
      </c>
    </row>
    <row r="19" spans="1:13">
      <c r="A19" s="3" t="s">
        <v>50</v>
      </c>
    </row>
    <row r="20" spans="1:13">
      <c r="A20" s="4" t="s">
        <v>50</v>
      </c>
      <c r="K20" s="5" t="n">
        <v>79215</v>
      </c>
      <c r="L20" s="5" t="n">
        <v>74584</v>
      </c>
      <c r="M20" s="5" t="n">
        <v>71515</v>
      </c>
    </row>
    <row r="21" spans="1:13">
      <c r="A21" s="3" t="s">
        <v>662</v>
      </c>
    </row>
    <row r="22" spans="1:13">
      <c r="A22" s="4" t="s">
        <v>663</v>
      </c>
      <c r="K22" s="5" t="n">
        <v>31876</v>
      </c>
      <c r="L22" s="5" t="n">
        <v>28554</v>
      </c>
      <c r="M22" s="5" t="n">
        <v>25677</v>
      </c>
    </row>
    <row r="23" spans="1:13">
      <c r="A23" s="4" t="s">
        <v>666</v>
      </c>
      <c r="K23" s="5" t="n">
        <v>235912</v>
      </c>
      <c r="L23" s="5" t="n">
        <v>159011</v>
      </c>
      <c r="M23" s="5" t="n">
        <v>139994</v>
      </c>
    </row>
    <row r="24" spans="1:13">
      <c r="A24" s="3" t="s">
        <v>664</v>
      </c>
    </row>
    <row r="25" spans="1:13">
      <c r="A25" s="4" t="s">
        <v>665</v>
      </c>
      <c r="C25" s="5" t="n">
        <v>1345805</v>
      </c>
      <c r="G25" s="5" t="n">
        <v>1121673</v>
      </c>
      <c r="K25" s="5" t="n">
        <v>1345805</v>
      </c>
      <c r="L25" s="5" t="n">
        <v>1121673</v>
      </c>
    </row>
    <row r="26" spans="1:13">
      <c r="A26" s="4" t="s">
        <v>38</v>
      </c>
    </row>
    <row r="27" spans="1:13">
      <c r="A27" s="3" t="s">
        <v>50</v>
      </c>
    </row>
    <row r="28" spans="1:13">
      <c r="A28" s="4" t="s">
        <v>50</v>
      </c>
      <c r="K28" s="5" t="n">
        <v>16901</v>
      </c>
      <c r="L28" s="5" t="n">
        <v>12631</v>
      </c>
      <c r="M28" s="5" t="n">
        <v>14066</v>
      </c>
    </row>
    <row r="29" spans="1:13">
      <c r="A29" s="3" t="s">
        <v>662</v>
      </c>
    </row>
    <row r="30" spans="1:13">
      <c r="A30" s="4" t="s">
        <v>663</v>
      </c>
      <c r="K30" s="5" t="n">
        <v>8845</v>
      </c>
      <c r="L30" s="5" t="n">
        <v>7954</v>
      </c>
      <c r="M30" s="5" t="n">
        <v>6386</v>
      </c>
    </row>
    <row r="31" spans="1:13">
      <c r="A31" s="4" t="s">
        <v>666</v>
      </c>
      <c r="K31" s="5" t="n">
        <v>38700</v>
      </c>
      <c r="L31" s="5" t="n">
        <v>26190</v>
      </c>
      <c r="M31" s="5" t="n">
        <v>23984</v>
      </c>
    </row>
    <row r="32" spans="1:13">
      <c r="A32" s="3" t="s">
        <v>664</v>
      </c>
    </row>
    <row r="33" spans="1:13">
      <c r="A33" s="4" t="s">
        <v>665</v>
      </c>
      <c r="C33" s="5" t="n">
        <v>306045</v>
      </c>
      <c r="G33" s="5" t="n">
        <v>259041</v>
      </c>
      <c r="K33" s="5" t="n">
        <v>306045</v>
      </c>
      <c r="L33" s="5" t="n">
        <v>259041</v>
      </c>
    </row>
    <row r="34" spans="1:13">
      <c r="A34" s="4" t="s">
        <v>39</v>
      </c>
    </row>
    <row r="35" spans="1:13">
      <c r="A35" s="3" t="s">
        <v>50</v>
      </c>
    </row>
    <row r="36" spans="1:13">
      <c r="A36" s="4" t="s">
        <v>50</v>
      </c>
      <c r="K36" s="5" t="n">
        <v>-1496</v>
      </c>
      <c r="L36" s="5" t="n">
        <v>205</v>
      </c>
      <c r="M36" s="5" t="n">
        <v>402</v>
      </c>
    </row>
    <row r="37" spans="1:13">
      <c r="A37" s="3" t="s">
        <v>662</v>
      </c>
    </row>
    <row r="38" spans="1:13">
      <c r="A38" s="4" t="s">
        <v>666</v>
      </c>
      <c r="K38" s="5" t="n">
        <v>8364</v>
      </c>
      <c r="L38" s="5" t="n">
        <v>5902</v>
      </c>
      <c r="M38" s="5" t="n">
        <v>5398</v>
      </c>
    </row>
    <row r="39" spans="1:13">
      <c r="A39" s="3" t="s">
        <v>664</v>
      </c>
    </row>
    <row r="40" spans="1:13">
      <c r="A40" s="4" t="s">
        <v>665</v>
      </c>
      <c r="C40" s="7" t="n">
        <v>41821</v>
      </c>
      <c r="G40" s="7" t="n">
        <v>34220</v>
      </c>
      <c r="K40" s="5" t="n">
        <v>41821</v>
      </c>
      <c r="L40" s="5" t="n">
        <v>34220</v>
      </c>
    </row>
    <row r="41" spans="1:13">
      <c r="A41" s="4" t="s">
        <v>667</v>
      </c>
    </row>
    <row r="42" spans="1:13">
      <c r="A42" s="3" t="s">
        <v>662</v>
      </c>
    </row>
    <row r="43" spans="1:13">
      <c r="A43" s="4" t="s">
        <v>663</v>
      </c>
      <c r="K43" s="5" t="n">
        <v>81</v>
      </c>
      <c r="L43" s="5" t="n">
        <v>91</v>
      </c>
      <c r="M43" s="5" t="n">
        <v>96</v>
      </c>
    </row>
    <row r="44" spans="1:13">
      <c r="A44" s="4" t="s">
        <v>668</v>
      </c>
    </row>
    <row r="45" spans="1:13">
      <c r="A45" s="3" t="s">
        <v>662</v>
      </c>
    </row>
    <row r="46" spans="1:13">
      <c r="A46" s="4" t="s">
        <v>666</v>
      </c>
      <c r="K46" s="5" t="n">
        <v>282976</v>
      </c>
      <c r="L46" s="5" t="n">
        <v>191103</v>
      </c>
      <c r="M46" s="5" t="n">
        <v>169376</v>
      </c>
    </row>
    <row r="47" spans="1:13">
      <c r="A47" s="4" t="s">
        <v>669</v>
      </c>
    </row>
    <row r="48" spans="1:13">
      <c r="A48" s="3" t="s">
        <v>657</v>
      </c>
    </row>
    <row r="49" spans="1:13">
      <c r="A49" s="4" t="s">
        <v>658</v>
      </c>
      <c r="K49" s="5" t="n">
        <v>717489</v>
      </c>
      <c r="L49" s="5" t="n">
        <v>617583</v>
      </c>
      <c r="M49" s="5" t="n">
        <v>498860</v>
      </c>
    </row>
    <row r="50" spans="1:13">
      <c r="A50" s="3" t="s">
        <v>659</v>
      </c>
    </row>
    <row r="51" spans="1:13">
      <c r="A51" s="4" t="s">
        <v>658</v>
      </c>
      <c r="K51" s="5" t="n">
        <v>717489</v>
      </c>
      <c r="L51" s="5" t="n">
        <v>617583</v>
      </c>
      <c r="M51" s="5" t="n">
        <v>498860</v>
      </c>
    </row>
    <row r="52" spans="1:13">
      <c r="A52" s="4" t="s">
        <v>670</v>
      </c>
    </row>
    <row r="53" spans="1:13">
      <c r="A53" s="3" t="s">
        <v>657</v>
      </c>
    </row>
    <row r="54" spans="1:13">
      <c r="A54" s="4" t="s">
        <v>658</v>
      </c>
      <c r="K54" s="5" t="n">
        <v>332749</v>
      </c>
      <c r="L54" s="5" t="n">
        <v>316971</v>
      </c>
      <c r="M54" s="5" t="n">
        <v>302402</v>
      </c>
    </row>
    <row r="55" spans="1:13">
      <c r="A55" s="3" t="s">
        <v>659</v>
      </c>
    </row>
    <row r="56" spans="1:13">
      <c r="A56" s="4" t="s">
        <v>658</v>
      </c>
      <c r="K56" s="5" t="n">
        <v>332749</v>
      </c>
      <c r="L56" s="5" t="n">
        <v>316971</v>
      </c>
      <c r="M56" s="5" t="n">
        <v>302402</v>
      </c>
    </row>
    <row r="57" spans="1:13">
      <c r="A57" s="4" t="s">
        <v>671</v>
      </c>
    </row>
    <row r="58" spans="1:13">
      <c r="A58" s="3" t="s">
        <v>657</v>
      </c>
    </row>
    <row r="59" spans="1:13">
      <c r="A59" s="4" t="s">
        <v>658</v>
      </c>
      <c r="K59" s="5" t="n">
        <v>384740</v>
      </c>
      <c r="L59" s="5" t="n">
        <v>300612</v>
      </c>
      <c r="M59" s="5" t="n">
        <v>196458</v>
      </c>
    </row>
    <row r="60" spans="1:13">
      <c r="A60" s="3" t="s">
        <v>659</v>
      </c>
    </row>
    <row r="61" spans="1:13">
      <c r="A61" s="4" t="s">
        <v>658</v>
      </c>
      <c r="K61" s="5" t="n">
        <v>384740</v>
      </c>
      <c r="L61" s="5" t="n">
        <v>300612</v>
      </c>
      <c r="M61" s="5" t="n">
        <v>196458</v>
      </c>
    </row>
    <row r="62" spans="1:13">
      <c r="A62" s="4" t="s">
        <v>672</v>
      </c>
    </row>
    <row r="63" spans="1:13">
      <c r="A63" s="3" t="s">
        <v>657</v>
      </c>
    </row>
    <row r="64" spans="1:13">
      <c r="A64" s="4" t="s">
        <v>658</v>
      </c>
      <c r="B64" s="4" t="s">
        <v>81</v>
      </c>
      <c r="K64" s="5" t="n">
        <v>49062</v>
      </c>
      <c r="L64" s="5" t="n">
        <v>34096</v>
      </c>
      <c r="M64" s="5" t="n">
        <v>11488</v>
      </c>
    </row>
    <row r="65" spans="1:13">
      <c r="A65" s="3" t="s">
        <v>659</v>
      </c>
    </row>
    <row r="66" spans="1:13">
      <c r="A66" s="4" t="s">
        <v>658</v>
      </c>
      <c r="B66" s="4" t="s">
        <v>81</v>
      </c>
      <c r="K66" s="5" t="n">
        <v>49062</v>
      </c>
      <c r="L66" s="5" t="n">
        <v>34096</v>
      </c>
      <c r="M66" s="5" t="n">
        <v>11488</v>
      </c>
    </row>
    <row r="67" spans="1:13">
      <c r="A67" s="4" t="s">
        <v>673</v>
      </c>
    </row>
    <row r="68" spans="1:13">
      <c r="A68" s="3" t="s">
        <v>657</v>
      </c>
    </row>
    <row r="69" spans="1:13">
      <c r="A69" s="4" t="s">
        <v>658</v>
      </c>
      <c r="B69" s="4" t="s">
        <v>81</v>
      </c>
      <c r="K69" s="5" t="n">
        <v>9339</v>
      </c>
      <c r="L69" s="5" t="n">
        <v>12532</v>
      </c>
      <c r="M69" s="5" t="n">
        <v>3287</v>
      </c>
    </row>
    <row r="70" spans="1:13">
      <c r="A70" s="3" t="s">
        <v>659</v>
      </c>
    </row>
    <row r="71" spans="1:13">
      <c r="A71" s="4" t="s">
        <v>658</v>
      </c>
      <c r="B71" s="4" t="s">
        <v>81</v>
      </c>
      <c r="K71" s="5" t="n">
        <v>9339</v>
      </c>
      <c r="L71" s="5" t="n">
        <v>12532</v>
      </c>
      <c r="M71" s="5" t="n">
        <v>3287</v>
      </c>
    </row>
    <row r="72" spans="1:13">
      <c r="A72" s="4" t="s">
        <v>674</v>
      </c>
    </row>
    <row r="73" spans="1:13">
      <c r="A73" s="3" t="s">
        <v>657</v>
      </c>
    </row>
    <row r="74" spans="1:13">
      <c r="A74" s="4" t="s">
        <v>658</v>
      </c>
      <c r="B74" s="4" t="s">
        <v>81</v>
      </c>
      <c r="K74" s="5" t="n">
        <v>23983</v>
      </c>
      <c r="L74" s="5" t="n">
        <v>35877</v>
      </c>
      <c r="M74" s="5" t="n">
        <v>7321</v>
      </c>
    </row>
    <row r="75" spans="1:13">
      <c r="A75" s="3" t="s">
        <v>659</v>
      </c>
    </row>
    <row r="76" spans="1:13">
      <c r="A76" s="4" t="s">
        <v>658</v>
      </c>
      <c r="B76" s="4" t="s">
        <v>81</v>
      </c>
      <c r="K76" s="5" t="n">
        <v>23983</v>
      </c>
      <c r="L76" s="5" t="n">
        <v>35877</v>
      </c>
      <c r="M76" s="5" t="n">
        <v>7321</v>
      </c>
    </row>
    <row r="77" spans="1:13">
      <c r="A77" s="4" t="s">
        <v>675</v>
      </c>
    </row>
    <row r="78" spans="1:13">
      <c r="A78" s="3" t="s">
        <v>657</v>
      </c>
    </row>
    <row r="79" spans="1:13">
      <c r="A79" s="4" t="s">
        <v>658</v>
      </c>
      <c r="B79" s="4" t="s">
        <v>81</v>
      </c>
      <c r="K79" s="5" t="n">
        <v>774</v>
      </c>
      <c r="L79" s="5" t="n">
        <v>653</v>
      </c>
      <c r="M79" s="5" t="n">
        <v>880</v>
      </c>
    </row>
    <row r="80" spans="1:13">
      <c r="A80" s="3" t="s">
        <v>659</v>
      </c>
    </row>
    <row r="81" spans="1:13">
      <c r="A81" s="4" t="s">
        <v>658</v>
      </c>
      <c r="B81" s="4" t="s">
        <v>81</v>
      </c>
      <c r="K81" s="7" t="n">
        <v>774</v>
      </c>
      <c r="L81" s="7" t="n">
        <v>653</v>
      </c>
      <c r="M81" s="7" t="n">
        <v>880</v>
      </c>
    </row>
    <row r="82" spans="1:13"/>
    <row r="83" spans="1:13">
      <c r="A83" s="4" t="s">
        <v>81</v>
      </c>
      <c r="B83" s="4" t="s">
        <v>676</v>
      </c>
    </row>
  </sheetData>
  <mergeCells count="5">
    <mergeCell ref="A1:B2"/>
    <mergeCell ref="C1:J1"/>
    <mergeCell ref="K1:M1"/>
    <mergeCell ref="A82:L82"/>
    <mergeCell ref="B83:L8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35</v>
      </c>
    </row>
    <row r="3" spans="1:4">
      <c r="A3" s="3" t="s">
        <v>678</v>
      </c>
    </row>
    <row r="4" spans="1:4">
      <c r="A4" s="4" t="s">
        <v>679</v>
      </c>
      <c r="B4" s="7" t="n">
        <v>16740</v>
      </c>
      <c r="C4" s="7" t="n">
        <v>12420</v>
      </c>
      <c r="D4" s="7" t="n">
        <v>10320</v>
      </c>
    </row>
    <row r="5" spans="1:4">
      <c r="A5" s="4" t="s">
        <v>680</v>
      </c>
      <c r="B5" s="7" t="n">
        <v>477</v>
      </c>
      <c r="C5" s="7" t="n">
        <v>-4114</v>
      </c>
      <c r="D5" s="7" t="n">
        <v>-53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4</v>
      </c>
      <c r="D2" s="2" t="s">
        <v>35</v>
      </c>
    </row>
    <row r="3" spans="1:4">
      <c r="A3" s="3" t="s">
        <v>682</v>
      </c>
    </row>
    <row r="4" spans="1:4">
      <c r="A4" s="4" t="s">
        <v>683</v>
      </c>
      <c r="B4" s="7" t="n">
        <v>39402</v>
      </c>
      <c r="C4" s="7" t="n">
        <v>15457</v>
      </c>
      <c r="D4" s="7" t="n">
        <v>9791</v>
      </c>
    </row>
    <row r="5" spans="1:4">
      <c r="A5" s="4" t="s">
        <v>684</v>
      </c>
      <c r="B5" s="5" t="n">
        <v>0</v>
      </c>
      <c r="C5" s="5" t="n">
        <v>0</v>
      </c>
      <c r="D5" s="5" t="n">
        <v>777</v>
      </c>
    </row>
    <row r="6" spans="1:4">
      <c r="A6" s="4" t="s">
        <v>685</v>
      </c>
      <c r="B6" s="5" t="n">
        <v>2006</v>
      </c>
      <c r="C6" s="5" t="n">
        <v>1127</v>
      </c>
      <c r="D6" s="5" t="n">
        <v>1027</v>
      </c>
    </row>
    <row r="7" spans="1:4">
      <c r="A7" s="4" t="s">
        <v>686</v>
      </c>
      <c r="B7" s="7" t="n">
        <v>1310</v>
      </c>
      <c r="C7" s="7" t="n">
        <v>2070</v>
      </c>
      <c r="D7" s="7" t="n">
        <v>34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87</v>
      </c>
      <c r="B1" s="2" t="s">
        <v>1</v>
      </c>
    </row>
    <row r="2" spans="1:4">
      <c r="B2" s="2" t="s">
        <v>688</v>
      </c>
      <c r="C2" s="2" t="s">
        <v>456</v>
      </c>
      <c r="D2" s="2" t="s">
        <v>457</v>
      </c>
    </row>
    <row r="3" spans="1:4">
      <c r="A3" s="3" t="s">
        <v>689</v>
      </c>
    </row>
    <row r="4" spans="1:4">
      <c r="A4" s="4" t="s">
        <v>690</v>
      </c>
      <c r="B4" s="7" t="n">
        <v>212</v>
      </c>
      <c r="C4" s="7" t="n">
        <v>0</v>
      </c>
    </row>
    <row r="5" spans="1:4">
      <c r="A5" s="4" t="s">
        <v>691</v>
      </c>
      <c r="B5" s="5" t="n">
        <v>2810</v>
      </c>
      <c r="C5" s="5" t="n">
        <v>6300</v>
      </c>
    </row>
    <row r="6" spans="1:4">
      <c r="A6" s="4" t="s">
        <v>692</v>
      </c>
      <c r="B6" s="5" t="n">
        <v>14871</v>
      </c>
      <c r="C6" s="5" t="n">
        <v>6247</v>
      </c>
    </row>
    <row r="7" spans="1:4">
      <c r="A7" s="4" t="s">
        <v>693</v>
      </c>
      <c r="B7" s="5" t="n">
        <v>3834</v>
      </c>
      <c r="C7" s="5" t="n">
        <v>2391</v>
      </c>
    </row>
    <row r="8" spans="1:4">
      <c r="A8" s="4" t="s">
        <v>137</v>
      </c>
      <c r="B8" s="5" t="n">
        <v>13165</v>
      </c>
      <c r="C8" s="5" t="n">
        <v>1286</v>
      </c>
    </row>
    <row r="9" spans="1:4">
      <c r="A9" s="4" t="s">
        <v>694</v>
      </c>
      <c r="B9" s="5" t="n">
        <v>-7703</v>
      </c>
      <c r="C9" s="5" t="n">
        <v>-3195</v>
      </c>
      <c r="D9" s="7" t="n">
        <v>-45</v>
      </c>
    </row>
    <row r="10" spans="1:4">
      <c r="A10" s="4" t="s">
        <v>695</v>
      </c>
    </row>
    <row r="11" spans="1:4">
      <c r="A11" s="3" t="s">
        <v>689</v>
      </c>
    </row>
    <row r="12" spans="1:4">
      <c r="A12" s="4" t="s">
        <v>692</v>
      </c>
      <c r="B12" s="7" t="n">
        <v>8705</v>
      </c>
    </row>
    <row r="13" spans="1:4">
      <c r="A13" s="4" t="s">
        <v>696</v>
      </c>
    </row>
    <row r="14" spans="1:4">
      <c r="A14" s="3" t="s">
        <v>689</v>
      </c>
    </row>
    <row r="15" spans="1:4">
      <c r="A15" s="4" t="s">
        <v>697</v>
      </c>
      <c r="B15" s="11" t="n">
        <v>3.8</v>
      </c>
    </row>
    <row r="16" spans="1:4">
      <c r="A16" s="4" t="s">
        <v>698</v>
      </c>
    </row>
    <row r="17" spans="1:4">
      <c r="A17" s="3" t="s">
        <v>689</v>
      </c>
    </row>
    <row r="18" spans="1:4">
      <c r="A18" s="4" t="s">
        <v>137</v>
      </c>
      <c r="B18" s="7" t="n">
        <v>4024</v>
      </c>
    </row>
    <row r="19" spans="1:4">
      <c r="A19" s="4" t="s">
        <v>699</v>
      </c>
    </row>
    <row r="20" spans="1:4">
      <c r="A20" s="3" t="s">
        <v>689</v>
      </c>
    </row>
    <row r="21" spans="1:4">
      <c r="A21" s="4" t="s">
        <v>137</v>
      </c>
      <c r="C21" s="5" t="n">
        <v>13</v>
      </c>
    </row>
    <row r="22" spans="1:4">
      <c r="A22" s="4" t="s">
        <v>700</v>
      </c>
    </row>
    <row r="23" spans="1:4">
      <c r="A23" s="3" t="s">
        <v>689</v>
      </c>
    </row>
    <row r="24" spans="1:4">
      <c r="A24" s="4" t="s">
        <v>692</v>
      </c>
      <c r="B24" s="5" t="n">
        <v>4562</v>
      </c>
      <c r="C24" s="5" t="n">
        <v>5776</v>
      </c>
    </row>
    <row r="25" spans="1:4">
      <c r="A25" s="4" t="s">
        <v>701</v>
      </c>
    </row>
    <row r="26" spans="1:4">
      <c r="A26" s="3" t="s">
        <v>689</v>
      </c>
    </row>
    <row r="27" spans="1:4">
      <c r="A27" s="4" t="s">
        <v>137</v>
      </c>
      <c r="B27" s="5" t="n">
        <v>9059</v>
      </c>
      <c r="C27" s="5" t="n">
        <v>92</v>
      </c>
    </row>
    <row r="28" spans="1:4">
      <c r="A28" s="4" t="s">
        <v>702</v>
      </c>
    </row>
    <row r="29" spans="1:4">
      <c r="A29" s="3" t="s">
        <v>689</v>
      </c>
    </row>
    <row r="30" spans="1:4">
      <c r="A30" s="4" t="s">
        <v>137</v>
      </c>
      <c r="B30" s="5" t="n">
        <v>71</v>
      </c>
    </row>
    <row r="31" spans="1:4">
      <c r="A31" s="4" t="s">
        <v>703</v>
      </c>
    </row>
    <row r="32" spans="1:4">
      <c r="A32" s="3" t="s">
        <v>689</v>
      </c>
    </row>
    <row r="33" spans="1:4">
      <c r="A33" s="4" t="s">
        <v>137</v>
      </c>
      <c r="B33" s="5" t="n">
        <v>11</v>
      </c>
      <c r="C33" s="5" t="n">
        <v>1181</v>
      </c>
    </row>
    <row r="34" spans="1:4">
      <c r="A34" s="4" t="s">
        <v>704</v>
      </c>
    </row>
    <row r="35" spans="1:4">
      <c r="A35" s="3" t="s">
        <v>689</v>
      </c>
    </row>
    <row r="36" spans="1:4">
      <c r="A36" s="4" t="s">
        <v>692</v>
      </c>
      <c r="B36" s="5" t="n">
        <v>0</v>
      </c>
      <c r="C36" s="5" t="n">
        <v>469</v>
      </c>
    </row>
    <row r="37" spans="1:4">
      <c r="A37" s="4" t="s">
        <v>705</v>
      </c>
    </row>
    <row r="38" spans="1:4">
      <c r="A38" s="3" t="s">
        <v>689</v>
      </c>
    </row>
    <row r="39" spans="1:4">
      <c r="A39" s="4" t="s">
        <v>706</v>
      </c>
      <c r="B39" s="7" t="n">
        <v>1235</v>
      </c>
    </row>
    <row r="40" spans="1:4">
      <c r="A40" s="4" t="s">
        <v>707</v>
      </c>
    </row>
    <row r="41" spans="1:4">
      <c r="A41" s="3" t="s">
        <v>689</v>
      </c>
    </row>
    <row r="42" spans="1:4">
      <c r="A42" s="4" t="s">
        <v>708</v>
      </c>
      <c r="B42" s="11" t="n">
        <v>0.3</v>
      </c>
    </row>
    <row r="43" spans="1:4">
      <c r="A43" s="4" t="s">
        <v>709</v>
      </c>
    </row>
    <row r="44" spans="1:4">
      <c r="A44" s="3" t="s">
        <v>689</v>
      </c>
    </row>
    <row r="45" spans="1:4">
      <c r="A45" s="4" t="s">
        <v>706</v>
      </c>
      <c r="B45" s="7" t="n">
        <v>1534</v>
      </c>
    </row>
    <row r="46" spans="1:4">
      <c r="A46" s="4" t="s">
        <v>710</v>
      </c>
    </row>
    <row r="47" spans="1:4">
      <c r="A47" s="3" t="s">
        <v>689</v>
      </c>
    </row>
    <row r="48" spans="1:4">
      <c r="A48" s="4" t="s">
        <v>697</v>
      </c>
      <c r="B48" s="11" t="n">
        <v>14.4</v>
      </c>
    </row>
    <row r="49" spans="1:4">
      <c r="A49" s="4" t="s">
        <v>711</v>
      </c>
    </row>
    <row r="50" spans="1:4">
      <c r="A50" s="3" t="s">
        <v>689</v>
      </c>
    </row>
    <row r="51" spans="1:4">
      <c r="A51" s="4" t="s">
        <v>692</v>
      </c>
      <c r="B51" s="7" t="n">
        <v>1604</v>
      </c>
      <c r="C51" s="5" t="n">
        <v>2</v>
      </c>
    </row>
    <row r="52" spans="1:4">
      <c r="A52" s="4" t="s">
        <v>712</v>
      </c>
    </row>
    <row r="53" spans="1:4">
      <c r="A53" s="3" t="s">
        <v>689</v>
      </c>
    </row>
    <row r="54" spans="1:4">
      <c r="A54" s="4" t="s">
        <v>694</v>
      </c>
      <c r="B54" s="5" t="n">
        <v>532</v>
      </c>
      <c r="C54" s="5" t="n">
        <v>-1476</v>
      </c>
      <c r="D54" s="5" t="n">
        <v>222</v>
      </c>
    </row>
    <row r="55" spans="1:4">
      <c r="A55" s="4" t="s">
        <v>713</v>
      </c>
    </row>
    <row r="56" spans="1:4">
      <c r="A56" s="3" t="s">
        <v>689</v>
      </c>
    </row>
    <row r="57" spans="1:4">
      <c r="A57" s="4" t="s">
        <v>694</v>
      </c>
      <c r="B57" s="5" t="n">
        <v>200</v>
      </c>
      <c r="C57" s="5" t="n">
        <v>986</v>
      </c>
      <c r="D57" s="5" t="n">
        <v>0</v>
      </c>
    </row>
    <row r="58" spans="1:4">
      <c r="A58" s="4" t="s">
        <v>714</v>
      </c>
    </row>
    <row r="59" spans="1:4">
      <c r="A59" s="3" t="s">
        <v>689</v>
      </c>
    </row>
    <row r="60" spans="1:4">
      <c r="A60" s="4" t="s">
        <v>694</v>
      </c>
      <c r="B60" s="5" t="n">
        <v>-2773</v>
      </c>
      <c r="C60" s="5" t="n">
        <v>487</v>
      </c>
      <c r="D60" s="5" t="n">
        <v>1016</v>
      </c>
    </row>
    <row r="61" spans="1:4">
      <c r="A61" s="4" t="s">
        <v>715</v>
      </c>
    </row>
    <row r="62" spans="1:4">
      <c r="A62" s="3" t="s">
        <v>689</v>
      </c>
    </row>
    <row r="63" spans="1:4">
      <c r="A63" s="4" t="s">
        <v>694</v>
      </c>
      <c r="B63" s="5" t="n">
        <v>-3189</v>
      </c>
      <c r="C63" s="5" t="n">
        <v>-3633</v>
      </c>
      <c r="D63" s="5" t="n">
        <v>-541</v>
      </c>
    </row>
    <row r="64" spans="1:4">
      <c r="A64" s="4" t="s">
        <v>716</v>
      </c>
    </row>
    <row r="65" spans="1:4">
      <c r="A65" s="3" t="s">
        <v>689</v>
      </c>
    </row>
    <row r="66" spans="1:4">
      <c r="A66" s="4" t="s">
        <v>717</v>
      </c>
      <c r="B66" s="5" t="n">
        <v>-13</v>
      </c>
      <c r="C66" s="5" t="n">
        <v>8</v>
      </c>
      <c r="D66" s="5" t="n">
        <v>7</v>
      </c>
    </row>
    <row r="67" spans="1:4">
      <c r="A67" s="4" t="s">
        <v>718</v>
      </c>
    </row>
    <row r="68" spans="1:4">
      <c r="A68" s="3" t="s">
        <v>689</v>
      </c>
    </row>
    <row r="69" spans="1:4">
      <c r="A69" s="4" t="s">
        <v>694</v>
      </c>
      <c r="D69" s="5" t="n">
        <v>0</v>
      </c>
    </row>
    <row r="70" spans="1:4">
      <c r="A70" s="4" t="s">
        <v>719</v>
      </c>
    </row>
    <row r="71" spans="1:4">
      <c r="A71" s="3" t="s">
        <v>689</v>
      </c>
    </row>
    <row r="72" spans="1:4">
      <c r="A72" s="4" t="s">
        <v>694</v>
      </c>
      <c r="D72" s="5" t="n">
        <v>345</v>
      </c>
    </row>
    <row r="73" spans="1:4">
      <c r="A73" s="4" t="s">
        <v>720</v>
      </c>
    </row>
    <row r="74" spans="1:4">
      <c r="A74" s="3" t="s">
        <v>689</v>
      </c>
    </row>
    <row r="75" spans="1:4">
      <c r="A75" s="4" t="s">
        <v>717</v>
      </c>
      <c r="B75" s="5" t="n">
        <v>-647</v>
      </c>
      <c r="C75" s="5" t="n">
        <v>1607</v>
      </c>
      <c r="D75" s="5" t="n">
        <v>-364</v>
      </c>
    </row>
    <row r="76" spans="1:4">
      <c r="A76" s="4" t="s">
        <v>721</v>
      </c>
    </row>
    <row r="77" spans="1:4">
      <c r="A77" s="3" t="s">
        <v>689</v>
      </c>
    </row>
    <row r="78" spans="1:4">
      <c r="A78" s="4" t="s">
        <v>717</v>
      </c>
      <c r="B78" s="7" t="n">
        <v>0</v>
      </c>
      <c r="C78" s="7" t="n">
        <v>1</v>
      </c>
      <c r="D78"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4</v>
      </c>
    </row>
    <row r="2" spans="1:3">
      <c r="A2" s="3" t="s">
        <v>723</v>
      </c>
    </row>
    <row r="3" spans="1:3">
      <c r="A3" s="4" t="s">
        <v>724</v>
      </c>
      <c r="B3" s="7" t="n">
        <v>13165</v>
      </c>
      <c r="C3" s="7" t="n">
        <v>1286</v>
      </c>
    </row>
    <row r="4" spans="1:3">
      <c r="A4" s="4" t="s">
        <v>692</v>
      </c>
      <c r="B4" s="5" t="n">
        <v>14871</v>
      </c>
      <c r="C4" s="5" t="n">
        <v>6247</v>
      </c>
    </row>
    <row r="5" spans="1:3">
      <c r="A5" s="4" t="s">
        <v>695</v>
      </c>
    </row>
    <row r="6" spans="1:3">
      <c r="A6" s="3" t="s">
        <v>723</v>
      </c>
    </row>
    <row r="7" spans="1:3">
      <c r="A7" s="4" t="s">
        <v>692</v>
      </c>
      <c r="B7" s="5" t="n">
        <v>8705</v>
      </c>
    </row>
    <row r="8" spans="1:3">
      <c r="A8" s="4" t="s">
        <v>700</v>
      </c>
    </row>
    <row r="9" spans="1:3">
      <c r="A9" s="3" t="s">
        <v>723</v>
      </c>
    </row>
    <row r="10" spans="1:3">
      <c r="A10" s="4" t="s">
        <v>692</v>
      </c>
      <c r="B10" s="5" t="n">
        <v>4562</v>
      </c>
      <c r="C10" s="5" t="n">
        <v>5776</v>
      </c>
    </row>
    <row r="11" spans="1:3">
      <c r="A11" s="4" t="s">
        <v>699</v>
      </c>
    </row>
    <row r="12" spans="1:3">
      <c r="A12" s="3" t="s">
        <v>723</v>
      </c>
    </row>
    <row r="13" spans="1:3">
      <c r="A13" s="4" t="s">
        <v>724</v>
      </c>
      <c r="C13" s="5" t="n">
        <v>13</v>
      </c>
    </row>
    <row r="14" spans="1:3">
      <c r="A14" s="4" t="s">
        <v>698</v>
      </c>
    </row>
    <row r="15" spans="1:3">
      <c r="A15" s="3" t="s">
        <v>723</v>
      </c>
    </row>
    <row r="16" spans="1:3">
      <c r="A16" s="4" t="s">
        <v>724</v>
      </c>
      <c r="B16" s="5" t="n">
        <v>4024</v>
      </c>
    </row>
    <row r="17" spans="1:3">
      <c r="A17" s="4" t="s">
        <v>725</v>
      </c>
    </row>
    <row r="18" spans="1:3">
      <c r="A18" s="3" t="s">
        <v>723</v>
      </c>
    </row>
    <row r="19" spans="1:3">
      <c r="A19" s="4" t="s">
        <v>692</v>
      </c>
      <c r="B19" s="5" t="n">
        <v>0</v>
      </c>
      <c r="C19" s="5" t="n">
        <v>469</v>
      </c>
    </row>
    <row r="20" spans="1:3">
      <c r="A20" s="4" t="s">
        <v>726</v>
      </c>
    </row>
    <row r="21" spans="1:3">
      <c r="A21" s="3" t="s">
        <v>723</v>
      </c>
    </row>
    <row r="22" spans="1:3">
      <c r="A22" s="4" t="s">
        <v>724</v>
      </c>
      <c r="B22" s="5" t="n">
        <v>11</v>
      </c>
      <c r="C22" s="5" t="n">
        <v>1181</v>
      </c>
    </row>
    <row r="23" spans="1:3">
      <c r="A23" s="4" t="s">
        <v>727</v>
      </c>
    </row>
    <row r="24" spans="1:3">
      <c r="A24" s="3" t="s">
        <v>723</v>
      </c>
    </row>
    <row r="25" spans="1:3">
      <c r="A25" s="4" t="s">
        <v>724</v>
      </c>
      <c r="B25" s="5" t="n">
        <v>71</v>
      </c>
    </row>
    <row r="26" spans="1:3">
      <c r="A26" s="4" t="s">
        <v>728</v>
      </c>
    </row>
    <row r="27" spans="1:3">
      <c r="A27" s="3" t="s">
        <v>723</v>
      </c>
    </row>
    <row r="28" spans="1:3">
      <c r="A28" s="4" t="s">
        <v>724</v>
      </c>
      <c r="B28" s="5" t="n">
        <v>9059</v>
      </c>
      <c r="C28" s="5" t="n">
        <v>92</v>
      </c>
    </row>
    <row r="29" spans="1:3">
      <c r="A29" s="4" t="s">
        <v>729</v>
      </c>
    </row>
    <row r="30" spans="1:3">
      <c r="A30" s="3" t="s">
        <v>723</v>
      </c>
    </row>
    <row r="31" spans="1:3">
      <c r="A31" s="4" t="s">
        <v>692</v>
      </c>
      <c r="B31" s="7" t="n">
        <v>1604</v>
      </c>
      <c r="C31"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8</v>
      </c>
      <c r="B1" s="2" t="s">
        <v>2</v>
      </c>
      <c r="C1" s="2" t="s">
        <v>34</v>
      </c>
    </row>
    <row r="2" spans="1:3">
      <c r="A2" s="3" t="s">
        <v>179</v>
      </c>
    </row>
    <row r="3" spans="1:3">
      <c r="A3" s="4" t="s">
        <v>180</v>
      </c>
      <c r="B3" s="7" t="n">
        <v>1108</v>
      </c>
      <c r="C3" s="7" t="n">
        <v>936</v>
      </c>
    </row>
    <row r="4" spans="1:3">
      <c r="A4" s="4" t="s">
        <v>181</v>
      </c>
      <c r="B4" s="10" t="n">
        <v>0.4867</v>
      </c>
      <c r="C4" s="10" t="n">
        <v>0.4867</v>
      </c>
    </row>
    <row r="5" spans="1:3">
      <c r="A5" s="4" t="s">
        <v>182</v>
      </c>
      <c r="B5" s="5" t="n">
        <v>50000000</v>
      </c>
      <c r="C5" s="5" t="n">
        <v>50000000</v>
      </c>
    </row>
    <row r="6" spans="1:3">
      <c r="A6" s="4" t="s">
        <v>183</v>
      </c>
      <c r="B6" s="5" t="n">
        <v>2000000</v>
      </c>
      <c r="C6" s="5" t="n">
        <v>2000000</v>
      </c>
    </row>
    <row r="7" spans="1:3">
      <c r="A7" s="4" t="s">
        <v>184</v>
      </c>
      <c r="B7" s="8" t="n">
        <v>0.01</v>
      </c>
      <c r="C7" s="8"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0</v>
      </c>
      <c r="C1" s="2" t="s">
        <v>1</v>
      </c>
    </row>
    <row r="2" spans="1:5">
      <c r="C2" s="2" t="s">
        <v>2</v>
      </c>
      <c r="D2" s="2" t="s">
        <v>34</v>
      </c>
      <c r="E2" s="2" t="s">
        <v>35</v>
      </c>
    </row>
    <row r="3" spans="1:5">
      <c r="A3" s="3" t="s">
        <v>731</v>
      </c>
    </row>
    <row r="4" spans="1:5">
      <c r="A4" s="4" t="s">
        <v>692</v>
      </c>
      <c r="C4" s="7" t="n">
        <v>14871</v>
      </c>
      <c r="D4" s="7" t="n">
        <v>6247</v>
      </c>
    </row>
    <row r="5" spans="1:5">
      <c r="A5" s="4" t="s">
        <v>732</v>
      </c>
      <c r="C5" s="5" t="n">
        <v>-7703</v>
      </c>
      <c r="D5" s="5" t="n">
        <v>-3195</v>
      </c>
      <c r="E5" s="7" t="n">
        <v>-45</v>
      </c>
    </row>
    <row r="6" spans="1:5">
      <c r="A6" s="4" t="s">
        <v>733</v>
      </c>
    </row>
    <row r="7" spans="1:5">
      <c r="A7" s="3" t="s">
        <v>731</v>
      </c>
    </row>
    <row r="8" spans="1:5">
      <c r="A8" s="4" t="s">
        <v>717</v>
      </c>
      <c r="B8" s="4" t="s">
        <v>81</v>
      </c>
      <c r="C8" s="5" t="n">
        <v>0</v>
      </c>
      <c r="D8" s="5" t="n">
        <v>112</v>
      </c>
      <c r="E8" s="5" t="n">
        <v>-546</v>
      </c>
    </row>
    <row r="9" spans="1:5">
      <c r="A9" s="4" t="s">
        <v>734</v>
      </c>
    </row>
    <row r="10" spans="1:5">
      <c r="A10" s="3" t="s">
        <v>731</v>
      </c>
    </row>
    <row r="11" spans="1:5">
      <c r="A11" s="4" t="s">
        <v>717</v>
      </c>
      <c r="C11" s="5" t="n">
        <v>-13</v>
      </c>
      <c r="D11" s="5" t="n">
        <v>8</v>
      </c>
      <c r="E11" s="5" t="n">
        <v>7</v>
      </c>
    </row>
    <row r="12" spans="1:5">
      <c r="A12" s="4" t="s">
        <v>735</v>
      </c>
    </row>
    <row r="13" spans="1:5">
      <c r="A13" s="3" t="s">
        <v>731</v>
      </c>
    </row>
    <row r="14" spans="1:5">
      <c r="A14" s="4" t="s">
        <v>732</v>
      </c>
      <c r="C14" s="5" t="n">
        <v>-3189</v>
      </c>
      <c r="D14" s="5" t="n">
        <v>-3633</v>
      </c>
      <c r="E14" s="5" t="n">
        <v>-541</v>
      </c>
    </row>
    <row r="15" spans="1:5">
      <c r="A15" s="4" t="s">
        <v>736</v>
      </c>
    </row>
    <row r="16" spans="1:5">
      <c r="A16" s="3" t="s">
        <v>731</v>
      </c>
    </row>
    <row r="17" spans="1:5">
      <c r="A17" s="4" t="s">
        <v>717</v>
      </c>
      <c r="C17" s="5" t="n">
        <v>0</v>
      </c>
      <c r="D17" s="5" t="n">
        <v>-9</v>
      </c>
      <c r="E17" s="5" t="n">
        <v>49</v>
      </c>
    </row>
    <row r="18" spans="1:5">
      <c r="A18" s="4" t="s">
        <v>737</v>
      </c>
    </row>
    <row r="19" spans="1:5">
      <c r="A19" s="3" t="s">
        <v>731</v>
      </c>
    </row>
    <row r="20" spans="1:5">
      <c r="A20" s="4" t="s">
        <v>717</v>
      </c>
      <c r="C20" s="5" t="n">
        <v>-647</v>
      </c>
      <c r="D20" s="5" t="n">
        <v>1607</v>
      </c>
      <c r="E20" s="5" t="n">
        <v>-364</v>
      </c>
    </row>
    <row r="21" spans="1:5">
      <c r="A21" s="4" t="s">
        <v>738</v>
      </c>
    </row>
    <row r="22" spans="1:5">
      <c r="A22" s="3" t="s">
        <v>731</v>
      </c>
    </row>
    <row r="23" spans="1:5">
      <c r="A23" s="4" t="s">
        <v>732</v>
      </c>
      <c r="E23" s="5" t="n">
        <v>345</v>
      </c>
    </row>
    <row r="24" spans="1:5">
      <c r="A24" s="4" t="s">
        <v>739</v>
      </c>
    </row>
    <row r="25" spans="1:5">
      <c r="A25" s="3" t="s">
        <v>731</v>
      </c>
    </row>
    <row r="26" spans="1:5">
      <c r="A26" s="4" t="s">
        <v>732</v>
      </c>
      <c r="C26" s="5" t="n">
        <v>0</v>
      </c>
      <c r="D26" s="5" t="n">
        <v>0</v>
      </c>
      <c r="E26" s="5" t="n">
        <v>-233</v>
      </c>
    </row>
    <row r="27" spans="1:5">
      <c r="A27" s="4" t="s">
        <v>712</v>
      </c>
    </row>
    <row r="28" spans="1:5">
      <c r="A28" s="3" t="s">
        <v>731</v>
      </c>
    </row>
    <row r="29" spans="1:5">
      <c r="A29" s="4" t="s">
        <v>732</v>
      </c>
      <c r="C29" s="5" t="n">
        <v>532</v>
      </c>
      <c r="D29" s="5" t="n">
        <v>-1476</v>
      </c>
      <c r="E29" s="5" t="n">
        <v>222</v>
      </c>
    </row>
    <row r="30" spans="1:5">
      <c r="A30" s="4" t="s">
        <v>714</v>
      </c>
    </row>
    <row r="31" spans="1:5">
      <c r="A31" s="3" t="s">
        <v>731</v>
      </c>
    </row>
    <row r="32" spans="1:5">
      <c r="A32" s="4" t="s">
        <v>732</v>
      </c>
      <c r="C32" s="5" t="n">
        <v>-2773</v>
      </c>
      <c r="D32" s="5" t="n">
        <v>487</v>
      </c>
      <c r="E32" s="7" t="n">
        <v>1016</v>
      </c>
    </row>
    <row r="33" spans="1:5">
      <c r="A33" s="4" t="s">
        <v>740</v>
      </c>
    </row>
    <row r="34" spans="1:5">
      <c r="A34" s="3" t="s">
        <v>731</v>
      </c>
    </row>
    <row r="35" spans="1:5">
      <c r="A35" s="4" t="s">
        <v>692</v>
      </c>
      <c r="C35" s="5" t="n">
        <v>4562</v>
      </c>
      <c r="D35" s="5" t="n">
        <v>5776</v>
      </c>
    </row>
    <row r="36" spans="1:5">
      <c r="A36" s="4" t="s">
        <v>741</v>
      </c>
    </row>
    <row r="37" spans="1:5">
      <c r="A37" s="3" t="s">
        <v>731</v>
      </c>
    </row>
    <row r="38" spans="1:5">
      <c r="A38" s="4" t="s">
        <v>692</v>
      </c>
      <c r="C38" s="5" t="n">
        <v>0</v>
      </c>
      <c r="D38" s="5" t="n">
        <v>469</v>
      </c>
    </row>
    <row r="39" spans="1:5">
      <c r="A39" s="4" t="s">
        <v>742</v>
      </c>
    </row>
    <row r="40" spans="1:5">
      <c r="A40" s="3" t="s">
        <v>731</v>
      </c>
    </row>
    <row r="41" spans="1:5">
      <c r="A41" s="4" t="s">
        <v>692</v>
      </c>
      <c r="C41" s="7" t="n">
        <v>1604</v>
      </c>
      <c r="D41" s="7" t="n">
        <v>2</v>
      </c>
    </row>
    <row r="42" spans="1:5"/>
    <row r="43" spans="1:5">
      <c r="A43" s="4" t="s">
        <v>81</v>
      </c>
      <c r="B43" s="4" t="s">
        <v>743</v>
      </c>
    </row>
  </sheetData>
  <mergeCells count="4">
    <mergeCell ref="A1:B2"/>
    <mergeCell ref="C1:E1"/>
    <mergeCell ref="A42:D42"/>
    <mergeCell ref="B43:D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4</v>
      </c>
    </row>
    <row r="2" spans="1:3">
      <c r="A2" s="3" t="s">
        <v>745</v>
      </c>
    </row>
    <row r="3" spans="1:3">
      <c r="A3" s="4" t="s">
        <v>746</v>
      </c>
      <c r="B3" s="7" t="n">
        <v>3834</v>
      </c>
      <c r="C3" s="7" t="n">
        <v>2391</v>
      </c>
    </row>
    <row r="4" spans="1:3">
      <c r="A4" s="4" t="s">
        <v>693</v>
      </c>
      <c r="B4" s="5" t="n">
        <v>3834</v>
      </c>
      <c r="C4" s="5" t="n">
        <v>2391</v>
      </c>
    </row>
    <row r="5" spans="1:3">
      <c r="A5" s="4" t="s">
        <v>747</v>
      </c>
    </row>
    <row r="6" spans="1:3">
      <c r="A6" s="3" t="s">
        <v>745</v>
      </c>
    </row>
    <row r="7" spans="1:3">
      <c r="A7" s="4" t="s">
        <v>746</v>
      </c>
      <c r="B7" s="5" t="n">
        <v>8534</v>
      </c>
      <c r="C7" s="5" t="n">
        <v>5892</v>
      </c>
    </row>
    <row r="8" spans="1:3">
      <c r="A8" s="4" t="s">
        <v>693</v>
      </c>
      <c r="B8" s="5" t="n">
        <v>20907</v>
      </c>
      <c r="C8" s="5" t="n">
        <v>14252</v>
      </c>
    </row>
    <row r="9" spans="1:3">
      <c r="A9" s="4" t="s">
        <v>748</v>
      </c>
    </row>
    <row r="10" spans="1:3">
      <c r="A10" s="3" t="s">
        <v>745</v>
      </c>
    </row>
    <row r="11" spans="1:3">
      <c r="A11" s="4" t="s">
        <v>746</v>
      </c>
      <c r="B11" s="5" t="n">
        <v>12368</v>
      </c>
      <c r="C11" s="5" t="n">
        <v>8283</v>
      </c>
    </row>
    <row r="12" spans="1:3">
      <c r="A12" s="4" t="s">
        <v>693</v>
      </c>
      <c r="B12" s="7" t="n">
        <v>24741</v>
      </c>
      <c r="C12" s="7" t="n">
        <v>16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49</v>
      </c>
      <c r="B1" s="2" t="s">
        <v>1</v>
      </c>
    </row>
    <row r="2" spans="1:2">
      <c r="B2" s="2" t="s">
        <v>750</v>
      </c>
    </row>
    <row r="3" spans="1:2">
      <c r="A3" s="4" t="s">
        <v>696</v>
      </c>
    </row>
    <row r="4" spans="1:2">
      <c r="A4" s="3" t="s">
        <v>689</v>
      </c>
    </row>
    <row r="5" spans="1:2">
      <c r="A5" s="4" t="s">
        <v>697</v>
      </c>
      <c r="B5" s="11" t="n">
        <v>3.8</v>
      </c>
    </row>
    <row r="6" spans="1:2">
      <c r="A6" s="4" t="s">
        <v>751</v>
      </c>
    </row>
    <row r="7" spans="1:2">
      <c r="A7" s="3" t="s">
        <v>689</v>
      </c>
    </row>
    <row r="8" spans="1:2">
      <c r="A8" s="4" t="s">
        <v>752</v>
      </c>
      <c r="B8" s="11" t="n">
        <v>9.699999999999999</v>
      </c>
    </row>
    <row r="9" spans="1:2">
      <c r="A9" s="4" t="s">
        <v>707</v>
      </c>
    </row>
    <row r="10" spans="1:2">
      <c r="A10" s="3" t="s">
        <v>689</v>
      </c>
    </row>
    <row r="11" spans="1:2">
      <c r="A11" s="4" t="s">
        <v>752</v>
      </c>
      <c r="B11" s="11"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4</v>
      </c>
    </row>
    <row r="2" spans="1:3">
      <c r="A2" s="3" t="s">
        <v>754</v>
      </c>
    </row>
    <row r="3" spans="1:3">
      <c r="A3" s="4" t="s">
        <v>755</v>
      </c>
      <c r="B3" s="6" t="n">
        <v>327.2</v>
      </c>
      <c r="C3" s="6" t="n">
        <v>205.2</v>
      </c>
    </row>
    <row r="4" spans="1:3">
      <c r="A4" s="4" t="s">
        <v>756</v>
      </c>
      <c r="B4" s="6" t="n">
        <v>323.8</v>
      </c>
      <c r="C4" s="6" t="n">
        <v>2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4</v>
      </c>
    </row>
    <row r="2" spans="1:3">
      <c r="A2" s="3" t="s">
        <v>758</v>
      </c>
    </row>
    <row r="3" spans="1:3">
      <c r="A3" s="4" t="s">
        <v>247</v>
      </c>
      <c r="B3" s="7" t="n">
        <v>6711</v>
      </c>
      <c r="C3" s="7" t="n">
        <v>6756</v>
      </c>
    </row>
    <row r="4" spans="1:3">
      <c r="A4" s="4" t="s">
        <v>759</v>
      </c>
    </row>
    <row r="5" spans="1:3">
      <c r="A5" s="3" t="s">
        <v>758</v>
      </c>
    </row>
    <row r="6" spans="1:3">
      <c r="A6" s="4" t="s">
        <v>760</v>
      </c>
      <c r="B6" s="5" t="n">
        <v>6025</v>
      </c>
      <c r="C6" s="5" t="n">
        <v>6108</v>
      </c>
    </row>
    <row r="7" spans="1:3">
      <c r="A7" s="4" t="s">
        <v>761</v>
      </c>
    </row>
    <row r="8" spans="1:3">
      <c r="A8" s="3" t="s">
        <v>762</v>
      </c>
    </row>
    <row r="9" spans="1:3">
      <c r="A9" s="4" t="s">
        <v>763</v>
      </c>
      <c r="B9" s="5" t="n">
        <v>0</v>
      </c>
      <c r="C9" s="5" t="n">
        <v>0</v>
      </c>
    </row>
    <row r="10" spans="1:3">
      <c r="A10" s="4" t="s">
        <v>764</v>
      </c>
    </row>
    <row r="11" spans="1:3">
      <c r="A11" s="3" t="s">
        <v>758</v>
      </c>
    </row>
    <row r="12" spans="1:3">
      <c r="A12" s="4" t="s">
        <v>760</v>
      </c>
      <c r="B12" s="5" t="n">
        <v>13165</v>
      </c>
      <c r="C12" s="5" t="n">
        <v>1286</v>
      </c>
    </row>
    <row r="13" spans="1:3">
      <c r="A13" s="4" t="s">
        <v>765</v>
      </c>
    </row>
    <row r="14" spans="1:3">
      <c r="A14" s="3" t="s">
        <v>762</v>
      </c>
    </row>
    <row r="15" spans="1:3">
      <c r="A15" s="4" t="s">
        <v>763</v>
      </c>
      <c r="B15" s="5" t="n">
        <v>14871</v>
      </c>
      <c r="C15" s="5" t="n">
        <v>6247</v>
      </c>
    </row>
    <row r="16" spans="1:3">
      <c r="A16" s="4" t="s">
        <v>766</v>
      </c>
    </row>
    <row r="17" spans="1:3">
      <c r="A17" s="3" t="s">
        <v>758</v>
      </c>
    </row>
    <row r="18" spans="1:3">
      <c r="A18" s="4" t="s">
        <v>760</v>
      </c>
      <c r="B18" s="5" t="n">
        <v>686</v>
      </c>
      <c r="C18" s="5" t="n">
        <v>648</v>
      </c>
    </row>
    <row r="19" spans="1:3">
      <c r="A19" s="4" t="s">
        <v>767</v>
      </c>
    </row>
    <row r="20" spans="1:3">
      <c r="A20" s="3" t="s">
        <v>762</v>
      </c>
    </row>
    <row r="21" spans="1:3">
      <c r="A21" s="4" t="s">
        <v>763</v>
      </c>
      <c r="B21" s="5" t="n">
        <v>0</v>
      </c>
      <c r="C21" s="5" t="n">
        <v>0</v>
      </c>
    </row>
    <row r="22" spans="1:3">
      <c r="A22" s="4" t="s">
        <v>768</v>
      </c>
    </row>
    <row r="23" spans="1:3">
      <c r="A23" s="3" t="s">
        <v>758</v>
      </c>
    </row>
    <row r="24" spans="1:3">
      <c r="A24" s="4" t="s">
        <v>247</v>
      </c>
      <c r="B24" s="5" t="n">
        <v>22</v>
      </c>
      <c r="C24" s="5" t="n">
        <v>22</v>
      </c>
    </row>
    <row r="25" spans="1:3">
      <c r="A25" s="4" t="s">
        <v>769</v>
      </c>
    </row>
    <row r="26" spans="1:3">
      <c r="A26" s="3" t="s">
        <v>758</v>
      </c>
    </row>
    <row r="27" spans="1:3">
      <c r="A27" s="4" t="s">
        <v>247</v>
      </c>
      <c r="B27" s="5" t="n">
        <v>0</v>
      </c>
      <c r="C27" s="5" t="n">
        <v>0</v>
      </c>
    </row>
    <row r="28" spans="1:3">
      <c r="A28" s="4" t="s">
        <v>770</v>
      </c>
    </row>
    <row r="29" spans="1:3">
      <c r="A29" s="3" t="s">
        <v>758</v>
      </c>
    </row>
    <row r="30" spans="1:3">
      <c r="A30" s="4" t="s">
        <v>247</v>
      </c>
      <c r="B30" s="5" t="n">
        <v>0</v>
      </c>
      <c r="C30" s="5" t="n">
        <v>0</v>
      </c>
    </row>
    <row r="31" spans="1:3">
      <c r="A31" s="4" t="s">
        <v>771</v>
      </c>
    </row>
    <row r="32" spans="1:3">
      <c r="A32" s="3" t="s">
        <v>758</v>
      </c>
    </row>
    <row r="33" spans="1:3">
      <c r="A33" s="4" t="s">
        <v>247</v>
      </c>
      <c r="B33" s="5" t="n">
        <v>0</v>
      </c>
      <c r="C33" s="5" t="n">
        <v>0</v>
      </c>
    </row>
    <row r="34" spans="1:3">
      <c r="A34" s="4" t="s">
        <v>772</v>
      </c>
    </row>
    <row r="35" spans="1:3">
      <c r="A35" s="3" t="s">
        <v>758</v>
      </c>
    </row>
    <row r="36" spans="1:3">
      <c r="A36" s="4" t="s">
        <v>247</v>
      </c>
      <c r="B36" s="5" t="n">
        <v>0</v>
      </c>
      <c r="C36" s="5" t="n">
        <v>0</v>
      </c>
    </row>
    <row r="37" spans="1:3">
      <c r="A37" s="4" t="s">
        <v>773</v>
      </c>
    </row>
    <row r="38" spans="1:3">
      <c r="A38" s="3" t="s">
        <v>758</v>
      </c>
    </row>
    <row r="39" spans="1:3">
      <c r="A39" s="4" t="s">
        <v>247</v>
      </c>
      <c r="B39" s="5" t="n">
        <v>686</v>
      </c>
      <c r="C39" s="5" t="n">
        <v>648</v>
      </c>
    </row>
    <row r="40" spans="1:3">
      <c r="A40" s="4" t="s">
        <v>774</v>
      </c>
    </row>
    <row r="41" spans="1:3">
      <c r="A41" s="3" t="s">
        <v>758</v>
      </c>
    </row>
    <row r="42" spans="1:3">
      <c r="A42" s="4" t="s">
        <v>247</v>
      </c>
      <c r="B42" s="5" t="n">
        <v>6003</v>
      </c>
      <c r="C42" s="5" t="n">
        <v>6086</v>
      </c>
    </row>
    <row r="43" spans="1:3">
      <c r="A43" s="4" t="s">
        <v>775</v>
      </c>
    </row>
    <row r="44" spans="1:3">
      <c r="A44" s="3" t="s">
        <v>758</v>
      </c>
    </row>
    <row r="45" spans="1:3">
      <c r="A45" s="4" t="s">
        <v>247</v>
      </c>
      <c r="B45" s="5" t="n">
        <v>0</v>
      </c>
      <c r="C45" s="5" t="n">
        <v>0</v>
      </c>
    </row>
    <row r="46" spans="1:3">
      <c r="A46" s="4" t="s">
        <v>776</v>
      </c>
    </row>
    <row r="47" spans="1:3">
      <c r="A47" s="3" t="s">
        <v>758</v>
      </c>
    </row>
    <row r="48" spans="1:3">
      <c r="A48" s="4" t="s">
        <v>247</v>
      </c>
      <c r="B48" s="5" t="n">
        <v>0</v>
      </c>
      <c r="C48" s="5" t="n">
        <v>0</v>
      </c>
    </row>
    <row r="49" spans="1:3">
      <c r="A49" s="4" t="s">
        <v>777</v>
      </c>
    </row>
    <row r="50" spans="1:3">
      <c r="A50" s="3" t="s">
        <v>758</v>
      </c>
    </row>
    <row r="51" spans="1:3">
      <c r="A51" s="4" t="s">
        <v>247</v>
      </c>
      <c r="B51" s="5" t="n">
        <v>6025</v>
      </c>
      <c r="C51" s="5" t="n">
        <v>6108</v>
      </c>
    </row>
    <row r="52" spans="1:3">
      <c r="A52" s="4" t="s">
        <v>778</v>
      </c>
    </row>
    <row r="53" spans="1:3">
      <c r="A53" s="3" t="s">
        <v>758</v>
      </c>
    </row>
    <row r="54" spans="1:3">
      <c r="A54" s="4" t="s">
        <v>247</v>
      </c>
      <c r="B54" s="5" t="n">
        <v>0</v>
      </c>
      <c r="C54" s="5" t="n">
        <v>0</v>
      </c>
    </row>
    <row r="55" spans="1:3">
      <c r="A55" s="4" t="s">
        <v>779</v>
      </c>
    </row>
    <row r="56" spans="1:3">
      <c r="A56" s="3" t="s">
        <v>758</v>
      </c>
    </row>
    <row r="57" spans="1:3">
      <c r="A57" s="4" t="s">
        <v>247</v>
      </c>
      <c r="B57" s="5" t="n">
        <v>686</v>
      </c>
      <c r="C57" s="5" t="n">
        <v>648</v>
      </c>
    </row>
    <row r="58" spans="1:3">
      <c r="A58" s="4" t="s">
        <v>780</v>
      </c>
    </row>
    <row r="59" spans="1:3">
      <c r="A59" s="3" t="s">
        <v>758</v>
      </c>
    </row>
    <row r="60" spans="1:3">
      <c r="A60" s="4" t="s">
        <v>781</v>
      </c>
      <c r="B60" s="5" t="n">
        <v>0</v>
      </c>
      <c r="C60" s="5" t="n">
        <v>0</v>
      </c>
    </row>
    <row r="61" spans="1:3">
      <c r="A61" s="4" t="s">
        <v>782</v>
      </c>
    </row>
    <row r="62" spans="1:3">
      <c r="A62" s="3" t="s">
        <v>758</v>
      </c>
    </row>
    <row r="63" spans="1:3">
      <c r="A63" s="4" t="s">
        <v>781</v>
      </c>
      <c r="B63" s="5" t="n">
        <v>13165</v>
      </c>
      <c r="C63" s="5" t="n">
        <v>1286</v>
      </c>
    </row>
    <row r="64" spans="1:3">
      <c r="A64" s="4" t="s">
        <v>783</v>
      </c>
    </row>
    <row r="65" spans="1:3">
      <c r="A65" s="3" t="s">
        <v>758</v>
      </c>
    </row>
    <row r="66" spans="1:3">
      <c r="A66" s="4" t="s">
        <v>781</v>
      </c>
      <c r="B66" s="5" t="n">
        <v>0</v>
      </c>
      <c r="C66" s="5" t="n">
        <v>0</v>
      </c>
    </row>
    <row r="67" spans="1:3">
      <c r="A67" s="4" t="s">
        <v>784</v>
      </c>
    </row>
    <row r="68" spans="1:3">
      <c r="A68" s="3" t="s">
        <v>758</v>
      </c>
    </row>
    <row r="69" spans="1:3">
      <c r="A69" s="4" t="s">
        <v>760</v>
      </c>
      <c r="B69" s="5" t="n">
        <v>19876</v>
      </c>
      <c r="C69" s="5" t="n">
        <v>8042</v>
      </c>
    </row>
    <row r="70" spans="1:3">
      <c r="A70" s="4" t="s">
        <v>785</v>
      </c>
    </row>
    <row r="71" spans="1:3">
      <c r="A71" s="3" t="s">
        <v>762</v>
      </c>
    </row>
    <row r="72" spans="1:3">
      <c r="A72" s="4" t="s">
        <v>763</v>
      </c>
      <c r="B72" s="5" t="n">
        <v>14871</v>
      </c>
      <c r="C72" s="5" t="n">
        <v>6247</v>
      </c>
    </row>
    <row r="73" spans="1:3">
      <c r="A73" s="4" t="s">
        <v>786</v>
      </c>
    </row>
    <row r="74" spans="1:3">
      <c r="A74" s="3" t="s">
        <v>758</v>
      </c>
    </row>
    <row r="75" spans="1:3">
      <c r="A75" s="4" t="s">
        <v>247</v>
      </c>
      <c r="B75" s="5" t="n">
        <v>22</v>
      </c>
      <c r="C75" s="5" t="n">
        <v>22</v>
      </c>
    </row>
    <row r="76" spans="1:3">
      <c r="A76" s="4" t="s">
        <v>787</v>
      </c>
    </row>
    <row r="77" spans="1:3">
      <c r="A77" s="3" t="s">
        <v>758</v>
      </c>
    </row>
    <row r="78" spans="1:3">
      <c r="A78" s="4" t="s">
        <v>247</v>
      </c>
      <c r="B78" s="5" t="n">
        <v>686</v>
      </c>
      <c r="C78" s="5" t="n">
        <v>648</v>
      </c>
    </row>
    <row r="79" spans="1:3">
      <c r="A79" s="4" t="s">
        <v>788</v>
      </c>
    </row>
    <row r="80" spans="1:3">
      <c r="A80" s="3" t="s">
        <v>758</v>
      </c>
    </row>
    <row r="81" spans="1:3">
      <c r="A81" s="4" t="s">
        <v>247</v>
      </c>
      <c r="B81" s="5" t="n">
        <v>6003</v>
      </c>
      <c r="C81" s="5" t="n">
        <v>6086</v>
      </c>
    </row>
    <row r="82" spans="1:3">
      <c r="A82" s="4" t="s">
        <v>789</v>
      </c>
    </row>
    <row r="83" spans="1:3">
      <c r="A83" s="3" t="s">
        <v>758</v>
      </c>
    </row>
    <row r="84" spans="1:3">
      <c r="A84" s="4" t="s">
        <v>247</v>
      </c>
      <c r="B84" s="5" t="n">
        <v>6711</v>
      </c>
      <c r="C84" s="5" t="n">
        <v>6756</v>
      </c>
    </row>
    <row r="85" spans="1:3">
      <c r="A85" s="4" t="s">
        <v>790</v>
      </c>
    </row>
    <row r="86" spans="1:3">
      <c r="A86" s="3" t="s">
        <v>758</v>
      </c>
    </row>
    <row r="87" spans="1:3">
      <c r="A87" s="4" t="s">
        <v>781</v>
      </c>
      <c r="B87" s="7" t="n">
        <v>13165</v>
      </c>
      <c r="C87" s="7" t="n">
        <v>12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4</v>
      </c>
    </row>
    <row r="3" spans="1:3">
      <c r="A3" s="3" t="s">
        <v>792</v>
      </c>
    </row>
    <row r="4" spans="1:3">
      <c r="A4" s="4" t="s">
        <v>793</v>
      </c>
      <c r="B4" s="7" t="n">
        <v>68</v>
      </c>
      <c r="C4" s="7" t="n">
        <v>79</v>
      </c>
    </row>
    <row r="5" spans="1:3">
      <c r="A5" s="3" t="s">
        <v>794</v>
      </c>
    </row>
    <row r="6" spans="1:3">
      <c r="A6" s="4" t="s">
        <v>795</v>
      </c>
      <c r="B6" s="5" t="n">
        <v>648</v>
      </c>
      <c r="C6" s="5" t="n">
        <v>561</v>
      </c>
    </row>
    <row r="7" spans="1:3">
      <c r="A7" s="4" t="s">
        <v>796</v>
      </c>
      <c r="B7" s="5" t="n">
        <v>-41</v>
      </c>
      <c r="C7" s="5" t="n">
        <v>-53</v>
      </c>
    </row>
    <row r="8" spans="1:3">
      <c r="A8" s="4" t="s">
        <v>797</v>
      </c>
      <c r="B8" s="5" t="n">
        <v>11</v>
      </c>
      <c r="C8" s="5" t="n">
        <v>61</v>
      </c>
    </row>
    <row r="9" spans="1:3">
      <c r="A9" s="4" t="s">
        <v>798</v>
      </c>
      <c r="B9" s="7" t="n">
        <v>686</v>
      </c>
      <c r="C9" s="7" t="n">
        <v>6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9</v>
      </c>
      <c r="B1" s="2" t="s">
        <v>1</v>
      </c>
    </row>
    <row r="2" spans="1:4">
      <c r="B2" s="2" t="s">
        <v>2</v>
      </c>
      <c r="C2" s="2" t="s">
        <v>34</v>
      </c>
      <c r="D2" s="2" t="s">
        <v>35</v>
      </c>
    </row>
    <row r="3" spans="1:4">
      <c r="A3" s="3" t="s">
        <v>248</v>
      </c>
    </row>
    <row r="4" spans="1:4">
      <c r="A4" s="4" t="s">
        <v>800</v>
      </c>
      <c r="B4" s="7" t="n">
        <v>-428</v>
      </c>
      <c r="C4" s="7" t="n">
        <v>1000</v>
      </c>
      <c r="D4" s="7" t="n">
        <v>3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1</v>
      </c>
      <c r="B1" s="2" t="s">
        <v>2</v>
      </c>
      <c r="C1" s="2" t="s">
        <v>34</v>
      </c>
    </row>
    <row r="2" spans="1:3">
      <c r="A2" s="3" t="s">
        <v>802</v>
      </c>
    </row>
    <row r="3" spans="1:3">
      <c r="A3" s="4" t="s">
        <v>143</v>
      </c>
      <c r="B3" s="7" t="n">
        <v>6711</v>
      </c>
      <c r="C3" s="7" t="n">
        <v>6756</v>
      </c>
    </row>
    <row r="4" spans="1:3">
      <c r="A4" s="4" t="s">
        <v>803</v>
      </c>
    </row>
    <row r="5" spans="1:3">
      <c r="A5" s="3" t="s">
        <v>802</v>
      </c>
    </row>
    <row r="6" spans="1:3">
      <c r="A6" s="4" t="s">
        <v>143</v>
      </c>
      <c r="B6" s="5" t="n">
        <v>6689</v>
      </c>
      <c r="C6" s="5" t="n">
        <v>6734</v>
      </c>
    </row>
    <row r="7" spans="1:3">
      <c r="A7" s="4" t="s">
        <v>804</v>
      </c>
    </row>
    <row r="8" spans="1:3">
      <c r="A8" s="3" t="s">
        <v>802</v>
      </c>
    </row>
    <row r="9" spans="1:3">
      <c r="A9" s="4" t="s">
        <v>143</v>
      </c>
      <c r="B9" s="7" t="n">
        <v>22</v>
      </c>
      <c r="C9" s="7" t="n">
        <v>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806</v>
      </c>
      <c r="C1" s="2" t="s">
        <v>2</v>
      </c>
      <c r="D1" s="2" t="s">
        <v>34</v>
      </c>
      <c r="E1" s="2" t="s">
        <v>35</v>
      </c>
    </row>
    <row r="2" spans="1:5">
      <c r="A2" s="3" t="s">
        <v>807</v>
      </c>
    </row>
    <row r="3" spans="1:5">
      <c r="A3" s="4" t="s">
        <v>141</v>
      </c>
      <c r="C3" s="7" t="n">
        <v>25837000</v>
      </c>
      <c r="D3" s="7" t="n">
        <v>19604000</v>
      </c>
    </row>
    <row r="4" spans="1:5">
      <c r="A4" s="4" t="s">
        <v>808</v>
      </c>
      <c r="C4" s="5" t="n">
        <v>1139000</v>
      </c>
    </row>
    <row r="5" spans="1:5">
      <c r="A5" s="4" t="s">
        <v>809</v>
      </c>
      <c r="C5" s="5" t="n">
        <v>818000</v>
      </c>
      <c r="D5" s="7" t="n">
        <v>537000</v>
      </c>
      <c r="E5" s="7" t="n">
        <v>380000</v>
      </c>
    </row>
    <row r="6" spans="1:5">
      <c r="A6" s="4" t="s">
        <v>810</v>
      </c>
      <c r="C6" s="5" t="n">
        <v>820000</v>
      </c>
    </row>
    <row r="7" spans="1:5">
      <c r="A7" s="4" t="s">
        <v>811</v>
      </c>
      <c r="C7" s="5" t="n">
        <v>1139102</v>
      </c>
    </row>
    <row r="8" spans="1:5">
      <c r="A8" s="4" t="s">
        <v>812</v>
      </c>
      <c r="C8" s="5" t="n">
        <v>1074245</v>
      </c>
    </row>
    <row r="9" spans="1:5">
      <c r="A9" s="4" t="s">
        <v>813</v>
      </c>
      <c r="C9" s="7" t="n">
        <v>813000</v>
      </c>
    </row>
    <row r="10" spans="1:5">
      <c r="A10" s="4" t="s">
        <v>814</v>
      </c>
    </row>
    <row r="11" spans="1:5">
      <c r="A11" s="3" t="s">
        <v>807</v>
      </c>
    </row>
    <row r="12" spans="1:5">
      <c r="A12" s="4" t="s">
        <v>574</v>
      </c>
      <c r="B12" s="7" t="n">
        <v>4300000</v>
      </c>
    </row>
    <row r="13" spans="1:5">
      <c r="A13" s="4" t="s">
        <v>815</v>
      </c>
    </row>
    <row r="14" spans="1:5">
      <c r="A14" s="3" t="s">
        <v>807</v>
      </c>
    </row>
    <row r="15" spans="1:5">
      <c r="A15" s="4" t="s">
        <v>816</v>
      </c>
      <c r="C15" s="4" t="s">
        <v>507</v>
      </c>
    </row>
    <row r="16" spans="1:5">
      <c r="A16" s="4" t="s">
        <v>817</v>
      </c>
    </row>
    <row r="17" spans="1:5">
      <c r="A17" s="3" t="s">
        <v>807</v>
      </c>
    </row>
    <row r="18" spans="1:5">
      <c r="A18" s="4" t="s">
        <v>816</v>
      </c>
      <c r="C18" s="4" t="s">
        <v>8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34</v>
      </c>
    </row>
    <row r="2" spans="1:4">
      <c r="A2" s="3" t="s">
        <v>807</v>
      </c>
    </row>
    <row r="3" spans="1:4">
      <c r="A3" s="4" t="s">
        <v>141</v>
      </c>
      <c r="C3" s="7" t="n">
        <v>25837</v>
      </c>
      <c r="D3" s="7" t="n">
        <v>19604</v>
      </c>
    </row>
    <row r="4" spans="1:4">
      <c r="A4" s="4" t="s">
        <v>820</v>
      </c>
    </row>
    <row r="5" spans="1:4">
      <c r="A5" s="3" t="s">
        <v>807</v>
      </c>
    </row>
    <row r="6" spans="1:4">
      <c r="A6" s="4" t="s">
        <v>141</v>
      </c>
      <c r="B6" s="4" t="s">
        <v>81</v>
      </c>
      <c r="C6" s="5" t="n">
        <v>3353</v>
      </c>
      <c r="D6" s="5" t="n">
        <v>3353</v>
      </c>
    </row>
    <row r="7" spans="1:4">
      <c r="A7" s="4" t="s">
        <v>821</v>
      </c>
    </row>
    <row r="8" spans="1:4">
      <c r="A8" s="3" t="s">
        <v>807</v>
      </c>
    </row>
    <row r="9" spans="1:4">
      <c r="A9" s="4" t="s">
        <v>141</v>
      </c>
      <c r="C9" s="5" t="n">
        <v>2147</v>
      </c>
      <c r="D9" s="5" t="n">
        <v>674</v>
      </c>
    </row>
    <row r="10" spans="1:4">
      <c r="A10" s="4" t="s">
        <v>822</v>
      </c>
    </row>
    <row r="11" spans="1:4">
      <c r="A11" s="3" t="s">
        <v>807</v>
      </c>
    </row>
    <row r="12" spans="1:4">
      <c r="A12" s="4" t="s">
        <v>141</v>
      </c>
      <c r="C12" s="5" t="n">
        <v>1188</v>
      </c>
      <c r="D12" s="5" t="n">
        <v>1188</v>
      </c>
    </row>
    <row r="13" spans="1:4">
      <c r="A13" s="4" t="s">
        <v>823</v>
      </c>
    </row>
    <row r="14" spans="1:4">
      <c r="A14" s="3" t="s">
        <v>807</v>
      </c>
    </row>
    <row r="15" spans="1:4">
      <c r="A15" s="4" t="s">
        <v>141</v>
      </c>
      <c r="C15" s="5" t="n">
        <v>10119</v>
      </c>
      <c r="D15" s="5" t="n">
        <v>10119</v>
      </c>
    </row>
    <row r="16" spans="1:4">
      <c r="A16" s="4" t="s">
        <v>824</v>
      </c>
    </row>
    <row r="17" spans="1:4">
      <c r="A17" s="3" t="s">
        <v>807</v>
      </c>
    </row>
    <row r="18" spans="1:4">
      <c r="A18" s="4" t="s">
        <v>141</v>
      </c>
      <c r="C18" s="5" t="n">
        <v>4760</v>
      </c>
      <c r="D18" s="5" t="n">
        <v>0</v>
      </c>
    </row>
    <row r="19" spans="1:4">
      <c r="A19" s="4" t="s">
        <v>825</v>
      </c>
    </row>
    <row r="20" spans="1:4">
      <c r="A20" s="3" t="s">
        <v>807</v>
      </c>
    </row>
    <row r="21" spans="1:4">
      <c r="A21" s="4" t="s">
        <v>141</v>
      </c>
      <c r="C21" s="7" t="n">
        <v>4270</v>
      </c>
      <c r="D21" s="7" t="n">
        <v>4270</v>
      </c>
    </row>
    <row r="22" spans="1:4"/>
    <row r="23" spans="1:4">
      <c r="A23" s="4" t="s">
        <v>81</v>
      </c>
      <c r="B23" s="4" t="s">
        <v>826</v>
      </c>
    </row>
  </sheetData>
  <mergeCells count="3">
    <mergeCell ref="A1:B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22"/>
    <col customWidth="1" max="6" min="6" width="4"/>
    <col customWidth="1" max="7" min="7" width="36"/>
    <col customWidth="1" max="8" min="8" width="8"/>
    <col customWidth="1" max="9" min="9" width="27"/>
    <col customWidth="1" max="10" min="10" width="46"/>
    <col customWidth="1" max="11" min="11" width="31"/>
    <col customWidth="1" max="12" min="12" width="4"/>
    <col customWidth="1" max="13" min="13" width="24"/>
    <col customWidth="1" max="14" min="14" width="4"/>
  </cols>
  <sheetData>
    <row r="1" spans="1:14">
      <c r="A1" s="1" t="s">
        <v>185</v>
      </c>
      <c r="C1" s="2" t="s">
        <v>186</v>
      </c>
      <c r="E1" s="2" t="s">
        <v>187</v>
      </c>
      <c r="G1" s="2" t="s">
        <v>188</v>
      </c>
      <c r="I1" s="2" t="s">
        <v>189</v>
      </c>
      <c r="J1" s="2" t="s">
        <v>190</v>
      </c>
      <c r="K1" s="2" t="s">
        <v>191</v>
      </c>
      <c r="M1" s="2" t="s">
        <v>192</v>
      </c>
    </row>
    <row r="2" spans="1:14">
      <c r="A2" s="4" t="s">
        <v>193</v>
      </c>
      <c r="C2" s="7" t="n">
        <v>358138</v>
      </c>
      <c r="D2" s="4" t="s">
        <v>81</v>
      </c>
      <c r="E2" s="7" t="n">
        <v>7432</v>
      </c>
      <c r="G2" s="7" t="n">
        <v>190311</v>
      </c>
      <c r="I2" s="7" t="n">
        <v>166235</v>
      </c>
      <c r="J2" s="7" t="n">
        <v>-5840</v>
      </c>
      <c r="K2" s="7" t="n">
        <v>1883</v>
      </c>
      <c r="M2" s="7" t="n">
        <v>-1883</v>
      </c>
    </row>
    <row r="3" spans="1:14">
      <c r="A3" s="4" t="s">
        <v>194</v>
      </c>
      <c r="B3" s="4" t="s">
        <v>195</v>
      </c>
      <c r="E3" s="5" t="n">
        <v>15270659</v>
      </c>
    </row>
    <row r="4" spans="1:14">
      <c r="A4" s="3" t="s">
        <v>196</v>
      </c>
    </row>
    <row r="5" spans="1:14">
      <c r="A5" s="4" t="s">
        <v>55</v>
      </c>
      <c r="C5" s="5" t="n">
        <v>44675</v>
      </c>
      <c r="I5" s="5" t="n">
        <v>44675</v>
      </c>
    </row>
    <row r="6" spans="1:14">
      <c r="A6" s="4" t="s">
        <v>197</v>
      </c>
      <c r="C6" s="5" t="n">
        <v>962</v>
      </c>
      <c r="J6" s="5" t="n">
        <v>962</v>
      </c>
    </row>
    <row r="7" spans="1:14">
      <c r="A7" s="4" t="s">
        <v>198</v>
      </c>
      <c r="C7" s="5" t="n">
        <v>-18848</v>
      </c>
      <c r="I7" s="5" t="n">
        <v>-18848</v>
      </c>
    </row>
    <row r="8" spans="1:14">
      <c r="A8" s="4" t="s">
        <v>107</v>
      </c>
      <c r="B8" s="4" t="s">
        <v>199</v>
      </c>
      <c r="C8" s="7" t="n">
        <v>57360</v>
      </c>
      <c r="E8" s="7" t="n">
        <v>467</v>
      </c>
      <c r="G8" s="5" t="n">
        <v>56893</v>
      </c>
    </row>
    <row r="9" spans="1:14">
      <c r="A9" s="4" t="s">
        <v>200</v>
      </c>
      <c r="C9" s="5" t="n">
        <v>960488</v>
      </c>
      <c r="E9" s="5" t="n">
        <v>960488</v>
      </c>
      <c r="F9" s="4" t="s">
        <v>199</v>
      </c>
    </row>
    <row r="10" spans="1:14">
      <c r="A10" s="4" t="s">
        <v>201</v>
      </c>
      <c r="C10" s="7" t="n">
        <v>2242</v>
      </c>
      <c r="E10" s="7" t="n">
        <v>17</v>
      </c>
      <c r="G10" s="5" t="n">
        <v>2225</v>
      </c>
    </row>
    <row r="11" spans="1:14">
      <c r="A11" s="4" t="s">
        <v>202</v>
      </c>
      <c r="E11" s="5" t="n">
        <v>36253</v>
      </c>
    </row>
    <row r="12" spans="1:14">
      <c r="A12" s="4" t="s">
        <v>85</v>
      </c>
      <c r="B12" s="4" t="s">
        <v>203</v>
      </c>
      <c r="C12" s="5" t="n">
        <v>1557</v>
      </c>
      <c r="E12" s="7" t="n">
        <v>19</v>
      </c>
      <c r="G12" s="5" t="n">
        <v>1538</v>
      </c>
    </row>
    <row r="13" spans="1:14">
      <c r="A13" s="4" t="s">
        <v>204</v>
      </c>
      <c r="B13" s="4" t="s">
        <v>203</v>
      </c>
      <c r="E13" s="5" t="n">
        <v>36099</v>
      </c>
    </row>
    <row r="14" spans="1:14">
      <c r="A14" s="4" t="s">
        <v>205</v>
      </c>
      <c r="B14" s="4" t="s">
        <v>81</v>
      </c>
      <c r="K14" s="5" t="n">
        <v>533</v>
      </c>
      <c r="M14" s="5" t="n">
        <v>-533</v>
      </c>
    </row>
    <row r="15" spans="1:14">
      <c r="A15" s="4" t="s">
        <v>206</v>
      </c>
      <c r="C15" s="5" t="n">
        <v>446086</v>
      </c>
      <c r="D15" s="4" t="s">
        <v>81</v>
      </c>
      <c r="E15" s="7" t="n">
        <v>7935</v>
      </c>
      <c r="G15" s="5" t="n">
        <v>250967</v>
      </c>
      <c r="I15" s="5" t="n">
        <v>192062</v>
      </c>
      <c r="J15" s="5" t="n">
        <v>-4878</v>
      </c>
      <c r="K15" s="5" t="n">
        <v>2416</v>
      </c>
      <c r="M15" s="5" t="n">
        <v>-2416</v>
      </c>
    </row>
    <row r="16" spans="1:14">
      <c r="A16" s="4" t="s">
        <v>207</v>
      </c>
      <c r="B16" s="4" t="s">
        <v>195</v>
      </c>
      <c r="E16" s="5" t="n">
        <v>16303499</v>
      </c>
    </row>
    <row r="17" spans="1:14">
      <c r="A17" s="3" t="s">
        <v>196</v>
      </c>
    </row>
    <row r="18" spans="1:14">
      <c r="A18" s="4" t="s">
        <v>55</v>
      </c>
      <c r="C18" s="5" t="n">
        <v>58124</v>
      </c>
      <c r="I18" s="5" t="n">
        <v>58124</v>
      </c>
    </row>
    <row r="19" spans="1:14">
      <c r="A19" s="4" t="s">
        <v>197</v>
      </c>
      <c r="C19" s="5" t="n">
        <v>606</v>
      </c>
      <c r="J19" s="5" t="n">
        <v>606</v>
      </c>
    </row>
    <row r="20" spans="1:14">
      <c r="A20" s="4" t="s">
        <v>198</v>
      </c>
      <c r="C20" s="5" t="n">
        <v>-21045</v>
      </c>
      <c r="I20" s="5" t="n">
        <v>-21045</v>
      </c>
    </row>
    <row r="21" spans="1:14">
      <c r="A21" s="4" t="s">
        <v>107</v>
      </c>
      <c r="B21" s="4" t="s">
        <v>199</v>
      </c>
      <c r="C21" s="5" t="n">
        <v>-10</v>
      </c>
      <c r="E21" s="7" t="n">
        <v>0</v>
      </c>
      <c r="G21" s="5" t="n">
        <v>-10</v>
      </c>
    </row>
    <row r="22" spans="1:14">
      <c r="A22" s="4" t="s">
        <v>200</v>
      </c>
      <c r="B22" s="4" t="s">
        <v>199</v>
      </c>
      <c r="E22" s="5" t="n">
        <v>0</v>
      </c>
    </row>
    <row r="23" spans="1:14">
      <c r="A23" s="4" t="s">
        <v>201</v>
      </c>
      <c r="C23" s="5" t="n">
        <v>735</v>
      </c>
      <c r="E23" s="7" t="n">
        <v>5</v>
      </c>
      <c r="G23" s="5" t="n">
        <v>730</v>
      </c>
    </row>
    <row r="24" spans="1:14">
      <c r="A24" s="4" t="s">
        <v>202</v>
      </c>
      <c r="E24" s="5" t="n">
        <v>10771</v>
      </c>
    </row>
    <row r="25" spans="1:14">
      <c r="A25" s="4" t="s">
        <v>85</v>
      </c>
      <c r="B25" s="4" t="s">
        <v>203</v>
      </c>
      <c r="C25" s="5" t="n">
        <v>1798</v>
      </c>
      <c r="E25" s="7" t="n">
        <v>15</v>
      </c>
      <c r="G25" s="5" t="n">
        <v>1783</v>
      </c>
    </row>
    <row r="26" spans="1:14">
      <c r="A26" s="4" t="s">
        <v>204</v>
      </c>
      <c r="B26" s="4" t="s">
        <v>203</v>
      </c>
      <c r="E26" s="5" t="n">
        <v>30172</v>
      </c>
    </row>
    <row r="27" spans="1:14">
      <c r="A27" s="4" t="s">
        <v>205</v>
      </c>
      <c r="C27" s="5" t="n">
        <v>0</v>
      </c>
      <c r="K27" s="5" t="n">
        <v>979</v>
      </c>
      <c r="L27" s="4" t="s">
        <v>81</v>
      </c>
      <c r="M27" s="5" t="n">
        <v>-979</v>
      </c>
      <c r="N27" s="4" t="s">
        <v>81</v>
      </c>
    </row>
    <row r="28" spans="1:14">
      <c r="A28" s="4" t="s">
        <v>208</v>
      </c>
      <c r="C28" s="5" t="n">
        <v>486294</v>
      </c>
      <c r="D28" s="4" t="s">
        <v>81</v>
      </c>
      <c r="E28" s="7" t="n">
        <v>7955</v>
      </c>
      <c r="G28" s="5" t="n">
        <v>253470</v>
      </c>
      <c r="I28" s="5" t="n">
        <v>229141</v>
      </c>
      <c r="J28" s="5" t="n">
        <v>-4272</v>
      </c>
      <c r="K28" s="5" t="n">
        <v>3395</v>
      </c>
      <c r="M28" s="5" t="n">
        <v>-3395</v>
      </c>
    </row>
    <row r="29" spans="1:14">
      <c r="A29" s="4" t="s">
        <v>209</v>
      </c>
      <c r="B29" s="4" t="s">
        <v>195</v>
      </c>
      <c r="E29" s="5" t="n">
        <v>16344442</v>
      </c>
    </row>
    <row r="30" spans="1:14">
      <c r="A30" s="3" t="s">
        <v>196</v>
      </c>
    </row>
    <row r="31" spans="1:14">
      <c r="A31" s="4" t="s">
        <v>55</v>
      </c>
      <c r="C31" s="5" t="n">
        <v>56580</v>
      </c>
      <c r="I31" s="5" t="n">
        <v>56580</v>
      </c>
    </row>
    <row r="32" spans="1:14">
      <c r="A32" s="4" t="s">
        <v>210</v>
      </c>
      <c r="C32" s="5" t="n">
        <v>-1498</v>
      </c>
    </row>
    <row r="33" spans="1:14">
      <c r="A33" s="4" t="s">
        <v>211</v>
      </c>
      <c r="C33" s="5" t="n">
        <v>-907</v>
      </c>
      <c r="I33" s="5" t="n">
        <v>907</v>
      </c>
      <c r="J33" s="5" t="n">
        <v>-907</v>
      </c>
    </row>
    <row r="34" spans="1:14">
      <c r="A34" s="4" t="s">
        <v>197</v>
      </c>
      <c r="C34" s="5" t="n">
        <v>-1534</v>
      </c>
      <c r="J34" s="5" t="n">
        <v>-1534</v>
      </c>
    </row>
    <row r="35" spans="1:14">
      <c r="A35" s="4" t="s">
        <v>198</v>
      </c>
      <c r="C35" s="5" t="n">
        <v>-23600</v>
      </c>
      <c r="I35" s="5" t="n">
        <v>-23600</v>
      </c>
    </row>
    <row r="36" spans="1:14">
      <c r="A36" s="4" t="s">
        <v>212</v>
      </c>
      <c r="E36" s="5" t="n">
        <v>0</v>
      </c>
    </row>
    <row r="37" spans="1:14">
      <c r="A37" s="4" t="s">
        <v>213</v>
      </c>
      <c r="C37" s="5" t="n">
        <v>-3</v>
      </c>
      <c r="E37" s="7" t="n">
        <v>0</v>
      </c>
      <c r="G37" s="5" t="n">
        <v>-3</v>
      </c>
    </row>
    <row r="38" spans="1:14">
      <c r="A38" s="4" t="s">
        <v>107</v>
      </c>
      <c r="C38" s="5" t="n">
        <v>0</v>
      </c>
    </row>
    <row r="39" spans="1:14">
      <c r="A39" s="4" t="s">
        <v>85</v>
      </c>
      <c r="C39" s="5" t="n">
        <v>2200</v>
      </c>
      <c r="D39" s="4" t="s">
        <v>203</v>
      </c>
      <c r="E39" s="7" t="n">
        <v>16</v>
      </c>
      <c r="G39" s="5" t="n">
        <v>2184</v>
      </c>
      <c r="H39" s="4" t="s">
        <v>203</v>
      </c>
    </row>
    <row r="40" spans="1:14">
      <c r="A40" s="4" t="s">
        <v>204</v>
      </c>
      <c r="B40" s="4" t="s">
        <v>203</v>
      </c>
      <c r="E40" s="5" t="n">
        <v>34103</v>
      </c>
    </row>
    <row r="41" spans="1:14">
      <c r="A41" s="4" t="s">
        <v>205</v>
      </c>
      <c r="K41" s="5" t="n">
        <v>459</v>
      </c>
      <c r="M41" s="5" t="n">
        <v>-459</v>
      </c>
    </row>
    <row r="42" spans="1:14">
      <c r="A42" s="4" t="s">
        <v>214</v>
      </c>
      <c r="C42" s="7" t="n">
        <v>518439</v>
      </c>
      <c r="D42" s="4" t="s">
        <v>81</v>
      </c>
      <c r="E42" s="7" t="n">
        <v>7971</v>
      </c>
      <c r="G42" s="7" t="n">
        <v>255651</v>
      </c>
      <c r="I42" s="7" t="n">
        <v>261530</v>
      </c>
      <c r="J42" s="7" t="n">
        <v>-6713</v>
      </c>
      <c r="K42" s="7" t="n">
        <v>3854</v>
      </c>
      <c r="M42" s="7" t="n">
        <v>-3854</v>
      </c>
    </row>
    <row r="43" spans="1:14">
      <c r="A43" s="4" t="s">
        <v>215</v>
      </c>
      <c r="B43" s="4" t="s">
        <v>195</v>
      </c>
      <c r="E43" s="5" t="n">
        <v>16378545</v>
      </c>
    </row>
    <row r="44" spans="1:14"/>
    <row r="45" spans="1:14">
      <c r="A45" s="4" t="s">
        <v>81</v>
      </c>
      <c r="B45" s="4" t="s">
        <v>177</v>
      </c>
    </row>
    <row r="46" spans="1:14">
      <c r="A46" s="4" t="s">
        <v>108</v>
      </c>
      <c r="B46" s="4" t="s">
        <v>216</v>
      </c>
    </row>
    <row r="47" spans="1:14">
      <c r="A47" s="4" t="s">
        <v>199</v>
      </c>
      <c r="B47" s="4" t="s">
        <v>119</v>
      </c>
    </row>
    <row r="48" spans="1:14">
      <c r="A48" s="4" t="s">
        <v>217</v>
      </c>
      <c r="B48" s="4" t="s">
        <v>218</v>
      </c>
    </row>
    <row r="49" spans="1:14">
      <c r="A49" s="4" t="s">
        <v>219</v>
      </c>
      <c r="B49" s="4" t="s">
        <v>220</v>
      </c>
    </row>
  </sheetData>
  <mergeCells count="12">
    <mergeCell ref="A1:B1"/>
    <mergeCell ref="C1:D1"/>
    <mergeCell ref="E1:F1"/>
    <mergeCell ref="G1:H1"/>
    <mergeCell ref="K1:L1"/>
    <mergeCell ref="M1:N1"/>
    <mergeCell ref="A44:M44"/>
    <mergeCell ref="B45:M45"/>
    <mergeCell ref="B46:M46"/>
    <mergeCell ref="B47:M47"/>
    <mergeCell ref="B48:M48"/>
    <mergeCell ref="B49:M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4</v>
      </c>
    </row>
    <row r="2" spans="1:3">
      <c r="A2" s="3" t="s">
        <v>828</v>
      </c>
    </row>
    <row r="3" spans="1:3">
      <c r="A3" s="4" t="s">
        <v>829</v>
      </c>
      <c r="B3" s="7" t="n">
        <v>10272</v>
      </c>
      <c r="C3" s="7" t="n">
        <v>7933</v>
      </c>
    </row>
    <row r="4" spans="1:3">
      <c r="A4" s="4" t="s">
        <v>830</v>
      </c>
      <c r="B4" s="5" t="n">
        <v>4065</v>
      </c>
      <c r="C4" s="5" t="n">
        <v>3247</v>
      </c>
    </row>
    <row r="5" spans="1:3">
      <c r="A5" s="4" t="s">
        <v>831</v>
      </c>
    </row>
    <row r="6" spans="1:3">
      <c r="A6" s="3" t="s">
        <v>828</v>
      </c>
    </row>
    <row r="7" spans="1:3">
      <c r="A7" s="4" t="s">
        <v>829</v>
      </c>
      <c r="B7" s="5" t="n">
        <v>7757</v>
      </c>
      <c r="C7" s="5" t="n">
        <v>7393</v>
      </c>
    </row>
    <row r="8" spans="1:3">
      <c r="A8" s="4" t="s">
        <v>830</v>
      </c>
      <c r="B8" s="5" t="n">
        <v>3664</v>
      </c>
      <c r="C8" s="5" t="n">
        <v>2880</v>
      </c>
    </row>
    <row r="9" spans="1:3">
      <c r="A9" s="4" t="s">
        <v>832</v>
      </c>
    </row>
    <row r="10" spans="1:3">
      <c r="A10" s="3" t="s">
        <v>828</v>
      </c>
    </row>
    <row r="11" spans="1:3">
      <c r="A11" s="4" t="s">
        <v>829</v>
      </c>
      <c r="B11" s="5" t="n">
        <v>2245</v>
      </c>
      <c r="C11" s="5" t="n">
        <v>270</v>
      </c>
    </row>
    <row r="12" spans="1:3">
      <c r="A12" s="4" t="s">
        <v>830</v>
      </c>
      <c r="B12" s="5" t="n">
        <v>202</v>
      </c>
      <c r="C12" s="5" t="n">
        <v>175</v>
      </c>
    </row>
    <row r="13" spans="1:3">
      <c r="A13" s="4" t="s">
        <v>39</v>
      </c>
    </row>
    <row r="14" spans="1:3">
      <c r="A14" s="3" t="s">
        <v>828</v>
      </c>
    </row>
    <row r="15" spans="1:3">
      <c r="A15" s="4" t="s">
        <v>829</v>
      </c>
      <c r="B15" s="5" t="n">
        <v>270</v>
      </c>
      <c r="C15" s="5" t="n">
        <v>270</v>
      </c>
    </row>
    <row r="16" spans="1:3">
      <c r="A16" s="4" t="s">
        <v>830</v>
      </c>
      <c r="B16" s="7" t="n">
        <v>199</v>
      </c>
      <c r="C16" s="7" t="n">
        <v>1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4</v>
      </c>
      <c r="D2" s="2" t="s">
        <v>35</v>
      </c>
    </row>
    <row r="3" spans="1:4">
      <c r="A3" s="3" t="s">
        <v>834</v>
      </c>
    </row>
    <row r="4" spans="1:4">
      <c r="A4" s="4" t="s">
        <v>835</v>
      </c>
      <c r="B4" s="7" t="n">
        <v>1586</v>
      </c>
    </row>
    <row r="5" spans="1:4">
      <c r="A5" s="4" t="s">
        <v>836</v>
      </c>
      <c r="B5" s="4" t="s">
        <v>837</v>
      </c>
      <c r="C5" s="4" t="s">
        <v>838</v>
      </c>
      <c r="D5" s="4" t="s">
        <v>838</v>
      </c>
    </row>
    <row r="6" spans="1:4">
      <c r="A6" s="4" t="s">
        <v>839</v>
      </c>
    </row>
    <row r="7" spans="1:4">
      <c r="A7" s="3" t="s">
        <v>834</v>
      </c>
    </row>
    <row r="8" spans="1:4">
      <c r="A8" s="4" t="s">
        <v>840</v>
      </c>
      <c r="B8" s="7" t="n">
        <v>34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2</v>
      </c>
      <c r="D2" s="2" t="s">
        <v>34</v>
      </c>
      <c r="E2" s="2" t="s">
        <v>35</v>
      </c>
    </row>
    <row r="3" spans="1:5">
      <c r="A3" s="3" t="s">
        <v>842</v>
      </c>
    </row>
    <row r="4" spans="1:5">
      <c r="A4" s="4" t="s">
        <v>843</v>
      </c>
      <c r="C4" s="7" t="n">
        <v>-845</v>
      </c>
      <c r="D4" s="7" t="n">
        <v>2803</v>
      </c>
      <c r="E4" s="7" t="n">
        <v>-4898</v>
      </c>
    </row>
    <row r="5" spans="1:5">
      <c r="A5" s="4" t="s">
        <v>839</v>
      </c>
      <c r="C5" s="5" t="n">
        <v>660</v>
      </c>
      <c r="D5" s="5" t="n">
        <v>492</v>
      </c>
      <c r="E5" s="5" t="n">
        <v>2053</v>
      </c>
    </row>
    <row r="6" spans="1:5">
      <c r="A6" s="4" t="s">
        <v>39</v>
      </c>
      <c r="C6" s="5" t="n">
        <v>-47</v>
      </c>
      <c r="D6" s="5" t="n">
        <v>-71</v>
      </c>
      <c r="E6" s="5" t="n">
        <v>-71</v>
      </c>
    </row>
    <row r="7" spans="1:5">
      <c r="A7" s="4" t="s">
        <v>844</v>
      </c>
      <c r="C7" s="5" t="n">
        <v>-232</v>
      </c>
      <c r="D7" s="5" t="n">
        <v>3224</v>
      </c>
      <c r="E7" s="5" t="n">
        <v>-2916</v>
      </c>
    </row>
    <row r="8" spans="1:5">
      <c r="A8" s="3" t="s">
        <v>845</v>
      </c>
    </row>
    <row r="9" spans="1:5">
      <c r="A9" s="4" t="s">
        <v>846</v>
      </c>
      <c r="B9" s="4" t="s">
        <v>81</v>
      </c>
      <c r="C9" s="5" t="n">
        <v>21226</v>
      </c>
      <c r="D9" s="5" t="n">
        <v>11085</v>
      </c>
      <c r="E9" s="5" t="n">
        <v>31257</v>
      </c>
    </row>
    <row r="10" spans="1:5">
      <c r="A10" s="4" t="s">
        <v>847</v>
      </c>
      <c r="C10" s="5" t="n">
        <v>20994</v>
      </c>
      <c r="D10" s="5" t="n">
        <v>14309</v>
      </c>
      <c r="E10" s="5" t="n">
        <v>28341</v>
      </c>
    </row>
    <row r="11" spans="1:5">
      <c r="A11" s="4" t="s">
        <v>445</v>
      </c>
    </row>
    <row r="12" spans="1:5">
      <c r="A12" s="3" t="s">
        <v>845</v>
      </c>
    </row>
    <row r="13" spans="1:5">
      <c r="A13" s="4" t="s">
        <v>846</v>
      </c>
      <c r="C13" s="5" t="n">
        <v>19164</v>
      </c>
      <c r="D13" s="5" t="n">
        <v>8314</v>
      </c>
      <c r="E13" s="5" t="n">
        <v>31062</v>
      </c>
    </row>
    <row r="14" spans="1:5">
      <c r="A14" s="4" t="s">
        <v>848</v>
      </c>
    </row>
    <row r="15" spans="1:5">
      <c r="A15" s="3" t="s">
        <v>845</v>
      </c>
    </row>
    <row r="16" spans="1:5">
      <c r="A16" s="4" t="s">
        <v>846</v>
      </c>
      <c r="C16" s="5" t="n">
        <v>-1435</v>
      </c>
      <c r="D16" s="5" t="n">
        <v>2002</v>
      </c>
      <c r="E16" s="5" t="n">
        <v>1163</v>
      </c>
    </row>
    <row r="17" spans="1:5">
      <c r="A17" s="4" t="s">
        <v>849</v>
      </c>
    </row>
    <row r="18" spans="1:5">
      <c r="A18" s="3" t="s">
        <v>845</v>
      </c>
    </row>
    <row r="19" spans="1:5">
      <c r="A19" s="4" t="s">
        <v>846</v>
      </c>
      <c r="C19" s="5" t="n">
        <v>463</v>
      </c>
      <c r="D19" s="5" t="n">
        <v>180</v>
      </c>
      <c r="E19" s="5" t="n">
        <v>237</v>
      </c>
    </row>
    <row r="20" spans="1:5">
      <c r="A20" s="4" t="s">
        <v>850</v>
      </c>
    </row>
    <row r="21" spans="1:5">
      <c r="A21" s="3" t="s">
        <v>845</v>
      </c>
    </row>
    <row r="22" spans="1:5">
      <c r="A22" s="4" t="s">
        <v>846</v>
      </c>
      <c r="C22" s="5" t="n">
        <v>-528</v>
      </c>
      <c r="D22" s="5" t="n">
        <v>-1148</v>
      </c>
      <c r="E22" s="5" t="n">
        <v>-572</v>
      </c>
    </row>
    <row r="23" spans="1:5">
      <c r="A23" s="4" t="s">
        <v>851</v>
      </c>
    </row>
    <row r="24" spans="1:5">
      <c r="A24" s="3" t="s">
        <v>845</v>
      </c>
    </row>
    <row r="25" spans="1:5">
      <c r="A25" s="4" t="s">
        <v>846</v>
      </c>
      <c r="C25" s="5" t="n">
        <v>-331</v>
      </c>
      <c r="D25" s="5" t="n">
        <v>193</v>
      </c>
      <c r="E25" s="5" t="n">
        <v>-9</v>
      </c>
    </row>
    <row r="26" spans="1:5">
      <c r="A26" s="4" t="s">
        <v>39</v>
      </c>
    </row>
    <row r="27" spans="1:5">
      <c r="A27" s="3" t="s">
        <v>845</v>
      </c>
    </row>
    <row r="28" spans="1:5">
      <c r="A28" s="4" t="s">
        <v>846</v>
      </c>
      <c r="C28" s="7" t="n">
        <v>3893</v>
      </c>
      <c r="D28" s="7" t="n">
        <v>1544</v>
      </c>
      <c r="E28" s="7" t="n">
        <v>-624</v>
      </c>
    </row>
    <row r="29" spans="1:5"/>
    <row r="30" spans="1:5">
      <c r="A30" s="4" t="s">
        <v>81</v>
      </c>
      <c r="B30" s="4" t="s">
        <v>118</v>
      </c>
    </row>
  </sheetData>
  <mergeCells count="4">
    <mergeCell ref="A1:B2"/>
    <mergeCell ref="C1:E1"/>
    <mergeCell ref="A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2</v>
      </c>
      <c r="C1" s="2" t="s">
        <v>1</v>
      </c>
    </row>
    <row r="2" spans="1:5">
      <c r="C2" s="2" t="s">
        <v>2</v>
      </c>
      <c r="D2" s="2" t="s">
        <v>34</v>
      </c>
      <c r="E2" s="2" t="s">
        <v>35</v>
      </c>
    </row>
    <row r="3" spans="1:5">
      <c r="A3" s="3" t="s">
        <v>853</v>
      </c>
    </row>
    <row r="4" spans="1:5">
      <c r="A4" s="4" t="s">
        <v>854</v>
      </c>
      <c r="B4" s="4" t="s">
        <v>81</v>
      </c>
      <c r="C4" s="7" t="n">
        <v>16291</v>
      </c>
      <c r="D4" s="7" t="n">
        <v>25351</v>
      </c>
      <c r="E4" s="7" t="n">
        <v>22759</v>
      </c>
    </row>
    <row r="5" spans="1:5">
      <c r="A5" s="4" t="s">
        <v>855</v>
      </c>
      <c r="C5" s="5" t="n">
        <v>4088</v>
      </c>
      <c r="D5" s="5" t="n">
        <v>1894</v>
      </c>
      <c r="E5" s="5" t="n">
        <v>3422</v>
      </c>
    </row>
    <row r="6" spans="1:5">
      <c r="A6" s="4" t="s">
        <v>856</v>
      </c>
      <c r="C6" s="5" t="n">
        <v>-158</v>
      </c>
      <c r="D6" s="5" t="n">
        <v>-257</v>
      </c>
      <c r="E6" s="5" t="n">
        <v>-264</v>
      </c>
    </row>
    <row r="7" spans="1:5">
      <c r="A7" s="4" t="s">
        <v>857</v>
      </c>
      <c r="C7" s="5" t="n">
        <v>0</v>
      </c>
      <c r="D7" s="5" t="n">
        <v>-14299</v>
      </c>
      <c r="E7" s="5" t="n">
        <v>0</v>
      </c>
    </row>
    <row r="8" spans="1:5">
      <c r="A8" s="4" t="s">
        <v>39</v>
      </c>
      <c r="C8" s="5" t="n">
        <v>773</v>
      </c>
      <c r="D8" s="5" t="n">
        <v>1620</v>
      </c>
      <c r="E8" s="5" t="n">
        <v>2424</v>
      </c>
    </row>
    <row r="9" spans="1:5">
      <c r="A9" s="4" t="s">
        <v>847</v>
      </c>
      <c r="C9" s="7" t="n">
        <v>20994</v>
      </c>
      <c r="D9" s="7" t="n">
        <v>14309</v>
      </c>
      <c r="E9" s="7" t="n">
        <v>28341</v>
      </c>
    </row>
    <row r="10" spans="1:5">
      <c r="A10" s="4" t="s">
        <v>858</v>
      </c>
      <c r="B10" s="4" t="s">
        <v>108</v>
      </c>
      <c r="C10" s="4" t="s">
        <v>859</v>
      </c>
      <c r="D10" s="4" t="s">
        <v>860</v>
      </c>
      <c r="E10" s="4" t="s">
        <v>861</v>
      </c>
    </row>
    <row r="11" spans="1:5"/>
    <row r="12" spans="1:5">
      <c r="A12" s="4" t="s">
        <v>81</v>
      </c>
      <c r="B12" s="4" t="s">
        <v>862</v>
      </c>
    </row>
    <row r="13" spans="1:5">
      <c r="A13" s="4" t="s">
        <v>108</v>
      </c>
      <c r="B13" s="4" t="s">
        <v>863</v>
      </c>
    </row>
  </sheetData>
  <mergeCells count="5">
    <mergeCell ref="A1:B2"/>
    <mergeCell ref="C1:E1"/>
    <mergeCell ref="A11:D11"/>
    <mergeCell ref="B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4</v>
      </c>
      <c r="D2" s="2" t="s">
        <v>35</v>
      </c>
    </row>
    <row r="3" spans="1:4">
      <c r="A3" s="3" t="s">
        <v>865</v>
      </c>
    </row>
    <row r="4" spans="1:4">
      <c r="A4" s="4" t="s">
        <v>866</v>
      </c>
      <c r="B4" s="7" t="n">
        <v>3500</v>
      </c>
      <c r="C4" s="7" t="n">
        <v>900</v>
      </c>
      <c r="D4" s="7" t="n">
        <v>2100</v>
      </c>
    </row>
    <row r="5" spans="1:4">
      <c r="A5" s="3" t="s">
        <v>867</v>
      </c>
    </row>
    <row r="6" spans="1:4">
      <c r="A6" s="4" t="s">
        <v>445</v>
      </c>
      <c r="B6" s="5" t="n">
        <v>153423</v>
      </c>
      <c r="C6" s="5" t="n">
        <v>133581</v>
      </c>
    </row>
    <row r="7" spans="1:4">
      <c r="A7" s="4" t="s">
        <v>868</v>
      </c>
      <c r="B7" s="5" t="n">
        <v>8896</v>
      </c>
      <c r="C7" s="5" t="n">
        <v>9323</v>
      </c>
    </row>
    <row r="8" spans="1:4">
      <c r="A8" s="4" t="s">
        <v>848</v>
      </c>
      <c r="B8" s="5" t="n">
        <v>32</v>
      </c>
      <c r="C8" s="5" t="n">
        <v>153</v>
      </c>
    </row>
    <row r="9" spans="1:4">
      <c r="A9" s="4" t="s">
        <v>869</v>
      </c>
      <c r="B9" s="5" t="n">
        <v>1139</v>
      </c>
      <c r="C9" s="5" t="n">
        <v>2574</v>
      </c>
    </row>
    <row r="10" spans="1:4">
      <c r="A10" s="4" t="s">
        <v>870</v>
      </c>
      <c r="B10" s="5" t="n">
        <v>3987</v>
      </c>
      <c r="C10" s="5" t="n">
        <v>2760</v>
      </c>
    </row>
    <row r="11" spans="1:4">
      <c r="A11" s="4" t="s">
        <v>39</v>
      </c>
      <c r="B11" s="5" t="n">
        <v>2641</v>
      </c>
      <c r="C11" s="5" t="n">
        <v>2662</v>
      </c>
    </row>
    <row r="12" spans="1:4">
      <c r="A12" s="4" t="s">
        <v>871</v>
      </c>
      <c r="B12" s="5" t="n">
        <v>170118</v>
      </c>
      <c r="C12" s="5" t="n">
        <v>151053</v>
      </c>
    </row>
    <row r="13" spans="1:4">
      <c r="A13" s="3" t="s">
        <v>872</v>
      </c>
    </row>
    <row r="14" spans="1:4">
      <c r="A14" s="4" t="s">
        <v>873</v>
      </c>
      <c r="B14" s="5" t="n">
        <v>3711</v>
      </c>
      <c r="C14" s="5" t="n">
        <v>4698</v>
      </c>
    </row>
    <row r="15" spans="1:4">
      <c r="A15" s="4" t="s">
        <v>874</v>
      </c>
      <c r="B15" s="5" t="n">
        <v>1710</v>
      </c>
      <c r="C15" s="5" t="n">
        <v>1744</v>
      </c>
    </row>
    <row r="16" spans="1:4">
      <c r="A16" s="4" t="s">
        <v>851</v>
      </c>
      <c r="B16" s="5" t="n">
        <v>2010</v>
      </c>
      <c r="C16" s="5" t="n">
        <v>1625</v>
      </c>
    </row>
    <row r="17" spans="1:4">
      <c r="A17" s="4" t="s">
        <v>875</v>
      </c>
      <c r="B17" s="5" t="n">
        <v>151</v>
      </c>
      <c r="C17" s="5" t="n">
        <v>164</v>
      </c>
    </row>
    <row r="18" spans="1:4">
      <c r="A18" s="4" t="s">
        <v>876</v>
      </c>
      <c r="B18" s="5" t="n">
        <v>0</v>
      </c>
      <c r="C18" s="5" t="n">
        <v>717</v>
      </c>
    </row>
    <row r="19" spans="1:4">
      <c r="A19" s="4" t="s">
        <v>39</v>
      </c>
      <c r="B19" s="5" t="n">
        <v>5716</v>
      </c>
      <c r="C19" s="5" t="n">
        <v>6255</v>
      </c>
    </row>
    <row r="20" spans="1:4">
      <c r="A20" s="4" t="s">
        <v>877</v>
      </c>
      <c r="B20" s="5" t="n">
        <v>13298</v>
      </c>
      <c r="C20" s="5" t="n">
        <v>15203</v>
      </c>
    </row>
    <row r="21" spans="1:4">
      <c r="A21" s="4" t="s">
        <v>878</v>
      </c>
      <c r="B21" s="7" t="n">
        <v>156820</v>
      </c>
      <c r="C21" s="7" t="n">
        <v>1358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35</v>
      </c>
    </row>
    <row r="3" spans="1:4">
      <c r="A3" s="3" t="s">
        <v>880</v>
      </c>
    </row>
    <row r="4" spans="1:4">
      <c r="A4" s="4" t="s">
        <v>881</v>
      </c>
      <c r="B4" s="6" t="n">
        <v>3.5</v>
      </c>
      <c r="C4" s="6" t="n">
        <v>0.9</v>
      </c>
      <c r="D4" s="6"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4</v>
      </c>
      <c r="D2" s="2" t="s">
        <v>35</v>
      </c>
    </row>
    <row r="3" spans="1:4">
      <c r="A3" s="3" t="s">
        <v>883</v>
      </c>
    </row>
    <row r="4" spans="1:4">
      <c r="A4" s="4" t="s">
        <v>836</v>
      </c>
      <c r="B4" s="4" t="s">
        <v>837</v>
      </c>
      <c r="C4" s="4" t="s">
        <v>838</v>
      </c>
      <c r="D4" s="4" t="s">
        <v>8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4</v>
      </c>
      <c r="D2" s="2" t="s">
        <v>35</v>
      </c>
    </row>
    <row r="3" spans="1:4">
      <c r="A3" s="3" t="s">
        <v>885</v>
      </c>
    </row>
    <row r="4" spans="1:4">
      <c r="A4" s="4" t="s">
        <v>836</v>
      </c>
      <c r="B4" s="4" t="s">
        <v>837</v>
      </c>
      <c r="C4" s="4" t="s">
        <v>838</v>
      </c>
      <c r="D4" s="4" t="s">
        <v>838</v>
      </c>
    </row>
    <row r="5" spans="1:4">
      <c r="A5" s="4" t="s">
        <v>857</v>
      </c>
      <c r="B5" s="7" t="n">
        <v>0</v>
      </c>
      <c r="C5" s="7" t="n">
        <v>-14299</v>
      </c>
      <c r="D5"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558</v>
      </c>
    </row>
    <row r="3" spans="1:2">
      <c r="A3" s="3" t="s">
        <v>887</v>
      </c>
    </row>
    <row r="4" spans="1:2">
      <c r="A4" s="4" t="s">
        <v>888</v>
      </c>
      <c r="B4" s="7" t="n">
        <v>10600000</v>
      </c>
    </row>
    <row r="5" spans="1:2">
      <c r="A5" s="4" t="s">
        <v>889</v>
      </c>
      <c r="B5" s="5" t="n">
        <v>45600000</v>
      </c>
    </row>
    <row r="6" spans="1:2">
      <c r="A6" s="4" t="s">
        <v>890</v>
      </c>
      <c r="B6" s="5" t="n">
        <v>13600000</v>
      </c>
    </row>
    <row r="7" spans="1:2">
      <c r="A7" s="4" t="s">
        <v>891</v>
      </c>
      <c r="B7" s="5" t="n">
        <v>25100000</v>
      </c>
    </row>
    <row r="8" spans="1:2">
      <c r="A8" s="4" t="s">
        <v>892</v>
      </c>
      <c r="B8" s="5" t="n">
        <v>20600000</v>
      </c>
    </row>
    <row r="9" spans="1:2">
      <c r="A9" s="4" t="s">
        <v>893</v>
      </c>
      <c r="B9" s="5" t="n">
        <v>211700000</v>
      </c>
    </row>
    <row r="10" spans="1:2">
      <c r="A10" s="4" t="s">
        <v>894</v>
      </c>
      <c r="B10" s="7" t="n">
        <v>250000000</v>
      </c>
    </row>
    <row r="11" spans="1:2">
      <c r="A11" s="4" t="s">
        <v>895</v>
      </c>
      <c r="B11" s="4" t="s">
        <v>896</v>
      </c>
    </row>
    <row r="12" spans="1:2">
      <c r="A12" s="4" t="s">
        <v>897</v>
      </c>
      <c r="B12" s="11" t="n">
        <v>1.2</v>
      </c>
    </row>
    <row r="13" spans="1:2">
      <c r="A13" s="4" t="s">
        <v>898</v>
      </c>
      <c r="B13" s="4" t="s">
        <v>899</v>
      </c>
    </row>
    <row r="14" spans="1:2">
      <c r="A14" s="4" t="s">
        <v>900</v>
      </c>
      <c r="B14" s="5" t="n">
        <v>10</v>
      </c>
    </row>
    <row r="15" spans="1:2">
      <c r="A15" s="4" t="s">
        <v>901</v>
      </c>
      <c r="B15" s="7" t="n">
        <v>444300000</v>
      </c>
    </row>
    <row r="16" spans="1:2">
      <c r="A16" s="4" t="s">
        <v>902</v>
      </c>
      <c r="B16" s="5" t="n">
        <v>201500000</v>
      </c>
    </row>
    <row r="17" spans="1:2">
      <c r="A17" s="4" t="s">
        <v>903</v>
      </c>
      <c r="B17" s="5" t="n">
        <v>242800000</v>
      </c>
    </row>
    <row r="18" spans="1:2">
      <c r="A18" s="4" t="s">
        <v>904</v>
      </c>
      <c r="B18" s="7" t="n">
        <v>42200000</v>
      </c>
    </row>
    <row r="19" spans="1:2">
      <c r="A19" s="4" t="s">
        <v>905</v>
      </c>
      <c r="B19" s="4" t="s">
        <v>906</v>
      </c>
    </row>
    <row r="20" spans="1:2">
      <c r="A20" s="4" t="s">
        <v>907</v>
      </c>
    </row>
    <row r="21" spans="1:2">
      <c r="A21" s="3" t="s">
        <v>887</v>
      </c>
    </row>
    <row r="22" spans="1:2">
      <c r="A22" s="4" t="s">
        <v>908</v>
      </c>
      <c r="B22" s="4" t="s">
        <v>909</v>
      </c>
    </row>
    <row r="23" spans="1:2">
      <c r="A23" s="4" t="s">
        <v>910</v>
      </c>
    </row>
    <row r="24" spans="1:2">
      <c r="A24" s="3" t="s">
        <v>887</v>
      </c>
    </row>
    <row r="25" spans="1:2">
      <c r="A25" s="4" t="s">
        <v>908</v>
      </c>
      <c r="B25" s="4" t="s">
        <v>911</v>
      </c>
    </row>
    <row r="26" spans="1:2">
      <c r="A26" s="4" t="s">
        <v>912</v>
      </c>
    </row>
    <row r="27" spans="1:2">
      <c r="A27" s="3" t="s">
        <v>887</v>
      </c>
    </row>
    <row r="28" spans="1:2">
      <c r="A28" s="4" t="s">
        <v>908</v>
      </c>
      <c r="B28" s="4" t="s">
        <v>913</v>
      </c>
    </row>
    <row r="29" spans="1:2">
      <c r="A29" s="4" t="s">
        <v>901</v>
      </c>
      <c r="B29" s="7" t="n">
        <v>155834240</v>
      </c>
    </row>
    <row r="30" spans="1:2">
      <c r="A30" s="4" t="s">
        <v>902</v>
      </c>
      <c r="B30" s="5" t="n">
        <v>-37600000</v>
      </c>
    </row>
    <row r="31" spans="1:2">
      <c r="A31" s="4" t="s">
        <v>903</v>
      </c>
      <c r="B31" s="7" t="n">
        <v>118200000</v>
      </c>
    </row>
    <row r="32" spans="1:2">
      <c r="A32" s="4" t="s">
        <v>914</v>
      </c>
    </row>
    <row r="33" spans="1:2">
      <c r="A33" s="3" t="s">
        <v>887</v>
      </c>
    </row>
    <row r="34" spans="1:2">
      <c r="A34" s="4" t="s">
        <v>908</v>
      </c>
      <c r="B34" s="4" t="s">
        <v>915</v>
      </c>
    </row>
    <row r="35" spans="1:2">
      <c r="A35" s="4" t="s">
        <v>916</v>
      </c>
    </row>
    <row r="36" spans="1:2">
      <c r="A36" s="3" t="s">
        <v>887</v>
      </c>
    </row>
    <row r="37" spans="1:2">
      <c r="A37" s="4" t="s">
        <v>908</v>
      </c>
      <c r="B37" s="4" t="s">
        <v>917</v>
      </c>
    </row>
    <row r="38" spans="1:2">
      <c r="A38" s="4" t="s">
        <v>918</v>
      </c>
    </row>
    <row r="39" spans="1:2">
      <c r="A39" s="3" t="s">
        <v>887</v>
      </c>
    </row>
    <row r="40" spans="1:2">
      <c r="A40" s="4" t="s">
        <v>908</v>
      </c>
      <c r="B40" s="4" t="s">
        <v>919</v>
      </c>
    </row>
    <row r="41" spans="1:2">
      <c r="A41" s="4" t="s">
        <v>920</v>
      </c>
    </row>
    <row r="42" spans="1:2">
      <c r="A42" s="3" t="s">
        <v>887</v>
      </c>
    </row>
    <row r="43" spans="1:2">
      <c r="A43" s="4" t="s">
        <v>908</v>
      </c>
      <c r="B43" s="4" t="s">
        <v>921</v>
      </c>
    </row>
    <row r="44" spans="1:2">
      <c r="A44" s="4" t="s">
        <v>922</v>
      </c>
    </row>
    <row r="45" spans="1:2">
      <c r="A45" s="3" t="s">
        <v>887</v>
      </c>
    </row>
    <row r="46" spans="1:2">
      <c r="A46" s="4" t="s">
        <v>908</v>
      </c>
      <c r="B46" s="4" t="s">
        <v>923</v>
      </c>
    </row>
    <row r="47" spans="1:2">
      <c r="A47" s="4" t="s">
        <v>924</v>
      </c>
    </row>
    <row r="48" spans="1:2">
      <c r="A48" s="3" t="s">
        <v>887</v>
      </c>
    </row>
    <row r="49" spans="1:2">
      <c r="A49" s="4" t="s">
        <v>908</v>
      </c>
      <c r="B49" s="4" t="s">
        <v>925</v>
      </c>
    </row>
    <row r="50" spans="1:2">
      <c r="A50" s="4" t="s">
        <v>926</v>
      </c>
    </row>
    <row r="51" spans="1:2">
      <c r="A51" s="3" t="s">
        <v>887</v>
      </c>
    </row>
    <row r="52" spans="1:2">
      <c r="A52" s="4" t="s">
        <v>902</v>
      </c>
      <c r="B52" s="7" t="n">
        <v>2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7</v>
      </c>
      <c r="B1" s="2" t="s">
        <v>2</v>
      </c>
      <c r="C1" s="2" t="s">
        <v>34</v>
      </c>
    </row>
    <row r="2" spans="1:3">
      <c r="A2" s="3" t="s">
        <v>887</v>
      </c>
    </row>
    <row r="3" spans="1:3">
      <c r="A3" s="4" t="s">
        <v>928</v>
      </c>
      <c r="B3" s="7" t="n">
        <v>327200</v>
      </c>
      <c r="C3" s="7" t="n">
        <v>205200</v>
      </c>
    </row>
    <row r="4" spans="1:3">
      <c r="A4" s="4" t="s">
        <v>929</v>
      </c>
      <c r="B4" s="5" t="n">
        <v>1310</v>
      </c>
      <c r="C4" s="5" t="n">
        <v>2070</v>
      </c>
    </row>
    <row r="5" spans="1:3">
      <c r="A5" s="4" t="s">
        <v>930</v>
      </c>
      <c r="B5" s="5" t="n">
        <v>-567</v>
      </c>
      <c r="C5" s="5" t="n">
        <v>-433</v>
      </c>
    </row>
    <row r="6" spans="1:3">
      <c r="A6" s="4" t="s">
        <v>931</v>
      </c>
      <c r="B6" s="5" t="n">
        <v>327955</v>
      </c>
      <c r="C6" s="5" t="n">
        <v>206816</v>
      </c>
    </row>
    <row r="7" spans="1:3">
      <c r="A7" s="4" t="s">
        <v>932</v>
      </c>
      <c r="B7" s="5" t="n">
        <v>-11935</v>
      </c>
      <c r="C7" s="5" t="n">
        <v>-9421</v>
      </c>
    </row>
    <row r="8" spans="1:3">
      <c r="A8" s="4" t="s">
        <v>933</v>
      </c>
      <c r="B8" s="5" t="n">
        <v>316020</v>
      </c>
      <c r="C8" s="5" t="n">
        <v>197395</v>
      </c>
    </row>
    <row r="9" spans="1:3">
      <c r="A9" s="4" t="s">
        <v>934</v>
      </c>
    </row>
    <row r="10" spans="1:3">
      <c r="A10" s="3" t="s">
        <v>887</v>
      </c>
    </row>
    <row r="11" spans="1:3">
      <c r="A11" s="4" t="s">
        <v>928</v>
      </c>
      <c r="B11" s="7" t="n">
        <v>7986</v>
      </c>
      <c r="C11" s="5" t="n">
        <v>7982</v>
      </c>
    </row>
    <row r="12" spans="1:3">
      <c r="A12" s="4" t="s">
        <v>935</v>
      </c>
      <c r="B12" s="4" t="s">
        <v>913</v>
      </c>
    </row>
    <row r="13" spans="1:3">
      <c r="A13" s="4" t="s">
        <v>936</v>
      </c>
    </row>
    <row r="14" spans="1:3">
      <c r="A14" s="3" t="s">
        <v>887</v>
      </c>
    </row>
    <row r="15" spans="1:3">
      <c r="A15" s="4" t="s">
        <v>935</v>
      </c>
      <c r="B15" s="4" t="s">
        <v>921</v>
      </c>
    </row>
    <row r="16" spans="1:3">
      <c r="A16" s="4" t="s">
        <v>937</v>
      </c>
    </row>
    <row r="17" spans="1:3">
      <c r="A17" s="3" t="s">
        <v>887</v>
      </c>
    </row>
    <row r="18" spans="1:3">
      <c r="A18" s="4" t="s">
        <v>928</v>
      </c>
      <c r="B18" s="7" t="n">
        <v>4000</v>
      </c>
      <c r="C18" s="5" t="n">
        <v>6000</v>
      </c>
    </row>
    <row r="19" spans="1:3">
      <c r="A19" s="4" t="s">
        <v>935</v>
      </c>
      <c r="B19" s="4" t="s">
        <v>923</v>
      </c>
    </row>
    <row r="20" spans="1:3">
      <c r="A20" s="4" t="s">
        <v>938</v>
      </c>
    </row>
    <row r="21" spans="1:3">
      <c r="A21" s="3" t="s">
        <v>887</v>
      </c>
    </row>
    <row r="22" spans="1:3">
      <c r="A22" s="4" t="s">
        <v>928</v>
      </c>
      <c r="B22" s="7" t="n">
        <v>15000</v>
      </c>
      <c r="C22" s="5" t="n">
        <v>18000</v>
      </c>
    </row>
    <row r="23" spans="1:3">
      <c r="A23" s="4" t="s">
        <v>935</v>
      </c>
      <c r="B23" s="4" t="s">
        <v>925</v>
      </c>
    </row>
    <row r="24" spans="1:3">
      <c r="A24" s="4" t="s">
        <v>939</v>
      </c>
    </row>
    <row r="25" spans="1:3">
      <c r="A25" s="3" t="s">
        <v>887</v>
      </c>
    </row>
    <row r="26" spans="1:3">
      <c r="A26" s="4" t="s">
        <v>928</v>
      </c>
      <c r="B26" s="7" t="n">
        <v>23200</v>
      </c>
      <c r="C26" s="5" t="n">
        <v>26100</v>
      </c>
    </row>
    <row r="27" spans="1:3">
      <c r="A27" s="4" t="s">
        <v>935</v>
      </c>
      <c r="B27" s="4" t="s">
        <v>911</v>
      </c>
    </row>
    <row r="28" spans="1:3">
      <c r="A28" s="4" t="s">
        <v>940</v>
      </c>
    </row>
    <row r="29" spans="1:3">
      <c r="A29" s="3" t="s">
        <v>887</v>
      </c>
    </row>
    <row r="30" spans="1:3">
      <c r="A30" s="4" t="s">
        <v>928</v>
      </c>
      <c r="B30" s="7" t="n">
        <v>7000</v>
      </c>
      <c r="C30" s="5" t="n">
        <v>7000</v>
      </c>
    </row>
    <row r="31" spans="1:3">
      <c r="A31" s="4" t="s">
        <v>935</v>
      </c>
      <c r="B31" s="4" t="s">
        <v>915</v>
      </c>
    </row>
    <row r="32" spans="1:3">
      <c r="A32" s="4" t="s">
        <v>941</v>
      </c>
    </row>
    <row r="33" spans="1:3">
      <c r="A33" s="3" t="s">
        <v>887</v>
      </c>
    </row>
    <row r="34" spans="1:3">
      <c r="A34" s="4" t="s">
        <v>928</v>
      </c>
      <c r="B34" s="7" t="n">
        <v>20000</v>
      </c>
      <c r="C34" s="5" t="n">
        <v>20000</v>
      </c>
    </row>
    <row r="35" spans="1:3">
      <c r="A35" s="4" t="s">
        <v>935</v>
      </c>
      <c r="B35" s="4" t="s">
        <v>917</v>
      </c>
    </row>
    <row r="36" spans="1:3">
      <c r="A36" s="4" t="s">
        <v>942</v>
      </c>
    </row>
    <row r="37" spans="1:3">
      <c r="A37" s="3" t="s">
        <v>887</v>
      </c>
    </row>
    <row r="38" spans="1:3">
      <c r="A38" s="4" t="s">
        <v>928</v>
      </c>
      <c r="B38" s="7" t="n">
        <v>50000</v>
      </c>
      <c r="C38" s="5" t="n">
        <v>50000</v>
      </c>
    </row>
    <row r="39" spans="1:3">
      <c r="A39" s="4" t="s">
        <v>935</v>
      </c>
      <c r="B39" s="4" t="s">
        <v>919</v>
      </c>
    </row>
    <row r="40" spans="1:3">
      <c r="A40" s="4" t="s">
        <v>943</v>
      </c>
    </row>
    <row r="41" spans="1:3">
      <c r="A41" s="3" t="s">
        <v>887</v>
      </c>
    </row>
    <row r="42" spans="1:3">
      <c r="A42" s="4" t="s">
        <v>928</v>
      </c>
      <c r="B42" s="7" t="n">
        <v>70000</v>
      </c>
      <c r="C42" s="5" t="n">
        <v>70000</v>
      </c>
    </row>
    <row r="43" spans="1:3">
      <c r="A43" s="4" t="s">
        <v>944</v>
      </c>
    </row>
    <row r="44" spans="1:3">
      <c r="A44" s="3" t="s">
        <v>887</v>
      </c>
    </row>
    <row r="45" spans="1:3">
      <c r="A45" s="4" t="s">
        <v>928</v>
      </c>
      <c r="B45" s="7" t="n">
        <v>50000</v>
      </c>
    </row>
    <row r="46" spans="1:3">
      <c r="A46" s="4" t="s">
        <v>935</v>
      </c>
      <c r="B46" s="4" t="s">
        <v>945</v>
      </c>
    </row>
    <row r="47" spans="1:3">
      <c r="A47" s="4" t="s">
        <v>946</v>
      </c>
    </row>
    <row r="48" spans="1:3">
      <c r="A48" s="3" t="s">
        <v>887</v>
      </c>
    </row>
    <row r="49" spans="1:3">
      <c r="A49" s="4" t="s">
        <v>928</v>
      </c>
      <c r="B49" s="7" t="n">
        <v>50000</v>
      </c>
    </row>
    <row r="50" spans="1:3">
      <c r="A50" s="4" t="s">
        <v>935</v>
      </c>
      <c r="B50" s="4" t="s">
        <v>947</v>
      </c>
    </row>
    <row r="51" spans="1:3">
      <c r="A51" s="4" t="s">
        <v>907</v>
      </c>
    </row>
    <row r="52" spans="1:3">
      <c r="A52" s="3" t="s">
        <v>887</v>
      </c>
    </row>
    <row r="53" spans="1:3">
      <c r="A53" s="4" t="s">
        <v>928</v>
      </c>
      <c r="B53" s="7" t="n">
        <v>30000</v>
      </c>
    </row>
    <row r="54" spans="1:3">
      <c r="A54" s="4" t="s">
        <v>948</v>
      </c>
      <c r="B54" s="4" t="s">
        <v>949</v>
      </c>
    </row>
    <row r="55" spans="1:3">
      <c r="A55" s="4" t="s">
        <v>935</v>
      </c>
      <c r="B55" s="4" t="s">
        <v>909</v>
      </c>
    </row>
    <row r="56" spans="1:3">
      <c r="A56" s="4" t="s">
        <v>950</v>
      </c>
    </row>
    <row r="57" spans="1:3">
      <c r="A57" s="3" t="s">
        <v>887</v>
      </c>
    </row>
    <row r="58" spans="1:3">
      <c r="A58" s="4" t="s">
        <v>928</v>
      </c>
      <c r="B58" s="7" t="n">
        <v>26</v>
      </c>
      <c r="C58" s="7" t="n">
        <v>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4</v>
      </c>
      <c r="D2" s="2" t="s">
        <v>35</v>
      </c>
    </row>
    <row r="3" spans="1:4">
      <c r="A3" s="3" t="s">
        <v>222</v>
      </c>
    </row>
    <row r="4" spans="1:4">
      <c r="A4" s="4" t="s">
        <v>183</v>
      </c>
      <c r="B4" s="5" t="n">
        <v>2000000</v>
      </c>
      <c r="C4" s="5" t="n">
        <v>2000000</v>
      </c>
    </row>
    <row r="5" spans="1:4">
      <c r="A5" s="4" t="s">
        <v>184</v>
      </c>
      <c r="B5" s="8" t="n">
        <v>0.01</v>
      </c>
      <c r="C5" s="8" t="n">
        <v>0.01</v>
      </c>
    </row>
    <row r="6" spans="1:4">
      <c r="A6" s="4" t="s">
        <v>223</v>
      </c>
      <c r="B6" s="5" t="n">
        <v>97053</v>
      </c>
      <c r="C6" s="5" t="n">
        <v>90961</v>
      </c>
      <c r="D6" s="5" t="n">
        <v>76745</v>
      </c>
    </row>
    <row r="7" spans="1:4">
      <c r="A7" s="4" t="s">
        <v>224</v>
      </c>
      <c r="B7" s="10" t="n">
        <v>1.435</v>
      </c>
      <c r="C7" s="10" t="n">
        <v>1.28</v>
      </c>
      <c r="D7" s="10" t="n">
        <v>1.2025</v>
      </c>
    </row>
    <row r="8" spans="1:4">
      <c r="A8" s="4" t="s">
        <v>225</v>
      </c>
      <c r="B8" s="5" t="n">
        <v>10436</v>
      </c>
      <c r="C8" s="5" t="n">
        <v>10269</v>
      </c>
      <c r="D8" s="5" t="n">
        <v>120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7"/>
    <col customWidth="1" max="2" min="2" width="16"/>
  </cols>
  <sheetData>
    <row r="1" spans="1:2">
      <c r="A1" s="1" t="s">
        <v>951</v>
      </c>
      <c r="B1" s="2" t="s">
        <v>1</v>
      </c>
    </row>
    <row r="2" spans="1:2">
      <c r="B2" s="2" t="s">
        <v>2</v>
      </c>
    </row>
    <row r="3" spans="1:2">
      <c r="A3" s="4" t="s">
        <v>934</v>
      </c>
    </row>
    <row r="4" spans="1:2">
      <c r="A4" s="3" t="s">
        <v>887</v>
      </c>
    </row>
    <row r="5" spans="1:2">
      <c r="A5" s="4" t="s">
        <v>908</v>
      </c>
      <c r="B5" s="4" t="s">
        <v>913</v>
      </c>
    </row>
    <row r="6" spans="1:2">
      <c r="A6" s="4" t="s">
        <v>952</v>
      </c>
      <c r="B6" s="4" t="s">
        <v>953</v>
      </c>
    </row>
    <row r="7" spans="1:2">
      <c r="A7" s="4" t="s">
        <v>936</v>
      </c>
    </row>
    <row r="8" spans="1:2">
      <c r="A8" s="3" t="s">
        <v>887</v>
      </c>
    </row>
    <row r="9" spans="1:2">
      <c r="A9" s="4" t="s">
        <v>908</v>
      </c>
      <c r="B9" s="4" t="s">
        <v>921</v>
      </c>
    </row>
    <row r="10" spans="1:2">
      <c r="A10" s="4" t="s">
        <v>952</v>
      </c>
      <c r="B10" s="4" t="s">
        <v>954</v>
      </c>
    </row>
    <row r="11" spans="1:2">
      <c r="A11" s="4" t="s">
        <v>937</v>
      </c>
    </row>
    <row r="12" spans="1:2">
      <c r="A12" s="3" t="s">
        <v>887</v>
      </c>
    </row>
    <row r="13" spans="1:2">
      <c r="A13" s="4" t="s">
        <v>908</v>
      </c>
      <c r="B13" s="4" t="s">
        <v>923</v>
      </c>
    </row>
    <row r="14" spans="1:2">
      <c r="A14" s="4" t="s">
        <v>952</v>
      </c>
      <c r="B14" s="4" t="s">
        <v>955</v>
      </c>
    </row>
    <row r="15" spans="1:2">
      <c r="A15" s="4" t="s">
        <v>938</v>
      </c>
    </row>
    <row r="16" spans="1:2">
      <c r="A16" s="3" t="s">
        <v>887</v>
      </c>
    </row>
    <row r="17" spans="1:2">
      <c r="A17" s="4" t="s">
        <v>908</v>
      </c>
      <c r="B17" s="4" t="s">
        <v>925</v>
      </c>
    </row>
    <row r="18" spans="1:2">
      <c r="A18" s="4" t="s">
        <v>952</v>
      </c>
      <c r="B18" s="4" t="s">
        <v>956</v>
      </c>
    </row>
    <row r="19" spans="1:2">
      <c r="A19" s="4" t="s">
        <v>939</v>
      </c>
    </row>
    <row r="20" spans="1:2">
      <c r="A20" s="3" t="s">
        <v>887</v>
      </c>
    </row>
    <row r="21" spans="1:2">
      <c r="A21" s="4" t="s">
        <v>908</v>
      </c>
      <c r="B21" s="4" t="s">
        <v>911</v>
      </c>
    </row>
    <row r="22" spans="1:2">
      <c r="A22" s="4" t="s">
        <v>952</v>
      </c>
      <c r="B22" s="4" t="s">
        <v>957</v>
      </c>
    </row>
    <row r="23" spans="1:2">
      <c r="A23" s="4" t="s">
        <v>940</v>
      </c>
    </row>
    <row r="24" spans="1:2">
      <c r="A24" s="3" t="s">
        <v>887</v>
      </c>
    </row>
    <row r="25" spans="1:2">
      <c r="A25" s="4" t="s">
        <v>908</v>
      </c>
      <c r="B25" s="4" t="s">
        <v>915</v>
      </c>
    </row>
    <row r="26" spans="1:2">
      <c r="A26" s="4" t="s">
        <v>952</v>
      </c>
      <c r="B26" s="4" t="s">
        <v>958</v>
      </c>
    </row>
    <row r="27" spans="1:2">
      <c r="A27" s="4" t="s">
        <v>941</v>
      </c>
    </row>
    <row r="28" spans="1:2">
      <c r="A28" s="3" t="s">
        <v>887</v>
      </c>
    </row>
    <row r="29" spans="1:2">
      <c r="A29" s="4" t="s">
        <v>908</v>
      </c>
      <c r="B29" s="4" t="s">
        <v>917</v>
      </c>
    </row>
    <row r="30" spans="1:2">
      <c r="A30" s="4" t="s">
        <v>952</v>
      </c>
      <c r="B30" s="4" t="s">
        <v>959</v>
      </c>
    </row>
    <row r="31" spans="1:2">
      <c r="A31" s="4" t="s">
        <v>942</v>
      </c>
    </row>
    <row r="32" spans="1:2">
      <c r="A32" s="3" t="s">
        <v>887</v>
      </c>
    </row>
    <row r="33" spans="1:2">
      <c r="A33" s="4" t="s">
        <v>908</v>
      </c>
      <c r="B33" s="4" t="s">
        <v>919</v>
      </c>
    </row>
    <row r="34" spans="1:2">
      <c r="A34" s="4" t="s">
        <v>952</v>
      </c>
      <c r="B34" s="4" t="s">
        <v>960</v>
      </c>
    </row>
    <row r="35" spans="1:2">
      <c r="A35" s="4" t="s">
        <v>961</v>
      </c>
    </row>
    <row r="36" spans="1:2">
      <c r="A36" s="3" t="s">
        <v>887</v>
      </c>
    </row>
    <row r="37" spans="1:2">
      <c r="A37" s="4" t="s">
        <v>908</v>
      </c>
      <c r="B37" s="4" t="s">
        <v>962</v>
      </c>
    </row>
    <row r="38" spans="1:2">
      <c r="A38" s="4" t="s">
        <v>952</v>
      </c>
      <c r="B38" s="4" t="s">
        <v>963</v>
      </c>
    </row>
    <row r="39" spans="1:2">
      <c r="A39" s="4" t="s">
        <v>944</v>
      </c>
    </row>
    <row r="40" spans="1:2">
      <c r="A40" s="3" t="s">
        <v>887</v>
      </c>
    </row>
    <row r="41" spans="1:2">
      <c r="A41" s="4" t="s">
        <v>908</v>
      </c>
      <c r="B41" s="4" t="s">
        <v>945</v>
      </c>
    </row>
    <row r="42" spans="1:2">
      <c r="A42" s="4" t="s">
        <v>952</v>
      </c>
      <c r="B42" s="4" t="s">
        <v>964</v>
      </c>
    </row>
    <row r="43" spans="1:2">
      <c r="A43" s="4" t="s">
        <v>946</v>
      </c>
    </row>
    <row r="44" spans="1:2">
      <c r="A44" s="3" t="s">
        <v>887</v>
      </c>
    </row>
    <row r="45" spans="1:2">
      <c r="A45" s="4" t="s">
        <v>908</v>
      </c>
      <c r="B45" s="4" t="s">
        <v>947</v>
      </c>
    </row>
    <row r="46" spans="1:2">
      <c r="A46" s="4" t="s">
        <v>952</v>
      </c>
      <c r="B46" s="4" t="s">
        <v>965</v>
      </c>
    </row>
    <row r="47" spans="1:2">
      <c r="A47" s="4" t="s">
        <v>907</v>
      </c>
    </row>
    <row r="48" spans="1:2">
      <c r="A48" s="3" t="s">
        <v>887</v>
      </c>
    </row>
    <row r="49" spans="1:2">
      <c r="A49" s="4" t="s">
        <v>908</v>
      </c>
      <c r="B49" s="4" t="s">
        <v>909</v>
      </c>
    </row>
    <row r="50" spans="1:2">
      <c r="A50" s="4" t="s">
        <v>948</v>
      </c>
      <c r="B50" s="4" t="s">
        <v>949</v>
      </c>
    </row>
    <row r="51" spans="1:2">
      <c r="A51" s="4" t="s">
        <v>952</v>
      </c>
      <c r="B51" s="4" t="s">
        <v>9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67</v>
      </c>
      <c r="B1" s="2" t="s">
        <v>558</v>
      </c>
    </row>
    <row r="2" spans="1:2">
      <c r="A2" s="3" t="s">
        <v>968</v>
      </c>
    </row>
    <row r="3" spans="1:2">
      <c r="A3" s="4" t="s">
        <v>969</v>
      </c>
      <c r="B3" s="7" t="n">
        <v>10600</v>
      </c>
    </row>
    <row r="4" spans="1:2">
      <c r="A4" s="4" t="s">
        <v>970</v>
      </c>
      <c r="B4" s="5" t="n">
        <v>45600</v>
      </c>
    </row>
    <row r="5" spans="1:2">
      <c r="A5" s="4" t="s">
        <v>971</v>
      </c>
      <c r="B5" s="5" t="n">
        <v>13600</v>
      </c>
    </row>
    <row r="6" spans="1:2">
      <c r="A6" s="4" t="s">
        <v>972</v>
      </c>
      <c r="B6" s="5" t="n">
        <v>25100</v>
      </c>
    </row>
    <row r="7" spans="1:2">
      <c r="A7" s="4" t="s">
        <v>973</v>
      </c>
      <c r="B7" s="5" t="n">
        <v>20600</v>
      </c>
    </row>
    <row r="8" spans="1:2">
      <c r="A8" s="4" t="s">
        <v>974</v>
      </c>
      <c r="B8" s="5" t="n">
        <v>211700</v>
      </c>
    </row>
    <row r="9" spans="1:2">
      <c r="A9" s="4" t="s">
        <v>975</v>
      </c>
      <c r="B9" s="7" t="n">
        <v>3272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6</v>
      </c>
      <c r="B1" s="2" t="s">
        <v>2</v>
      </c>
      <c r="C1" s="2" t="s">
        <v>34</v>
      </c>
    </row>
    <row r="2" spans="1:3">
      <c r="A2" s="3" t="s">
        <v>374</v>
      </c>
    </row>
    <row r="3" spans="1:3">
      <c r="A3" s="4" t="s">
        <v>928</v>
      </c>
      <c r="B3" s="7" t="n">
        <v>-327200</v>
      </c>
      <c r="C3" s="7" t="n">
        <v>-205200</v>
      </c>
    </row>
    <row r="4" spans="1:3">
      <c r="A4" s="4" t="s">
        <v>894</v>
      </c>
      <c r="B4" s="5" t="n">
        <v>250000</v>
      </c>
    </row>
    <row r="5" spans="1:3">
      <c r="A5" s="4" t="s">
        <v>977</v>
      </c>
    </row>
    <row r="6" spans="1:3">
      <c r="A6" s="3" t="s">
        <v>374</v>
      </c>
    </row>
    <row r="7" spans="1:3">
      <c r="A7" s="4" t="s">
        <v>978</v>
      </c>
      <c r="B7" s="5" t="n">
        <v>150000</v>
      </c>
    </row>
    <row r="8" spans="1:3">
      <c r="A8" s="4" t="s">
        <v>928</v>
      </c>
      <c r="B8" s="5" t="n">
        <v>-70000</v>
      </c>
    </row>
    <row r="9" spans="1:3">
      <c r="A9" s="4" t="s">
        <v>894</v>
      </c>
      <c r="B9" s="5" t="n">
        <v>50000</v>
      </c>
    </row>
    <row r="10" spans="1:3">
      <c r="A10" s="4" t="s">
        <v>979</v>
      </c>
    </row>
    <row r="11" spans="1:3">
      <c r="A11" s="3" t="s">
        <v>374</v>
      </c>
    </row>
    <row r="12" spans="1:3">
      <c r="A12" s="4" t="s">
        <v>894</v>
      </c>
      <c r="B12" s="5" t="n">
        <v>150000</v>
      </c>
    </row>
    <row r="13" spans="1:3">
      <c r="A13" s="4" t="s">
        <v>980</v>
      </c>
    </row>
    <row r="14" spans="1:3">
      <c r="A14" s="3" t="s">
        <v>374</v>
      </c>
    </row>
    <row r="15" spans="1:3">
      <c r="A15" s="4" t="s">
        <v>978</v>
      </c>
      <c r="B15" s="5" t="n">
        <v>100000</v>
      </c>
    </row>
    <row r="16" spans="1:3">
      <c r="A16" s="4" t="s">
        <v>894</v>
      </c>
      <c r="B16" s="5" t="n">
        <v>50000</v>
      </c>
    </row>
    <row r="17" spans="1:3">
      <c r="A17" s="4" t="s">
        <v>981</v>
      </c>
    </row>
    <row r="18" spans="1:3">
      <c r="A18" s="3" t="s">
        <v>374</v>
      </c>
    </row>
    <row r="19" spans="1:3">
      <c r="A19" s="4" t="s">
        <v>928</v>
      </c>
      <c r="B19" s="5" t="n">
        <v>-170000</v>
      </c>
    </row>
    <row r="20" spans="1:3">
      <c r="A20" s="4" t="s">
        <v>982</v>
      </c>
    </row>
    <row r="21" spans="1:3">
      <c r="A21" s="3" t="s">
        <v>374</v>
      </c>
    </row>
    <row r="22" spans="1:3">
      <c r="A22" s="4" t="s">
        <v>928</v>
      </c>
      <c r="B22" s="5" t="n">
        <v>-100000</v>
      </c>
    </row>
    <row r="23" spans="1:3">
      <c r="A23" s="4" t="s">
        <v>983</v>
      </c>
    </row>
    <row r="24" spans="1:3">
      <c r="A24" s="3" t="s">
        <v>374</v>
      </c>
    </row>
    <row r="25" spans="1:3">
      <c r="A25" s="4" t="s">
        <v>928</v>
      </c>
      <c r="B25" s="7" t="n">
        <v>-100000</v>
      </c>
    </row>
    <row r="26" spans="1:3">
      <c r="A26" s="4" t="s">
        <v>935</v>
      </c>
      <c r="B26" s="4" t="s">
        <v>984</v>
      </c>
    </row>
    <row r="27" spans="1:3">
      <c r="A27" s="4" t="s">
        <v>980</v>
      </c>
    </row>
    <row r="28" spans="1:3">
      <c r="A28" s="3" t="s">
        <v>374</v>
      </c>
    </row>
    <row r="29" spans="1:3">
      <c r="A29" s="4" t="s">
        <v>928</v>
      </c>
      <c r="B29" s="7" t="n">
        <v>-100000</v>
      </c>
    </row>
    <row r="30" spans="1:3">
      <c r="A30" s="4" t="s">
        <v>943</v>
      </c>
    </row>
    <row r="31" spans="1:3">
      <c r="A31" s="3" t="s">
        <v>374</v>
      </c>
    </row>
    <row r="32" spans="1:3">
      <c r="A32" s="4" t="s">
        <v>928</v>
      </c>
      <c r="B32" s="5" t="n">
        <v>-70000</v>
      </c>
      <c r="C32" s="7" t="n">
        <v>-70000</v>
      </c>
    </row>
    <row r="33" spans="1:3">
      <c r="A33" s="4" t="s">
        <v>985</v>
      </c>
    </row>
    <row r="34" spans="1:3">
      <c r="A34" s="3" t="s">
        <v>374</v>
      </c>
    </row>
    <row r="35" spans="1:3">
      <c r="A35" s="4" t="s">
        <v>978</v>
      </c>
      <c r="B35" s="5" t="n">
        <v>220000</v>
      </c>
    </row>
    <row r="36" spans="1:3">
      <c r="A36" s="4" t="s">
        <v>986</v>
      </c>
    </row>
    <row r="37" spans="1:3">
      <c r="A37" s="3" t="s">
        <v>374</v>
      </c>
    </row>
    <row r="38" spans="1:3">
      <c r="A38" s="4" t="s">
        <v>978</v>
      </c>
      <c r="B38" s="5" t="n">
        <v>150000</v>
      </c>
    </row>
    <row r="39" spans="1:3">
      <c r="A39" s="4" t="s">
        <v>987</v>
      </c>
    </row>
    <row r="40" spans="1:3">
      <c r="A40" s="3" t="s">
        <v>374</v>
      </c>
    </row>
    <row r="41" spans="1:3">
      <c r="A41" s="4" t="s">
        <v>978</v>
      </c>
      <c r="B41" s="5" t="n">
        <v>150000</v>
      </c>
    </row>
    <row r="42" spans="1:3">
      <c r="A42" s="4" t="s">
        <v>988</v>
      </c>
    </row>
    <row r="43" spans="1:3">
      <c r="A43" s="3" t="s">
        <v>374</v>
      </c>
    </row>
    <row r="44" spans="1:3">
      <c r="A44" s="4" t="s">
        <v>978</v>
      </c>
      <c r="B44" s="7" t="n">
        <v>52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21"/>
    <col customWidth="1" max="5" min="5" width="21"/>
  </cols>
  <sheetData>
    <row r="1" spans="1:5">
      <c r="A1" s="1" t="s">
        <v>989</v>
      </c>
      <c r="B1" s="2" t="s">
        <v>1</v>
      </c>
    </row>
    <row r="2" spans="1:5">
      <c r="B2" s="2" t="s">
        <v>558</v>
      </c>
      <c r="C2" s="2" t="s">
        <v>456</v>
      </c>
      <c r="D2" s="2" t="s">
        <v>457</v>
      </c>
      <c r="E2" s="2" t="s">
        <v>990</v>
      </c>
    </row>
    <row r="3" spans="1:5">
      <c r="A3" s="3" t="s">
        <v>991</v>
      </c>
    </row>
    <row r="4" spans="1:5">
      <c r="A4" s="4" t="s">
        <v>992</v>
      </c>
      <c r="B4" s="7" t="n">
        <v>294458000</v>
      </c>
      <c r="C4" s="7" t="n">
        <v>250969000</v>
      </c>
    </row>
    <row r="5" spans="1:5">
      <c r="A5" s="4" t="s">
        <v>993</v>
      </c>
      <c r="B5" s="7" t="n">
        <v>370000000</v>
      </c>
    </row>
    <row r="6" spans="1:5">
      <c r="A6" s="4" t="s">
        <v>994</v>
      </c>
      <c r="B6" s="5" t="n">
        <v>5</v>
      </c>
    </row>
    <row r="7" spans="1:5">
      <c r="A7" s="4" t="s">
        <v>995</v>
      </c>
      <c r="B7" s="5" t="n">
        <v>4</v>
      </c>
    </row>
    <row r="8" spans="1:5">
      <c r="A8" s="4" t="s">
        <v>996</v>
      </c>
      <c r="B8" s="7" t="n">
        <v>220000000</v>
      </c>
    </row>
    <row r="9" spans="1:5">
      <c r="A9" s="4" t="s">
        <v>997</v>
      </c>
      <c r="B9" s="5" t="n">
        <v>5</v>
      </c>
    </row>
    <row r="10" spans="1:5">
      <c r="A10" s="4" t="s">
        <v>998</v>
      </c>
      <c r="B10" s="4" t="s">
        <v>999</v>
      </c>
      <c r="C10" s="4" t="s">
        <v>1000</v>
      </c>
    </row>
    <row r="11" spans="1:5">
      <c r="A11" s="4" t="s">
        <v>1001</v>
      </c>
      <c r="B11" s="7" t="n">
        <v>93300</v>
      </c>
      <c r="C11" s="7" t="n">
        <v>131000</v>
      </c>
      <c r="D11" s="7" t="n">
        <v>145000</v>
      </c>
    </row>
    <row r="12" spans="1:5">
      <c r="A12" s="4" t="s">
        <v>1002</v>
      </c>
      <c r="B12" s="9" t="n">
        <v>0.65</v>
      </c>
    </row>
    <row r="13" spans="1:5">
      <c r="A13" s="4" t="s">
        <v>1003</v>
      </c>
    </row>
    <row r="14" spans="1:5">
      <c r="A14" s="3" t="s">
        <v>991</v>
      </c>
    </row>
    <row r="15" spans="1:5">
      <c r="A15" s="4" t="s">
        <v>1004</v>
      </c>
      <c r="E15" s="7" t="n">
        <v>150000000</v>
      </c>
    </row>
    <row r="16" spans="1:5">
      <c r="A16" s="4" t="s">
        <v>1005</v>
      </c>
    </row>
    <row r="17" spans="1:5">
      <c r="A17" s="3" t="s">
        <v>991</v>
      </c>
    </row>
    <row r="18" spans="1:5">
      <c r="A18" s="4" t="s">
        <v>993</v>
      </c>
      <c r="B18" s="7" t="n">
        <v>350000000</v>
      </c>
    </row>
    <row r="19" spans="1:5">
      <c r="A19" s="4" t="s">
        <v>1006</v>
      </c>
    </row>
    <row r="20" spans="1:5">
      <c r="A20" s="3" t="s">
        <v>991</v>
      </c>
    </row>
    <row r="21" spans="1:5">
      <c r="A21" s="4" t="s">
        <v>1007</v>
      </c>
      <c r="B21" s="4" t="s">
        <v>1008</v>
      </c>
    </row>
    <row r="22" spans="1:5">
      <c r="A22" s="4" t="s">
        <v>993</v>
      </c>
      <c r="B22" s="7" t="n">
        <v>30000000</v>
      </c>
    </row>
    <row r="23" spans="1:5">
      <c r="A23" s="4" t="s">
        <v>1009</v>
      </c>
    </row>
    <row r="24" spans="1:5">
      <c r="A24" s="3" t="s">
        <v>991</v>
      </c>
    </row>
    <row r="25" spans="1:5">
      <c r="A25" s="4" t="s">
        <v>1007</v>
      </c>
      <c r="B25" s="4" t="s">
        <v>1010</v>
      </c>
    </row>
    <row r="26" spans="1:5">
      <c r="A26" s="4" t="s">
        <v>993</v>
      </c>
      <c r="B26" s="7" t="n">
        <v>50000000</v>
      </c>
    </row>
    <row r="27" spans="1:5">
      <c r="A27" s="4" t="s">
        <v>1011</v>
      </c>
    </row>
    <row r="28" spans="1:5">
      <c r="A28" s="3" t="s">
        <v>991</v>
      </c>
    </row>
    <row r="29" spans="1:5">
      <c r="A29" s="4" t="s">
        <v>1007</v>
      </c>
      <c r="B29" s="4" t="s">
        <v>1012</v>
      </c>
    </row>
    <row r="30" spans="1:5">
      <c r="A30" s="4" t="s">
        <v>993</v>
      </c>
      <c r="B30" s="7" t="n">
        <v>45000000</v>
      </c>
    </row>
    <row r="31" spans="1:5">
      <c r="A31" s="4" t="s">
        <v>1013</v>
      </c>
    </row>
    <row r="32" spans="1:5">
      <c r="A32" s="3" t="s">
        <v>991</v>
      </c>
    </row>
    <row r="33" spans="1:5">
      <c r="A33" s="4" t="s">
        <v>1014</v>
      </c>
      <c r="B33" s="4" t="s">
        <v>1015</v>
      </c>
    </row>
    <row r="34" spans="1:5">
      <c r="A34" s="4" t="s">
        <v>1005</v>
      </c>
    </row>
    <row r="35" spans="1:5">
      <c r="A35" s="3" t="s">
        <v>991</v>
      </c>
    </row>
    <row r="36" spans="1:5">
      <c r="A36" s="4" t="s">
        <v>1014</v>
      </c>
      <c r="B36" s="4" t="s">
        <v>10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14"/>
  </cols>
  <sheetData>
    <row r="1" spans="1:4">
      <c r="A1" s="1" t="s">
        <v>1017</v>
      </c>
      <c r="C1" s="2" t="s">
        <v>1</v>
      </c>
    </row>
    <row r="2" spans="1:4">
      <c r="C2" s="2" t="s">
        <v>2</v>
      </c>
      <c r="D2" s="2" t="s">
        <v>34</v>
      </c>
    </row>
    <row r="3" spans="1:4">
      <c r="A3" s="3" t="s">
        <v>991</v>
      </c>
    </row>
    <row r="4" spans="1:4">
      <c r="A4" s="4" t="s">
        <v>1018</v>
      </c>
      <c r="C4" s="7" t="n">
        <v>370000</v>
      </c>
    </row>
    <row r="5" spans="1:4">
      <c r="A5" s="4" t="s">
        <v>1019</v>
      </c>
      <c r="C5" s="5" t="n">
        <v>290103</v>
      </c>
      <c r="D5" s="7" t="n">
        <v>240671</v>
      </c>
    </row>
    <row r="6" spans="1:4">
      <c r="A6" s="4" t="s">
        <v>1020</v>
      </c>
      <c r="C6" s="5" t="n">
        <v>79897</v>
      </c>
    </row>
    <row r="7" spans="1:4">
      <c r="A7" s="4" t="s">
        <v>1021</v>
      </c>
      <c r="B7" s="4" t="s">
        <v>81</v>
      </c>
      <c r="C7" s="5" t="n">
        <v>4355</v>
      </c>
      <c r="D7" s="5" t="n">
        <v>10298</v>
      </c>
    </row>
    <row r="8" spans="1:4">
      <c r="A8" s="4" t="s">
        <v>160</v>
      </c>
      <c r="C8" s="5" t="n">
        <v>294458</v>
      </c>
      <c r="D8" s="5" t="n">
        <v>250969</v>
      </c>
    </row>
    <row r="9" spans="1:4">
      <c r="A9" s="4" t="s">
        <v>1022</v>
      </c>
    </row>
    <row r="10" spans="1:4">
      <c r="A10" s="3" t="s">
        <v>991</v>
      </c>
    </row>
    <row r="11" spans="1:4">
      <c r="A11" s="4" t="s">
        <v>1018</v>
      </c>
      <c r="C11" s="5" t="n">
        <v>55000</v>
      </c>
    </row>
    <row r="12" spans="1:4">
      <c r="A12" s="4" t="s">
        <v>1019</v>
      </c>
      <c r="D12" s="5" t="n">
        <v>55000</v>
      </c>
    </row>
    <row r="13" spans="1:4">
      <c r="A13" s="4" t="s">
        <v>1020</v>
      </c>
      <c r="C13" s="7" t="n">
        <v>30000</v>
      </c>
    </row>
    <row r="14" spans="1:4">
      <c r="A14" s="4" t="s">
        <v>1007</v>
      </c>
      <c r="C14" s="4" t="s">
        <v>1008</v>
      </c>
    </row>
    <row r="15" spans="1:4">
      <c r="A15" s="4" t="s">
        <v>1009</v>
      </c>
    </row>
    <row r="16" spans="1:4">
      <c r="A16" s="3" t="s">
        <v>991</v>
      </c>
    </row>
    <row r="17" spans="1:4">
      <c r="A17" s="4" t="s">
        <v>1018</v>
      </c>
      <c r="C17" s="7" t="n">
        <v>50000</v>
      </c>
    </row>
    <row r="18" spans="1:4">
      <c r="A18" s="4" t="s">
        <v>1019</v>
      </c>
      <c r="D18" s="5" t="n">
        <v>50000</v>
      </c>
    </row>
    <row r="19" spans="1:4">
      <c r="A19" s="4" t="s">
        <v>1007</v>
      </c>
      <c r="C19" s="4" t="s">
        <v>1010</v>
      </c>
    </row>
    <row r="20" spans="1:4">
      <c r="A20" s="4" t="s">
        <v>1011</v>
      </c>
    </row>
    <row r="21" spans="1:4">
      <c r="A21" s="3" t="s">
        <v>991</v>
      </c>
    </row>
    <row r="22" spans="1:4">
      <c r="A22" s="4" t="s">
        <v>1018</v>
      </c>
      <c r="C22" s="7" t="n">
        <v>45000</v>
      </c>
    </row>
    <row r="23" spans="1:4">
      <c r="A23" s="4" t="s">
        <v>1019</v>
      </c>
      <c r="C23" s="5" t="n">
        <v>40000</v>
      </c>
      <c r="D23" s="5" t="n">
        <v>40171</v>
      </c>
    </row>
    <row r="24" spans="1:4">
      <c r="A24" s="4" t="s">
        <v>1020</v>
      </c>
      <c r="C24" s="7" t="n">
        <v>10328</v>
      </c>
    </row>
    <row r="25" spans="1:4">
      <c r="A25" s="4" t="s">
        <v>1007</v>
      </c>
      <c r="C25" s="4" t="s">
        <v>1012</v>
      </c>
    </row>
    <row r="26" spans="1:4">
      <c r="A26" s="4" t="s">
        <v>1023</v>
      </c>
    </row>
    <row r="27" spans="1:4">
      <c r="A27" s="3" t="s">
        <v>991</v>
      </c>
    </row>
    <row r="28" spans="1:4">
      <c r="A28" s="4" t="s">
        <v>1018</v>
      </c>
      <c r="C28" s="7" t="n">
        <v>40000</v>
      </c>
    </row>
    <row r="29" spans="1:4">
      <c r="A29" s="4" t="s">
        <v>1020</v>
      </c>
      <c r="C29" s="7" t="n">
        <v>0</v>
      </c>
    </row>
    <row r="30" spans="1:4">
      <c r="A30" s="4" t="s">
        <v>1007</v>
      </c>
      <c r="C30" s="4" t="s">
        <v>1012</v>
      </c>
    </row>
    <row r="31" spans="1:4">
      <c r="A31" s="4" t="s">
        <v>1024</v>
      </c>
    </row>
    <row r="32" spans="1:4">
      <c r="A32" s="3" t="s">
        <v>991</v>
      </c>
    </row>
    <row r="33" spans="1:4">
      <c r="A33" s="4" t="s">
        <v>1018</v>
      </c>
      <c r="B33" s="4" t="s">
        <v>108</v>
      </c>
      <c r="C33" s="7" t="n">
        <v>150000</v>
      </c>
    </row>
    <row r="34" spans="1:4">
      <c r="A34" s="4" t="s">
        <v>1019</v>
      </c>
      <c r="B34" s="4" t="s">
        <v>108</v>
      </c>
      <c r="D34" s="5" t="n">
        <v>75000</v>
      </c>
    </row>
    <row r="35" spans="1:4">
      <c r="A35" s="4" t="s">
        <v>1020</v>
      </c>
      <c r="B35" s="4" t="s">
        <v>108</v>
      </c>
      <c r="C35" s="7" t="n">
        <v>25000</v>
      </c>
    </row>
    <row r="36" spans="1:4">
      <c r="A36" s="4" t="s">
        <v>1007</v>
      </c>
      <c r="C36" s="4" t="s">
        <v>1008</v>
      </c>
    </row>
    <row r="37" spans="1:4">
      <c r="A37" s="4" t="s">
        <v>1006</v>
      </c>
    </row>
    <row r="38" spans="1:4">
      <c r="A38" s="3" t="s">
        <v>991</v>
      </c>
    </row>
    <row r="39" spans="1:4">
      <c r="A39" s="4" t="s">
        <v>1018</v>
      </c>
      <c r="C39" s="7" t="n">
        <v>30000</v>
      </c>
    </row>
    <row r="40" spans="1:4">
      <c r="A40" s="4" t="s">
        <v>1019</v>
      </c>
      <c r="D40" s="7" t="n">
        <v>20500</v>
      </c>
    </row>
    <row r="41" spans="1:4">
      <c r="A41" s="4" t="s">
        <v>1020</v>
      </c>
      <c r="C41" s="7" t="n">
        <v>14569</v>
      </c>
    </row>
    <row r="42" spans="1:4">
      <c r="A42" s="4" t="s">
        <v>1007</v>
      </c>
      <c r="C42" s="4" t="s">
        <v>1008</v>
      </c>
    </row>
    <row r="43" spans="1:4"/>
    <row r="44" spans="1:4">
      <c r="A44" s="4" t="s">
        <v>81</v>
      </c>
      <c r="B44" s="4" t="s">
        <v>1025</v>
      </c>
    </row>
    <row r="45" spans="1:4">
      <c r="A45" s="4" t="s">
        <v>108</v>
      </c>
      <c r="B45" s="4" t="s">
        <v>1026</v>
      </c>
    </row>
  </sheetData>
  <mergeCells count="4">
    <mergeCell ref="A1:B2"/>
    <mergeCell ref="A43:C43"/>
    <mergeCell ref="B44:C44"/>
    <mergeCell ref="B45:C4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7</v>
      </c>
      <c r="B1" s="2" t="s">
        <v>1</v>
      </c>
    </row>
    <row r="2" spans="1:4">
      <c r="B2" s="2" t="s">
        <v>2</v>
      </c>
      <c r="C2" s="2" t="s">
        <v>34</v>
      </c>
      <c r="D2" s="2" t="s">
        <v>35</v>
      </c>
    </row>
    <row r="3" spans="1:4">
      <c r="A3" s="3" t="s">
        <v>1028</v>
      </c>
    </row>
    <row r="4" spans="1:4">
      <c r="A4" s="4" t="s">
        <v>1029</v>
      </c>
      <c r="B4" s="7" t="n">
        <v>3800000</v>
      </c>
      <c r="C4" s="7" t="n">
        <v>3600000</v>
      </c>
      <c r="D4" s="7" t="n">
        <v>2500000</v>
      </c>
    </row>
    <row r="5" spans="1:4">
      <c r="A5" s="4" t="s">
        <v>1030</v>
      </c>
      <c r="B5" s="5" t="n">
        <v>2300000</v>
      </c>
    </row>
    <row r="6" spans="1:4">
      <c r="A6" s="4" t="s">
        <v>1031</v>
      </c>
      <c r="B6" s="5" t="n">
        <v>1998000</v>
      </c>
    </row>
    <row r="7" spans="1:4">
      <c r="A7" s="4" t="s">
        <v>1032</v>
      </c>
      <c r="B7" s="5" t="n">
        <v>1800000</v>
      </c>
    </row>
    <row r="8" spans="1:4">
      <c r="A8" s="4" t="s">
        <v>1033</v>
      </c>
      <c r="B8" s="5" t="n">
        <v>1689000</v>
      </c>
    </row>
    <row r="9" spans="1:4">
      <c r="A9" s="4" t="s">
        <v>1034</v>
      </c>
      <c r="B9" s="5" t="n">
        <v>1642000</v>
      </c>
    </row>
    <row r="10" spans="1:4">
      <c r="A10" s="4" t="s">
        <v>1035</v>
      </c>
      <c r="B10" s="5" t="n">
        <v>5400000</v>
      </c>
    </row>
    <row r="11" spans="1:4">
      <c r="A11" s="4" t="s">
        <v>1036</v>
      </c>
      <c r="B11" s="5" t="n">
        <v>14800000</v>
      </c>
    </row>
    <row r="12" spans="1:4">
      <c r="A12" s="4" t="s">
        <v>1037</v>
      </c>
      <c r="B12" s="5" t="n">
        <v>2400000</v>
      </c>
      <c r="D12" s="7" t="n">
        <v>1500000</v>
      </c>
    </row>
    <row r="13" spans="1:4">
      <c r="A13" s="4" t="s">
        <v>1038</v>
      </c>
      <c r="B13" s="7" t="n">
        <v>1315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39</v>
      </c>
      <c r="B1" s="2" t="s">
        <v>558</v>
      </c>
    </row>
    <row r="2" spans="1:2">
      <c r="A2" s="3" t="s">
        <v>386</v>
      </c>
    </row>
    <row r="3" spans="1:2">
      <c r="A3" s="4" t="s">
        <v>1030</v>
      </c>
      <c r="B3" s="7" t="n">
        <v>2300</v>
      </c>
    </row>
    <row r="4" spans="1:2">
      <c r="A4" s="4" t="s">
        <v>1031</v>
      </c>
      <c r="B4" s="5" t="n">
        <v>1998</v>
      </c>
    </row>
    <row r="5" spans="1:2">
      <c r="A5" s="4" t="s">
        <v>1032</v>
      </c>
      <c r="B5" s="5" t="n">
        <v>1800</v>
      </c>
    </row>
    <row r="6" spans="1:2">
      <c r="A6" s="4" t="s">
        <v>1033</v>
      </c>
      <c r="B6" s="5" t="n">
        <v>1689</v>
      </c>
    </row>
    <row r="7" spans="1:2">
      <c r="A7" s="4" t="s">
        <v>1034</v>
      </c>
      <c r="B7" s="5" t="n">
        <v>1642</v>
      </c>
    </row>
    <row r="8" spans="1:2">
      <c r="A8" s="4" t="s">
        <v>1040</v>
      </c>
      <c r="B8" s="5" t="n">
        <v>5400</v>
      </c>
    </row>
    <row r="9" spans="1:2">
      <c r="A9" s="4" t="s">
        <v>1041</v>
      </c>
      <c r="B9" s="7" t="n">
        <v>148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 customWidth="1" max="6" min="6" width="4"/>
  </cols>
  <sheetData>
    <row r="1" spans="1:6">
      <c r="A1" s="1" t="s">
        <v>1042</v>
      </c>
      <c r="B1" s="2" t="s">
        <v>1</v>
      </c>
    </row>
    <row r="2" spans="1:6">
      <c r="B2" s="2" t="s">
        <v>2</v>
      </c>
      <c r="C2" s="2" t="s">
        <v>34</v>
      </c>
      <c r="E2" s="2" t="s">
        <v>35</v>
      </c>
    </row>
    <row r="3" spans="1:6">
      <c r="A3" s="3" t="s">
        <v>1043</v>
      </c>
    </row>
    <row r="4" spans="1:6">
      <c r="A4" s="4" t="s">
        <v>183</v>
      </c>
      <c r="B4" s="5" t="n">
        <v>2000000</v>
      </c>
      <c r="C4" s="5" t="n">
        <v>2000000</v>
      </c>
    </row>
    <row r="5" spans="1:6">
      <c r="A5" s="4" t="s">
        <v>184</v>
      </c>
      <c r="B5" s="8" t="n">
        <v>0.01</v>
      </c>
      <c r="C5" s="8" t="n">
        <v>0.01</v>
      </c>
    </row>
    <row r="6" spans="1:6">
      <c r="A6" s="4" t="s">
        <v>200</v>
      </c>
      <c r="E6" s="5" t="n">
        <v>960488</v>
      </c>
    </row>
    <row r="7" spans="1:6">
      <c r="A7" s="4" t="s">
        <v>1044</v>
      </c>
      <c r="E7" s="8" t="n">
        <v>62.26</v>
      </c>
    </row>
    <row r="8" spans="1:6">
      <c r="A8" s="4" t="s">
        <v>107</v>
      </c>
      <c r="B8" s="7" t="n">
        <v>0</v>
      </c>
      <c r="C8" s="7" t="n">
        <v>-10000</v>
      </c>
      <c r="D8" s="4" t="s">
        <v>81</v>
      </c>
      <c r="E8" s="7" t="n">
        <v>57360000</v>
      </c>
      <c r="F8" s="4" t="s">
        <v>81</v>
      </c>
    </row>
    <row r="9" spans="1:6"/>
    <row r="10" spans="1:6">
      <c r="A10" s="4" t="s">
        <v>81</v>
      </c>
      <c r="B10" s="4" t="s">
        <v>119</v>
      </c>
    </row>
  </sheetData>
  <mergeCells count="6">
    <mergeCell ref="A1:A2"/>
    <mergeCell ref="B1:F1"/>
    <mergeCell ref="C2:D2"/>
    <mergeCell ref="E2:F2"/>
    <mergeCell ref="A9:F9"/>
    <mergeCell ref="B10:F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4</v>
      </c>
    </row>
    <row r="3" spans="1:3">
      <c r="A3" s="3" t="s">
        <v>1046</v>
      </c>
    </row>
    <row r="4" spans="1:3">
      <c r="A4" s="4" t="s">
        <v>1047</v>
      </c>
      <c r="B4" s="7" t="n">
        <v>-4272</v>
      </c>
      <c r="C4" s="7" t="n">
        <v>-4878</v>
      </c>
    </row>
    <row r="5" spans="1:3">
      <c r="A5" s="4" t="s">
        <v>1048</v>
      </c>
      <c r="B5" s="5" t="n">
        <v>-3732</v>
      </c>
      <c r="C5" s="5" t="n">
        <v>440</v>
      </c>
    </row>
    <row r="6" spans="1:3">
      <c r="A6" s="4" t="s">
        <v>1049</v>
      </c>
      <c r="B6" s="5" t="n">
        <v>2198</v>
      </c>
      <c r="C6" s="5" t="n">
        <v>166</v>
      </c>
    </row>
    <row r="7" spans="1:3">
      <c r="A7" s="4" t="s">
        <v>1050</v>
      </c>
      <c r="B7" s="5" t="n">
        <v>-1534</v>
      </c>
      <c r="C7" s="5" t="n">
        <v>606</v>
      </c>
    </row>
    <row r="8" spans="1:3">
      <c r="A8" s="4" t="s">
        <v>1051</v>
      </c>
      <c r="B8" s="5" t="n">
        <v>-6713</v>
      </c>
      <c r="C8" s="5" t="n">
        <v>-4272</v>
      </c>
    </row>
    <row r="9" spans="1:3">
      <c r="A9" s="4" t="s">
        <v>211</v>
      </c>
      <c r="B9" s="5" t="n">
        <v>-907</v>
      </c>
    </row>
    <row r="10" spans="1:3">
      <c r="A10" s="4" t="s">
        <v>1052</v>
      </c>
    </row>
    <row r="11" spans="1:3">
      <c r="A11" s="3" t="s">
        <v>1046</v>
      </c>
    </row>
    <row r="12" spans="1:3">
      <c r="A12" s="4" t="s">
        <v>1047</v>
      </c>
      <c r="B12" s="5" t="n">
        <v>-4743</v>
      </c>
      <c r="C12" s="5" t="n">
        <v>-5360</v>
      </c>
    </row>
    <row r="13" spans="1:3">
      <c r="A13" s="4" t="s">
        <v>1048</v>
      </c>
      <c r="B13" s="5" t="n">
        <v>-602</v>
      </c>
      <c r="C13" s="5" t="n">
        <v>281</v>
      </c>
    </row>
    <row r="14" spans="1:3">
      <c r="A14" s="4" t="s">
        <v>1049</v>
      </c>
      <c r="B14" s="5" t="n">
        <v>439</v>
      </c>
      <c r="C14" s="5" t="n">
        <v>336</v>
      </c>
    </row>
    <row r="15" spans="1:3">
      <c r="A15" s="4" t="s">
        <v>1050</v>
      </c>
      <c r="B15" s="5" t="n">
        <v>-163</v>
      </c>
      <c r="C15" s="5" t="n">
        <v>617</v>
      </c>
    </row>
    <row r="16" spans="1:3">
      <c r="A16" s="4" t="s">
        <v>1051</v>
      </c>
      <c r="B16" s="5" t="n">
        <v>-5928</v>
      </c>
      <c r="C16" s="5" t="n">
        <v>-4743</v>
      </c>
    </row>
    <row r="17" spans="1:3">
      <c r="A17" s="4" t="s">
        <v>211</v>
      </c>
      <c r="B17" s="5" t="n">
        <v>-1022</v>
      </c>
    </row>
    <row r="18" spans="1:3">
      <c r="A18" s="4" t="s">
        <v>1053</v>
      </c>
    </row>
    <row r="19" spans="1:3">
      <c r="A19" s="3" t="s">
        <v>1046</v>
      </c>
    </row>
    <row r="20" spans="1:3">
      <c r="A20" s="4" t="s">
        <v>1047</v>
      </c>
      <c r="B20" s="5" t="n">
        <v>471</v>
      </c>
      <c r="C20" s="5" t="n">
        <v>482</v>
      </c>
    </row>
    <row r="21" spans="1:3">
      <c r="A21" s="4" t="s">
        <v>1048</v>
      </c>
      <c r="B21" s="5" t="n">
        <v>-3130</v>
      </c>
      <c r="C21" s="5" t="n">
        <v>159</v>
      </c>
    </row>
    <row r="22" spans="1:3">
      <c r="A22" s="4" t="s">
        <v>1049</v>
      </c>
      <c r="B22" s="5" t="n">
        <v>1759</v>
      </c>
      <c r="C22" s="5" t="n">
        <v>-170</v>
      </c>
    </row>
    <row r="23" spans="1:3">
      <c r="A23" s="4" t="s">
        <v>1050</v>
      </c>
      <c r="B23" s="5" t="n">
        <v>-1371</v>
      </c>
      <c r="C23" s="5" t="n">
        <v>-11</v>
      </c>
    </row>
    <row r="24" spans="1:3">
      <c r="A24" s="4" t="s">
        <v>1051</v>
      </c>
      <c r="B24" s="5" t="n">
        <v>-785</v>
      </c>
      <c r="C24" s="7" t="n">
        <v>471</v>
      </c>
    </row>
    <row r="25" spans="1:3">
      <c r="A25" s="4" t="s">
        <v>211</v>
      </c>
      <c r="B25" s="7" t="n">
        <v>1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4</v>
      </c>
      <c r="C1" s="2" t="s">
        <v>1</v>
      </c>
    </row>
    <row r="2" spans="1:5">
      <c r="C2" s="2" t="s">
        <v>2</v>
      </c>
      <c r="D2" s="2" t="s">
        <v>34</v>
      </c>
      <c r="E2" s="2" t="s">
        <v>35</v>
      </c>
    </row>
    <row r="3" spans="1:5">
      <c r="A3" s="3" t="s">
        <v>1055</v>
      </c>
    </row>
    <row r="4" spans="1:5">
      <c r="A4" s="4" t="s">
        <v>1056</v>
      </c>
      <c r="C4" s="7" t="n">
        <v>-20994</v>
      </c>
      <c r="D4" s="7" t="n">
        <v>-14309</v>
      </c>
      <c r="E4" s="7" t="n">
        <v>-28341</v>
      </c>
    </row>
    <row r="5" spans="1:5">
      <c r="A5" s="4" t="s">
        <v>1057</v>
      </c>
    </row>
    <row r="6" spans="1:5">
      <c r="A6" s="3" t="s">
        <v>1055</v>
      </c>
    </row>
    <row r="7" spans="1:5">
      <c r="A7" s="4" t="s">
        <v>1058</v>
      </c>
      <c r="C7" s="5" t="n">
        <v>-2198</v>
      </c>
      <c r="D7" s="5" t="n">
        <v>-166</v>
      </c>
      <c r="E7" s="5" t="n">
        <v>-454</v>
      </c>
    </row>
    <row r="8" spans="1:5">
      <c r="A8" s="4" t="s">
        <v>1059</v>
      </c>
    </row>
    <row r="9" spans="1:5">
      <c r="A9" s="3" t="s">
        <v>1055</v>
      </c>
    </row>
    <row r="10" spans="1:5">
      <c r="A10" s="4" t="s">
        <v>1060</v>
      </c>
      <c r="B10" s="4" t="s">
        <v>81</v>
      </c>
      <c r="C10" s="5" t="n">
        <v>77</v>
      </c>
      <c r="D10" s="5" t="n">
        <v>77</v>
      </c>
      <c r="E10" s="5" t="n">
        <v>77</v>
      </c>
    </row>
    <row r="11" spans="1:5">
      <c r="A11" s="4" t="s">
        <v>1061</v>
      </c>
      <c r="B11" s="4" t="s">
        <v>81</v>
      </c>
      <c r="C11" s="5" t="n">
        <v>-579</v>
      </c>
      <c r="D11" s="5" t="n">
        <v>-636</v>
      </c>
      <c r="E11" s="5" t="n">
        <v>-871</v>
      </c>
    </row>
    <row r="12" spans="1:5">
      <c r="A12" s="4" t="s">
        <v>1062</v>
      </c>
      <c r="C12" s="5" t="n">
        <v>-502</v>
      </c>
      <c r="D12" s="5" t="n">
        <v>-559</v>
      </c>
      <c r="E12" s="5" t="n">
        <v>-794</v>
      </c>
    </row>
    <row r="13" spans="1:5">
      <c r="A13" s="4" t="s">
        <v>1056</v>
      </c>
      <c r="C13" s="5" t="n">
        <v>63</v>
      </c>
      <c r="D13" s="5" t="n">
        <v>223</v>
      </c>
      <c r="E13" s="5" t="n">
        <v>320</v>
      </c>
    </row>
    <row r="14" spans="1:5">
      <c r="A14" s="4" t="s">
        <v>1058</v>
      </c>
      <c r="C14" s="5" t="n">
        <v>-439</v>
      </c>
      <c r="D14" s="5" t="n">
        <v>-336</v>
      </c>
      <c r="E14" s="5" t="n">
        <v>-474</v>
      </c>
    </row>
    <row r="15" spans="1:5">
      <c r="A15" s="4" t="s">
        <v>1063</v>
      </c>
    </row>
    <row r="16" spans="1:5">
      <c r="A16" s="3" t="s">
        <v>1055</v>
      </c>
    </row>
    <row r="17" spans="1:5">
      <c r="A17" s="4" t="s">
        <v>1062</v>
      </c>
      <c r="C17" s="5" t="n">
        <v>-2460</v>
      </c>
      <c r="D17" s="5" t="n">
        <v>329</v>
      </c>
      <c r="E17" s="5" t="n">
        <v>23</v>
      </c>
    </row>
    <row r="18" spans="1:5">
      <c r="A18" s="4" t="s">
        <v>1056</v>
      </c>
      <c r="C18" s="5" t="n">
        <v>701</v>
      </c>
      <c r="D18" s="5" t="n">
        <v>-159</v>
      </c>
      <c r="E18" s="5" t="n">
        <v>-3</v>
      </c>
    </row>
    <row r="19" spans="1:5">
      <c r="A19" s="4" t="s">
        <v>1058</v>
      </c>
      <c r="C19" s="5" t="n">
        <v>-1759</v>
      </c>
      <c r="D19" s="5" t="n">
        <v>170</v>
      </c>
      <c r="E19" s="5" t="n">
        <v>20</v>
      </c>
    </row>
    <row r="20" spans="1:5">
      <c r="A20" s="4" t="s">
        <v>1064</v>
      </c>
    </row>
    <row r="21" spans="1:5">
      <c r="A21" s="3" t="s">
        <v>1055</v>
      </c>
    </row>
    <row r="22" spans="1:5">
      <c r="A22" s="4" t="s">
        <v>1065</v>
      </c>
      <c r="B22" s="4" t="s">
        <v>108</v>
      </c>
      <c r="C22" s="5" t="n">
        <v>-647</v>
      </c>
      <c r="D22" s="5" t="n">
        <v>1607</v>
      </c>
      <c r="E22" s="5" t="n">
        <v>-322</v>
      </c>
    </row>
    <row r="23" spans="1:5">
      <c r="A23" s="4" t="s">
        <v>1066</v>
      </c>
    </row>
    <row r="24" spans="1:5">
      <c r="A24" s="3" t="s">
        <v>1055</v>
      </c>
    </row>
    <row r="25" spans="1:5">
      <c r="A25" s="4" t="s">
        <v>1065</v>
      </c>
      <c r="B25" s="4" t="s">
        <v>108</v>
      </c>
      <c r="C25" s="5" t="n">
        <v>-2010</v>
      </c>
      <c r="D25" s="5" t="n">
        <v>-456</v>
      </c>
      <c r="E25" s="5" t="n">
        <v>345</v>
      </c>
    </row>
    <row r="26" spans="1:5">
      <c r="A26" s="4" t="s">
        <v>1067</v>
      </c>
    </row>
    <row r="27" spans="1:5">
      <c r="A27" s="3" t="s">
        <v>1055</v>
      </c>
    </row>
    <row r="28" spans="1:5">
      <c r="A28" s="4" t="s">
        <v>1065</v>
      </c>
      <c r="B28" s="4" t="s">
        <v>108</v>
      </c>
      <c r="C28" s="7" t="n">
        <v>197</v>
      </c>
      <c r="D28" s="7" t="n">
        <v>-822</v>
      </c>
      <c r="E28" s="7" t="n">
        <v>0</v>
      </c>
    </row>
    <row r="29" spans="1:5"/>
    <row r="30" spans="1:5">
      <c r="A30" s="4" t="s">
        <v>81</v>
      </c>
      <c r="B30" s="4" t="s">
        <v>1068</v>
      </c>
    </row>
    <row r="31" spans="1:5">
      <c r="A31" s="4" t="s">
        <v>108</v>
      </c>
      <c r="B31" s="4" t="s">
        <v>1069</v>
      </c>
    </row>
  </sheetData>
  <mergeCells count="5">
    <mergeCell ref="A1:B2"/>
    <mergeCell ref="C1:E1"/>
    <mergeCell ref="A29:D29"/>
    <mergeCell ref="B30:D30"/>
    <mergeCell ref="B31:D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04:55Z</dcterms:created>
  <dcterms:modified xmlns:dcterms="http://purl.org/dc/terms/" xmlns:xsi="http://www.w3.org/2001/XMLSchema-instance" xsi:type="dcterms:W3CDTF">2019-02-26T18:04:55Z</dcterms:modified>
</cp:coreProperties>
</file>